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REDIT CARD AND LOAN RECEIVABLE" sheetId="11" state="visible" r:id="rId11"/>
    <sheet xmlns:r="http://schemas.openxmlformats.org/officeDocument/2006/relationships" name="INVENTORIES" sheetId="12" state="visible" r:id="rId12"/>
    <sheet xmlns:r="http://schemas.openxmlformats.org/officeDocument/2006/relationships" name="OTHER INVESTMENTS" sheetId="13" state="visible" r:id="rId13"/>
    <sheet xmlns:r="http://schemas.openxmlformats.org/officeDocument/2006/relationships" name="REDEMPTION SETTLEMENT ASSE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DEFERRED REVENU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AL INSTRUMENTS" sheetId="26" state="visible" r:id="rId26"/>
    <sheet xmlns:r="http://schemas.openxmlformats.org/officeDocument/2006/relationships" name="PARENT-ONLY FINANCIAL STATEMENT"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CHEDULE II CONSOLIDATED VALUAT"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CREDIT CARD AND LOAN RECEIVAB34" sheetId="34" state="visible" r:id="rId34"/>
    <sheet xmlns:r="http://schemas.openxmlformats.org/officeDocument/2006/relationships" name="OTHER INVESTMENTS (Tables)" sheetId="35" state="visible" r:id="rId35"/>
    <sheet xmlns:r="http://schemas.openxmlformats.org/officeDocument/2006/relationships" name="REDEMPTION SETTLEMENT ASSETS (T"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DERIVATIVE INSTRUMENTS (Tables)" sheetId="41" state="visible" r:id="rId41"/>
    <sheet xmlns:r="http://schemas.openxmlformats.org/officeDocument/2006/relationships" name="DEFERRED REVENUE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ACCUMULATED OTHER COMPREHENSI45" sheetId="45" state="visible" r:id="rId45"/>
    <sheet xmlns:r="http://schemas.openxmlformats.org/officeDocument/2006/relationships" name="INCOME TAXES (Tables)" sheetId="46" state="visible" r:id="rId46"/>
    <sheet xmlns:r="http://schemas.openxmlformats.org/officeDocument/2006/relationships" name="FINANCIAL INSTRUMENTS (Tables)" sheetId="47" state="visible" r:id="rId47"/>
    <sheet xmlns:r="http://schemas.openxmlformats.org/officeDocument/2006/relationships" name="PARENT-ONLY FINANCIAL STATEME48" sheetId="48" state="visible" r:id="rId48"/>
    <sheet xmlns:r="http://schemas.openxmlformats.org/officeDocument/2006/relationships" name="SEGMENT INFORMATION (Tables)" sheetId="49" state="visible" r:id="rId49"/>
    <sheet xmlns:r="http://schemas.openxmlformats.org/officeDocument/2006/relationships" name="QUARTERLY RESULTS OF OPERATIO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ACQUISITIONS (Details)" sheetId="56" state="visible" r:id="rId56"/>
    <sheet xmlns:r="http://schemas.openxmlformats.org/officeDocument/2006/relationships" name="CREDIT CARD AND LOAN RECEIVAB57" sheetId="57" state="visible" r:id="rId57"/>
    <sheet xmlns:r="http://schemas.openxmlformats.org/officeDocument/2006/relationships" name="CREDIT CARD AND LOAN RECEIVAB58" sheetId="58" state="visible" r:id="rId58"/>
    <sheet xmlns:r="http://schemas.openxmlformats.org/officeDocument/2006/relationships" name="CREDIT CARD AND LOAN RECEIVAB59" sheetId="59" state="visible" r:id="rId59"/>
    <sheet xmlns:r="http://schemas.openxmlformats.org/officeDocument/2006/relationships" name="CREDIT CARD AND LOAN RECEIVAB60" sheetId="60" state="visible" r:id="rId60"/>
    <sheet xmlns:r="http://schemas.openxmlformats.org/officeDocument/2006/relationships" name="CREDIT CARD AND LOAN RECEIVAB61" sheetId="61" state="visible" r:id="rId61"/>
    <sheet xmlns:r="http://schemas.openxmlformats.org/officeDocument/2006/relationships" name="INVENTORIES (Details)" sheetId="62" state="visible" r:id="rId62"/>
    <sheet xmlns:r="http://schemas.openxmlformats.org/officeDocument/2006/relationships" name="OTHER INVESTMENTS (Details)" sheetId="63" state="visible" r:id="rId63"/>
    <sheet xmlns:r="http://schemas.openxmlformats.org/officeDocument/2006/relationships" name="REDEMPTION SETTLEMENT ASSETS (D" sheetId="64" state="visible" r:id="rId64"/>
    <sheet xmlns:r="http://schemas.openxmlformats.org/officeDocument/2006/relationships" name="PROPERTY AND EQUIPMENT (Details"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ACCRUED EXPENSES (Details)" sheetId="69" state="visible" r:id="rId69"/>
    <sheet xmlns:r="http://schemas.openxmlformats.org/officeDocument/2006/relationships" name="DEBT (Details)" sheetId="70" state="visible" r:id="rId70"/>
    <sheet xmlns:r="http://schemas.openxmlformats.org/officeDocument/2006/relationships" name="DERIVATIVE INSTRUMENTS - Design" sheetId="71" state="visible" r:id="rId71"/>
    <sheet xmlns:r="http://schemas.openxmlformats.org/officeDocument/2006/relationships" name="DERIVATIVE INSTRUMENTS - Activi" sheetId="72" state="visible" r:id="rId72"/>
    <sheet xmlns:r="http://schemas.openxmlformats.org/officeDocument/2006/relationships" name="DEFERRED REVENUE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EQUITY - Stock Re" sheetId="76" state="visible" r:id="rId76"/>
    <sheet xmlns:r="http://schemas.openxmlformats.org/officeDocument/2006/relationships" name="STOCKHOLDERS' EQUITY - Stock Co" sheetId="77" state="visible" r:id="rId77"/>
    <sheet xmlns:r="http://schemas.openxmlformats.org/officeDocument/2006/relationships" name="STOCKHOLDERS' EQUITY - Restrict" sheetId="78" state="visible" r:id="rId78"/>
    <sheet xmlns:r="http://schemas.openxmlformats.org/officeDocument/2006/relationships" name="EMPLOYEE BENEFIT PLANS (Details" sheetId="79" state="visible" r:id="rId79"/>
    <sheet xmlns:r="http://schemas.openxmlformats.org/officeDocument/2006/relationships" name="ACCUMULATED OTHER COMPREHENSI80" sheetId="80" state="visible" r:id="rId80"/>
    <sheet xmlns:r="http://schemas.openxmlformats.org/officeDocument/2006/relationships" name="INCOME TAXES - Components of In" sheetId="81" state="visible" r:id="rId81"/>
    <sheet xmlns:r="http://schemas.openxmlformats.org/officeDocument/2006/relationships" name="INCOME TAXES - Operating Loss C" sheetId="82" state="visible" r:id="rId82"/>
    <sheet xmlns:r="http://schemas.openxmlformats.org/officeDocument/2006/relationships" name="FINANCIAL INSTRUMENTS - Fair Va" sheetId="83" state="visible" r:id="rId83"/>
    <sheet xmlns:r="http://schemas.openxmlformats.org/officeDocument/2006/relationships" name="FINANCIAL INSTRUMENTS - Fair 84" sheetId="84" state="visible" r:id="rId84"/>
    <sheet xmlns:r="http://schemas.openxmlformats.org/officeDocument/2006/relationships" name="FINANCIAL INSTRUMENTS - Signifi" sheetId="85" state="visible" r:id="rId85"/>
    <sheet xmlns:r="http://schemas.openxmlformats.org/officeDocument/2006/relationships" name="FINANCIAL INSTRUMENTS - Assets " sheetId="86" state="visible" r:id="rId86"/>
    <sheet xmlns:r="http://schemas.openxmlformats.org/officeDocument/2006/relationships" name="PARENT-ONLY FINANCIAL STATEME87" sheetId="87" state="visible" r:id="rId87"/>
    <sheet xmlns:r="http://schemas.openxmlformats.org/officeDocument/2006/relationships" name="SEGMENT INFORMATION - Financial" sheetId="88" state="visible" r:id="rId88"/>
    <sheet xmlns:r="http://schemas.openxmlformats.org/officeDocument/2006/relationships" name="SEGMENT INFORMATION - Geographi" sheetId="89" state="visible" r:id="rId89"/>
    <sheet xmlns:r="http://schemas.openxmlformats.org/officeDocument/2006/relationships" name="QUARTERLY RESULTS OF OPERATIO90" sheetId="90" state="visible" r:id="rId90"/>
    <sheet xmlns:r="http://schemas.openxmlformats.org/officeDocument/2006/relationships" name="SCHEDULE II CONSOLIDATED VALU91" sheetId="91" state="visible" r:id="rId91"/>
  </sheets>
  <definedNames/>
  <calcPr calcId="124519" fullCalcOnLoad="1"/>
</workbook>
</file>

<file path=xl/sharedStrings.xml><?xml version="1.0" encoding="utf-8"?>
<sst xmlns="http://schemas.openxmlformats.org/spreadsheetml/2006/main" uniqueCount="1220">
  <si>
    <t>Document and Entity Information - USD ($) $ in Billions</t>
  </si>
  <si>
    <t>12 Months Ended</t>
  </si>
  <si>
    <t>Dec. 31, 2017</t>
  </si>
  <si>
    <t>Feb. 21, 2018</t>
  </si>
  <si>
    <t>Jun. 30, 2017</t>
  </si>
  <si>
    <t>Document and Entity Information</t>
  </si>
  <si>
    <t>Entity Registrant Name</t>
  </si>
  <si>
    <t>ALLIANCE DATA SYSTEM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ASSETS</t>
  </si>
  <si>
    <t>Cash and cash equivalents</t>
  </si>
  <si>
    <t>Accounts receivable, net, less allowance for doubtful accounts ($6.7 and $4.5 at December 31, 2017 and December 31, 2016,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Inventories, net</t>
  </si>
  <si>
    <t>Other current assets</t>
  </si>
  <si>
    <t>Redemption settlement assets, restricted</t>
  </si>
  <si>
    <t>Total current assets</t>
  </si>
  <si>
    <t>Property and equipment, net</t>
  </si>
  <si>
    <t>Deferred tax asset, net</t>
  </si>
  <si>
    <t>Intangible assets, net</t>
  </si>
  <si>
    <t>Goodwill</t>
  </si>
  <si>
    <t>Other non-current assets</t>
  </si>
  <si>
    <t>Total assets</t>
  </si>
  <si>
    <t>LIABILITIES AND EQUITY</t>
  </si>
  <si>
    <t>Accounts payable</t>
  </si>
  <si>
    <t>Accrued expenses</t>
  </si>
  <si>
    <t>Current portion of deposits</t>
  </si>
  <si>
    <t>Current portion of non-recourse borrowings of consolidated securitization entities</t>
  </si>
  <si>
    <t>Current portion of long-term and other debt</t>
  </si>
  <si>
    <t>Other current liabilities</t>
  </si>
  <si>
    <t>Deferred revenue</t>
  </si>
  <si>
    <t>Total current liabilities</t>
  </si>
  <si>
    <t>Deferred tax liability, net</t>
  </si>
  <si>
    <t>Deposits</t>
  </si>
  <si>
    <t>Non-recourse borrowings of consolidated securitization entities</t>
  </si>
  <si>
    <t>Long-term and other debt</t>
  </si>
  <si>
    <t>Other liabilities</t>
  </si>
  <si>
    <t>Total liabilities</t>
  </si>
  <si>
    <t>Commitments and contingencies</t>
  </si>
  <si>
    <t xml:space="preserve"> </t>
  </si>
  <si>
    <t>Stockholders’ equity:</t>
  </si>
  <si>
    <t>Common stock, $0.01 par value; authorized, 200.0 shares; issued, 112.8 shares and 112.5 shares at December 31, 2017 and December 31, 2016, respectively</t>
  </si>
  <si>
    <t>Additional paid-in capital</t>
  </si>
  <si>
    <t>Treasury stock, at cost, 57.4 shares and 55.1 shares at December 31, 2017 and December 31, 2016, respectively</t>
  </si>
  <si>
    <t>Retained earnings</t>
  </si>
  <si>
    <t>Accumulated other comprehensive loss</t>
  </si>
  <si>
    <t>Total stockholders’ equity</t>
  </si>
  <si>
    <t>Total liabilities and equity</t>
  </si>
  <si>
    <t>CONSOLIDATED BALANCE SHEETS (Parenthetical) - USD ($) shares in Millions, $ in Millions</t>
  </si>
  <si>
    <t>CONDENSED CONSOLIDATED BALANCE SHEETS</t>
  </si>
  <si>
    <t>Accounts receivable, net, allowance for doubtful accounts (in dollars)</t>
  </si>
  <si>
    <t>Common stock, par value (in dollars per share)</t>
  </si>
  <si>
    <t>Common stock, authorized shares</t>
  </si>
  <si>
    <t>Common stock, issued shares</t>
  </si>
  <si>
    <t>Treasury stock, shares</t>
  </si>
  <si>
    <t>CONSOLIDATED STATEMENTS OF INCOME - USD ($) shares in Millions, $ in Millions</t>
  </si>
  <si>
    <t>Dec. 31, 2015</t>
  </si>
  <si>
    <t>Revenues</t>
  </si>
  <si>
    <t>Services</t>
  </si>
  <si>
    <t>Redemption</t>
  </si>
  <si>
    <t>Finance charges, net</t>
  </si>
  <si>
    <t>Total revenue</t>
  </si>
  <si>
    <t>Operating expenses</t>
  </si>
  <si>
    <t>Cost of operations (exclusive of depreciation and amortization disclosed separately below)</t>
  </si>
  <si>
    <t>Provision for loan loss</t>
  </si>
  <si>
    <t>General and administrative</t>
  </si>
  <si>
    <t>Regulatory settlement</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income attributable to non-controlling interest</t>
  </si>
  <si>
    <t>Net income attributable to common stockholders</t>
  </si>
  <si>
    <t>Net income attributable to common stockholders per share:</t>
  </si>
  <si>
    <t>Basic (in dollars per share) (Note 2)</t>
  </si>
  <si>
    <t>Diluted (in dollars per share) (Note 2)</t>
  </si>
  <si>
    <t>Weighted average shares:</t>
  </si>
  <si>
    <t>Basic (in shares) (Note 2)</t>
  </si>
  <si>
    <t>Diluted (in shares) (Note 2)</t>
  </si>
  <si>
    <t>Dividends declared per share:</t>
  </si>
  <si>
    <t>CONSOLIDATED STATEMENTS OF COMPREHENSIVE INCOME - USD ($) $ in Millions</t>
  </si>
  <si>
    <t>CONDENSED CONSOLIDATED STATEMENTS OF COMPREHENSIVE INCOME</t>
  </si>
  <si>
    <t>Other comprehensive income (loss):</t>
  </si>
  <si>
    <t>Unrealized gain (loss) on securities available-for-sale</t>
  </si>
  <si>
    <t>Tax benefit (expense)</t>
  </si>
  <si>
    <t>Unrealized gain (loss) on securities available-for-sale, net of tax</t>
  </si>
  <si>
    <t>Unrealized gain (loss) on cash flow hedges</t>
  </si>
  <si>
    <t>Unrealized gain (loss) on cash flow hedges, net of tax</t>
  </si>
  <si>
    <t>Unrealized gain (loss) on net investment hedges</t>
  </si>
  <si>
    <t>Unrealized gain (loss) on net investment hedges, net of tax</t>
  </si>
  <si>
    <t>Foreign currency translation adjustments</t>
  </si>
  <si>
    <t>Other comprehensive income (loss), net of tax</t>
  </si>
  <si>
    <t>Total comprehensive income, net of tax</t>
  </si>
  <si>
    <t>Less: Comprehensive income attributable to non-controlling interest</t>
  </si>
  <si>
    <t>Comprehensive income attributable to common stockholders</t>
  </si>
  <si>
    <t>CONSOLIDATED STATEMENTS OF STOCKHOLDERS' EQUITY - USD ($) shares in Millions, $ in Millions</t>
  </si>
  <si>
    <t>Common Stock</t>
  </si>
  <si>
    <t>Additional Paid-In Capital</t>
  </si>
  <si>
    <t>Treasury Stock</t>
  </si>
  <si>
    <t>Retained Earnings</t>
  </si>
  <si>
    <t>Accumulated Other Comprehensive Income.</t>
  </si>
  <si>
    <t>Total</t>
  </si>
  <si>
    <t>Balance at Dec. 31, 2014</t>
  </si>
  <si>
    <t>Balance (in shares) at Dec. 31, 2014</t>
  </si>
  <si>
    <t>Increase (Decrease) in Stockholders' Equity</t>
  </si>
  <si>
    <t>Accretion of non-controlling interest</t>
  </si>
  <si>
    <t>Other comprehensive (loss) income</t>
  </si>
  <si>
    <t>Stock-based compensation</t>
  </si>
  <si>
    <t>Repurchases of common stock</t>
  </si>
  <si>
    <t>Other</t>
  </si>
  <si>
    <t>Other (in shares)</t>
  </si>
  <si>
    <t>Balance at Dec. 31, 2015</t>
  </si>
  <si>
    <t>Balance (in shares) at Dec. 31, 2015</t>
  </si>
  <si>
    <t>Dividends on shares issued and outstanding</t>
  </si>
  <si>
    <t>Balance at Dec. 31, 2016</t>
  </si>
  <si>
    <t>Balance (in shares) at Dec. 31, 2016</t>
  </si>
  <si>
    <t>Dividend equivalent rights</t>
  </si>
  <si>
    <t>Balance at Dec. 31, 2017</t>
  </si>
  <si>
    <t>Balance (in shares) at Dec. 31, 2017</t>
  </si>
  <si>
    <t>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breakage rate estimate</t>
  </si>
  <si>
    <t>Change in other operating assets and liabilities, net of acquisitions:</t>
  </si>
  <si>
    <t>Change in deferred revenue</t>
  </si>
  <si>
    <t>Change in accounts receivable</t>
  </si>
  <si>
    <t>Change in accounts payable and accrued expenses</t>
  </si>
  <si>
    <t>Change in other assets</t>
  </si>
  <si>
    <t>Change in other liabilities</t>
  </si>
  <si>
    <t>Change in contingent liability</t>
  </si>
  <si>
    <t>Originations of credit card and loan receivables held for sale</t>
  </si>
  <si>
    <t>Sales of credit card and loan receivables held for sale</t>
  </si>
  <si>
    <t>Net cash provided by operating activities</t>
  </si>
  <si>
    <t>CASH FLOWS FROM INVESTING ACTIVITIES:</t>
  </si>
  <si>
    <t>Change in redemption settlement assets</t>
  </si>
  <si>
    <t>Change in restricted cash</t>
  </si>
  <si>
    <t>Change in credit card and loan receivables</t>
  </si>
  <si>
    <t>Purchase of credit card portfolios</t>
  </si>
  <si>
    <t>Proceeds from sale of credit card and loan portfolios</t>
  </si>
  <si>
    <t>Payments for acquired businesses, net of cash</t>
  </si>
  <si>
    <t>Capital expenditures</t>
  </si>
  <si>
    <t>Purchases of other investments</t>
  </si>
  <si>
    <t>Maturities/sales of other investments</t>
  </si>
  <si>
    <t>Net cash used in investing activities</t>
  </si>
  <si>
    <t>CASH FLOWS FROM FINANCING ACTIVITIES:</t>
  </si>
  <si>
    <t>Borrowings under debt agreements</t>
  </si>
  <si>
    <t>Repayments of borrowings</t>
  </si>
  <si>
    <t>Repayments/maturities of non-recourse borrowings of consolidated securitization entities</t>
  </si>
  <si>
    <t>Net increase in deposits</t>
  </si>
  <si>
    <t>Payment of acquisition-related contingent consideration</t>
  </si>
  <si>
    <t>Acquisition of non-controlling interest</t>
  </si>
  <si>
    <t>Payment of deferred financing costs</t>
  </si>
  <si>
    <t>Proceeds from issuance of common stock</t>
  </si>
  <si>
    <t>Dividends paid</t>
  </si>
  <si>
    <t>Purchase of treasury shares</t>
  </si>
  <si>
    <t>Net cash provided by financing activities</t>
  </si>
  <si>
    <t>Effect of exchange rate changes on cash and cash equivalents</t>
  </si>
  <si>
    <t>Change in cash and cash equivalents</t>
  </si>
  <si>
    <t>Cash and cash equivalents at beginning of year</t>
  </si>
  <si>
    <t>Cash and cash equivalents at end of year</t>
  </si>
  <si>
    <t>SUPPLEMENTAL CASH FLOW INFORMATION:</t>
  </si>
  <si>
    <t>Interest paid</t>
  </si>
  <si>
    <t>Income taxes paid, net</t>
  </si>
  <si>
    <t>DESCRIPTION OF BUSINESS AND BASIS OF PRESENTATION</t>
  </si>
  <si>
    <t>1. DESCRIPTION OF BUSINES
Description of the Business —Alliance Data Systems Corporation (“ADSC” or, including its consolidated subsidiaries and variable interest entities, the “Company”) is a leading global provider of data-driven marketing and loyalty solutions serving large, consumer-based businesses in a variety of industries. The Company offers a comprehensive portfolio of integrated outsourced marketing solutions, including customer loyalty programs, database marketing services, end-to-end marketing services, analytics and creative services, direct marketing services and private label and co-brand retail credit card programs. The Company focuses on facilitating and managing interactions between its clients and their customers through all consumer marketing channels, including in-store, online, email, social media, mobile, direct mail and telephone. The Company captures and analyzes data created during each customer interaction, leveraging the insight derived from that data to enable clients to identify and acquire new customers and enhance customer loyalty.
The Company operates in the following reportable segments: LoyaltyOne ® , Epsilon ® , and Card Services. LoyaltyOne provides coalition and short-term loyalty programs through the Canadian AIR MILES ® Reward Program and BrandLoyalty Group B.V. (“BrandLoyalty”). Epsilon provides end-to-end, integrated direct marketing solutions that leverage transactional data to help clients more effectively acquire and build stronger relationships with their customers. Card Services encompasses credit card processing, billing and payment processing, customer care and collections services for private label retailers as well as private label and co-brand retail credit card and loan receivables financing, including securitization of certain credit card receivables that it underwrites from its private label and co-brand retail credit card programs.
Basis of Presentation —For purposes of comparability, certain prior period amounts have been reclassified to conform to the current year presentation in accordance with accounting principles generally accepted in the United States of America (“GAAP”). Specifically, beginning in the first quarter of 2017, the Company combined its transaction, marketing services and other revenue to the financial statement line item caption “Services,” as all of these items represent revenue from services. These reclassifications had no effect on previously reported total revenue or net income. Additionally, certain statement of cash flow reclassifications were made for the adoption of Accounting Standards Update (“ASU”) 2016-09, “Improvements to Employee Share-Based Payment Accounting,” and are disclosed in Note 2, “Summary of Significant Accounting Policies.”</t>
  </si>
  <si>
    <t>SUMMARY OF SIGNIFICANT ACCOUNTING POLICIES</t>
  </si>
  <si>
    <t>2. SUMMARY OF SIGNIFICANT ACCOUNTING POLICIES
Principles of Consolidation —The accompanying consolidated financial statements include the accounts of ADSC and all subsidiaries in which the Company has a controlling financial interest. Controlling financial interest is determined by a majority ownership interest and the absence of substantive third party participating rights. All intercompany transactions have been eliminated.
In accordance with Accounting Standards Codification (“ASC”) 860, “Transfers and Servicing,” and ASC 810, “Consolidation,” the Company is the primary beneficiary of World Financial Network Credit Card Master Trust (“Master Trust”), World Financial Network Credit Card Master Note Trust (“Master Trust I”) and World Financial Network Credit Card Master Trust III (“Master Trust III”) (collectively, the “WFN Trusts”), and World Financial Capital Master Note Trust (the “WFC Trust”). The Company is deemed to be the primary beneficiary for the WFN Trusts and the WFC Trust, as it is the servicer for each of the trusts and is a holder of the residual interest. The Company, through its involvement in the activities of these trusts, has the power to direct the activities that most significantly impact the economic performance of such trusts, and the obligation (or right) to absorb losses (or receive benefits) of the trusts that could potentially be significant. As such, the Company consolidates these trusts in its consolidated financial statements.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
Cash and Cash Equivalents —The Company considers all highly liquid investments with an original maturity of three months or less to be cash equivalents.
Credit Card and Loan Receivables — The Company sells a majority of the credit card receivables originated by Comenity Bank to WFN Credit Company, LLC, which in turn sells them to the WFN Trusts as part of a securitization program. The Company also sells certain of its credit card receivables originated by Comenity Capital Bank to World Financial Capital Credit Company, LLC which in turn sells them to the WFC Trust. The credit card receivables sold to each of the trusts are restricted for securitization investors. Credit card and loan receivables consist of credit card and loan receivables held for investment. All new originations of credit card and loan receivables are deemed to be held for investment at origination because management has the intent and ability to hold them for the foreseeable future. Management makes judgments about the Company’s ability to fund these credit card and loan receivables through means other than securitization, such as money market deposits, certificates of deposit and other borrowings. In determining what constitutes the foreseeable future, management considers the short average life and homogenous nature of the Company’s credit card and loan receivables. In assessing whether these credit card and loan receivables continue to be held for investment, management also considers capital levels and scheduled maturities of funding instruments used. Management believes that the assertion regarding its intent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payment activity. Due to the homogenous nature of the Company’s credit card and loan receivables, amounts are classified as held for investment on an individual client portfolio basis.
Credit Card and Loan Receivables Held for Sale —Credit card and loan receivables held for sale are determined on an individual client portfolio basis. The Company carries these assets at the lower of aggregate cost or fair value. The fair value of the credit card and loan receivables held for sale is determined on an aggregate homogeneous portfolio basis. The Company continues to recognize finance fees on these credit card and loan receivables on the accrual basis. Cash flows associated with credit card portfolios that are purchased with the intent to sell are included in cash flows from operating activities. Cash flows associated with credit card and loan receivables originated or purchased for investment are classified as investing cash flows, regardless of a subsequent change in intent.
Transfers of Financial Assets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of financial assets does not meet these criteria, the transfer is accounted for as a financing. Transfers of financial assets that are treated as sales are removed from the Company’s accounts with any realized gain or loss reflected in earnings during the period of sale.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Allowance for Doubtful Accounts —The Company analyzes the appropriateness of its allowance for doubtful accounts based on the Company’s assessment of various factors, including historical experience, the age of the accounts receivable balance, customer creditworthiness, current economic trends, and changes in its customer payment terms and collection trends. Account balances are charged-off against the allowance after all reasonable means of collection have been exhausted and the potential for recovery is considered remote.
Redemption Settlement Assets, Restricted —The cash and investments related to the redemption fund for the AIR MILES Reward Program are subject to a security interest which is held in trust for the benefit of funding redemptions by collectors. These assets are restricted to funding rewards for the collectors by certain of the Company’s sponsor contracts. The investments are stated at fair value, with the unrealized gains and losses, net of tax, reported as a component of accumulated other comprehensive loss as the investments are classified as available-for-sale.
Property and Equipment —Furniture, equipment, computer software and development, buildings and leasehold improvements are carried at cost, less accumulated depreciation and amortization. Land is carried at cost and is not depreciated. Depreciation and amortization for furniture, equipment and buildings, including capital leases, are computed on a straight-line basis, using estimated lives ranging from two to twenty-one years. Software development is capitalized in accordance with ASC 350-40, “Intangibles – Goodwill and Other – Internal–Use Software,” and is amortized on a straight-line basis over the expected benefit period, which ranges from two to seven years. Leasehold improvements are amortized over the remaining lives of the respective leases or the remaining useful lives of the improvements, whichever is shorter. Long-lived assets are tested for impairment when events or conditions indicate that the carrying value of an asset may not be fully recoverable from future cash flows.
Goodwill and Other Intangible Assets —Goodwill and indefinite lived intangible assets are not amortized, but are reviewed at least annually for impairment or more frequently if circumstances indicate that an impairment is probable, using the market comparable and discounted cash flow methods.
Separable intangible assets that have finite useful lives are amortized over those useful lives. The Company also defers costs related to the acquisition or licensing of data for the Company’s proprietary databases that are used in providing data products and services to customers. These costs are amortized over the useful life of the data, which ranges from one to five years.
Derivative Instruments —The Company uses derivatives to manage its exposure to various financial risks. The Company does not enter into derivatives for trading or other speculative purposes. Certain derivatives used to manage the Company’s exposure to foreign currency exchange rate movements are not designated as hedges and do not qualify for hedge accounting.
Derivatives Designated as Hedging Instruments —The Company assesses both at the hedge’s inception and on an ongoing basis, whether the derivatives that are used in the hedging transaction, including net investment hedges, have been highly effective in offsetting changes in the cash flows or remeasurement of the hedged items and whether the derivatives may be expected to remain highly effective in future periods.
The Company discontinues hedge accounting prospectively when (1) it determines that the derivative is no longer highly effective in offsetting changes in cash flow of the hedged item; (2) the derivative expires or is sold, terminated, or exercised; (3) it is no longer probable that the forecasted transaction will occur; or (4) it determines that designating the derivative as a hedging instrument is no longer appropriate.
Changes in the fair value of derivative instruments designated as hedging instruments, excluding any ineffective portion, are recorded in other comprehensive income (loss) until the hedged transactions affect net income. The ineffective portion of this hedging instrument is recognized through net income when the ineffectiveness occurs.
Derivatives not Designated as Hedging Instrument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consolidated statements of income as they occur.
Revenue Recognition —The Company’s policy follows the guidance from ASC 605, “Revenue Recognition,” and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in revenues. Taxes assessed on revenue-producing transactions described above are presented on a net basis, and are excluded from revenues.
Effective January 1, 2018, the Company adopted ASC 606, “Revenue from Contracts with Customers.” For additional information regarding the impact of the new revenue standard, see "Recently Issued Accounting Standards” below.
Services —For maintenance and service programs, revenue is recognized as services are provided. Revenue associated with a new database build is deferred until client acceptance. Upon acceptance, it is then recognized over the term of the related agreement as the services are provided. Revenues from the licensing of data are recognized upon delivery of the data to the customer in circumstances where no update or other obligations exist. Revenue from the licensing of data for which the Company is obligated to provide future updates is recognized on a straight-line basis over the license term.
Revenue from agency and creative services are typically billed based on time and materials or at a fixed price. If billed at a fixed price, revenue is recognized either on a proportional performance or completed contract basis as the services specified in the arrangement are performed or completed, respectively. The determination of proportional performance versus completed contract revenue recognition is dependent on the nature of the services specified in the arrangement.
The Company generates revenue from commission fees for transactions occurring on the Company’s affiliate marketing networks. Commission fee revenue is recognized on a net basis as the Company acts as an agent.
The Company earns transaction fees, which are principally based on the number of transactions processed and includes fee arrangements between either the Company and its clients, or the Company and its cardholders, which are recognized as such services are performed.
AIR MILES Reward Program —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The fair value of each element is determined using the selling price hierarchy, which reflects management’s estimated selling price for that respective element. The Company determines its best estimate of selling price by considering multiple inputs and methods, including discounted cash flows, and the number of AIR MILES reward miles issued and expected to be redeemed. The Company estimates the selling prices and volumes over the term of the respective agreements in order to determine the allocation of proceeds to each of the multiple elements delivered.
Proceeds from the issuance of AIR MILES reward miles are allocated to three elements, the redemption element, the service element and the brand element, based on the relative selling price method.
Redemption revenue is recognized as the AIR MILES reward miles are redeemed; service revenue is recognized over the estimated life of an AIR MILES reward mile. The brand element is recognized as AIR MILES reward miles are issued. Revenue associated with both the service and brand element is included in services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Throughout 2015, the Company’s estimated breakage rate was 26%. In December 2016, the Company changed its estimate of breakage from 26% to 20%. Throughout 2017, the Company’s estimated breakage rate was 20%. For additional information on the Company’s change in estimate with respect to the breakage rate, see Note 13, “Deferred Revenue.”
Throughout 2015 and 2016, the Company’s estimated life of an AIR MILES reward mile was 42 months. During 2017, the Company changed its estimated life of a mile from 42 months to 38 months.
Redemption – short-term loyalty programs —Generally, for short-term loyalty programs, revenue is deferred until the consumer has redeemed the product from the retailer.
Finance charges, net —Finance charges, net represents revenue earned on customer accounts serviced by the Company, and is recognized in the period in which it is earned. The Company recognizes earned finance charges, interest income and fees on credit card and loan receivables in accordance with the contractual provisions of the credit arrangements. As discussed in Note 4, “Credit Card and Loan Receivables,” interest and fees continue to accrue on all credit card accounts beyond 90 days, except in limited circumstances, until the credit card account balance and all related interest and other fees are paid or charged-off, typically at 180 days delinquent. Charge-offs for unpaid interest and fees as well as any adjustments to the allowance associated with unpaid interest and fees are recorded as a reduction to finance charges, net. Pursuant to ASC 310-20, “Receivables - Nonrefundable Fees and Other Costs,” direct loan origination costs on credit card and loan receivables are deferred and amortized on a straight-line basis over a one-year period and recorded as a reduction to finance charges, net. As of December 31, 2017 and 2016, the remaining unamortized deferred costs related to loan origination were $45.5 million and $47.0 million, respectively.
Taxes assessed on revenue-producing transactions described above are presented on a net basis, and are excluded from revenues.
Earnings Per Share —Basic earnings per share is based only on the weighted average number of common shares outstanding, excluding any dilutive effects of options or other dilutive securities. Diluted earnings per share are based on the weighted average number of common and potentially dilutive common shares (dilutive stock options, unvested restricted stock and other dilutive securities outstanding during the year).
The following table sets forth the computation of basic and diluted net income per share for the periods indicated:
Years Ended December 31,
2017
2016
2015
(In millions, except per share amounts)
Numerator:
Net income attributable to common stockholders
$
788.7
$
515.8
$
596.5
Less: Accretion of redeemable non-controlling interest
—
83.5
45.0
Net income attributable to common stockholders after accretion of redeemable non-controlling interest
$
788.7
$
432.3
$
551.5
Denominator:
Weighted average shares, basic
55.7
58.6
61.9
Weighted average effect of dilutive securities:
Net effect of dilutive stock options and unvested restricted stock
0.2
0.3
0.4
Denominator for diluted calculation
55.9
58.9
62.3
Net income attributable to common stockholders per share:
Basic
$
14.17
$
$
8.91
Diluted
$
14.10
$
$
8.85
For the years ended December 2016 and 2015, the Company adjusted the carrying amount of the redeemable non-controlling interest by $83.5 million and $45.0 million, respectively. Effective April 1, 2016, the Company acquired the remaining 20% interest in BrandLoyalty to bring its ownership percentage to 100%.
For the years ended December 31, 2017, 2016 and 2015, a de minimis amount of restricted stock units was excluded from each calculation of weighted average dilutive common shares as the effect would have been anti-dilutive.
Currency Translation —The assets and liabilities of the Company’s subsidiaries outside the U.S. are translated into U.S. dollars at the rates of exchange in effect at the balance sheet dates, primarily from Canadian dollars and Euros. Income and expense items are translated at the average exchange rates prevailing during the period. Gains and losses resulting from currency transactions are recognized currently in income and those resulting from translation of financial statements are included in accumulated other comprehensive loss. The Company recognized $9.7 million in net foreign currency transaction losses for the year ended December 31, 2017. Additionally, the Company recognized $1.9 million and $6.3 million in net foreign currency transaction gains for the years ended December 31, 2016 and 2015, respectively.
Leases —Rent expense on operating leases is recorded on a straight-line basis over the term of the lease agreement and includes executory costs.
Marketing and Advertising Costs —The Company participates in various marketing and advertising programs, including collaborative arrangements with certain clients. The cost of marketing and advertising programs is expensed in the period incurred. The Company has recognized marketing and advertising expenses, including on behalf of its clients, of $263.2 million, $277.0 million and $251.0 million for the years ended December 31, 2017, 2016 and 2015, respectively.
Stock Compensation Expense —The Company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
Management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Recently Issued Accounting Standards
In May 2014, the Financial Accounting Standards Board (“FASB”) issued ASU 2014-09, “Revenue from Contracts with Customers (ASC 606),” which requires an entity to recognize the amount of revenue to which it expects to be entitled for the transfer of promised goods or services to customers. Companies may adopt ASC 606 using a full retrospective or modified retrospective method. On July 9, 2015, the FASB voted to defer the effective date by one year to December 15, 2017 for interim and annual reporting periods beginning after that date and to permit early adoption of the standard, but not before the original effective date of December 15, 2016. The Company adopted the standard on January 1, 2018 using a modified retrospective method.
ASC 606 does not apply to financial instruments and other contractual rights or obligations (for example, interest income and late fees from credit card and loan receivables), and therefore, the Company’s finance charges, net were not affected by the adoption of the standard.
During 2017, the Company completed its evaluation of ASC 606, including the impact on its processes and controls, and differences in the timing and/or method of revenue recognition. As a result, the Company identified changes to and modified certain of its accounting policies and practices. Although there were no significant changes to the Company’s accounting systems or controls upon adoption of ASC 606, the Company modified certain of its existing controls to incorporate the revisions made to its accounting policies and practices. Based on the evaluation of ASC 606, the Company does not expect it to have a material impact on its results of operations or cash flows in the periods after adoption. Most revenue streams will be recorded consistently under both the current and new standard; however, the Company noted the following impacts:
Under ASC 605, “Revenue Recognition,” revenue associated with a new database build was deferred until client acceptance. Upon acceptance, it was then recognized over the term of the related agreement as the services are provided. Upon the adoption of ASC 606, because the Company’s performance does not create an asset with an alternative use and the Company has an enforceable right to payment for performance completed to date; revenue will be recognized over the period in which the database is completed. The cumulative effect of the changes made to the consolidated January 1, 2018 balance sheet for the adoption of the ASC 606 resulted in an increase in unbilled accounts receivable and accrued expenses, a reduction in deferred costs and deferred revenue and a net increase in retained earnings as follows:
Balance at
Adjustments
Balance at
December 31,
due to
January 1,
2017
ASC 606
2018
Consolidated Balance Sheet
(In millions)
Accounts receivable, net
$
822.3
$
22.4
$
844.7
Other current assets
348.9
(16.6)
332.3
Other non-current assets
656.5
(20.9)
635.6
Total Assets:
1,827.7
(15.1)
1,812.6
Accrued expenses
442.8
3.2
446.0
Other current liabilities
368.7
(14.3)
354.4
Other liabilities
370.9
(13.6)
357.3
Total Liabilities:
1,182.4
(24.7)
1,157.7
Retained earnings
4,167.1
9.6
4,176.7
In addition, ASC 606 will impact the presentation of revenue within the Company’s coalition loyalty program. Upon the adoption of ASC 606, for the fulfillment of certain rewards where the AIR MILES Reward Program does not control the goods or services before they are transferred to the collector, revenue will be recorded on a net basis.
ASC 606 also requires expanded disclosure regarding the nature, timing, and uncertainty of revenue transactions. The Company has evaluated these disclosure requirements and incorporated the collection of relevant data into its reporting process. These disclosures will be reflected beginning in the Company’s Quarterly Report on Form 10-Q for the quarter ended March 31, 2018.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adoption of ASU 2016-01 resulted in a cumulative-effect adjustment of $1.5 million that was reclassified from accumulated other comprehensive loss to retained earnings on the consolidated January 1, 2018 balance sheet.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s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and expects there will be an increase in assets and liabilities on its consolidated balance sheets at adoption due to the recording of right-of-use assets and corresponding lease liabilities.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to how certain cash receipts and cash payments are presented and classified in the statements of cash flows. ASU 2016-15 is effective for interim and annual reporting periods beginning after December 15, 2017, with early adoption permitted. The Company does not expect the adoption of ASU 2016-15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s of cash flows. ASU 2016-18 is effective for interim and annual reporting periods beginning after December 15, 2017, with early adoption permitted. The adoption of ASU 2016-18 will result in changes to the Company’s consolidated statements of cash flows such that restricted cash amounts will be included in the beginning-of-period and end-of-period cash and cash equivalents totals.
In August 2017, the FASB issued ASU 2017-12, “Targeted Improvements to Accounting for Hedging Activities.” ASU 2017-12 expands and refines the hedge accounting model for both financial and non-financial risk components, aligns the recognition and presentation of the effects of hedging instruments and hedged items in the financial statements, and makes certain targeted improvements to simplify the application of hedge accounting guidance related to the assessment of hedge effectiveness. ASU 2017-12 is effective for interim and annual reporting periods beginning after December 15, 2018, with early adoption permitted. The Company is evaluating the impact that adoption of ASU 2017-12 will have on its consolidated financial statements.
Recently Adopted Accounting Standard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prospectively adopted this standard as of January 1, 2017. The adoption of this standard did not have a material impact on the Company’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t>
  </si>
  <si>
    <t>ACQUISITIONS</t>
  </si>
  <si>
    <t>3. ACQUISITIONS
2017 Acquisitions:
On October 20, 2017, the Company acquired credit card receivables and the associated accounts and assumed a portion of an existing customer care operation, including a facility sublease agreement and approximately 250 employees, from Signet Jewelers Limited (“Signet”) for cash consideration of approximately $945.6 million. This acquisition increases the Company’s presence in the jewelry vertical. The Company determined these acquired activities and assets constituted a business under ASC 805, “Business Combinations,” based on the nature of the inputs, processes and outputs acquired from the transaction. In addition, the parties entered into a long-term agreement under which the Company became the primary issuer of private-label credit cards and related marketing services for Signet. The Company obtained control of the assets and assumed the liabilities on October 20, 2017, and the results of operations have been included since the date of acquisition in the Company’s Card Services segment.
The Company engaged a third party specialist to assist it in the measurement of the fair value of the assets acquired. The fair value of the assets acquired exceeded the cost of the acquisition. Consequently, the Company reassessed the recognition and measurement of the identifiable assets acquired and liabilities assumed and concluded that the valuation procedures and resulting measures were appropriate. The excess value of the net assets acquired over the purchase price of $7.9 million has been recorded as a bargain purchase gain, which is included in cost of operations in the Company’s consolidated statements of income.
The following table summarizes the fair values of the assets acquired and the liabilities assumed in the Signet acquisition as of October 20, 2017:
As of
(In millions)
Credit card receivables
$
906.3
Intangible assets
52.3
Total assets acquired
958.6
Other liabilities
0.2
Deferred tax liability
4.9
Total liabilities assumed
5.1
Net assets acquired
$
953.5
Total consideration paid
945.6
Gain on business combination
$
7.9</t>
  </si>
  <si>
    <t>CREDIT CARD AND LOAN RECEIVABLES</t>
  </si>
  <si>
    <t>4. CREDIT CARD AND LOAN RECEIVABLES
The Company’s credit card and loan receivables are the only portfolio segment or class of financing receivables. Quantitative information about the components of credit card and loan receivables is presented in the table below:
December 31,
December 31,
2017
2016
(In millions)
Principal receivables
$
17,705.1
$
15,754.0
Billed and accrued finance charges
887.0
708.6
Other
21.7
81.3
Total credit card and loan receivables
18,613.8
16,543.9
Less: Credit card receivables – restricted for securitization investors
14,293.9
11,437.1
Other credit card and loan receivables
$
4,319.9
$
5,106.8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The following table presents the Company’s allowance for loan loss for the years indicated:
Years Ended December 31,
2017
2016
2015
(In millions)
Balance at beginning of year
$
948.0
$
741.6
$
570.2
Provision for loan loss
1,140.1
940.5
668.2
Allowance associated with credit card and loan receivables transferred to held for sale
(27.9)
(31.1)
—
Change in estimate for uncollectible unpaid interest and fees
30.0
20.0
15.5
Recoveries
196.6
255.5
198.3
Principal charge-offs
(1,167.5)
(978.5)
(710.6)
Balance at end of year
$
1,119.3
$
948.0
$
741.6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For the years ended December 31, 2017, 2016 and 2015, actual charge-offs for unpaid interest and fees were $653.2 million, $511.7 million and $374.3 million,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December 31,
% of
December 31,
% of
2017
Total
2016
Total
(In millions, except percentages)
Receivables outstanding - principal
$
17,705.1
100.0
%
$
15,754.0
100.0
%
Principal receivables balances contractually delinquent:
31 to 60 days
301.5
1.7
%
249.8
1.6
%
61 to 90 days
191.3
1.1
169.3
1.1
91 or more days
409.6
2.3
337.8
2.1
Total
$
902.4
5.1
%
$
756.9
4.8
%
The practice of re-aging an account may affect credit card loan delinquencies and charge-offs. A re-age of an account is intended to assist delinquent cardholders who have experienced financial difficulties but who demonstrate both an ability and willingness to repay the amounts due. Accounts meeting specific defined criteria are re-aged when the cardholder makes one or more consecutive payments aggregating a certain pre-defined amount of their account balance. With re-aging, the outstanding balance of a delinquent account is returned to a current status. For the years ended December 31, 2017, 2016 and 2015, the Company’s re-aged accounts represented 1.4%, 1.4% and 1.3%, respectively, of total credit card and loan receivables for each period and thus do not have a significant impact on the Company’s delinquencies or net charge-offs. The Company’s re-aging practices comply with regulatory guidelines.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260.2 million and $216.5 million, respectively, as a recorded investment in impaired credit card receivables with an associated allowance for loan loss of $56.1 million and $46.4 million, respectively, as of December 31, 2017 and 2016. These modified credit card receivables represented less than 2% of the Company’s total credit card receivables as of both December 31, 2017 and 2016. The average recorded investment in the impaired credit card receivables was $230.4 million and $192.3 million for the years ended December 31, 2017 and 2016,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19.7 million, $18.9 million and $14.8 million for the years ended December 31, 2017, 2016 and 2015,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Year Ended December 31, 2017
Year Ended December 31, 2016
Pre-
Post-
Pre-
Post-
modification
modification
modification
modification
Number of
Outstanding
Outstanding
Number of
Outstanding
Outstanding
Restructurings
Balance
Balance
Restructurings
Balance
Balance
(Dollars in millions)
(Dollars in millions)
Troubled debt restructurings – credit card receivables
201,772
$
261.1
$
260.7
204,002
$
246.0
$
245.7
The tables below summarize troubled debt restructurings that have defaulted in the specified periods where the default occurred within 12 months of their modification date:
Year Ended December 31, 2017
Year Ended December 31, 2016
Number of
Outstanding
Number of
Outstanding
Restructurings
Balance
Restructurings
Balance
(Dollars in millions)
Troubled debt restructurings that subsequently defaulted – credit card receivables
98,863
$
120.0
102,598
$
114.7
Age of Credit Card and Loan Receivable Accounts
The following tables set forth, as of December 31, 2017 and 2016, the number of active credit card and loan receivable accounts with balances and the related principal balances outstanding, based upon the age of the active credit card and loan receivable accounts from origination:
December 31, 2017
Percentage of
Number of
Percentage of
Principal
Principal
Active Accounts
Active Accounts
Receivables
Receivables
Age of Accounts Since Origination
with Balances
with Balances
Outstanding
Outstanding
(In millions, except percentages)
0-12 Months
7.4
27.3
%
$
4,110.0
23.2
%
13-24 Months
4.5
16.4
3,011.3
17.0
25-36 Months
3.2
11.7
2,357.1
13.3
37-48 Months
2.4
8.8
1,837.0
10.4
49-60 Months
1.7
6.3
1,280.8
7.2
Over 60 Months
8.1
29.5
5,108.9
28.9
Total
27.3
100.0
%
$
17,705.1
100.0
%
December 31, 2016
Percentage of
Number of
Percentage of
Principal
Principal
Active Accounts
Active Accounts
Receivables
Receivables
Age of Accounts Since Origination
with Balances
with Balances
Outstanding
Outstanding
(In millions, except percentages)
0-12 Months
7.3
28.5
%
$
3,896.9
24.8
%
13-24 Months
4.1
15.8
2,618.2
16.6
25-36 Months
3.0
11.6
2,050.8
13.0
37-48 Months
2.0
8.0
1,436.8
9.1
49-60 Months
1.5
5.9
1,021.7
6.5
Over 60 Months
7.7
30.2
4,729.6
30.0
Total
25.6
100.0
%
$
15,754.0
100.0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and loan receivables by obligor credit quality as of December 31, 2017 and 2016:
December 31, 2017
December 31, 2016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210.6
1.2
%
$
183.8
1.2
%
27.1% and higher
1,330.5
7.5
1,168.0
7.4
17.1% - 27.0%
850.5
4.8
761.1
4.8
12.6% - 17.0%
1,137.7
6.4
820.9
5.2
3.7% - 12.5%
7,449.7
42.1
5,770.8
36.6
1.9% - 3.6%
3,286.9
18.6
3,444.9
21.9
Lower than 1.9%
3,439.2
19.4
3,604.5
22.9
Total
$
17,705.1
100.0
%
$
15,754.0
100.0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126.9 million and $67.6 million at December 31, 2017 and 2016, respectively, and are included in credit card and loan receivables held for sale in the Company’s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consolidated statements of cash flows.
Upon the client’s purchase of the originated loan receivables, the Company was obligated to purchase a participating interest in a pool of loan receivables that included the loan receivables originated by the Company. Such interest participated on a pro rata basis in the cash flows of the underlying pool of loan receivables, including principal repayments, finance charges, losses and recoveries. The Company assumed the risk of loss related to its participation interest in this pool.
During the years ended December 31, 2017 and 2016, the Company purchased $415.9 and $368.0 million of loan receivables under these agreements, respectively. In December 2017, the Company sold its participating interest loan receivables for approximately $353.6 million and recognized a de minimis gain on sale. The outstanding balance of these loan receivables was $282.6 million as of December 31, 2016 and was included in other credit card and loan receivables in the Company’s consolidated balance sheets.
Portfolios Held for Sale
The Company has certain credit card portfolios held for sale, which are carried at the lower of cost or fair value, and were $899.4 million and $349.7 million as of December 31, 2017 and December 31, 2016, respectively.
During the year ended December 31, 2017, the Company transferred seven credit card portfolios and one loan portfolio totaling approximately $1.4 billion into credit card and loan receivables held for sale. The portfolios were transferred at the net carrying amount, inclusive of the related reserves for losses of $27.9 million, which approximates the lower of cost or fair value and which is the measurement basis until the sale of the portfolios. The Company received preliminary cash consideration of approximately $797.7 million from the sale of two credit card and loan portfolios, and the Company recognized total gains of $23.3 million for the year ended December 31, 2017.
During the year ended December 31, 2016, the Company transferred four credit card portfolios totaling approximately $748.1 million into credit card and loan receivables held for sale. The portfolios were transferred at the net carrying amount, inclusive of the related reserves for losses of $31.1 million, which approximates the lower of cost or fair value and which is the measurement basis until the sale of the portfolios. The Company received proceeds of approximately $486.0 million from the sale of three credit card portfolios, and the Company recognized total gains of $9.2 million for the year ended December 31, 2016.
Portfolio Acquisitions
During the year ended December 31, 2017, the Company acquired approximately $906.3 million of credit card receivables in connection with the Signet acquisition. For more information, see Note 3, “Acquisitions.”
During the year ended December 31, 2016, the Company acquired five credit card portfolios for cash consideration of approximately $1.0 billion, which consisted of approximately $913.2 million of credit card receivables, $102.3 million of intangible assets and a rewards liability of $7.4 million.
Securitized Credit Card Receivables
The Company regularly securitizes its credit card receivables through its credit card securitization trusts, consisting of the WFN Trusts and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nsolidated statements of income for the years ended December 31, 2017, 2016 and 2015.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During the initial phase of a securitization reinvestment period, the Company generally retains principal collections in exchange for the transfer of additional credit card receivables into the securitized pool of assets. During the amortization or accumulation period of a securitization, the investors’ share of principal collections (in certain cases, up to a maximum specified amount each month) is either distributed to the investors or held in an account until it accumulates to the total amount due, at which time it is paid to the investors in a lump sum.
The Company is required to maintain minimum interests ranging from 4% to 10% of the securitized credit card receivables. This requirement is met through seller’s interest and is supplemented through excess funding deposits. Excess funding deposits represent cash amounts deposited with the trustee of the securitizations.
Cash collateral, restricted deposits are generally released proportionately as investors are repaid, although some cash collateral, restricted deposits are released only when investors have been paid in full. None of the cash collateral, restricted deposits were required to be used to cover losses on securitized credit card receivables in the years ended December 31, 2017, 2016 and 2015, respectively.
The tables below present quantitative information about the components of total securitized credit card receivables, delinquencies and net charge-offs:
December 31,
December 31,
2017
2016
(In millions)
Total credit card receivables – restricted for securitization investors
$
14,293.9
$
11,437.1
Principal amount of credit card receivables – restricted for securitization investors, 91 days or more past due
$
295.0
$
236.5
Years Ended December 31,
2017
2016
2015
Net charge-offs of securitized principal
$
741.1
$
583.8
$
407.4</t>
  </si>
  <si>
    <t>INVENTORIES</t>
  </si>
  <si>
    <t>INVENTORIES, NET</t>
  </si>
  <si>
    <t>5. INVENTORIES, NET
Inventories, net of $234.1 million and $271.3 million at December 31, 2017 and 2016,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6. OTHER INVESTMENTS
Other investments consist of marketable securities and U.S. Treasury bonds and are included in other current assets and other non-current assets in the Company’s consolidated balance sheets. The principal components of other investments, which are carried at fair value, are as follows:
December 31, 2017
December 31, 2016
Amortized
Unrealized
Unrealized
Amortized
Unrealized
Unrealized
Cost
Gains
Losses
Fair Value
Cost
Gains
Losses
Fair Value
(In millions)
Marketable securities
$
207.3
$
0.2
$
(2.5)
$
205.0
$
124.5
$
0.2
$
(2.4)
$
122.3
U.S. Treasury bonds
50.0
—
(0.1)
49.9
75.0
0.3
—
75.3
Total
$
257.3
$
0.2
$
(2.6)
$
254.9
$
199.5
$
0.5
$
(2.4)
$
197.6
The following tables show the unrealized losses and fair value for those investments that were in an unrealized loss position as of December 31, 2017 and 2016, aggregated by investment category and the length of time that individual securities have been in a continuous loss position:
December 31, 2017
Less than 12 months
12 Months or Greater
Total
Unrealized
Unrealized
Unrealized
Fair Value
Losses
Fair Value
Losses
Fair Value
Losses
(In millions)
Marketable securities
$
104.5
$
(0.9)
$
67.3
$
(1.6)
$
171.8
$
(2.5)
U.S. Treasury bonds
49.9
(0.1)
—
—
49.9
(0.1)
Total
$
154.4
$
(1.0)
$
67.3
$
(1.6)
$
221.7
$
(2.6)
December 31, 2016
Less than 12 months
12 Months or Greater
Total
Unrealized
Unrealized
Unrealized
Fair Value
Losses
Fair Value
Losses
Fair Value
Losses
(In millions)
Marketable securities
$
75.3
$
(2.0)
$
12.4
$
(0.4)
$
87.7
$
(2.4)
Total
$
75.3
$
(2.0)
$
12.4
$
(0.4)
$
87.7
$
(2.4)
The amortized cost and estimated fair value of the marketable securities and U.S. Treasury bonds at December 31, 2017 by contractual maturity are as follows:
Amortized
Cost
Fair Value
(In millions)
Due in one year or less
$
39.3
$
39.0
Due after one year through five years
27.8
27.8
Due after five years through ten years
—
—
Due after ten years
190.2
188.1
Total
$
257.3
$
254.9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December 31, 2017, the Company does not consider the investments to be other-than-temporarily impaired.
There were no realized gains or losses from the sale of investment securities for the years ended December 31, 2017, 2016 and 2015.</t>
  </si>
  <si>
    <t>REDEMPTION SETTLEMENT ASSETS</t>
  </si>
  <si>
    <t>7.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December 31, 2017
December 31, 2016
Amortized
Unrealized
Unrealized
Amortized
Unrealized
Unrealized
Cost
Gains
Losses
Fair Value
Cost
Gains
Losses
Fair Value
(In millions)
Restricted cash
$
74.3
$
—
$
—
$
74.3
$
58.1
$
—
$
—
$
58.1
Mutual funds
27.3
—
(1.3)
26.0
25.7
—
(0.2)
25.5
Corporate bonds
495.0
—
(5.8)
489.2
241.0
0.4
(0.6)
240.8
Total
$
596.6
$
—
$
(7.1)
$
589.5
$
324.8
$
0.4
$
(0.8)
$
324.4
The following tables show the unrealized losses and fair value for those investments that were in an unrealized loss position as of December 31, 2017 and 2016, respectively, aggregated by investment category and the length of time that individual securities have been in a continuous loss position:
December 31, 2017
Less than 12 months
12 Months or Greater
Total
Unrealized
Unrealized
Unrealized
Fair Value
Losses
Fair Value
Losses
Fair Value
Losses
(In millions)
Mutual funds
$
26.0
$
(1.3)
$
—
$
—
$
26.0
$
(1.3)
Corporate bonds
328.0
(3.7)
161.2
(2.1)
489.2
(5.8)
Total
$
354.0
$
(5.0)
$
161.2
$
(2.1)
$
515.2
$
(7.1)
December 31, 2016
Less than 12 months
12 Months or Greater
Total
Unrealized
Unrealized
Unrealized
Fair Value
Losses
Fair Value
Losses
Fair Value
Losses
(In millions)
Mutual funds
$
25.5
$
(0.2)
$
—
$
—
$
25.5
$
(0.2)
Corporate bonds
111.2
(0.6)
—
—
111.2
(0.6)
Total
$
136.7
$
(0.8)
$
—
$
—
$
136.7
$
(0.8)
The amortized cost and estimated fair value of the securities at December 31, 2017 by contractual maturity are as follows:
Amortized
Estimated
Cost
Fair Value
(In millions)
Due in one year or less
$
119.3
$
117.9
Due after one year through five years
403.0
397.3
Total
$
522.3
$
515.2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December 31, 2017, the Company does not consider the investments to be other-than-temporarily impaired.
For the year ended December 31, 2017, realized gains and losses from the sale of investment securities were de minimis. There were no realized gains or losses from the sale of investment securities for the years ended December 31, 2016 and 2015.</t>
  </si>
  <si>
    <t>PROPERTY AND EQUIPMENT</t>
  </si>
  <si>
    <t>8. PROPERTY AND EQUIPMENT
Property and equipment consist of the following:
December 31,
2017
2016
(In millions)
Computer software and development
$
823.0
$
739.8
Furniture and equipment
387.3
342.5
Land, buildings and leasehold improvements
177.7
140.7
Capital leases
13.1
6.8
Construction in progress
76.5
74.6
Total
1,477.6
1,304.4
Accumulated depreciation
(863.7)
(718.4)
Property and equipment, net
$
613.9
$
586.0
Depreciation expense totaled $101.2 million, $97.7 million and $86.1 million for the years ended December 31, 2017, 2016 and 2015, respectively, and includes purchased software and amortization of capital leases. Amortization expense on capitalized software totaled $115.5 million, $104.9 million and $94.6 million for the years ended December 31, 2017, 2016 and 2015, respectively.
As of December 31, 2017 and 2016, the net amount of unamortized capitalized software costs included in the consolidated balance sheets was $229.5 million and $243.5 million, respectively.</t>
  </si>
  <si>
    <t>INTANGIBLE ASSETS AND GOODWILL</t>
  </si>
  <si>
    <t>9. INTANGIBLE ASSETS AND GOODWILL
Intangible Assets
Intangible assets consist of the following:
December 31, 2017
Gross
Accumulated
Assets
Amortization
Net
Amortization Life and Method
(In millions)
Finite Lived Assets
Customer contracts and lists
$
1,143.5
$
(625.5)
$
518.0
3-12 years—straight line
Premium on purchased credit card portfolios
321.6
(147.8)
173.8
3-13 years—straight line
Customer database
63.6
(63.6)
—
3 years—straight line
Collector database
55.6
(53.5)
2.1
5 years—straight line
Publisher networks
140.2
(84.4)
55.8
5-7 years—straight line
Tradenames
77.3
(46.8)
30.5
8-15 years—straight line
Purchased data lists
11.3
(6.2)
5.1
1-5 years—straight line, accelerated
Favorable lease
6.0
(3.1)
2.9
6-10 years—straight line
$
1,819.1
$
(1,030.9)
$
788.2
Indefinite Lived Assets
Tradenames
12.4
—
12.4
Indefinite life
Total intangible assets
$
1,831.5
$
(1,030.9)
$
800.6
December 31, 2016
Gross
Accumulated
Assets
Amortization
Net
Amortization Life and Method
(In millions)
Finite Lived Assets
Customer contracts and lists
$
1,108.6
$
(451.8)
$
656.8
3-12 years—straight line
Premium on purchased credit card portfolios
357.3
(172.3)
185.0
3-13 years—straight line
Customer databases
63.6
(43.7)
19.9
3 years—straight line
Collector database
52.1
(49.7)
2.4
30 years—15% declining balance
Publisher networks
140.2
(56.8)
83.4
5-7 years—straight line
Tradenames
83.5
(49.4)
34.1
3-15 years—straight line
Purchased data lists
11.6
(6.2)
5.4
1-5 years—straight line, accelerated
Favorable lease
6.9
(3.0)
3.9
3-10 years—straight line
$
1,823.8
$
(832.9)
$
990.9
Indefinite Lived Assets
Tradenames
12.4
—
12.4
Indefinite life
Total intangible assets
$
1,836.2
$
(832.9)
$
1,003.3
As part of the Signet acquisition in October 2017, the Company acquired $52.3 million of intangible assets, consisting of $35.9 million of customer relationships being amortized over a life of 3.0 years and $16.4 million of marketing relationships being amortized over a life of 7.0 years. For more information on this acquisition, see Note 3, “Acquisitions.”
In June 2016, BrandLoyalty acquired a tradename for €8.0 million ($9.6 million on December 31, 2017), with an estimated life of 8.0 years. With the credit card portfolio acquisitions made during the year ended December 31, 2016, the Company acquired $102.3 million of intangible assets, consisting of $31.3 million of customer relationships being amortized over a weighted average life of 3.0 years and $71.0 million of marketing relationships being amortized over a weighted average life of 9.3 years. For more information on these portfolio acquisitions, see Note 4, “Credit Card and Loan Receivables.”
Amortization expense related to the intangible assets was approximately $280.9 million, $309.5 million and $311.4 million for the years ended December 31, 2017, 2016 and 2015, respectively.
The estimated amortization expense related to intangible assets for the next five years and thereafter is as follows:
For the Years Ending
December 31,
(In millions)
2018
$
253.8
2019
206.2
2020
144.6
2021
79.4
2022
71.2
Thereafter
33.0
Goodwill
The changes in the carrying amount of goodwill for the years ended December 31, 2017 and 2016, respectively, are as follows:
LoyaltyOne ®
Epsilon ®
Card Services
Corporate/ Other
Total
(In millions)
Balance at January 1, 2016
$
663.5
$
2,888.9
$
261.7
$
—
$
3,814.1
Effects of foreign currency translation
(10.2)
(3.2)
—
—
(13.4)
Balance at December 31, 2016
$
653.3
$
2,885.7
$
261.7
$
—
$
3,800.7
Effects of foreign currency translation
77.8
1.6
—
—
79.4
Balance at December 31, 2017
$
731.1
$
2,887.3
$
261.7
$
—
$
3,880.1
The Company completed annual impairment tests for goodwill on July 31, 2017, 2016 and 2015 and determined at each date that no impairment exists. No further testing of goodwill impairments will be performed until July 31, 2018, unless events occur or circumstances indicate an impairment is probable.</t>
  </si>
  <si>
    <t>ACCRUED EXPENSES</t>
  </si>
  <si>
    <t>10. ACCRUED EXPENSES
Accrued expenses consist of the following:
December 31,
2017
2016
(In millions)
Accrued payroll and benefits
$
247.2
$
193.6
Accrued taxes
64.6
25.3
Accrued other liabilities
131.0
127.9
Accrued expenses
$
442.8
$
346.8</t>
  </si>
  <si>
    <t>DEBT</t>
  </si>
  <si>
    <t>11. DEBT
Debt consists of the following:
December 31,
December 31,
Description
2017
2016
Maturity
Interest Rate
(Dollars in millions)
Long-term and other debt:
2017 revolving line of credit
$
475.0
$
—
June 2022
(1)
2017 term loans
3,014.4
—
June 2022
(1)
2013 revolving line of credit
—
235.0
—
—
2013 term loans
—
2,837.3
—
—
BrandLoyalty credit agreement
198.0
254.3
June 2020
(2)
Senior notes due 2017
—
400.0
—
—
Senior notes due 2020
500.0
500.0
April 2020
6.375%
Senior notes due 2021
500.0
500.0
November 2021
5.875%
Senior notes due 2022
600.0
600.0
August 2022
5.375%
Senior notes due 2022 (€400.0 million)
479.9
—
March 2022
4.500%
Senior notes due 2023 (€300.0 million)
359.9
315.5
November 2023
5.250%
Capital lease obligations and other debt
8.8
6.0
Various – January 2019 – June 2021
2.24% to 3.72%
Total long-term and other debt
6,136.0
5,648.1
Less: Unamortized discount and debt issuance costs
56.4
46.7
Less: Current portion
131.3
814.5
Long-term portion
$
5,948.3
$
4,786.9
Deposits:
Certificates of deposit
$
7,526.0
$
5,937.9
Various – Jan 2018 – Dec 2022
1.00% to 2.80%
Money market deposits
3,429.4
2,474.3
On demand
(3)
Total deposits
10,955.4
8,412.2
Less: Unamortized discount and debt issuance costs
24.5
20.3
Less: Current portion
6,366.2
4,673.0
Long-term portion
$
4,564.7
$
3,718.9
Non-recourse borrowings of consolidated securitization entities:
Fixed rate asset-backed term note securities
$
4,704.7
$
4,262.5
Various – Feb 2018 – June 2021
1.44% to 4.55%
Floating rate asset-backed term note securities
360.0
360.0
April 2018
(4)
Conduit asset-backed securities
3,755.0
2,345.0
Various – Jan 2019 – Dec 2019
(5)
Total non-recourse borrowings of consolidated securitization entities
8,819.7
6,967.5
Less: Unamortized discount and debt issuance costs
12.4
12.1
Less: Current portion
1,339.9
1,639.0
Long-term portion
$
7,467.4
$
5,316.4
(1)
The interest rate is based upon the London Interbank Offered Rate (“LIBOR”) plus an applicable margin. At December 31, 2017, the weighted average interest rate was 3.63% and 3.57% for the revolving line of credit and term loans, respectively.
(2)
The interest rate is based upon the Euro Interbank Offered Rate plus an applicable margin. At December 31, 2017, the weighted average interest rate was 1.10% and 1.65% for the BrandLoyalty revolving line of credit and term loans, respectively.
(3)
The interest rates are based on the Federal Funds rate plus an applicable margin. At December 31, 2017, the interest rates ranged from 1.26% to 2.37%.
(4)
The interest rate is based upon LIBOR plus an applicable margin. At December 31, 2017, the interest rate was 1.96% .
(5)
The interest rate is based upon LIBOR or the asset-backed commercial paper costs of each individual conduit provider plus an applicable margin. At December 31, 2017, the interest rates ranged from 2.55% to 2.57%.
At December 31, 2017, the Company was in compliance with its financial covenants.
Long-term and Other Debt
Credit Agreement
In June 2017, the Company, as borrower, and ADS Alliance Data Systems, Inc., ADS Foreign Holdings, Inc., Alliance Data Foreign Holdings, Inc., Aspen Marketing Services, LLC, Commission Junction LLC, Conversant LLC, Epsilon Data Management, LLC, Comenity LLC and Comenity Servicing LLC, as guarantors, entered into a credit agreement with various agents and lenders dated June 14, 2017 (the “2017 Credit Agreement”), replacing in its entirety the Company’s credit agreement dated July 10, 2013 (the “2013 Credit Agreement”), which was concurrently terminated, and amended the 2017 Credit Agreement on June 16, 2017 to increase the total amount of the borrowings.
At December 31, 2017, the 2017 Credit Agreement, as amended, provided for a $3,052.6 million term loan (the “2017 Term Loan”), subject to certain principal repayments, and a $1,572.4 million revolving credit facility (the “2017 Credit Facility”) with a U.S. $65.0 million sublimit for Canadian dollar borrowings and a $65.0 million sublimit for swing line loans. The 2017 Credit Agreement includes an uncommitted accordion feature of up to $750.0 million in the aggregate allowing for future incremental borrowings, subject to certain conditions.
Total availability under the 2017 Credit Facility at December 31, 2017 was $1,097.4 million.
The loans under the 2017 Credit Agreement are scheduled to mature on June 14, 2022. The 2017 Term Loan provides for aggregate principal payments of 2.5% of the initial term loan amount in each of the first and second year and 5% of the initial term loan amount in each of the third, fourth, and fifth year, payable in equal quarterly installments beginning on September 30, 2017. The 2017 Credit Agreement is unsecured.
The 2017 Credit Agreement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and make acquisitions. The negative covenants are subject to certain exceptions as specified in the 2017 Credit Agreement. The 2017 Credit Agreement also requires the Company to satisfy certain financial covenants, including a maximum total leverage ratio and a minimum ratio of consolidated operating EBITDA to consolidated interest expense, each as determined in accordance with the 2017 Credit Agreement. The 2017 Credit Agreement also includes customary events of default.
BrandLoyalty Credit Agreement
BrandLoyalty and certain of its subsidiaries, as borrower and guarantors, are parties to a credit agreement that provides for an A-1 term loan facility of €90.0 million and an A-2 term loan facility of €100.0 million, subject to certain principal repayments, and a committed revolving line of credit of €62.5 million and an uncommitted revolving line of credit of €62.5 million, all of which mature in June 2020. The credit agreement provides for a reduction in commitment on each of the uncommitted and committed revolving lines of credit of €25.0 million in August 2018.
As of December 31, 2017, amounts outstanding under the revolving lines of credit and the term loans under the BrandLoyalty credit agreement were €20.0 million and €145.0 million ($24.0 million and $174.0 million), respectively. The entire amount outstanding under the revolving lines of credit was uncommitted.
Senior Notes
The senior notes set forth below are each governed by their respective indenture that includes usual and customary negative covenants and events of default for transactions of these types. These senior notes are unsecured and are guaranteed on a senior unsecured basis by certain of the Company’s existing and future domestic subsidiaries that guarantee its Credit Agreement, as amended, as described above.
Due 2017
In November 2012, the Company issued and sold $400.0 million aggregate principal amount of 5.250% senior notes due December 1, 2017 (the “Senior Notes due 2017”) at an issue price of 98.912% of the aggregate principal amount. The Senior Notes due 2017 accrue interest on the principal amount at the rate of 5.250% per annum from November 20, 2012, payable semiannually in arrears, on June 1 and December 1 of each year, beginning on June 1, 2013. The Company repaid the Senior Notes due 2017 at their scheduled maturity of December 1, 2017.
Due 2020
In March 2012, the Company issued and sold $500.0 million aggregate principal amount of 6.375% senior notes due April 1, 2020 (the “Senior Notes due 2020”). The Senior Notes due 2020 accrue interest on the principal amount at the rate of 6.375% per annum from March 29, 2012, payable semiannually in arrears, on April 1 and October 1 of each year, beginning on October 1, 2012. See “Part II, Item 9B. Other Information” regarding issuance of a notice to redeem the Senior Notes due 2020 at par on April 2, 2018.
Due 2021
In October 2016, the Company issued and sold $500.0 million aggregate principal amount of 5.875% senior notes due November 1, 2021 (the “Senior Notes due 2021”). The Senior Notes due 2021 accrue interest on the principal amount at the rate of 5.875% per annum from October 27, 2016, payable semiannually in arrears, on May 1 and November 1 of each year, beginning on May 1, 2017.
Due 2022
In July 2014, the Company issued and sold $600.0 million aggregate principal amount of 5.375% senior notes due August 1, 2022 (the “Senior Notes due 2022”). The Senior Notes due 2022 accrue interest on the principal amount at the rate of 5.375% per annum from July 29, 2014, payable semi-annually in arrears, on February 1 and August 1 of each year, beginning on February 1, 2015.
In March 2017, the Company issued and sold €400.0 million aggregate principal amount of 4.500% senior notes due March 15, 2022 (the “Senior Notes due 2022 (€400.0 million)”). Interest is payable semiannually in arrears, on March 15 and September 15 of each year, beginning on September 15, 2017. The Senior Notes due 2022 (€400.0 million) were admitted for listing on the Official List of the Irish Stock Exchange and are trading on the Global Exchange Market. The amount outstanding under the Senior Notes due 2022 (€400.0 million) was €400.0 million ($479.9 million) as of December 31, 2017.
Due 2023
In November 2015, the Company issued and sold €300.0 million aggregate principal amount of 5.2500% senior notes due November 15, 2023 (the “Senior Notes due 2023”). The Senior Notes due 2023 accrue interest on the principal amount at the rate of 5.25% per annum from November 19, 2015, payable semiannually in arrears, on May 15 and November 15 of each year, beginning on May 15, 2016. The Senior Notes due 2023 were admitted for listing on the Official List of the Irish Stock Exchange and are trading on the Global Exchange Market. The amount outstanding under the Senior Notes due 2023 was €300.0 million ($359.9 million) as of December 31, 2017.
Deposits
Comenity Bank and Comenity Capital Bank issue certificates of deposit in denominations of at least $100,000 and $1,000, respectively, in various maturities ranging between January 2018 and December 2022 and with effective annual interest rates ranging from 1.00% to 2.80%, with a weighted average interest rate of 1.86%, at December 31, 2017. At December 31, 2016, interest rates ranged from 0.60% to 2.80%, with a weighted average interest rate of 1.54%. Interest is paid monthly and at maturity.
Comenity Bank and Comenity Capital Bank offer demand deposit programs through contractual arrangements with various financial counterparties. Money market deposits are redeemable on demand by the customer and, as such, have no scheduled maturity date. As of December 31, 2017, Comenity Bank and Comenity Capital Bank had $3.4 billion in money market deposits outstanding with annual interest rates ranging from 1.26% to 2.37%, with a weighted average interest rate of 1.82%. As of December 31, 2016, Comenity Bank and Comenity Capital Bank had $2.5 billion in money market deposits outstanding with annual interest rates ranging from 0.51% to 2.37%, with a weighted average interest rate of 1.05%.
Non-Recourse Borrowings of Consolidated Securitization Entities
An asset-backed security is a security whose value and income payments are derived from and collateralized (or “backed”) by a specified pool of underlying assets. The sale of the pool of underlying assets to general investors is accomplished through a securitization process. The Company regularly sells its credit card receivables to its credit card securitization trusts, the WFN Trusts and the WFC Trust, which are consolidated on the balance sheets of the Company under ASC 860 and ASC 810. The liabilities of the consolidated VIEs include asset-backed securities for which creditors or beneficial interest holders do not have recourse to the general credit of the Company.
Asset-Backed Term Notes
For the year ended December 31, 2017, the following asset-backed term notes were issued by Master Trust I:
·
May 2017 - Series 2017-A asset-backed term notes, which mature in May 2020. The offering consisted of $400.0 million of Class A notes with a fixed interest rate of 2.12% per year and $50.7 million of notes which were retained by the Company and eliminated from the Company’s consolidated balance sheets.
·
August 2017 - Series 2017-B asset-backed term notes, which mature in August 2019. The offering consisted of $400.0 million of Class A notes with a fixed interest rate of 1.98% per year and $44.7 million of notes which were retained by the Company and eliminated from the Company’s consolidated balance sheets.
·
November 2017 - Series 2017-C asset-backed term notes, which mature in October 2020. The offering consisted of $550.0 million of Class A notes with a fixed interest rate of 2.31% per year, $42.2 million of Class M notes with a fixed interest rate of 2.66% per year and $27.5 million of notes which were retained by the Company and eliminated from the Company’s consolidated balance sheets.
For the year ended December 31, 2017, the following asset-backed term notes matured and were repaid:
·
May 2017 - $389.6 million of Series 2015-C asset-backed term notes, $89.6 million of which were retained by the Company and eliminated from the Company’s consolidated balance sheets.
·
July 2017 - $433.3 million of Series 2012-B asset-backed term notes, $108.3 million of which were retained by the Company and eliminated from the Company’s consolidated balance sheets.
·
October 2017 - $427.6 million of Series 2014-C asset-backed term notes, $102.6 million of which were retained by the Company and eliminated from the Company’s consolidated balance sheets.
Conduit Facilities
The Company has access to committed undrawn capacity through three conduit facilities to support the funding of its credit card receivables through Master Trust I, Master Trust III and the WFC Trust.
In April 2017, Master Trust III amended its 2009-VFC1 conduit facility, increasing the capacity from $900.0 million to $925.0 million and extending the maturity to April 2018. In October 2017, Master Trust III again amended its 2009-VFC1 conduit facility, increasing the capacity from $925.0 million to $1,680.0 million and extending the maturity to January 2019.
In November 2017, the WFC Trust amended its 2009-VFN conduit facility, increasing the capacity from $1,400.0 million to $1,975.0 million and extending the maturity to November 2019.
In December 2017, Master Trust I amended its 2009-VFN conduit facility, increasing the capacity from $560.0 million to $800.0 million and extending the maturity to December 2019.
As of December 31, 2017, total capacity under the conduit facilities was $4.5 billion, of which $3.8 billion had been drawn and was included in non-recourse borrowings of consolidated securitization entities in the consolidated balance sheets. Borrowings outstanding under each facility bear interest at a margin above LIBOR or the asset-backed commercial paper costs of each individual conduit provider. The conduits have varying maturities from January 2019 to December 2019 with variable interest rates ranging from 2.55% to 2.57% as of December 31, 2017.
Maturities
The future principal payments for the Company’s debt as of December 31, 2017 are as follows:
Non-Recourse
Borrowings of
Long-Term
Consolidated
and
Securitization
Year
Other Debt
Deposits
Entities
(In millions)
2018
$
131.4
$
6,368.5
$
1,341.0
2019
135.9
1,895.5
5,329.0
2020
782.6
1,211.9
1,467.2
2021
652.9
877.7
682.5
2022
4,073.3
601.8
—
Thereafter
359.9
—
—
Total maturities
6,136.0
10,955.4
8,819.7
Unamortized discount and debt issuance costs
(56.4)
(24.5)
(12.4)
$
6,079.6
$
10,930.9
$
8,807.3</t>
  </si>
  <si>
    <t>DERIVATIVE INSTRUMENTS</t>
  </si>
  <si>
    <t xml:space="preserve">12. DERIVATIVE INSTRUMENTS
The Company uses derivatives to manage risks associated with certain assets and liabilities arising from the potential adverse impact of fluctuations in interest rates and foreign currency exchange rates.
The Company limits its exposure on derivatives by entering into contracts with institutions that are established dealers who maintain certain minimum credit criteria established by the Company. At December 31, 2017,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December 31, 2017, the maximum term over which the Company is hedging its exposure to the variability of future cash flows associated with certain inventory transactions is 10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consolidated statements of income as they occur. Gains and losses on derivatives not designated as hedging instruments are included in other operating activities in the consolidated statements of cash flows for all periods presented.
The following tables present the fair values of the derivative instruments included within the Company’s consolidated balance sheets as of December 31, 2017 and 2016:
December 31, 2017
Notional
Amount
Fair Value
Balance Sheet Location
Maturity
(In millions)
Designated as hedging instruments:
Foreign currency exchange hedges
$
2.9
$
0.1
Other current assets
August 2018 to October 2018
Foreign currency exchange hedges
$
19.3
$
0.3
Other current liabilities
January 2018 to October 2018
Not designated as hedging instruments:
Foreign currency exchange forward contracts
$
168.0
$
15.9
Other current assets
February 2018
Foreign currency exchange forward contract
$
65.8
$
3.5
Other current liabilities
March 2018
December 31, 2016
Notional
Amount
Fair Value
Balance Sheet Location
Maturity
(In millions)
Designated as hedging instruments:
Foreign currency exchange hedges
$
34.4
$
1.2
Other current assets
January 2017 to August 2017
Foreign currency exchange hedges
$
27.6
$
0.9
Other current liabilities
January 2017 to August 2017
Derivatives Designated as Hedging Instruments
For the year ended December 31, 2017, losses of $(0.5) million, net of tax, were recognized in other comprehensive income related to foreign currency exchange hedges designated as effective. Changes in the fair value of these hedges, excluding any ineffective portion are recorded in other comprehensive income (loss) until the hedged transactions affect net income. The ineffective portion of these cash flow hedges impacts net income when the ineffectiveness occurs. For the year ended December 31, 2017, gains of $0.2 million, net of tax, were reclassified from accumulated other comprehensive income into net income (cost of operations), and $0.1 million of ineffectiveness was recorded. At December 31, 2017, $0.1 million is expected to be reclassified from accumulated other comprehensive income into net income in the coming 12 months.
For the year ended December 31, 2016, losses of $(0.9) million, net of tax, were recognized in other comprehensive income related to foreign currency exchange hedges designated as effective, losses of $(0.6) million, net of tax, were reclassified from accumulated other comprehensive income into net income (cost of operations), and $0.1 million of ineffectiveness was recorded.
For the year ended December 31, 2015, losses of $(1.0) million, net of tax, were recognized in other comprehensive income related to foreign currency exchange hedges designated as effective, losses of $(0.2) million, net of tax, were reclassified from accumulated other comprehensive income into net income (cost of operations), and $0.1 million of ineffectiveness was recorded.
Derivatives Not Designated as Hedging Instruments
The following table summarizes activity related to and identifies the location of the Company’s derivatives not designated as hedging instruments for the years ended December 31, 2017, 2016 and 2015 recognized in the Company’s consolidated statements of income:
Years Ended December 31,
2017
2016
2015
Income Statement Location
Gain (Loss)
Gain (Loss)
Gain (Loss)
(In millions)
Interest rate derivatives
Interest expense on long-term and other debt, net
$
—
$
—
$
0.2
Foreign currency exchange forward contracts
General and administrative
$
12.5
$
(0.1)
$
(15.0)
Foreign currency exchange hedges
Cost of operations
$
—
$
—
$
0.3
Net Investment Hedges
In N ovember 2015, the Company designated its Euro-denominated Senior Notes due 2023 (€300.0 million) as a net investment hed ge of its investment in BrandLoyalty, which has a functional currency of the Euro, in order to reduce the volatility in stockholders’ equity caused by the changes in foreign currency exchange rates of the Euro with respect to the U.S. dollar. Additionally, in March 2017, the Company designated €200.0 million of its Euro-denominated Senior Notes due 2022 (€400.0 million) as a net investment hedge of its investment in BrandLoyalty. The change in fair value of the net investment hedges due to remeasurement of the effective portion is recorded in other comprehensive income (loss). The ineffective portion of this hedging instrument impacts net income when the ineffectiveness occurs. For the years ended December 31, 2017, 2016 and 2015, losses of $(46.1) million, gains of $7.9 million and losses of $(3.8) million, net of tax, respectively, were recognized in other comprehensive income and no ineffectiveness was recorded on the net investment hedges. </t>
  </si>
  <si>
    <t>DEFERRED REVENUE</t>
  </si>
  <si>
    <t xml:space="preserve">13. DEFERRED REVENUE
As further discussed in Note 2, “Summary of Significant Accounting Policies,”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A reconciliation of deferred revenue for the AIR MILES Reward Program is as follows:
Deferred Revenue
Service
Redemption
Total
(In millions)
Balance at December 31, 2015
$
292.3
$
552.6
$
844.9
Cash proceeds
190.4
365.5
555.9
Revenue recognized
(194.0)
(585.2)
(779.2)
Change in breakage rate estimate
—
284.5
284.5
Other
—
(1.1)
(1.1)
Effects of foreign currency translation
9.0
17.5
26.5
Balance at December 31, 2016
$
297.7
$
633.8
$
931.5
Cash proceeds
192.3
348.3
540.6
Revenue recognized
(225.3)
(343.6)
(568.9)
Other
—
1.3
1.3
Effects of foreign currency translation
19.1
43.3
62.4
Balance at December 31, 2017
$
283.8
$
683.1
$
966.9
Amounts recognized in the consolidated balance sheets:
Current liabilities
$
163.5
$
683.1
$
846.6
Non-current liabilities
$
120.3
$
—
$
120.3
On December 1, 2016, with anticipated passage of the then-pending legislative changes in Ontario and the likelihood of changes in similar laws in some or all other Canadian provinces, LoyaltyOne cancelled its five-year expiry policy, which was implemented by the Company’s AIR MILES Reward Program on December 31, 2011 and expected to take effect on December 31, 2016. As a result of the cancellation of the expiry policy, coupled with increased redemption activity in the third and fourth quarter of 2016, the Company changed its estimate of breakage from 26% to 20%. As a result of this change in estimate, the Company increased the deferred redemption liability at December 1, 2016 by $284.5 million with a corresponding reduction of redemption revenue. </t>
  </si>
  <si>
    <t>COMMITMENTS AND CONTINGENCIES</t>
  </si>
  <si>
    <t>COMMITMENTS AND CONTINGENCIES.</t>
  </si>
  <si>
    <t>14. COMMITMENTS AND CONTINGENCIES
AIR MILES Reward Program
The Company has entered into contractual arrangements with certain AIR MILES Reward Program sponsors that result in fees being billed to those sponsors upon the redemption of AIR MILES reward miles issued by those sponsors. The Company has obtained letters of credit and other assurances from those sponsors for the Company’s benefit that expire at various dates. These letters of credit and other assurances totaled $135.1 million at December 31, 2017, which exceeds the amount of the Company’s estimate of its obligation to provide travel and other rewards upon the redemption of the AIR MILES reward miles issued by those sponsors.
The Company currently has an obligation to provide AIR MILES Reward Program collectors with travel and other rewards upon the redemption of AIR MILES reward miles. The Company believes that the redemption settlement assets, including the letters of credit and other assurances mentioned above, are sufficient to meet that obligation.
The Company has entered into certain long-term arrangements with airlines and other suppliers in connection with reward redemptions under the AIR MILES Reward Program. These long-term arrangements allow the Company to retain preferred pricing subject to meeting agreed upon annual volume commitments for rewards purchased.
Leases
The Company leases certain office facilities and equipment under noncancellable operating leases and is generally responsible for property taxes and insurance related to such facilities. Lease expense was $128.7 million, $111.3 million and $105.5 million for the years ended December 31, 2017, 2016 and 2015, respectively.
Future annual minimum rental payments required under noncancellable operating and capital leases, some of which contain renewal options, as of December 31, 2017, are:
Operating
Capital
Year
Leases
Leases
(In millions)
2018
$
96.9
$
4.3
2019
91.5
3.5
2020
85.1
1.0
2021
69.6
0.3
2022
60.4
—
Thereafter
332.6
—
Total
$
736.1
9.1
Less: Amount representing interest
(0.3)
Total present value of minimum lease payments
$
8.8
Regulatory Matters
Comenity Bank is regulated, supervised and examined by the State of Delaware and the Federal Deposit Insurance Corporation (“FDIC”). Comenity Bank remains subject to regulation by the Board of the Governors of the Federal Reserve System. The Company’s industrial bank, Comenity Capital Bank, is regulated, supervised and examined by the State of Utah and the FDIC. As of October 1, 2016, both Comenity Bank and Comenity Capital Bank are under the supervision of the Consumer Financial Protection Bureau (“CFPB”), a federal consumer protection regulator with authority to make further changes to the federal consumer protection laws and regulations, and the CFPB may, from time to time, conduct reviews of their practices.
Quantitative measures established by regulations to ensure capital adequacy require Comenity Bank and Comenity Capital Bank (collectively, the “Banks”) to maintain minimum amounts and ratios of Common Equity Tier 1, Tier 1 and total capital to risk weighted assets and of Tier 1 capital to average assets as well as adequate allowances for loan losses. Under the regulations, a “well capitalized” institution must have a Common Equity Tier 1 capital ratio of at least 6.5%, a Tier 1 capital ratio of at least 8%, a total capital ratio of at least 10% and a leverage ratio of at least 5% and not be subject to a capital directive order. An “adequately capitalized” institution must have a Common Equity Tier 1 capital ratio of at least 4.5%, a Tier 1 capital ratio of at least 6%, a total capital ratio of at least 8% and a leverage ratio of at least 4%.
At December 31, 2017, the Common Equity Tier 1 capital ratio, Tier 1 capital ratio, total capital ratio and leverage ratio for Comenity Capital Bank were 14.0%, 14.0%, 15.3% and 12.4%, respectively. At December 31, 2017, the Common Equity Tier 1 capital ratio, Tier 1 capital ratio, total capital ratio and leverage ratio for Comenity Bank were 13.5%, 13.5%, 14.8% and 12.3%, respectively. Based on these guidelines, the Banks are considered well capitalized.
At December 31, 2016, the Common Equity Tier 1 capital ratio, Tier 1 capital ratio, total capital ratio and leverage ratio for Comenity Capital Bank were 13.1%, 13.1%, 14.4% and 13.8%, respectively. At December 31, 2016, the Common Equity Tier 1 capital ratio, Tier 1 capital ratio, total capital ratio and leverage ratio for Comenity Bank were 13.6%, 13.6%, 14.9% and 13.0%, respectively.
Cardholders
The Company’s Card Services segment is active in originating private label and co-brand credit cards in the United States. The Company reviews each potential customer’s credit application and evaluates the applicant’s financial history and ability and perceived willingness to repay. Credit card loans are made primarily on an unsecured basis. Cardholders reside throughout the United States and are not significantly concentrated in any one area.
Holders of credit cards issued by the Company have available lines of credit, which vary by cardholder. These lines of credit represent elements of risk in excess of the amount recognized in the financial statements. The lines of credit are subject to change or cancellation by the Company. At December 31, 2017, the Company had 86.5 million total accounts, including both active and inactive, having unused lines of credit averaging $2,121 per account.
Legal Proceedings
From time to time the Company is involved in various claims and lawsuits arising in the ordinary course of business that it believes will not have a material effect on its business, financial condition or cash flows, including claims and lawsuits alleging breaches of the Company’s contractual obligations.</t>
  </si>
  <si>
    <t>STOCKHOLDERS' EQUITY</t>
  </si>
  <si>
    <t>15. STOCKHOLDERS’ EQUITY
Stock Repurchase Programs
In January 2015, the Company’s Board of Directors authorized a stock repurchase program to acquire up to $600.0 million of the Company’s outstanding common stock from January 1, 2015 through December 31, 2015. In April 2015, the Board of Directors authorized an increase to the stock repurchase program originally approved in January 2015 to acquire an additional $400.0 million of the Company’s outstanding common stock through December 31, 2015, for a total authorization of $1.0 billion.
In January 2016, the Board of Directors authorized a stock repurchase program to acquire up to $500.0 million of the Company’s outstanding common stock from January 1, 2016 through December 31, 2016. In February 2016, the Board of Directors authorized an increase to the stock repurchase program originally approved on January 1, 2016 to acquire an additional $500.0 million of the Company’s outstanding common stock through December 31, 2016, for a total authorization of $1.0 billion.
In January 2017, the Company’s Board of Directors authorized a stock repurchase program to acquire up to $500.0 million of the Company’s outstanding common stock from January 1, 2017 through December 31, 2017. In July 2017, the Company's Board of Directors authorized an increase to the stock repurchase program originally approved on January 1, 2017 to acquire an additional $500.0 million of the Company’s outstanding common stock through July 31, 2018, for a total stock repurchase authorization of up to $1.0 billion.
On January 30, 2017, under the authorization of the existing 2017 repurchase program, the Company entered into a $350.0 million fixed dollar accelerated share repurchase program agreement (“ASR Agreement”), with an investment bank counterparty. Pursuant to the ASR Agreement, the Company received an initial delivery of 1.4 million shares of its common stock on February 6, 2017. The final settlement was based upon the volume weighted average price of its common stock, purchased by the counterparty during the period, less a specified discount, subject to a collar with a specified forward cap price and forward cap floor. The final settlement was on April 17, 2017 and resulted in the delivery of an additional 0.1 million shares. As a result of this transaction, the Company purchased a total of 1.5 million shares of its common stock at a settlement price per share of $238.34.
During the years ended December 31, 2017, 2016 and 2015, the Company repurchased approximately 2.3 million, 3.8 million and 3.4 million shares of its common stock, respectively, for an aggregate amount of $553.7 million, $805.7 million and $951.6 million, respectively. The 2017 repurchase amounts include those amounts under the ASR Agreement. At December 31, 2017, the Company had $446.3 million remaining under the stock repurchase program.
Stock Compensation Plans
The Company has adopted equity compensation plans to advance the interests of the Company by rewarding certain employees for their contributions to the financial success of the Company and thereby motivating them to continue to make such contributions in the future.
The 2010 Omnibus Incentive Plan became effective July 1, 2010 and reserved 3,0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who performed services for the Company or its affiliates, with only employees eligible to receive incentive stock options. The 2010 Omnibus Incentive Plan expired on June 30, 2015.
In March 2015, the Company’s Board of Directors adopted the 2015 Omnibus Incentive Plan (the “2015 Plan”), which was subsequently approved by the Company’s stockholders on June 3, 2015. The 2015 Plan became effective July 1, 2015 and expires on June 30, 2020. The 2015 Plan reserves 5,100,000 shares of common stock for grants of nonqualified stock options, incentive stock options, stock appreciation rights, restricted stock, restricted stock units, performance share awards, cash incentive awards, deferred stock units, and other stock-based and cash-based awards to selected officers, employees, non-employee directors and consultants performing services for the Company or its affiliates, with only employees being eligible to receive incentive stock options.
On June 5, 2015, the Company registered 5,100,000 shares of its common stock for issuance in accordance with the 2015 Plan pursuant to a Registration Statement on Form S-8, File No. 333-204758.
Beginning February 15, 2017, the restricted stock unit award agreements under the 2015 Plan provide for dividend equivalent rights (“DERs”), which entitle holders of restricted stock units to the same dividend value per share as holders of common stock. DERs are subject to the same vesting and other terms and conditions as the corresponding unvested restricted stock units. DERs are paid only when the underlying shares vest.
Terms of all awards under the 2015 Plan are determined by the Board of Directors or the compensation committee of the Board of Directors or its designee at the time of award.
Stock Compensation Expense
Under the fair value recognition provisions, stock-based compensation expense is measured at the grant date based on the fair value of the award and is recognized ratably over the requisite service period.
Total stock-based compensation expense recognized in the Company’s consolidated statements of income for the years ended December 31, 2017, 2016 and 2015, is as follows:
Years Ended December 31,
2017
2016
2015
(In millions)
Cost of operations
$
50.3
$
56.0
$
72.5
General and administrative
24.8
20.5
18.8
Total
$
75.1
$
76.5
$
91.3
The income tax benefits related to stock-based compensation expense for the years ended December 31, 2017, 2016 and 2015 were $15.6 million, $22.7 million and $30.8 million, respectively.
As the amount of stock-based compensation expense recognized is based on awards ultimately expected to vest, the amount recognized in the Company’s results of operations has been reduced for estimated forfeitures. In connection with the Company’s adoption of ASU 2016-09, the Company elected to continue to estimate forfeitures at each grant date, with forfeiture estimates to be revised, if necessary, in subsequent periods if actual forfeitures differ from those estimates. Forfeitures were estimated based on the Company’s historical experience. The Company’s forfeiture rate was 5% for the years ended December 31, 2017, 2016 and 2015. As of December 31, 2017, there was approximately $71.0 million of
Restricted Stock Unit Awards
During 2017, the Company awarded service-based, performance-based and market-based restricted stock units. In accordance with ASC 718, the Company recognizes the estimated stock-based compensation expense, net of estimated forfeitures, over the applicable service period.
For service-based and performance-based awards, the fair value of the restricted stock units was estimated using the Company’s closing share price on the date of grant. Service-based restricted stock unit awards typically vest ratably over a three year period. Performance-based restricted stock unit awards typically vest ratably over a three year period if specified performance measures tied to the Company’s financial performance are met.
For the market-based award granted in 2017, the fair value of the restricted stock units was estimated utilizing Monte Carlo simulations of the Company’s stock price correlation (0.52), expected volatility (31.0%) and risk-free rate (1.2%) over two-year time horizons matching the performance period. Upon determination of the market condition, the restrictions will lapse with respect to the entire award on February 15, 2019, provided that the participant is employed by the Company on such vesting date.
The following table summarizes restricted stock unit activity under the Company’s equity compensation plans:
Weighted
Market-
Performance-
Service-
Average
Based
Based
Based
Total
Fair Value
Balance at January 1, 2015
—
518,067
401,267
919,334
$
198.85
Shares granted
—
281,491
82,811
364,302
284.22
Shares vested
—
(315,330)
(178,691)
(494,021)
174.93
Shares forfeited
—
(37,862)
(29,849)
(67,711)
239.35
Balance at December 31, 2015
—
446,366
275,538
721,904
$
238.37
Shares granted
—
277,036
175,456
452,492
195.97
Shares vested
—
(233,604)
(95,829)
(329,433)
230.21
Shares forfeited
—
(45,479)
(22,787)
(68,266)
246.28
Balance at December 31, 2016
—
444,319
332,378
776,697
$
216.89
Shares granted
28,172
282,311
126,051
436,534
229.37
Shares vested
—
(188,929)
(96,723)
(285,652)
248.70
Shares forfeited (1)
—
(87,122)
(32,647)
(119,769)
211.69
Balance at December 31, 2017
28,172
450,579
329,059
807,810
$
207.45
Outstanding and Expected to Vest
736,899
$
227.27
(1)
Includes the cancellation of 50,215 performance-based shares granted in 2016 and accounted for as such under ASC 718.
The total fair value of restricted stock units vested was $71.0 million, $75.8 million and $86.4 million for the years ended December 31, 2017, 2016 and 2015, respectively. The aggregate intrinsic value of restricted stock units outstanding and expected to vest was $186.8 million at December 31, 2017. The weighted-average remaining contractual life for unvested restricted stock units was 1.4 years at December 31, 2017.
Stock Options
Stock option awards are granted with an exercise price equal to the market price of the Company’s stock on the date of grant. Options typically vest ratably over three years and expire ten years after the date of grant.
The following table summarizes stock option activity under the Company’s equity compensation plans:
Outstanding
Exercisable
Weighted
Weighted
Average
Average
Options
Exercise Price
Options
Exercise Price
Balance at January 1, 2015
171,533
$
44.05
165,745
$
44.62
Options granted
—
—
Options exercised
(95,855)
39.89
Options forfeited
(2,318)
32.71
Balance at December 31, 2015
73,360
$
49.84
73,053
$
49.96
Options granted
—
—
Options exercised
(54,275)
54.21
Options forfeited
(219)
20.16
Balance at December 31, 2016
18,866
$
37.60
18,864
$
37.60
Options granted
—
—
Options exercised
(7,004)
60.85
Options forfeited
(3)
35.56
Balance at December 31, 2017
11,859
$
23.87
11,859
$
23.87
Vested and Expected to Vest
11,859
$
23.87
Based on the market value on their respective exercise dates, the total intrinsic value of stock options exercised was approximately $1.2 million, $8.5 million and $24.3 million for the years ended December 31, 2017, 2016 and 2015, respectively. The aggregate intrinsic value of each of the outstanding and exerciseable stock options as of December 31, 2017 was approximately $2.7 million. The weighted average remaining contractual life of stock options vested and exercisable as of December 31, 2017 was approximately 3.0 years. The Company received cash proceeds of approximately $0.4 million from stock options exercised during the year ended December 31, 2017.
Dividends
The Company declared and paid cash dividends per share during the periods presented as follows:
Dividends Per Share
Amount
Year Ended December 31, 2017
First quarter
$
0.52
$
29.0
Second quarter
0.52
29.0
Third quarter
0.52
28.8
Fourth quarter
0.52
28.7
Total cash dividends declared and paid
$
2.08
$
115.5
Year Ended December 31, 2016
First quarter
$
—
$
—
Second quarter
—
—
Third quarter
—
—
Fourth quarter
0.52
30.0
Total cash dividends declared and paid
$
0.52
$
30.0
On January 25, 2018, the Company’s Board of Directors declared a quarterly cash dividend of $0.57 per share on the Company’s common stock, payable on March 20, 2018 to stockholders of record at the close of business on February 14, 2018.</t>
  </si>
  <si>
    <t>EMPLOYEE BENEFIT PLANS</t>
  </si>
  <si>
    <t>16. EMPLOYEE BENEFIT PLANS
Employee Stock Purchase Plan
In March 2015, the Company’s Board of Directors adopted the 2015 Employee Stock Purchase Plan (the “2015 ESPP”), which was subsequently approved by the Company’s stockholders on June 3, 2015. The 2015 ESPP became effective July 1, 2015 with no definitive expiration date. The Company’s Board of Directors may at any time and for any reason terminate or amend the 2015 ESPP. No employee may purchase more than $25,000 in stock under the 2015 ESPP in any calendar year, and no employee may purchase stock under the 2015 ESPP if such purchase would cause the employee to own more than 5% of the voting power or value of the Company’s common stock. The 2015 ESPP provides for six month offering periods, commencing on the first trading day of the first and third calendar quarter of each year and ending on the last trading day of each subsequent calendar quarter. The purchase price of the common stock upon exercise shall be 85% of the fair market value of shares on the applicable purchase date as determined by averaging the high and low trading prices of the last trading day of the six-month period. An employee may elect to pay the purchase price of such common stock through payroll deductions. The 2015 ESPP provides for the issuance of any remaining shares available for issuance under the 2005 ESPP, which were 441,327 shares at June 30, 2015. The 2015 ESPP reserved an additional 1,000,000 shares of the Company’s common stock for issuance under the 2015 Plan, bringing the maximum number of shares reserved for issuance under the 2015 ESPP to 1,441,327 shares, subject to adjustment as provided in the 2015 ESPP.
On June 5, 2015, the Company registered 1,441,327 shares of its common stock for issuance in accordance with the 2015 ESPP pursuant to a Registration Statement on Form S-8, File No. 333-204759.
During the year ended December 31, 2017, the Company issued 82,636 shares of common stock under the 2015 ESPP at a weighted-average issue price of $217.43. Since its adoption on July 1, 2015, 232,101 shares of common stock have been issued, with 1,209,226 shares available for issuance under the 2015 ESPP.
2015 Omnibus Incentive Plan
The 2015 Omnibus Incentive Plan authorizes the compensation committee to grant cash-based and other equity-based or equity-related awards, including deferred stock units. The maximum cash amount that may be awarded to any single participant in any one calendar year may not exceed $7.5 million. See Note 15, “Stockholders’ Equity,” for more information about the 2015 Plan.
401(k) Retirement Savings Plan
The Alliance Data Systems 401(k) and Retirement Savings Plan is a defined contribution plan that is qualified under Section 401(k) of the Internal Revenue Code of 1986. The Company amended its 401(k) and Retirement Savings Plan effective December 10, 2014. The 401(k) and Retirement Savings Plan is an IRS-approved safe harbor plan design that eliminates the need for most discrimination testing. Eligible employees can participate in the 401(k) and Retirement Savings Plan immediately upon joining the Company and after 180 days of employment begin receiving company matching contributions. In addition, “seasonal” or “on-call” employees must complete a year of eligibility service before they may participate in the 401(k) and Retirement Savings Plan. The 401(k) and Retirement Savings Plan permits eligible employees to make Roth elective deferrals, effective November 1, 2012, which are included in the employee’s taxable income at the time of contribution, but not when distributed. Regular, or Non-Roth, elective deferrals made by employees, together with contributions by the Company to the 401(k) and Retirement Savings Plan, and income earned on these contributions, are not taxable to employees until withdrawn from the 401(k) and Retirement Savings Plan. The 401(k) and Retirement Savings Plan covers U.S. employees, who are at least 18 years old, of ADS Alliance Data Systems, Inc., one of the Company’s wholly-owned subsidiaries, and any other subsidiary or affiliated organization that adopts this 401(k) and Retirement Savings Plan. Employees of the Company, and all of its U.S. subsidiaries, are currently covered under the 401(k) and Retirement Savings Plan.
The Company matches an employee’s contribution dollar-for-dollar up to five percent of the employee’s eligible compensation. All company matching contributions are immediately vested. In addition to the company match, the Company made an additional annual discretionary contribution in 2015 based on the Company’s profitability. Company matching and discretionary contributions for the years ended December 31, 2017, 2016 and 2015 were $41.6 million, $38.0 million and $41.0 million, respectively.
The participants in the plan can direct their contributions and the Company’s matching contribution to numerous investment options, including the Company’s common stock. On July 20, 2001, the Company registered 1,500,000 shares of its common stock for issuance in accordance with its 401(k) and Retirement Savings Plan pursuant to a Registration Statement on Form S-8, File No. 333-65556. As of December 31, 2017, 568,045 of such shares remain available for issuance.
Group Retirement Savings Plan and Deferred Profit Sharing Plan (LoyaltyOne)
The Company provides for its Canadian employees the Group Retirement Savings Plan of the Loyalty Group (“GRSP”), which is a group retirement savings plan registered with the Canada Revenue Agency. Contributions made by Canadian employees on their behalf or on behalf of their spouse to the GRSP, and income earned on these contributions, are not taxable to employees until withdrawn from the GRSP. Employee contributions eligible for company match may not exceed the overall maximum allowed by the Income Tax Act (Canada); the maximum tax-deductible GRSP contribution is set by the Canada Revenue Agency each year. The Deferred Profit Sharing Plan (“DPSP”) is a legal trust registered with the Canada Revenue Agency. Eligible full-time employees can participate in the GRSP after three months of employment and eligible part-time employees after six months of employment. Employees become eligible to receive company matching contributions into the DPSP on the first day of the calendar quarter following twelve months of employment. Based on the eligibility guidelines, the Company matches an employee’s contribution dollar-for-dollar up to five percent of the employee’s eligible compensation. Contributions made to the DPSP reduce an employee’s maximum contribution amounts to the GRSP under the Income Tax Act (Canada) for the following year. All company matching contributions into the DPSP vest after receipt of one continuous year of DPSP contributions. LoyaltyOne matching and discretionary contributions were $1.9 million, $1.8 million and $2.2 million for the years ended December 31, 2017, 2016 and 2015, respectively.
Executive Deferred Compensation Plan and the Canadian Supplemental Executive Retirement Plan
The Company also maintains an Executive Deferred Compensation Plan (“EDCP”). The EDCP permits a defined group of management and highly compensated employees to defer on a pre-tax basis a portion of their base salary and incentive compensation (as defined in the EDCP) payable for services rendered. Deferrals under the EDCP are unfunded and subject to the claims of the Company’s creditors. Each participant in the EDCP is 100% vested in their account, and account balances accrue interest at a rate established and adjusted periodically by the committee that administers the EDCP.
The Company provides a Canadian Supplemental Executive Retirement Plan for a defined group of management and highly compensated employees of LoyaltyOne, Co., one of the Company’s wholly-owned subsidiaries. Similar to the EDCP, participants may defer on a pre-tax basis a portion of their compensation and bonuses payable for services rendered and to receive certain employer contributions.
As of December 31, 2017 and 2016, the Company’s outstanding liability related to these plans and included in accrued expenses in the Company’s consolidated balance sheets was $55.3 million and $48.6 million, respectively.</t>
  </si>
  <si>
    <t>ACCUMULATED OTHER COMPREHENSIVE INCOME (LOSS)</t>
  </si>
  <si>
    <t>ACCUMULATED OTHER COMPREHENSIVE INCOME (LOSS).</t>
  </si>
  <si>
    <t>17. ACCUMULATED OTHER COMPREHENSIVE INCOME (LOSS)
The changes in each component of accumulated other comprehensive income (loss), net of tax effects, are as follows:
Accumulated
Net Unrealized
Net Unrealized
Net Unrealized
Foreign Currency
Other
Gains (Losses) on
Gains (Losses) on
Gains (Losses) on
Translation
Comprehensive
Securities
Cash Flow Hedges
Net Investment Hedges
Adjustments (1)
Loss
(In millions)
Balance as of January 1, 2015
$
2.7
$
2.3
$
—
$
(80.5)
$
(75.5)
Changes in other comprehensive income (loss)
(2.8)
(1.0)
(3.8)
(54.2)
(61.8)
Balance at December 31, 2015
$
(0.1)
$
1.3
$
(3.8)
$
(134.7)
$
(137.3)
Changes in other comprehensive income (loss)
(1.5)
(0.9)
7.9
(18.9)
(13.4)
Balance at December 31, 2016
$
(1.6)
$
0.4
$
4.1
$
(153.6)
$
(150.7)
Changes in other comprehensive income (loss)
(7.1)
(0.5)
(46.1)
64.2
10.5
Balance at December 31, 2017
$
(8.7)
$
(0.1)
$
(42.0)
$
(89.4)
$
(140.2)
(1)
Primarily related to the impact of changes in the Canadian dollar and Euro foreign currency exchange rates .
Reclassifications from accumulated other comprehensive income (loss) into net income for each of the years ended December 31, 2017, 2016 and 2015 were not material.</t>
  </si>
  <si>
    <t>INCOME TAXES</t>
  </si>
  <si>
    <t>18. INCOME TAXES
The Company files a consolidated federal income tax return. The components of income before income taxes and income tax expense are as follows:
Years Ended December 31,
2017
2016
2015
(In millions)
Components of income before income taxes:
Domestic
$
889.9
$
864.1
$
700.1
Foreign
191.2
(27.1)
231.5
Total
$
1,081.1
$
837.0
$
931.6
Components of income tax expense:
Current
Federal
$
316.7
$
269.8
$
322.2
State
30.3
42.2
53.2
Foreign
59.2
38.2
72.1
Total current
406.2
350.2
447.5
Deferred
Federal
(96.7)
2.2
(100.2)
State
1.0
2.4
(11.0)
Foreign
(18.1)
(35.4)
(10.1)
Total deferred
(113.8)
(30.8)
(121.3)
Total provision for income taxes
$
292.4
$
319.4
$
326.2
A reconciliation of recorded federal provision for income taxes to the expected amount computed by applying the federal statutory rate of 35% for all periods to income before income taxes is as follows:
Years Ended December 31,
2017
2016
2015
(In millions)
Expected expense at statutory rate
$
378.4
$
292.9
$
326.1
Increase (decrease) in income taxes resulting from:
State income taxes, net of federal benefit
19.5
29.0
27.4
Foreign earnings at other than U.S. rates
(27.5)
(1.3)
(26.9)
Impact of Tax Reform
(64.9)
—
—
Non-deductible expenses (non-taxable income)
(5.8)
1.5
(0.7)
Other
(7.3)
(2.7)
0.3
Total
$
292.4
$
319.4
$
326.2
For the year ended December 31, 2017, the Company’s income tax expense reflects the impact of H.R. 1, originally known as the Tax Cuts and Jobs Act of 2017. H.R. 1 (the “2017 Tax Reform”) was enacted on December 22, 2017, permanently reduced the corporate tax rate to 21% from 35%, effective January 1, 2018, and implemented a change from a system of worldwide taxation with deferral to a hybrid territorial system. These changes resulted in an income tax benefit to the Company of approximately $64.9 million primarily related to the revaluation of its domestic deferred tax liabilities, offset in part by the addition of a valuation allowance against its foreign tax credit carryforward.
The 2017 Tax Reform includes a provision designed to tax global intangible low-taxed income ("GILTI") starting in 2018. The GILTI provisions impose a tax on foreign income in excess of a deemed return on tangible assets of foreign corporations. The Company has elected to treat any potential GILTI inclusions as a period cost in the applicable tax year as the Company is not projecting any material impact from GILTI inclusions.
Deferred tax assets and liabilities consist of the following:
December 31,
2017
2016
(In millions)
Deferred tax assets
Deferred revenue
$
18.5
$
17.5
Allowance for doubtful accounts
282.4
364.8
Net operating loss carryforwards and other carryforwards
97.0
100.6
Stock-based compensation and other employee benefits
23.2
37.3
Accrued expenses and other
84.5
72.1
Total deferred tax assets
505.6
592.3
Valuation allowance
(76.4)
(44.7)
Deferred tax assets, net of valuation allowance
429.2
547.6
Deferred tax liabilities
Deferred income
$
364.3
$
458.2
Depreciation
37.9
33.1
Intangible assets
210.1
371.0
Total deferred tax liabilities
612.3
862.3
Net deferred tax liability
$
(183.1)
$
(314.7)
Amounts recognized in the consolidated balance sheets:
Non-current assets
$
28.1
$
20.1
Non-current liabilities
(211.2)
(334.8)
Total – Net deferred tax liability
$
(183.1)
$
(314.7)
At December 31, 2017, the Company has approximately $20.3 million of U.S. federal net operating loss carryovers (“NOLs”), approximately $6.1 million of capital losses, and approximately $40.2 million of foreign tax credits that expire at various times through the year 2034. Pursuant to Section 382 of the Internal Revenue Code, the Company’s utilization of such NOLs is subject to an annual limitation. At December 31, 2017, the Company has state income tax NOLs of approximately $458.1 million, approximately $6.1 million of capital losses, and state credits of approximately $9.9 million available to offset future state taxable income. The state NOLs, capital losses, and credits will expire at various times through the year 2036. The Company believes it is more likely than not that the foreign tax credit, capital losses and a portion of the state credits will expire before being utilized. Therefore, in accordance with ASC 740-10-30, “Income Taxes—Overall—Initial Measurement,” the Company has established a valuation allowance against the foreign tax credit, capital losses, and a portion of the state credits that the Company expects to expire prior to utilization. The Company has $101.5 million of foreign NOLs, $3.3 million of foreign capital losses, and $1.3 million of a foreign minimum alternative tax credit at December 31, 2017. The foreign NOLs and capital losses have an unlimited carryforward period and the foreign minimum alternative tax credit expires at various times through 2031. The Company does not believe it is more likely than not that the NOLs or capital losses will be utilized and has therefore established a full valuation allowance against them. The Company’s valuation allowance increased $31.7 million, $2.5 million and $29.2 million during the years ended December 31, 2017, 2016 and 2015, respectively. The change in the valuation allowance during the year ended December 31, 2017 is primarily the result of recording a valuation allowance against the Company’s foreign tax credits as a result of the passage of the 2017 Tax Reform.
With the passage of the 2017 Tax Reform, all previously untaxed earnings and profits (“E&amp;P”) are required to be taxed. The Company had an estimated $325.2 million of undistributed foreign E&amp;P subject to the deemed mandatory repatriation and recognized $78.2 million of income tax expense in the Company’s consolidated statement of income for the year ended December 31, 2017. The transition tax was fully offset by foreign tax credits. The transition tax resulted in additional tax basis with respect to investments in certain foreign subsidiaries. U.S. income tax has not been recognized on the excess of the amount for financial reporting over the tax basis of investments in certain foreign subsidiaries that is permanently reinvested outside the United States. The Company intends to permanently reinvest the undistributed earnings of these foreign subsidiaries in its operations outside the United States to support its international growth.
Should certain substantial changes in the Company’s ownership occur, there could be an annual limitation on the amount of carryovers and credits that can be utilized. The impact of such a limitation would likely not be significant.
As a result of the adoption of ASU 2016-09 in 2017, the net tax benefit or expense resulting from the vesting of restricted shares and other employee stock programs is now recorded as a component of income tax expense. Prior to the adoption of ASU 2016-09, the net tax (expense) benefit related to stock-based compensation recorded in additional paid-in capital was approximately $(1.7) million and $20.1 million for the years ended December 31, 2016 and 2015, respectively. The net tax benefit (expense) of the change in the carrying value of the Euro-denominated Senior Notes due 2022 and 2023 due to foreign exchange fluctuations that was recorded directly to other comprehensive income was approximately $26.2 million and $(2.4) million for the years ended December 31, 2017 and 2016, respectively.
A reconciliation of the beginning and ending amount of unrecognized tax benefits is as follows (in millions):
Balance at January 1, 2015
$
137.6
Increases related to prior years’ tax positions
2.7
Decreases related to prior years’ tax positions
(7.2)
Increases related to current year tax positions
27.5
Settlements during the period
(0.7)
Lapses of applicable statutes of limitation
(3.3)
Balance at December 31, 2015
$
156.6
Increases related to prior years’ tax positions
22.5
Decreases related to prior years’ tax positions
(12.1)
Increases related to current year tax positions
31.4
Settlements during the period
(3.1)
Lapses of applicable statutes of limitation
(3.3)
Balance at December 31, 2016
$
192.0
Increases related to prior years’ tax positions
9.3
Decreases related to prior years’ tax positions
(15.7)
Increases related to current year tax positions
33.0
Settlements during the period
(6.7)
Lapses of applicable statutes of limitation
(3.6)
Balance at December 31, 2017
$
208.3
Included in the balance at December 31, 2017 are tax positions reclassified from deferred income taxes. Deductibility or taxability is highly certain for these tax positions but there is uncertainty about the timing of such deductibility or taxability. As a result of the passage of the 2017 Tax Reform, any rate differential between the reserved tax position and the related deferred tax asset or liability, along with interest and penalties, could impact the annual effective tax rate. This timing uncertainty could also accelerate the payment of cash to the taxing authority to an earlier period.
The Company recognizes potential accrued interest and penalties related to unrecognized tax benefits in income tax expense. The Company has potential cumulative interest and penalties with respect to unrecognized tax benefits of approximately $41.6 million, $39.4 million and $31.9 million at December 31, 2017, 2016 and 2015, respectively. For the years ended December 31, 2017, 2016 and 2015, the Company recorded approximately $5.5 million, $8.1 million and $4.5 million, respectively, in potential interest and penalties with respect to unrecognized tax benefits.
At December 31, 2017, 2016 and 2015, the Company had unrecognized tax benefits of approximately $170.0 million, $121.4 million and $107.9 million, respectively that, if recognized, would impact the effective tax rate. The Company does not anticipate a significant change to the total amount of unrecognized tax benefits over the next twelve months.
The Company files income tax returns in the U.S. federal jurisdiction and in many state and foreign jurisdictions. With some exceptions, the tax returns filed by the Company for years before 2012 are no longer subject to U.S. federal income tax examinations or state and local examinations. With some exceptions, the tax returns filed by the Company for years before 2013 are no longer subject to foreign income tax examinations.</t>
  </si>
  <si>
    <t>FINANCIAL INSTRUMENTS</t>
  </si>
  <si>
    <t>19.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The estimated fair values of the Company’s financial instruments are as follows:
December 31, 2017
December 31, 2016
Carrying
Fair
Carrying
Fair
Amount
Value
Amount
Value
(In millions)
Financial assets
Credit card and loan receivables, net
$
17,494.5
$
18,427.8
$
15,595.9
$
16,423.2
Credit card and loan receivables held for sale
1,026.3
1,067.6
417.3
428.7
Redemption settlement assets, restricted
589.5
589.5
324.4
324.4
Other investments
254.9
254.9
197.6
197.6
Derivative instruments
16.0
16.0
1.2
1.2
Financial liabilities
Derivative instruments
3.8
3.8
0.9
0.9
Deposits
10,930.9
10,937.1
8,391.9
8,432.2
Non-recourse borrowings of consolidated securitization entities
8,807.3
8,805.3
6,955.4
6,973.8
Long-term and other debt
6,079.6
6,186.4
5,601.4
5,641.0
The following techniques and assumptions were used by the Company in estimating fair values of financial instruments as disclosed herein: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and loan receivables held for sale — The fair value of credit card portfolios held for sale is based on significant unobservable inputs, including forecasted yields and net charge-off estimates. Loan receivables held for sale are recorded at the lower of cost or fair value, and their carrying amount approximates fair value due to the short duration of the holding period of the loan receivables prior to sale.
Redemption settlement assets, restricted — Redemption settlement assets, restricted are recorded at fair value based on quoted market prices for the same or similar securities.
Other investments — Other investments consist of marketable securities and U.S. Treasury bonds and are included in other current assets and other non-current assets in the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recorded at fair value based on a discounted cash flow analysis on the expected cash flows of each derivative. This analysis reflected the contractual terms of the derivatives, including the period to maturity, and used observable market-based inputs. The fair value of the foreign currency forward contracts is estimated based on published quotations of spot foreign currency rates and forward points which are converted into implied foreign currency rate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December 31, 2017 and 2016:
Fair Value Measurements at
December 31, 2017 Using
Balance at
December 31,
2017
Level 1
Level 2
Level 3
(In millions)
Mutual funds (1)
$
26.0
$
26.0
$
—
$
—
Corporate bonds (1)
489.2
—
489.2
—
Marketable securities (2)
205.0
10.1
194.9
—
U.S. Treasury bonds (2)
49.9
49.9
—
—
Derivative instruments (3)
16.0
—
16.0
—
Total assets measured at fair value
$
786.1
$
86.0
$
700.1
$
—
Derivative instruments (3)
$
3.8
$
—
$
3.8
$
—
Total liabilities measured at fair value
$
3.8
$
—
$
3.8
$
—
Fair Value Measurements at
December 31, 2016 Using
Balance at
December 31,
2016
Level 1
Level 2
Level 3
(In millions)
Mutual funds (1)
$
25.5
$
25.5
$
—
$
Corporate bonds (1)
240.8
—
240.8
—
Marketable securities (2)
122.3
5.0
117.3
—
U.S. Treasury bonds (2)
75.3
75.3
—
—
Derivative instruments (3)
1.2
—
1.2
—
Total assets measured at fair value
$
465.1
$
105.8
$
359.3
$
—
Derivative instruments (3)
$
0.9
$
—
$
0.9
$
—
Total liabilities measured at fair value
$
0.9
$
—
$
0.9
$
—
(1)
Amounts are included in redemption settlement assets in the consolidated balance sheets.
(2)
Amounts are included in other current assets and other non-current assets in the consolidated balance sheets.
(3)
Amounts are included in other current assets and other current liabilities in the consolidated balance sheets.
There were no transfers between Levels 1 and 2 within the fair value hierarchy for the years ended December 31, 2017 and 2016.
Financial Instruments Disclosed but Not Carried at Fair Value
The following tables provide assets and liabilities disclosed but not carried at fair value as of December 31, 2017 and 2016:
Fair Value Measurements at
December 31, 2017
Total
Level 1
Level 2
Level 3
(In millions)
Financial assets:
Credit card and loan receivables, net
$
18,427.8
$
—
$
—
$
18,427.8
Credit card and loan receivables held for sale
1,067.6
—
—
1,067.6
Total
$
19,495.4
$
—
$
—
$
19,495.4
Financial liabilities:
Deposits
$
10,937.1
$
—
$
10,937.1
$
—
Non-recourse borrowings of consolidated securitization entities
8,805.3
—
8,805.3
—
Long-term and other debt
6,186.4
—
6,186.4
—
Total
$
25,928.8
$
—
$
25,928.8
$
—
Fair Value Measurements at
December 31, 2016
Total
Level 1
Level 2
Level 3
(In millions)
Financial assets:
Credit card and loan receivables, net
$
16,423.2
$
—
$
—
$
16,423.2
Credit card and loan receivables held for sale
428.7
—
—
428.7
Total
$
16,851.9
$
—
$
—
$
16,851.9
Financial liabilities:
Deposits
$
8,432.2
$
—
$
8,432.2
$
—
Non-recourse borrowings of consolidated securitization entities
6,973.8
—
6,973.8
—
Long-term and other debt
5,641.0
—
5,641.0
—
Total
$
21,047.0
$
—
$
21,047.0
$
—</t>
  </si>
  <si>
    <t>PARENT-ONLY FINANCIAL STATEMENTS</t>
  </si>
  <si>
    <t xml:space="preserve">20. PARENT-ONLY FINANCIAL STATEMENTS
The following ADSC financial statements are provided in accordance with the rules of the Securities and Exchange Commission, which require such disclosure when the restricted net assets of consolidated subsidiaries exceed 25 percent of consolidated net assets. Certain of the Company’s subsidiaries may be restricted in distributing cash or other assets to ADSC, which could be utilized to service its indebtedness. The stand-alone parent-only financial statements are presented below.
Balance Sheets
December 31,
2017
2016
(In millions)
Assets:
Cash and cash equivalents
$
0.1
$
0.1
Investment in subsidiaries
8,203.9
7,589.6
Intercompany receivables
—
51.2
Other assets
95.3
159.4
Total assets
$
8,299.3
$
7,800.3
Liabilities:
Current debt
$
76.2
$
745.9
Long-term debt
5,797.5
4,596.2
Intercompany liabilities
177.8
—
Other liabilities
392.5
800.0
Total liabilities
6,444.0
6,142.1
Stockholders’ equity
1,855.3
1,658.2
Total liabilities and stockholders’ equity
$
8,299.3
$
7,800.3
Statements of Income
Years Ended December 31,
2017
2016
2015
(In millions)
Interest from loans to subsidiaries
$
13.8
$
11.8
$
10.0
Dividends from subsidiaries
360.6
438.4
209.2
Total revenue
374.4
450.2
219.2
Interest expense, net
278.9
214.9
177.2
Other expenses, net
12.9
(1.3)
15.8
Total expenses
291.8
213.6
193.0
Income before income taxes and equity in undistributed net income of subsidiaries
82.6
236.6
26.2
Benefit for income taxes
322.7
75.2
70.2
Income before equity in undistributed net income of subsidiaries
405.3
311.8
96.4
Equity in undistributed net income of subsidiaries
383.4
205.8
509.0
Net income
$
788.7
$
517.6
$
605.4
Statements of Comprehensive Income
Years Ended December 31,
2017
2016
2015
(In millions)
Net income
$
788.7
$
517.6
$
605.4
Other comprehensive (loss) income, net of tax
(46.1)
6.6
(3.8)
Total comprehensive income, net of tax
$
742.6
$
524.2
$
601.6
Statements of Cash Flows
Years Ended December 31,
2017
2016 (1)
2015 (1)
(In millions)
Net cash provided by operating activities
$
72.3
$
2.0
$
185.7
Investing activities:
Loans to subsidiaries
—
(102.0)
—
Investment in subsidiaries
(164.0)
—
(205.8)
Dividends received
360.6
436.4
209.2
Net cash provided by investing activities
196.6
334.4
3.4
Financing activities:
Borrowings under debt agreements
7,673.6
3,571.5
2,971.0
Repayments of borrowings
(7,232.4)
(3,167.9)
(2,083.4)
Payment of deferred financing costs
(33.7)
(11.6)
(5.8)
Purchase of treasury shares
(553.7)
(798.8)
(951.6)
Dividends paid
(115.5)
(30.0)
—
Proceeds from issuance of common stock
18.4
18.4
18.0
Other
(25.6)
(21.9)
(33.8)
Net cash used in financing activities
(268.9)
(440.3)
(85.6)
Change in cash and cash equivalents
—
(103.9)
103.5
Cash and cash equivalents at beginning of year
0.1
104.0
0.5
Cash and cash equivalents at end of year
$
0.1
$
0.1
$
104.0
(1)
Adjusted to reflect the retrospective adoption of ASU 2016-09, “Improvements to Employee Share-Based Payment Accounting.” The effect of the adoption of the standard was to increase cash flows from operating activities and reduce cash flows from financing activities by $26.0 million and $54.0 million for the years ended December 31, 2016 and 2015, respectively. </t>
  </si>
  <si>
    <t>SEGMENT INFORMATION</t>
  </si>
  <si>
    <t>21.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Segment operations consist of the following:
·
LoyaltyOne provides coalition and short-term loyalty programs through the Company’s Canadian AIR MILES Reward Program and BrandLoyalty;
·
Epsilon provides end-to-end, integrated marketing solutions that leverage rich data, analytics, creativity and technology to help clients more effectively acquire, retain and grow relationships with their customers;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orporate/
Year Ended December 31, 2017
LoyaltyOne
Epsilon
Card Services
Other
Eliminations
Total
(In millions)
Revenues
$
1,303.5
$
2,272.1
$
4,170.6
$
0.6
$
(27.4)
$
7,719.4
Income (loss) before income taxes
$
161.6
$
134.3
$
1,235.7
$
(450.5)
$
—
$
1,081.1
Interest expense, net
5.4
0.2
281.7
277.1
—
564.4
Operating income (loss)
167.0
134.5
1,517.4
(173.4)
—
1,645.5
Depreciation and amortization
81.7
309.7
98.4
7.8
—
497.6
Stock compensation expense
8.0
31.5
10.8
24.8
—
75.1
Adjusted EBITDA (1)
256.7
475.7
1,626.6
(140.8)
—
2,218.2
Less: Securitization funding costs
—
—
156.6
—
—
156.6
Less: Interest expense on deposits
—
—
125.1
—
—
125.1
Less: Adjusted EBITDA attributable to non-controlling interest
—
—
—
—
—
—
Adjusted EBITDA, net (1)
$
256.7
$
475.7
$
1,344.9
$
(140.8)
$
—
$
1,936.5
Capital expenditures
$
55.2
$
107.2
$
54.2
$
8.8
$
—
$
225.4
Total assets
$
2,215.5
$
4,391.8
$
23,974.1
$
103.4
$
—
$
30,684.8
Corporate/
Year Ended December 31, 2016
LoyaltyOne
Epsilon
Card Services
Other
Eliminations
Total
(In millions)
Revenues
$
1,337.9
$
2,155.2
$
3,675.0
$
0.3
$
(30.3)
$
7,138.1
Income (loss) before income taxes
$
(27.3)
$
123.2
$
1,108.0
$
(366.9)
$
—
$
837.0
Interest expense, net
3.3
—
210.3
214.9
—
428.5
Operating income (loss)
(24.0)
123.2
1,318.3
(152.0)
—
1,265.5
Depreciation and amortization
86.6
325.2
91.2
9.1
—
512.1
Stock compensation expense
10.1
31.8
14.1
20.5
—
76.5
Impact of expiry
241.7
—
—
—
—
241.7
Adjusted EBITDA (1)
314.4
480.2
1,423.6
(122.4)
—
2,095.8
Less: Securitization funding costs
—
—
125.6
—
—
125.6
Less: Interest expense on deposits
—
—
84.7
—
—
84.7
Less: Adjusted EBITDA attributable to non-controlling interest
5.5
—
—
—
—
5.5
Adjusted EBITDA, net (1)
$
308.9
$
480.2
$
1,213.3
$
(122.4)
$
—
$
1,880.0
Capital expenditures
$
31.9
$
119.8
$
49.4
$
5.9
$
—
$
207.0
Total assets
$
1,901.7
$
4,543.1
$
18,949.7
$
119.6
$
—
$
25,514.1
Corporate/
Year Ended December 31, 2015
LoyaltyOne
Epsilon
Card Services
Other
Eliminations
Total
(In millions)
Revenues
$
1,352.6
$
2,140.7
$
2,974.4
$
0.3
$
(28.3)
$
6,439.7
Income (loss) before income taxes
$
205.7
$
134.9
$
915.9
$
(324.9)
$
—
$
931.6
Interest expense, net
2.5
—
150.7
177.0
—
330.2
Operating income (loss)
208.2
134.9
1,066.6
(147.9)
—
1,261.8
Depreciation and amortization
82.5
327.0
73.0
9.7
—
492.2
Stock compensation expense
10.8
46.5
15.2
18.8
—
91.3
Regulatory settlement
—
—
64.6
—
64.6
Adjusted EBITDA (1)
301.5
508.4
1,219.4
(119.4)
—
1,909.9
Less: Securitization funding costs
—
—
97.1
—
—
97.1
Less: Interest expense on deposits
—
—
53.6
—
—
53.6
Less: Adjusted EBITDA attributable to non-controlling interest
30.9
—
—
—
—
30.9
Adjusted EBITDA, net (1)
$
270.6
$
508.4
$
1,068.7
$
(119.4)
$
—
$
1,728.3
Capital expenditures
$
35.7
$
106.4
$
35.7
$
13.9
$
—
$
191.7
Total assets
$
1,988.5
$
4,737.7
$
15,394.3
$
229.4
$
—
$
22,349.9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In 2016, adjusted EBITDA excluded the impact of the cancellation of the AIR MILES Reward Program’s five-year expiry policy on December 1, 2016. In 2015, adjusted EBITDA excluded costs associated with the consent orders with the FDIC.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
With respect to information concerning principal geographic areas, revenues are attributed to respective countries based on the location of the subsidiary, which generally correlates with the location of the customer. Information concerning principal geographic areas is as follows:
Europe,
United
Middle East
States
Canada
and Africa
Asia Pacific
Other
Total
(In millions)
Revenues
Year Ended December 31, 2017
$
6,336.1
$
742.8
$
485.1
$
140.4
$
15.0
$
7,719.4
Year Ended December 31, 2016
$
5,730.3
$
706.5
$
537.4
$
154.5
$
9.4
$
7,138.1
Year Ended December 31, 2015
$
5,020.2
$
761.2
$
536.7
$
113.7
$
7.9
$
6,439.7
Long Lived Assets
December 31, 2017
$
4,910.5
$
297.0
$
750.2
$
20.5
$
1.0
$
5,979.2
December 31, 2016
$
4,953.0
$
256.1
$
701.8
$
12.4
$
1.5
$
5,924.8</t>
  </si>
  <si>
    <t>QUARTERLY RESULTS OF OPERATIONS (UNAUDITED)</t>
  </si>
  <si>
    <t>22. QUARTERLY RESULTS OF OPERATIONS (UNAUDITED)
Unaudited quarterly results of operations for the years ended December 31, 2017 and 2016 are presented below.
Quarter Ended
March 31,
June 30,
September 30,
December 31,
2017
2017
2017
2017
(In millions, except per share amounts)
Revenues
$
1,879.0
$
1,821.8
$
1,912.4
$
2,106.2
Operating expenses
1,526.6
1,470.4
1,433.5
1,643.4
Operating income
352.4
351.4
478.9
462.8
Interest expense, net
125.2
137.5
145.3
156.4
Income before income taxes
227.2
213.9
333.6
306.4
Provision for income taxes
80.8
76.2
100.4
35.0
Net income
146.4
137.7
233.2
271.4
Less: Net income attributable to non-controlling interest
—
—
—
—
Net income attributable to common stockholders
$
146.4
$
137.7
$
233.2
$
271.4
Net income attributable to common stockholders per share:
Basic
$
2.60
$
2.48
$
4.21
$
4.91
Diluted
$
2.58
$
2.47
$
4.20
$
4.88
Quarter Ended
March 31,
June 30,
September 30,
December 31,
2016
2016
2016
2016
(In millions, except per share amounts)
Revenues (1)
$
1,676.1
$
1,748.8
$
1,885.6
$
1,827.6
Operating expenses
1,331.8
1,428.2
1,464.6
1,648.0
Operating income
344.3
320.6
421.0
179.6
Interest expense, net
98.8
103.7
108.3
117.7
Income before income taxes
245.5
216.9
312.7
61.9
Provision for income taxes
86.6
76.2
105.2
51.4
Net income
158.9
140.7
207.5
10.5
Less: Net income attributable to non-controlling interest
1.8
—
—
—
Net income attributable to common stockholders
$
157.1
$
140.7
$
207.5
$
10.5
Net income attributable to common stockholders per share:
Basic
$
2.36
$
1.24
$
3.56
$
0.18
Diluted
$
2.35
$
1.24
$
3.55
$
0.18
(1)
Reflects a $284.5 million reduction in revenue associated with the change in breakage rate estimate for the AIR MILES Reward Program from 26% to 20% for the quarter ended December 31, 2016.</t>
  </si>
  <si>
    <t>SCHEDULE II CONSOLIDATED VALUATION AND QUALIFYING ACCOUNTS</t>
  </si>
  <si>
    <t xml:space="preserve">SCHEDULE II
ALLIANCE DATA SYSTEMS CORPORATION
CONSOLIDATED VALUATION AND QUALIFYING ACCOUNTS
Balance at
Charged to
Charged to
Write-Offs
Balance at
Beginning of
Costs and
Other
Net of
End of
Description
Year
Expenses
Accounts
Recoveries (1)
Year
(In millions)
Allowance for Doubtful Accounts—Accounts receivable:
Year Ended December 31, 2017
$
4.5
$
7.7
$
—
$
(5.5)
$
6.7
Year Ended December 31, 2016
$
4.0
$
2.4
$
0.8
$
(2.7)
$
4.5
Year Ended December 31, 2015
$
3.8
$
2.5
$
2.1
$
(4.4)
$
4.0
(1)
Accounts written off during the year, net of recoveries and </t>
  </si>
  <si>
    <t>SUMMARY OF SIGNIFICANT ACCOUNTING POLICIES (Policies)</t>
  </si>
  <si>
    <t>Principles of Consolidation</t>
  </si>
  <si>
    <t>Principles of Consolidation —The accompanying consolidated financial statements include the accounts of ADSC and all subsidiaries in which the Company has a controlling financial interest. Controlling financial interest is determined by a majority ownership interest and the absence of substantive third party participating rights. All intercompany transactions have been eliminated.
In accordance with Accounting Standards Codification (“ASC”) 860, “Transfers and Servicing,” and ASC 810, “Consolidation,” the Company is the primary beneficiary of World Financial Network Credit Card Master Trust (“Master Trust”), World Financial Network Credit Card Master Note Trust (“Master Trust I”) and World Financial Network Credit Card Master Trust III (“Master Trust III”) (collectively, the “WFN Trusts”), and World Financial Capital Master Note Trust (the “WFC Trust”). The Company is deemed to be the primary beneficiary for the WFN Trusts and the WFC Trust, as it is the servicer for each of the trusts and is a holder of the residual interest. The Company, through its involvement in the activities of these trusts, has the power to direct the activities that most significantly impact the economic performance of such trusts, and the obligation (or right) to absorb losses (or receive benefits) of the trusts that could potentially be significant. As such, the Company consolidates these trusts in its consolidated financial statements.
For investments in any entities in which the Company owns 50% or less of the outstanding voting stock but in which the Company has significant influence over operating and financial decisions, the Company applies the equity method of accounting. In cases where the Company's equity investment is less than 20% and significant influence does not exist, such investments are carried at cost.</t>
  </si>
  <si>
    <t>Cash and Cash Equivalents</t>
  </si>
  <si>
    <t>Cash and Cash Equivalents —The Company considers all highly liquid investments with an original maturity of three months or less to be cash equivalents.</t>
  </si>
  <si>
    <t>Credit Card and Loan Receivables</t>
  </si>
  <si>
    <t>Credit Card and Loan Receivables — The Company sells a majority of the credit card receivables originated by Comenity Bank to WFN Credit Company, LLC, which in turn sells them to the WFN Trusts as part of a securitization program. The Company also sells certain of its credit card receivables originated by Comenity Capital Bank to World Financial Capital Credit Company, LLC which in turn sells them to the WFC Trust. The credit card receivables sold to each of the trusts are restricted for securitization investors. Credit card and loan receivables consist of credit card and loan receivables held for investment. All new originations of credit card and loan receivables are deemed to be held for investment at origination because management has the intent and ability to hold them for the foreseeable future. Management makes judgments about the Company’s ability to fund these credit card and loan receivables through means other than securitization, such as money market deposits, certificates of deposit and other borrowings. In determining what constitutes the foreseeable future, management considers the short average life and homogenous nature of the Company’s credit card and loan receivables. In assessing whether these credit card and loan receivables continue to be held for investment, management also considers capital levels and scheduled maturities of funding instruments used. Management believes that the assertion regarding its intent and ability to hold credit card and loan receivables for the foreseeable future can be made with a high degree of certainty given the maturity distribution of the Company’s money market deposits, certificates of deposit and other funding instruments; the historic ability to replace maturing certificates of deposits and other borrowings with new deposits or borrowings; and historic credit card payment activity. Due to the homogenous nature of the Company’s credit card and loan receivables, amounts are classified as held for investment on an individual client portfolio basis.</t>
  </si>
  <si>
    <t>Credit Card and Loan Receivables Held for Sale</t>
  </si>
  <si>
    <t>Credit Card and Loan Receivables Held for Sale —Credit card and loan receivables held for sale are determined on an individual client portfolio basis. The Company carries these assets at the lower of aggregate cost or fair value. The fair value of the credit card and loan receivables held for sale is determined on an aggregate homogeneous portfolio basis. The Company continues to recognize finance fees on these credit card and loan receivables on the accrual basis. Cash flows associated with credit card portfolios that are purchased with the intent to sell are included in cash flows from operating activities. Cash flows associated with credit card and loan receivables originated or purchased for investment are classified as investing cash flows, regardless of a subsequent change in intent.</t>
  </si>
  <si>
    <t>Transfers of Financial Assets</t>
  </si>
  <si>
    <t>Transfers of Financial Assets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of financial assets does not meet these criteria, the transfer is accounted for as a financing. Transfers of financial assets that are treated as sales are removed from the Company’s accounts with any realized gain or loss reflected in earnings during the period of sale.</t>
  </si>
  <si>
    <t>Allowance for Loan Loss</t>
  </si>
  <si>
    <t>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t>
  </si>
  <si>
    <t>Allowance for Doubtful Accounts</t>
  </si>
  <si>
    <t>Allowance for Doubtful Accounts —The Company analyzes the appropriateness of its allowance for doubtful accounts based on the Company’s assessment of various factors, including historical experience, the age of the accounts receivable balance, customer creditworthiness, current economic trends, and changes in its customer payment terms and collection trends. Account balances are charged-off against the allowance after all reasonable means of collection have been exhausted and the potential for recovery is considered remote.</t>
  </si>
  <si>
    <t>Redemption Settlement Assets, Restricted</t>
  </si>
  <si>
    <t xml:space="preserve">Redemption Settlement Assets, Restricted —The cash and investments related to the redemption fund for the AIR MILES Reward Program are subject to a security interest which is held in trust for the benefit of funding redemptions by collectors. These assets are restricted to funding rewards for the collectors by certain of the Company’s sponsor contracts. The investments are stated at fair value, with the unrealized gains and losses, net of tax, reported as a component of accumulated other comprehensive loss as the investments are classified as available-for-sale. </t>
  </si>
  <si>
    <t>Property and Equipment</t>
  </si>
  <si>
    <t>Property and Equipment —Furniture, equipment, computer software and development, buildings and leasehold improvements are carried at cost, less accumulated depreciation and amortization. Land is carried at cost and is not depreciated. Depreciation and amortization for furniture, equipment and buildings, including capital leases, are computed on a straight-line basis, using estimated lives ranging from two to twenty-one years. Software development is capitalized in accordance with ASC 350-40, “Intangibles – Goodwill and Other – Internal–Use Software,” and is amortized on a straight-line basis over the expected benefit period, which ranges from two to seven years. Leasehold improvements are amortized over the remaining lives of the respective leases or the remaining useful lives of the improvements, whichever is shorter. Long-lived assets are tested for impairment when events or conditions indicate that the carrying value of an asset may not be fully recoverable from future cash flows.</t>
  </si>
  <si>
    <t>Goodwill and Other Intangible Assets</t>
  </si>
  <si>
    <t>Goodwill and Other Intangible Assets —Goodwill and indefinite lived intangible assets are not amortized, but are reviewed at least annually for impairment or more frequently if circumstances indicate that an impairment is probable, using the market comparable and discounted cash flow methods.
Separable intangible assets that have finite useful lives are amortized over those useful lives. The Company also defers costs related to the acquisition or licensing of data for the Company’s proprietary databases that are used in providing data products and services to customers. These costs are amortized over the useful life of the data, which ranges from one to five years.</t>
  </si>
  <si>
    <t>Derivative Instruments</t>
  </si>
  <si>
    <t>Derivative Instruments —The Company uses derivatives to manage its exposure to various financial risks. The Company does not enter into derivatives for trading or other speculative purposes. Certain derivatives used to manage the Company’s exposure to foreign currency exchange rate movements are not designated as hedges and do not qualify for hedge accounting.
Derivatives Designated as Hedging Instruments —The Company assesses both at the hedge’s inception and on an ongoing basis, whether the derivatives that are used in the hedging transaction, including net investment hedges, have been highly effective in offsetting changes in the cash flows or remeasurement of the hedged items and whether the derivatives may be expected to remain highly effective in future periods.
The Company discontinues hedge accounting prospectively when (1) it determines that the derivative is no longer highly effective in offsetting changes in cash flow of the hedged item; (2) the derivative expires or is sold, terminated, or exercised; (3) it is no longer probable that the forecasted transaction will occur; or (4) it determines that designating the derivative as a hedging instrument is no longer appropriate.
Changes in the fair value of derivative instruments designated as hedging instruments, excluding any ineffective portion, are recorded in other comprehensive income (loss) until the hedged transactions affect net income. The ineffective portion of this hedging instrument is recognized through net income when the ineffectiveness occurs.
Derivatives not Designated as Hedging Instrument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consolidated statements of income as they occur.</t>
  </si>
  <si>
    <t>Revenue Recognition</t>
  </si>
  <si>
    <t>Revenue Recognition —The Company’s policy follows the guidance from ASC 605, “Revenue Recognition,” and ASU 2009-13, “Multiple-Deliverable Revenue Arrangements,” which provides guidance on the recognition, presentation, and disclosure of revenue in financial statements. The Company recognizes revenues when all of the following criteria are satisfied: (i) persuasive evidence of an arrangement exists; (ii) the price is fixed or determinable; (iii) collectability is reasonably assured; and (iv) the service has been performed or the product has been delivered. Reimbursements related to travel and out-of-pocket expenses are also included in revenues. Taxes assessed on revenue-producing transactions described above are presented on a net basis, and are excluded from revenues.
Effective January 1, 2018, the Company adopted ASC 606, “Revenue from Contracts with Customers.” For additional information regarding the impact of the new revenue standard, see "Recently Issued Accounting Standards” below.
Services —For maintenance and service programs, revenue is recognized as services are provided. Revenue associated with a new database build is deferred until client acceptance. Upon acceptance, it is then recognized over the term of the related agreement as the services are provided. Revenues from the licensing of data are recognized upon delivery of the data to the customer in circumstances where no update or other obligations exist. Revenue from the licensing of data for which the Company is obligated to provide future updates is recognized on a straight-line basis over the license term.
Revenue from agency and creative services are typically billed based on time and materials or at a fixed price. If billed at a fixed price, revenue is recognized either on a proportional performance or completed contract basis as the services specified in the arrangement are performed or completed, respectively. The determination of proportional performance versus completed contract revenue recognition is dependent on the nature of the services specified in the arrangement.
The Company generates revenue from commission fees for transactions occurring on the Company’s affiliate marketing networks. Commission fee revenue is recognized on a net basis as the Company acts as an agent.
The Company earns transaction fees, which are principally based on the number of transactions processed and includes fee arrangements between either the Company and its clients, or the Company and its cardholders, which are recognized as such services are performed.
AIR MILES Reward Program —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The fair value of each element is determined using the selling price hierarchy, which reflects management’s estimated selling price for that respective element. The Company determines its best estimate of selling price by considering multiple inputs and methods, including discounted cash flows, and the number of AIR MILES reward miles issued and expected to be redeemed. The Company estimates the selling prices and volumes over the term of the respective agreements in order to determine the allocation of proceeds to each of the multiple elements delivered.
Proceeds from the issuance of AIR MILES reward miles are allocated to three elements, the redemption element, the service element and the brand element, based on the relative selling price method.
Redemption revenue is recognized as the AIR MILES reward miles are redeemed; service revenue is recognized over the estimated life of an AIR MILES reward mile. The brand element is recognized as AIR MILES reward miles are issued. Revenue associated with both the service and brand element is included in services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Throughout 2015, the Company’s estimated breakage rate was 26%. In December 2016, the Company changed its estimate of breakage from 26% to 20%. Throughout 2017, the Company’s estimated breakage rate was 20%. For additional information on the Company’s change in estimate with respect to the breakage rate, see Note 13, “Deferred Revenue.”
Throughout 2015 and 2016, the Company’s estimated life of an AIR MILES reward mile was 42 months. During 2017, the Company changed its estimated life of a mile from 42 months to 38 months.
Redemption – short-term loyalty programs —Generally, for short-term loyalty programs, revenue is deferred until the consumer has redeemed the product from the retailer.
Finance charges, net —Finance charges, net represents revenue earned on customer accounts serviced by the Company, and is recognized in the period in which it is earned. The Company recognizes earned finance charges, interest income and fees on credit card and loan receivables in accordance with the contractual provisions of the credit arrangements. As discussed in Note 4, “Credit Card and Loan Receivables,” interest and fees continue to accrue on all credit card accounts beyond 90 days, except in limited circumstances, until the credit card account balance and all related interest and other fees are paid or charged-off, typically at 180 days delinquent. Charge-offs for unpaid interest and fees as well as any adjustments to the allowance associated with unpaid interest and fees are recorded as a reduction to finance charges, net. Pursuant to ASC 310-20, “Receivables - Nonrefundable Fees and Other Costs,” direct loan origination costs on credit card and loan receivables are deferred and amortized on a straight-line basis over a one-year period and recorded as a reduction to finance charges, net. As of December 31, 2017 and 2016, the remaining unamortized deferred costs related to loan origination were $45.5 million and $47.0 million, respectively.
Taxes assessed on revenue-producing transactions described above are presented on a net basis, and are excluded from revenues.</t>
  </si>
  <si>
    <t>Earnings Per Share</t>
  </si>
  <si>
    <t>Earnings Per Share —Basic earnings per share is based only on the weighted average number of common shares outstanding, excluding any dilutive effects of options or other dilutive securities. Diluted earnings per share are based on the weighted average number of common and potentially dilutive common shares (dilutive stock options, unvested restricted stock and other dilutive securities outstanding during the year).
The following table sets forth the computation of basic and diluted net income per share for the periods indicated:
Years Ended December 31,
2017
2016
2015
(In millions, except per share amounts)
Numerator:
Net income attributable to common stockholders
$
788.7
$
515.8
$
596.5
Less: Accretion of redeemable non-controlling interest
—
83.5
45.0
Net income attributable to common stockholders after accretion of redeemable non-controlling interest
$
788.7
$
432.3
$
551.5
Denominator:
Weighted average shares, basic
55.7
58.6
61.9
Weighted average effect of dilutive securities:
Net effect of dilutive stock options and unvested restricted stock
0.2
0.3
0.4
Denominator for diluted calculation
55.9
58.9
62.3
Net income attributable to common stockholders per share:
Basic
$
14.17
$
$
8.91
Diluted
$
14.10
$
$
8.85
For the years ended December 2016 and 2015, the Company adjusted the carrying amount of the redeemable non-controlling interest by $83.5 million and $45.0 million, respectively. Effective April 1, 2016, the Company acquired the remaining 20% interest in BrandLoyalty to bring its ownership percentage to 100%.
For the years ended December 31, 2017, 2016 and 2015, a de minimis amount of restricted stock units was excluded from each calculation of weighted average dilutive common shares as the effect would have been anti-dilutive.</t>
  </si>
  <si>
    <t>Currency Translation</t>
  </si>
  <si>
    <t>Currency Translation —The assets and liabilities of the Company’s subsidiaries outside the U.S. are translated into U.S. dollars at the rates of exchange in effect at the balance sheet dates, primarily from Canadian dollars and Euros. Income and expense items are translated at the average exchange rates prevailing during the period. Gains and losses resulting from currency transactions are recognized currently in income and those resulting from translation of financial statements are included in accumulated other comprehensive loss. The Company recognized $9.7 million in net foreign currency transaction losses for the year ended December 31, 2017. Additionally, the Company recognized $1.9 million and $6.3 million in net foreign currency transaction gains for the years ended December 31, 2016 and 2015, respectively.</t>
  </si>
  <si>
    <t>Leases</t>
  </si>
  <si>
    <t>Leases —Rent expense on operating leases is recorded on a straight-line basis over the term of the lease agreement and includes executory costs.</t>
  </si>
  <si>
    <t>Marketing and Advertising Costs</t>
  </si>
  <si>
    <t>Marketing and Advertising Costs —The Company participates in various marketing and advertising programs, including collaborative arrangements with certain clients. The cost of marketing and advertising programs is expensed in the period incurred. The Company has recognized marketing and advertising expenses, including on behalf of its clients, of $263.2 million, $277.0 million and $251.0 million for the years ended December 31, 2017, 2016 and 2015, respectively.</t>
  </si>
  <si>
    <t>Stock Compensation Expense</t>
  </si>
  <si>
    <t>Stock Compensation Expense —The Company accounts for stock-based compensation in accordance with ASC 718, “Compensation – Stock Compensation.” Under the fair value recognition provisions, stock-based compensation expense is measured at the grant date based on the fair value of the award and is recognized ratably over the requisite service period.</t>
  </si>
  <si>
    <t>Management Estimates</t>
  </si>
  <si>
    <t>Management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Recently Issued and Adopted Accounting Standards</t>
  </si>
  <si>
    <t>Recently Issued Accounting Standards
In May 2014, the Financial Accounting Standards Board (“FASB”) issued ASU 2014-09, “Revenue from Contracts with Customers (ASC 606),” which requires an entity to recognize the amount of revenue to which it expects to be entitled for the transfer of promised goods or services to customers. Companies may adopt ASC 606 using a full retrospective or modified retrospective method. On July 9, 2015, the FASB voted to defer the effective date by one year to December 15, 2017 for interim and annual reporting periods beginning after that date and to permit early adoption of the standard, but not before the original effective date of December 15, 2016. The Company adopted the standard on January 1, 2018 using a modified retrospective method.
ASC 606 does not apply to financial instruments and other contractual rights or obligations (for example, interest income and late fees from credit card and loan receivables), and therefore, the Company’s finance charges, net were not affected by the adoption of the standard.
During 2017, the Company completed its evaluation of ASC 606, including the impact on its processes and controls, and differences in the timing and/or method of revenue recognition. As a result, the Company identified changes to and modified certain of its accounting policies and practices. Although there were no significant changes to the Company’s accounting systems or controls upon adoption of ASC 606, the Company modified certain of its existing controls to incorporate the revisions made to its accounting policies and practices. Based on the evaluation of ASC 606, the Company does not expect it to have a material impact on its results of operations or cash flows in the periods after adoption. Most revenue streams will be recorded consistently under both the current and new standard; however, the Company noted the following impacts:
Under ASC 605, “Revenue Recognition,” revenue associated with a new database build was deferred until client acceptance. Upon acceptance, it was then recognized over the term of the related agreement as the services are provided. Upon the adoption of ASC 606, because the Company’s performance does not create an asset with an alternative use and the Company has an enforceable right to payment for performance completed to date; revenue will be recognized over the period in which the database is completed. The cumulative effect of the changes made to the consolidated January 1, 2018 balance sheet for the adoption of the ASC 606 resulted in an increase in unbilled accounts receivable and accrued expenses, a reduction in deferred costs and deferred revenue and a net increase in retained earnings as follows:
Balance at
Adjustments
Balance at
December 31,
due to
January 1,
2017
ASC 606
2018
Consolidated Balance Sheet
(In millions)
Accounts receivable, net
$
822.3
$
22.4
$
844.7
Other current assets
348.9
(16.6)
332.3
Other non-current assets
656.5
(20.9)
635.6
Total Assets:
1,827.7
(15.1)
1,812.6
Accrued expenses
442.8
3.2
446.0
Other current liabilities
368.7
(14.3)
354.4
Other liabilities
370.9
(13.6)
357.3
Total Liabilities:
1,182.4
(24.7)
1,157.7
Retained earnings
4,167.1
9.6
4,176.7
In addition, ASC 606 will impact the presentation of revenue within the Company’s coalition loyalty program. Upon the adoption of ASC 606, for the fulfillment of certain rewards where the AIR MILES Reward Program does not control the goods or services before they are transferred to the collector, revenue will be recorded on a net basis.
ASC 606 also requires expanded disclosure regarding the nature, timing, and uncertainty of revenue transactions. The Company has evaluated these disclosure requirements and incorporated the collection of relevant data into its reporting process. These disclosures will be reflected beginning in the Company’s Quarterly Report on Form 10-Q for the quarter ended March 31, 2018.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adoption of ASU 2016-01 resulted in a cumulative-effect adjustment of $1.5 million that was reclassified from accumulated other comprehensive loss to retained earnings on the consolidated January 1, 2018 balance sheet.
In February 2016, the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s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and expects there will be an increase in assets and liabilities on its consolidated balance sheets at adoption due to the recording of right-of-use assets and corresponding lease liabilities.
In June 2016, the FASB issued ASU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2016-15, “Classification of Certain Cash Receipts and Cash Payments.” ASU 2016-15 will make eight targeted changes to how certain cash receipts and cash payments are presented and classified in the statements of cash flows. ASU 2016-15 is effective for interim and annual reporting periods beginning after December 15, 2017, with early adoption permitted. The Company does not expect the adoption of ASU 2016-15 to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s of cash flows. ASU 2016-18 is effective for interim and annual reporting periods beginning after December 15, 2017, with early adoption permitted. The adoption of ASU 2016-18 will result in changes to the Company’s consolidated statements of cash flows such that restricted cash amounts will be included in the beginning-of-period and end-of-period cash and cash equivalents totals.
In August 2017, the FASB issued ASU 2017-12, “Targeted Improvements to Accounting for Hedging Activities.” ASU 2017-12 expands and refines the hedge accounting model for both financial and non-financial risk components, aligns the recognition and presentation of the effects of hedging instruments and hedged items in the financial statements, and makes certain targeted improvements to simplify the application of hedge accounting guidance related to the assessment of hedge effectiveness. ASU 2017-12 is effective for interim and annual reporting periods beginning after December 15, 2018, with early adoption permitted. The Company is evaluating the impact that adoption of ASU 2017-12 will have on its consolidated financial statements.
Recently Adopted Accounting Standards
In July 2015, the FASB issued ASU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prospectively adopted this standard as of January 1, 2017. The adoption of this standard did not have a material impact on the Company’s consolidated financial statements.
In March 2016, the FASB issued ASU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adopted this standard as of January 1, 2017. The adoption of this standard did not have a material impact on the Company’s provision for income taxes or diluted earnings per share for the year ending December 31, 2017. The Company’s retrospective adoption of the presentation requirements for cash flows related to employee taxes paid for withheld shares resulted in an increase in cash flows from operating activities and a decrease in cash flows from financing activities of $26.0 million and $54.0 million for the years ended December 31, 2016 and 2015, respectively. The Company prospectively adopted the presentation requirements for cash flows related to excess tax benefits, and prior period amounts were not adjusted. Further, the Company elected to continue to estimate forfeitures at each grant date.</t>
  </si>
  <si>
    <t>SUMMARY OF SIGNIFICANT ACCOUNTING POLICIES (Tables)</t>
  </si>
  <si>
    <t>Schedule of computation of basic and diluted net income per share</t>
  </si>
  <si>
    <t>Years Ended December 31,
2017
2016
2015
(In millions, except per share amounts)
Numerator:
Net income attributable to common stockholders
$
788.7
$
515.8
$
596.5
Less: Accretion of redeemable non-controlling interest
—
83.5
45.0
Net income attributable to common stockholders after accretion of redeemable non-controlling interest
$
788.7
$
432.3
$
551.5
Denominator:
Weighted average shares, basic
55.7
58.6
61.9
Weighted average effect of dilutive securities:
Net effect of dilutive stock options and unvested restricted stock
0.2
0.3
0.4
Denominator for diluted calculation
55.9
58.9
62.3
Net income attributable to common stockholders per share:
Basic
$
14.17
$
$
8.91
Diluted
$
14.10
$
$
8.85</t>
  </si>
  <si>
    <t>Schedule of new accounting pronouncements and change in accounting principal</t>
  </si>
  <si>
    <t>Balance at
Adjustments
Balance at
December 31,
due to
January 1,
2017
ASC 606
2018
Consolidated Balance Sheet
(In millions)
Accounts receivable, net
$
822.3
$
22.4
$
844.7
Other current assets
348.9
(16.6)
332.3
Other non-current assets
656.5
(20.9)
635.6
Total Assets:
1,827.7
(15.1)
1,812.6
Accrued expenses
442.8
3.2
446.0
Other current liabilities
368.7
(14.3)
354.4
Other liabilities
370.9
(13.6)
357.3
Total Liabilities:
1,182.4
(24.7)
1,157.7
Retained earnings
4,167.1
9.6
4,176.7</t>
  </si>
  <si>
    <t>ACQUISITIONS (Tables)</t>
  </si>
  <si>
    <t>Signet</t>
  </si>
  <si>
    <t>Acquisition</t>
  </si>
  <si>
    <t>Summary of allocation of the consideration and the respective fair values of the assets acquired and liabilities assumed</t>
  </si>
  <si>
    <t>As of
(In millions)
Credit card receivables
$
906.3
Intangible assets
52.3
Total assets acquired
958.6
Other liabilities
0.2
Deferred tax liability
4.9
Total liabilities assumed
5.1
Net assets acquired
$
953.5
Total consideration paid
945.6
Gain on business combination
$
7.9</t>
  </si>
  <si>
    <t>CREDIT CARD AND LOAN RECEIVABLES (Tables)</t>
  </si>
  <si>
    <t>Schedule of components of total credit card and loan receivables</t>
  </si>
  <si>
    <t>December 31,
December 31,
2017
2016
(In millions)
Principal receivables
$
17,705.1
$
15,754.0
Billed and accrued finance charges
887.0
708.6
Other
21.7
81.3
Total credit card and loan receivables
18,613.8
16,543.9
Less: Credit card receivables – restricted for securitization investors
14,293.9
11,437.1
Other credit card and loan receivables
$
4,319.9
$
5,106.8</t>
  </si>
  <si>
    <t>Schedule of Company's allowance for loan loss</t>
  </si>
  <si>
    <t>Years Ended December 31,
2017
2016
2015
(In millions)
Balance at beginning of year
$
948.0
$
741.6
$
570.2
Provision for loan loss
1,140.1
940.5
668.2
Allowance associated with credit card and loan receivables transferred to held for sale
(27.9)
(31.1)
—
Change in estimate for uncollectible unpaid interest and fees
30.0
20.0
15.5
Recoveries
196.6
255.5
198.3
Principal charge-offs
(1,167.5)
(978.5)
(710.6)
Balance at end of year
$
1,119.3
$
948.0
$
741.6</t>
  </si>
  <si>
    <t>Schedule of delinquency trends of the Company's credit card and loan receivables portfolio</t>
  </si>
  <si>
    <t>December 31,
% of
December 31,
% of
2017
Total
2016
Total
(In millions, except percentages)
Receivables outstanding - principal
$
17,705.1
100.0
%
$
15,754.0
100.0
%
Principal receivables balances contractually delinquent:
31 to 60 days
301.5
1.7
%
249.8
1.6
%
61 to 90 days
191.3
1.1
169.3
1.1
91 or more days
409.6
2.3
337.8
2.1
Total
$
902.4
5.1
%
$
756.9
4.8
%</t>
  </si>
  <si>
    <t>Schedule of information on credit card and loan receivables that are considered troubled debt restructurings, which entered into a modification program</t>
  </si>
  <si>
    <t>Year Ended December 31, 2017
Year Ended December 31, 2016
Pre-
Post-
Pre-
Post-
modification
modification
modification
modification
Number of
Outstanding
Outstanding
Number of
Outstanding
Outstanding
Restructurings
Balance
Balance
Restructurings
Balance
Balance
(Dollars in millions)
(Dollars in millions)
Troubled debt restructurings – credit card receivables
201,772
$
261.1
$
260.7
204,002
$
246.0
$
245.7
The tables below summarize troubled debt restructurings that have defaulted in the specified periods where the default occurred within 12 months of their modification date:
Year Ended December 31, 2017
Year Ended December 31, 2016
Number of
Outstanding
Number of
Outstanding
Restructurings
Balance
Restructurings
Balance
(Dollars in millions)
Troubled debt restructurings that subsequently defaulted – credit card receivables
98,863
$
120.0
102,598
$
114.7</t>
  </si>
  <si>
    <t>Schedule of number of active credit card and loan accounts with balances and the related principal balances outstanding, based upon the age of the active credit card accounts from origination</t>
  </si>
  <si>
    <t>December 31, 2017
Percentage of
Number of
Percentage of
Principal
Principal
Active Accounts
Active Accounts
Receivables
Receivables
Age of Accounts Since Origination
with Balances
with Balances
Outstanding
Outstanding
(In millions, except percentages)
0-12 Months
7.4
27.3
%
$
4,110.0
23.2
%
13-24 Months
4.5
16.4
3,011.3
17.0
25-36 Months
3.2
11.7
2,357.1
13.3
37-48 Months
2.4
8.8
1,837.0
10.4
49-60 Months
1.7
6.3
1,280.8
7.2
Over 60 Months
8.1
29.5
5,108.9
28.9
Total
27.3
100.0
%
$
17,705.1
100.0
%
December 31, 2016
Percentage of
Number of
Percentage of
Principal
Principal
Active Accounts
Active Accounts
Receivables
Receivables
Age of Accounts Since Origination
with Balances
with Balances
Outstanding
Outstanding
(In millions, except percentages)
0-12 Months
7.3
28.5
%
$
3,896.9
24.8
%
13-24 Months
4.1
15.8
2,618.2
16.6
25-36 Months
3.0
11.6
2,050.8
13.0
37-48 Months
2.0
8.0
1,436.8
9.1
49-60 Months
1.5
5.9
1,021.7
6.5
Over 60 Months
7.7
30.2
4,729.6
30.0
Total
25.6
100.0
%
$
15,754.0
100.0
%</t>
  </si>
  <si>
    <t>Schedule of composition of obligor credit quality</t>
  </si>
  <si>
    <t>December 31, 2017
December 31, 2016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210.6
1.2
%
$
183.8
1.2
%
27.1% and higher
1,330.5
7.5
1,168.0
7.4
17.1% - 27.0%
850.5
4.8
761.1
4.8
12.6% - 17.0%
1,137.7
6.4
820.9
5.2
3.7% - 12.5%
7,449.7
42.1
5,770.8
36.6
1.9% - 3.6%
3,286.9
18.6
3,444.9
21.9
Lower than 1.9%
3,439.2
19.4
3,604.5
22.9
Total
$
17,705.1
100.0
%
$
15,754.0
100.0
%</t>
  </si>
  <si>
    <t>Schedule of securitized credit card receivables, delinquencies and net charge-offs</t>
  </si>
  <si>
    <t>December 31,
December 31,
2017
2016
(In millions)
Total credit card receivables – restricted for securitization investors
$
14,293.9
$
11,437.1
Principal amount of credit card receivables – restricted for securitization investors, 91 days or more past due
$
295.0
$
236.5
Years Ended December 31,
2017
2016
2015
Net charge-offs of securitized principal
$
741.1
$
583.8
$
407.4</t>
  </si>
  <si>
    <t>OTHER INVESTMENTS (Tables)</t>
  </si>
  <si>
    <t>Schedule of principal components of other investments, which are carried at fair value</t>
  </si>
  <si>
    <t>December 31, 2017
December 31, 2016
Amortized
Unrealized
Unrealized
Amortized
Unrealized
Unrealized
Cost
Gains
Losses
Fair Value
Cost
Gains
Losses
Fair Value
(In millions)
Marketable securities
$
207.3
$
0.2
$
(2.5)
$
205.0
$
124.5
$
0.2
$
(2.4)
$
122.3
U.S. Treasury bonds
50.0
—
(0.1)
49.9
75.0
0.3
—
75.3
Total
$
257.3
$
0.2
$
(2.6)
$
254.9
$
199.5
$
0.5
$
(2.4)
$
197.6</t>
  </si>
  <si>
    <t>Schedule of unrealized losses and fair value for investments that were in an unrealized loss position, aggregated by investment category and the length of time that individual securities have been in a continuous loss position</t>
  </si>
  <si>
    <t>December 31, 2017
Less than 12 months
12 Months or Greater
Total
Unrealized
Unrealized
Unrealized
Fair Value
Losses
Fair Value
Losses
Fair Value
Losses
(In millions)
Marketable securities
$
104.5
$
(0.9)
$
67.3
$
(1.6)
$
171.8
$
(2.5)
U.S. Treasury bonds
49.9
(0.1)
—
—
49.9
(0.1)
Total
$
154.4
$
(1.0)
$
67.3
$
(1.6)
$
221.7
$
(2.6)
December 31, 2016
Less than 12 months
12 Months or Greater
Total
Unrealized
Unrealized
Unrealized
Fair Value
Losses
Fair Value
Losses
Fair Value
Losses
(In millions)
Marketable securities
$
75.3
$
(2.0)
$
12.4
$
(0.4)
$
87.7
$
(2.4)
Total
$
75.3
$
(2.0)
$
12.4
$
(0.4)
$
87.7
$
(2.4)</t>
  </si>
  <si>
    <t>Schedule of securities by contractual maturity date</t>
  </si>
  <si>
    <t>The amortized cost and estimated fair value of the marketable securities and U.S. Treasury bonds at December 31, 2017 by contractual maturity are as follows:
Amortized
Cost
Fair Value
(In millions)
Due in one year or less
$
39.3
$
39.0
Due after one year through five years
27.8
27.8
Due after five years through ten years
—
—
Due after ten years
190.2
188.1
Total
$
257.3
$
254.9</t>
  </si>
  <si>
    <t>REDEMPTION SETTLEMENT ASSETS (Tables)</t>
  </si>
  <si>
    <t>Schedule of redemption settlement assets</t>
  </si>
  <si>
    <t>December 31, 2017
December 31, 2016
Amortized
Unrealized
Unrealized
Amortized
Unrealized
Unrealized
Cost
Gains
Losses
Fair Value
Cost
Gains
Losses
Fair Value
(In millions)
Restricted cash
$
74.3
$
—
$
—
$
74.3
$
58.1
$
—
$
—
$
58.1
Mutual funds
27.3
—
(1.3)
26.0
25.7
—
(0.2)
25.5
Corporate bonds
495.0
—
(5.8)
489.2
241.0
0.4
(0.6)
240.8
Total
$
596.6
$
—
$
(7.1)
$
589.5
$
324.8
$
0.4
$
(0.8)
$
324.4</t>
  </si>
  <si>
    <t>December 31, 2017
Less than 12 months
12 Months or Greater
Total
Unrealized
Unrealized
Unrealized
Fair Value
Losses
Fair Value
Losses
Fair Value
Losses
(In millions)
Mutual funds
$
26.0
$
(1.3)
$
—
$
—
$
26.0
$
(1.3)
Corporate bonds
328.0
(3.7)
161.2
(2.1)
489.2
(5.8)
Total
$
354.0
$
(5.0)
$
161.2
$
(2.1)
$
515.2
$
(7.1)
December 31, 2016
Less than 12 months
12 Months or Greater
Total
Unrealized
Unrealized
Unrealized
Fair Value
Losses
Fair Value
Losses
Fair Value
Losses
(In millions)
Mutual funds
$
25.5
$
(0.2)
$
—
$
—
$
25.5
$
(0.2)
Corporate bonds
111.2
(0.6)
—
—
111.2
(0.6)
Total
$
136.7
$
(0.8)
$
—
$
—
$
136.7
$
(0.8)</t>
  </si>
  <si>
    <t>Schedule of redemption settlement assets by contractual maturity date</t>
  </si>
  <si>
    <t>Amortized
Estimated
Cost
Fair Value
(In millions)
Due in one year or less
$
119.3
$
117.9
Due after one year through five years
403.0
397.3
Total
$
522.3
$
515.2</t>
  </si>
  <si>
    <t>PROPERTY AND EQUIPMENT (Tables)</t>
  </si>
  <si>
    <t>Schedule of property and equipment</t>
  </si>
  <si>
    <t>December 31,
2017
2016
(In millions)
Computer software and development
$
823.0
$
739.8
Furniture and equipment
387.3
342.5
Land, buildings and leasehold improvements
177.7
140.7
Capital leases
13.1
6.8
Construction in progress
76.5
74.6
Total
1,477.6
1,304.4
Accumulated depreciation
(863.7)
(718.4)
Property and equipment, net
$
613.9
$
586.0</t>
  </si>
  <si>
    <t>INTANGIBLE ASSETS AND GOODWILL (Tables)</t>
  </si>
  <si>
    <t>Schedule of intangible assets</t>
  </si>
  <si>
    <t>December 31, 2017
Gross
Accumulated
Assets
Amortization
Net
Amortization Life and Method
(In millions)
Finite Lived Assets
Customer contracts and lists
$
1,143.5
$
(625.5)
$
518.0
3-12 years—straight line
Premium on purchased credit card portfolios
321.6
(147.8)
173.8
3-13 years—straight line
Customer database
63.6
(63.6)
—
3 years—straight line
Collector database
55.6
(53.5)
2.1
5 years—straight line
Publisher networks
140.2
(84.4)
55.8
5-7 years—straight line
Tradenames
77.3
(46.8)
30.5
8-15 years—straight line
Purchased data lists
11.3
(6.2)
5.1
1-5 years—straight line, accelerated
Favorable lease
6.0
(3.1)
2.9
6-10 years—straight line
$
1,819.1
$
(1,030.9)
$
788.2
Indefinite Lived Assets
Tradenames
12.4
—
12.4
Indefinite life
Total intangible assets
$
1,831.5
$
(1,030.9)
$
800.6
December 31, 2016
Gross
Accumulated
Assets
Amortization
Net
Amortization Life and Method
(In millions)
Finite Lived Assets
Customer contracts and lists
$
1,108.6
$
(451.8)
$
656.8
3-12 years—straight line
Premium on purchased credit card portfolios
357.3
(172.3)
185.0
3-13 years—straight line
Customer databases
63.6
(43.7)
19.9
3 years—straight line
Collector database
52.1
(49.7)
2.4
30 years—15% declining balance
Publisher networks
140.2
(56.8)
83.4
5-7 years—straight line
Tradenames
83.5
(49.4)
34.1
3-15 years—straight line
Purchased data lists
11.6
(6.2)
5.4
1-5 years—straight line, accelerated
Favorable lease
6.9
(3.0)
3.9
3-10 years—straight line
$
1,823.8
$
(832.9)
$
990.9
Indefinite Lived Assets
Tradenames
12.4
—
12.4
Indefinite life
Total intangible assets
$
1,836.2
$
(832.9)
$
1,003.3</t>
  </si>
  <si>
    <t>Schedule of estimated amortization expense related to intangible assets</t>
  </si>
  <si>
    <t>For the Years Ending
December 31,
(In millions)
2018
$
253.8
2019
206.2
2020
144.6
2021
79.4
2022
71.2
Thereafter
33.0</t>
  </si>
  <si>
    <t>Schedule of changes in carrying amount of goodwill</t>
  </si>
  <si>
    <t>LoyaltyOne ®
Epsilon ®
Card Services
Corporate/ Other
Total
(In millions)
Balance at January 1, 2016
$
663.5
$
2,888.9
$
261.7
$
—
$
3,814.1
Effects of foreign currency translation
(10.2)
(3.2)
—
—
(13.4)
Balance at December 31, 2016
$
653.3
$
2,885.7
$
261.7
$
—
$
3,800.7
Effects of foreign currency translation
77.8
1.6
—
—
79.4
Balance at December 31, 2017
$
731.1
$
2,887.3
$
261.7
$
—
$
3,880.1</t>
  </si>
  <si>
    <t>ACCRUED EXPENSES (Tables)</t>
  </si>
  <si>
    <t>Schedule of accrued expenses</t>
  </si>
  <si>
    <t>December 31,
2017
2016
(In millions)
Accrued payroll and benefits
$
247.2
$
193.6
Accrued taxes
64.6
25.3
Accrued other liabilities
131.0
127.9
Accrued expenses
$
442.8
$
346.8</t>
  </si>
  <si>
    <t>DEBT (Tables)</t>
  </si>
  <si>
    <t>Schedule of debt</t>
  </si>
  <si>
    <t>December 31,
December 31,
Description
2017
2016
Maturity
Interest Rate
(Dollars in millions)
Long-term and other debt:
2017 revolving line of credit
$
475.0
$
—
June 2022
(1)
2017 term loans
3,014.4
—
June 2022
(1)
2013 revolving line of credit
—
235.0
—
—
2013 term loans
—
2,837.3
—
—
BrandLoyalty credit agreement
198.0
254.3
June 2020
(2)
Senior notes due 2017
—
400.0
—
—
Senior notes due 2020
500.0
500.0
April 2020
6.375%
Senior notes due 2021
500.0
500.0
November 2021
5.875%
Senior notes due 2022
600.0
600.0
August 2022
5.375%
Senior notes due 2022 (€400.0 million)
479.9
—
March 2022
4.500%
Senior notes due 2023 (€300.0 million)
359.9
315.5
November 2023
5.250%
Capital lease obligations and other debt
8.8
6.0
Various – January 2019 – June 2021
2.24% to 3.72%
Total long-term and other debt
6,136.0
5,648.1
Less: Unamortized discount and debt issuance costs
56.4
46.7
Less: Current portion
131.3
814.5
Long-term portion
$
5,948.3
$
4,786.9
Deposits:
Certificates of deposit
$
7,526.0
$
5,937.9
Various – Jan 2018 – Dec 2022
1.00% to 2.80%
Money market deposits
3,429.4
2,474.3
On demand
(3)
Total deposits
10,955.4
8,412.2
Less: Unamortized discount and debt issuance costs
24.5
20.3
Less: Current portion
6,366.2
4,673.0
Long-term portion
$
4,564.7
$
3,718.9
Non-recourse borrowings of consolidated securitization entities:
Fixed rate asset-backed term note securities
$
4,704.7
$
4,262.5
Various – Feb 2018 – June 2021
1.44% to 4.55%
Floating rate asset-backed term note securities
360.0
360.0
April 2018
(4)
Conduit asset-backed securities
3,755.0
2,345.0
Various – Jan 2019 – Dec 2019
(5)
Total non-recourse borrowings of consolidated securitization entities
8,819.7
6,967.5
Less: Unamortized discount and debt issuance costs
12.4
12.1
Less: Current portion
1,339.9
1,639.0
Long-term portion
$
7,467.4
$
5,316.4
(1)
The interest rate is based upon the London Interbank Offered Rate (“LIBOR”) plus an applicable margin. At December 31, 2017, the weighted average interest rate was 3.63% and 3.57% for the revolving line of credit and term loans, respectively.
(2)
The interest rate is based upon the Euro Interbank Offered Rate plus an applicable margin. At December 31, 2017, the weighted average interest rate was 1.10% and 1.65% for the BrandLoyalty revolving line of credit and term loans, respectively.
(3)
The interest rates are based on the Federal Funds rate plus an applicable margin. At December 31, 2017, the interest rates ranged from 1.26% to 2.37%.
(4)
The interest rate is based upon LIBOR plus an applicable margin. At December 31, 2017, the interest rate was 1.96% .
(5)
The interest rate is based upon LIBOR or the asset-backed commercial paper costs of each individual conduit provider plus an applicable margin. At December 31, 2017, the interest rates ranged from 2.55% to 2.57%.</t>
  </si>
  <si>
    <t>Schedule of maturity of debt</t>
  </si>
  <si>
    <t>The future principal payments for the Company’s debt as of December 31, 2017 are as follows:
Non-Recourse
Borrowings of
Long-Term
Consolidated
and
Securitization
Year
Other Debt
Deposits
Entities
(In millions)
2018
$
131.4
$
6,368.5
$
1,341.0
2019
135.9
1,895.5
5,329.0
2020
782.6
1,211.9
1,467.2
2021
652.9
877.7
682.5
2022
4,073.3
601.8
—
Thereafter
359.9
—
—
Total maturities
6,136.0
10,955.4
8,819.7
Unamortized discount and debt issuance costs
(56.4)
(24.5)
(12.4)
$
6,079.6
$
10,930.9
$
8,807.3</t>
  </si>
  <si>
    <t>DERIVATIVE INSTRUMENTS (Tables)</t>
  </si>
  <si>
    <t>Schedule of fair value of derivative instruments</t>
  </si>
  <si>
    <t>December 31, 2017
Notional
Amount
Fair Value
Balance Sheet Location
Maturity
(In millions)
Designated as hedging instruments:
Foreign currency exchange hedges
$
2.9
$
0.1
Other current assets
August 2018 to October 2018
Foreign currency exchange hedges
$
19.3
$
0.3
Other current liabilities
January 2018 to October 2018
Not designated as hedging instruments:
Foreign currency exchange forward contracts
$
168.0
$
15.9
Other current assets
February 2018
Foreign currency exchange forward contract
$
65.8
$
3.5
Other current liabilities
March 2018
December 31, 2016
Notional
Amount
Fair Value
Balance Sheet Location
Maturity
(In millions)
Designated as hedging instruments:
Foreign currency exchange hedges
$
34.4
$
1.2
Other current assets
January 2017 to August 2017
Foreign currency exchange hedges
$
27.6
$
0.9
Other current liabilities
January 2017 to August 2017</t>
  </si>
  <si>
    <t>Schedule of activity and location of derivatives not designated as hedging instruments in the condensed consolidated statements of income</t>
  </si>
  <si>
    <t>Years Ended December 31,
2017
2016
2015
Income Statement Location
Gain (Loss)
Gain (Loss)
Gain (Loss)
(In millions)
Interest rate derivatives
Interest expense on long-term and other debt, net
$
—
$
—
$
0.2
Foreign currency exchange forward contracts
General and administrative
$
12.5
$
(0.1)
$
(15.0)
Foreign currency exchange hedges
Cost of operations
$
—
$
—
$
0.3</t>
  </si>
  <si>
    <t>DEFERRED REVENUE (Tables)</t>
  </si>
  <si>
    <t>Schedule of reconciliation of deferred revenue for the AIR MILES Reward Program</t>
  </si>
  <si>
    <t>Deferred Revenue
Service
Redemption
Total
(In millions)
Balance at December 31, 2015
$
292.3
$
552.6
$
844.9
Cash proceeds
190.4
365.5
555.9
Revenue recognized
(194.0)
(585.2)
(779.2)
Change in breakage rate estimate
—
284.5
284.5
Other
—
(1.1)
(1.1)
Effects of foreign currency translation
9.0
17.5
26.5
Balance at December 31, 2016
$
297.7
$
633.8
$
931.5
Cash proceeds
192.3
348.3
540.6
Revenue recognized
(225.3)
(343.6)
(568.9)
Other
—
1.3
1.3
Effects of foreign currency translation
19.1
43.3
62.4
Balance at December 31, 2017
$
283.8
$
683.1
$
966.9
Amounts recognized in the consolidated balance sheets:
Current liabilities
$
163.5
$
683.1
$
846.6
Non-current liabilities
$
120.3
$
—
$
120.3</t>
  </si>
  <si>
    <t>COMMITMENTS AND CONTINGENCIES (Tables)</t>
  </si>
  <si>
    <t>Schedule of future minimum payments required under noncancellable operating and capital leases</t>
  </si>
  <si>
    <t>Future annual minimum rental payments required under noncancellable operating and capital leases, some of which contain renewal options, as of December 31, 2017, are:
Operating
Capital
Year
Leases
Leases
(In millions)
2018
$
96.9
$
4.3
2019
91.5
3.5
2020
85.1
1.0
2021
69.6
0.3
2022
60.4
—
Thereafter
332.6
—
Total
$
736.1
9.1
Less: Amount representing interest
(0.3)
Total present value of minimum lease payments
$
8.8</t>
  </si>
  <si>
    <t>STOCKHOLDERS' EQUITY (Tables)</t>
  </si>
  <si>
    <t>Schedule of stock-based compensation expense</t>
  </si>
  <si>
    <t>Years Ended December 31,
2017
2016
2015
(In millions)
Cost of operations
$
50.3
$
56.0
$
72.5
General and administrative
24.8
20.5
18.8
Total
$
75.1
$
76.5
$
91.3</t>
  </si>
  <si>
    <t>Schedule of performance-based and service-based restricted stock unit awards</t>
  </si>
  <si>
    <t>Weighted
Market-
Performance-
Service-
Average
Based
Based
Based
Total
Fair Value
Balance at January 1, 2015
—
518,067
401,267
919,334
$
198.85
Shares granted
—
281,491
82,811
364,302
284.22
Shares vested
—
(315,330)
(178,691)
(494,021)
174.93
Shares forfeited
—
(37,862)
(29,849)
(67,711)
239.35
Balance at December 31, 2015
—
446,366
275,538
721,904
$
238.37
Shares granted
—
277,036
175,456
452,492
195.97
Shares vested
—
(233,604)
(95,829)
(329,433)
230.21
Shares forfeited
—
(45,479)
(22,787)
(68,266)
246.28
Balance at December 31, 2016
—
444,319
332,378
776,697
$
216.89
Shares granted
28,172
282,311
126,051
436,534
229.37
Shares vested
—
(188,929)
(96,723)
(285,652)
248.70
Shares forfeited (1)
—
(87,122)
(32,647)
(119,769)
211.69
Balance at December 31, 2017
28,172
450,579
329,059
807,810
$
207.45
Outstanding and Expected to Vest
736,899
$
227.27
(1)
Includes the cancellation of 50,215 performance-based shares granted in 2016 and accounted for as such under ASC 718.</t>
  </si>
  <si>
    <t>Summary of stock option activity</t>
  </si>
  <si>
    <t>Outstanding
Exercisable
Weighted
Weighted
Average
Average
Options
Exercise Price
Options
Exercise Price
Balance at January 1, 2015
171,533
$
44.05
165,745
$
44.62
Options granted
—
—
Options exercised
(95,855)
39.89
Options forfeited
(2,318)
32.71
Balance at December 31, 2015
73,360
$
49.84
73,053
$
49.96
Options granted
—
—
Options exercised
(54,275)
54.21
Options forfeited
(219)
20.16
Balance at December 31, 2016
18,866
$
37.60
18,864
$
37.60
Options granted
—
—
Options exercised
(7,004)
60.85
Options forfeited
(3)
35.56
Balance at December 31, 2017
11,859
$
23.87
11,859
$
23.87
Vested and Expected to Vest
11,859
$
23.87</t>
  </si>
  <si>
    <t>Schedule of declared and paid cash dividends</t>
  </si>
  <si>
    <t>Dividends Per Share
Amount
Year Ended December 31, 2017
First quarter
$
0.52
$
29.0
Second quarter
0.52
29.0
Third quarter
0.52
28.8
Fourth quarter
0.52
28.7
Total cash dividends declared and paid
$
2.08
$
115.5
Year Ended December 31, 2016
First quarter
$
—
$
—
Second quarter
—
—
Third quarter
—
—
Fourth quarter
0.52
30.0
Total cash dividends declared and paid
$
0.52
$
30.0</t>
  </si>
  <si>
    <t>ACCUMULATED OTHER COMPREHENSIVE INCOME (LOSS) (Tables)</t>
  </si>
  <si>
    <t>Schedule of changes in each component of accumulated comprehensive income (loss), net of tax effects</t>
  </si>
  <si>
    <t>Accumulated
Net Unrealized
Net Unrealized
Net Unrealized
Foreign Currency
Other
Gains (Losses) on
Gains (Losses) on
Gains (Losses) on
Translation
Comprehensive
Securities
Cash Flow Hedges
Net Investment Hedges
Adjustments (1)
Loss
(In millions)
Balance as of January 1, 2015
$
2.7
$
2.3
$
—
$
(80.5)
$
(75.5)
Changes in other comprehensive income (loss)
(2.8)
(1.0)
(3.8)
(54.2)
(61.8)
Balance at December 31, 2015
$
(0.1)
$
1.3
$
(3.8)
$
(134.7)
$
(137.3)
Changes in other comprehensive income (loss)
(1.5)
(0.9)
7.9
(18.9)
(13.4)
Balance at December 31, 2016
$
(1.6)
$
0.4
$
4.1
$
(153.6)
$
(150.7)
Changes in other comprehensive income (loss)
(7.1)
(0.5)
(46.1)
64.2
10.5
Balance at December 31, 2017
$
(8.7)
$
(0.1)
$
(42.0)
$
(89.4)
$
(140.2)
(1)
Primarily related to the impact of changes in the Canadian dollar and Euro foreign currency exchange rates .</t>
  </si>
  <si>
    <t>INCOME TAXES (Tables)</t>
  </si>
  <si>
    <t>Schedule of components of income before income taxes and components of income tax expense</t>
  </si>
  <si>
    <t>Years Ended December 31,
2017
2016
2015
(In millions)
Components of income before income taxes:
Domestic
$
889.9
$
864.1
$
700.1
Foreign
191.2
(27.1)
231.5
Total
$
1,081.1
$
837.0
$
931.6
Components of income tax expense:
Current
Federal
$
316.7
$
269.8
$
322.2
State
30.3
42.2
53.2
Foreign
59.2
38.2
72.1
Total current
406.2
350.2
447.5
Deferred
Federal
(96.7)
2.2
(100.2)
State
1.0
2.4
(11.0)
Foreign
(18.1)
(35.4)
(10.1)
Total deferred
(113.8)
(30.8)
(121.3)
Total provision for income taxes
$
292.4
$
319.4
$
326.2</t>
  </si>
  <si>
    <t>Summary of reconciliation of recorded federal provision for income taxes to the expected amount computed by applying the federal statutory rate</t>
  </si>
  <si>
    <t>Years Ended December 31,
2017
2016
2015
(In millions)
Expected expense at statutory rate
$
378.4
$
292.9
$
326.1
Increase (decrease) in income taxes resulting from:
State income taxes, net of federal benefit
19.5
29.0
27.4
Foreign earnings at other than U.S. rates
(27.5)
(1.3)
(26.9)
Impact of Tax Reform
(64.9)
—
—
Non-deductible expenses (non-taxable income)
(5.8)
1.5
(0.7)
Other
(7.3)
(2.7)
0.3
Total
$
292.4
$
319.4
$
326.2</t>
  </si>
  <si>
    <t>Summary of deferred tax assets and liabilities</t>
  </si>
  <si>
    <t>December 31,
2017
2016
(In millions)
Deferred tax assets
Deferred revenue
$
18.5
$
17.5
Allowance for doubtful accounts
282.4
364.8
Net operating loss carryforwards and other carryforwards
97.0
100.6
Stock-based compensation and other employee benefits
23.2
37.3
Accrued expenses and other
84.5
72.1
Total deferred tax assets
505.6
592.3
Valuation allowance
(76.4)
(44.7)
Deferred tax assets, net of valuation allowance
429.2
547.6
Deferred tax liabilities
Deferred income
$
364.3
$
458.2
Depreciation
37.9
33.1
Intangible assets
210.1
371.0
Total deferred tax liabilities
612.3
862.3
Net deferred tax liability
$
(183.1)
$
(314.7)
Amounts recognized in the consolidated balance sheets:
Non-current assets
$
28.1
$
20.1
Non-current liabilities
(211.2)
(334.8)
Total – Net deferred tax liability
$
(183.1)
$
(314.7)</t>
  </si>
  <si>
    <t>Summary of reconciliation of unrecognized tax benefits</t>
  </si>
  <si>
    <t>A reconciliation of the beginning and ending amount of unrecognized tax benefits is as follows (in millions):
Balance at January 1, 2015
$
137.6
Increases related to prior years’ tax positions
2.7
Decreases related to prior years’ tax positions
(7.2)
Increases related to current year tax positions
27.5
Settlements during the period
(0.7)
Lapses of applicable statutes of limitation
(3.3)
Balance at December 31, 2015
$
156.6
Increases related to prior years’ tax positions
22.5
Decreases related to prior years’ tax positions
(12.1)
Increases related to current year tax positions
31.4
Settlements during the period
(3.1)
Lapses of applicable statutes of limitation
(3.3)
Balance at December 31, 2016
$
192.0
Increases related to prior years’ tax positions
9.3
Decreases related to prior years’ tax positions
(15.7)
Increases related to current year tax positions
33.0
Settlements during the period
(6.7)
Lapses of applicable statutes of limitation
(3.6)
Balance at December 31, 2017
$
208.3</t>
  </si>
  <si>
    <t>FINANCIAL INSTRUMENTS (Tables)</t>
  </si>
  <si>
    <t>Schedule of estimated fair value of Company's financial instruments</t>
  </si>
  <si>
    <t>December 31, 2017
December 31, 2016
Carrying
Fair
Carrying
Fair
Amount
Value
Amount
Value
(In millions)
Financial assets
Credit card and loan receivables, net
$
17,494.5
$
18,427.8
$
15,595.9
$
16,423.2
Credit card and loan receivables held for sale
1,026.3
1,067.6
417.3
428.7
Redemption settlement assets, restricted
589.5
589.5
324.4
324.4
Other investments
254.9
254.9
197.6
197.6
Derivative instruments
16.0
16.0
1.2
1.2
Financial liabilities
Derivative instruments
3.8
3.8
0.9
0.9
Deposits
10,930.9
10,937.1
8,391.9
8,432.2
Non-recourse borrowings of consolidated securitization entities
8,807.3
8,805.3
6,955.4
6,973.8
Long-term and other debt
6,079.6
6,186.4
5,601.4
5,641.0</t>
  </si>
  <si>
    <t>Schedule of assets and liabilities carried at fair value measured on recurring basis</t>
  </si>
  <si>
    <t>Fair Value Measurements at
December 31, 2017 Using
Balance at
December 31,
2017
Level 1
Level 2
Level 3
(In millions)
Mutual funds (1)
$
26.0
$
26.0
$
—
$
—
Corporate bonds (1)
489.2
—
489.2
—
Marketable securities (2)
205.0
10.1
194.9
—
U.S. Treasury bonds (2)
49.9
49.9
—
—
Derivative instruments (3)
16.0
—
16.0
—
Total assets measured at fair value
$
786.1
$
86.0
$
700.1
$
—
Derivative instruments (3)
$
3.8
$
—
$
3.8
$
—
Total liabilities measured at fair value
$
3.8
$
—
$
3.8
$
—
Fair Value Measurements at
December 31, 2016 Using
Balance at
December 31,
2016
Level 1
Level 2
Level 3
(In millions)
Mutual funds (1)
$
25.5
$
25.5
$
—
$
Corporate bonds (1)
240.8
—
240.8
—
Marketable securities (2)
122.3
5.0
117.3
—
U.S. Treasury bonds (2)
75.3
75.3
—
—
Derivative instruments (3)
1.2
—
1.2
—
Total assets measured at fair value
$
465.1
$
105.8
$
359.3
$
—
Derivative instruments (3)
$
0.9
$
—
$
0.9
$
—
Total liabilities measured at fair value
$
0.9
$
—
$
0.9
$
—
(1)
Amounts are included in redemption settlement assets in the consolidated balance sheets.
(2)
Amounts are included in other current assets and other non-current assets in the consolidated balance sheets.
Amounts are included in other current assets and other current liabilities in the consolidated balance sheets.</t>
  </si>
  <si>
    <t>Schedule of assets and liabilities disclosed but not carried at fair value</t>
  </si>
  <si>
    <t>Fair Value Measurements at
December 31, 2017
Total
Level 1
Level 2
Level 3
(In millions)
Financial assets:
Credit card and loan receivables, net
$
18,427.8
$
—
$
—
$
18,427.8
Credit card and loan receivables held for sale
1,067.6
—
—
1,067.6
Total
$
19,495.4
$
—
$
—
$
19,495.4
Financial liabilities:
Deposits
$
10,937.1
$
—
$
10,937.1
$
—
Non-recourse borrowings of consolidated securitization entities
8,805.3
—
8,805.3
—
Long-term and other debt
6,186.4
—
6,186.4
—
Total
$
25,928.8
$
—
$
25,928.8
$
—
Fair Value Measurements at
December 31, 2016
Total
Level 1
Level 2
Level 3
(In millions)
Financial assets:
Credit card and loan receivables, net
$
16,423.2
$
—
$
—
$
16,423.2
Credit card and loan receivables held for sale
428.7
—
—
428.7
Total
$
16,851.9
$
—
$
—
$
16,851.9
Financial liabilities:
Deposits
$
8,432.2
$
—
$
8,432.2
$
—
Non-recourse borrowings of consolidated securitization entities
6,973.8
—
6,973.8
—
Long-term and other debt
5,641.0
—
5,641.0
—
Total
$
21,047.0
$
—
$
21,047.0
$
—</t>
  </si>
  <si>
    <t>PARENT-ONLY FINANCIAL STATEMENTS (Tables)</t>
  </si>
  <si>
    <t>Schedule of balance sheets</t>
  </si>
  <si>
    <t>December 31,
2017
2016
(In millions)
Assets:
Cash and cash equivalents
$
0.1
$
0.1
Investment in subsidiaries
8,203.9
7,589.6
Intercompany receivables
—
51.2
Other assets
95.3
159.4
Total assets
$
8,299.3
$
7,800.3
Liabilities:
Current debt
$
76.2
$
745.9
Long-term debt
5,797.5
4,596.2
Intercompany liabilities
177.8
—
Other liabilities
392.5
800.0
Total liabilities
6,444.0
6,142.1
Stockholders’ equity
1,855.3
1,658.2
Total liabilities and stockholders’ equity
$
8,299.3
$
7,800.3</t>
  </si>
  <si>
    <t>Schedule of statements of income</t>
  </si>
  <si>
    <t>Years Ended December 31,
2017
2016
2015
(In millions)
Interest from loans to subsidiaries
$
13.8
$
11.8
$
10.0
Dividends from subsidiaries
360.6
438.4
209.2
Total revenue
374.4
450.2
219.2
Interest expense, net
278.9
214.9
177.2
Other expenses, net
12.9
(1.3)
15.8
Total expenses
291.8
213.6
193.0
Income before income taxes and equity in undistributed net income of subsidiaries
82.6
236.6
26.2
Benefit for income taxes
322.7
75.2
70.2
Income before equity in undistributed net income of subsidiaries
405.3
311.8
96.4
Equity in undistributed net income of subsidiaries
383.4
205.8
509.0
Net income
$
788.7
$
517.6
$
605.4</t>
  </si>
  <si>
    <t>Schedule of statements of comprehensive income</t>
  </si>
  <si>
    <t>Statements of Comprehensive Income
Years Ended December 31,
2017
2016
2015
(In millions)
Net income
$
788.7
$
517.6
$
605.4
Other comprehensive (loss) income, net of tax
(46.1)
6.6
(3.8)
Total comprehensive income, net of tax
$
742.6
$
524.2
$
601.6</t>
  </si>
  <si>
    <t>Schedule of statements of cash flows</t>
  </si>
  <si>
    <t xml:space="preserve">Years Ended December 31,
2017
2016 (1)
2015 (1)
(In millions)
Net cash provided by operating activities
$
72.3
$
2.0
$
185.7
Investing activities:
Loans to subsidiaries
—
(102.0)
—
Investment in subsidiaries
(164.0)
—
(205.8)
Dividends received
360.6
436.4
209.2
Net cash provided by investing activities
196.6
334.4
3.4
Financing activities:
Borrowings under debt agreements
7,673.6
3,571.5
2,971.0
Repayments of borrowings
(7,232.4)
(3,167.9)
(2,083.4)
Payment of deferred financing costs
(33.7)
(11.6)
(5.8)
Purchase of treasury shares
(553.7)
(798.8)
(951.6)
Dividends paid
(115.5)
(30.0)
—
Proceeds from issuance of common stock
18.4
18.4
18.0
Other
(25.6)
(21.9)
(33.8)
Net cash used in financing activities
(268.9)
(440.3)
(85.6)
Change in cash and cash equivalents
—
(103.9)
103.5
Cash and cash equivalents at beginning of year
0.1
104.0
0.5
Cash and cash equivalents at end of year
$
0.1
$
0.1
$
104.0
Adjusted to reflect the retrospective adoption of ASU 2016-09, “Improvements to Employee Share-Based Payment Accounting.” The effect of the adoption of the standard was to increase cash flows from operating activities and reduce cash flows from financing activities by $26.0 million and $54.0 million for the years ended December 31, 2016 and 2015, respectively. </t>
  </si>
  <si>
    <t>SEGMENT INFORMATION (Tables)</t>
  </si>
  <si>
    <t>Schedule of segment information</t>
  </si>
  <si>
    <t>Corporate/
Year Ended December 31, 2017
LoyaltyOne
Epsilon
Card Services
Other
Eliminations
Total
(In millions)
Revenues
$
1,303.5
$
2,272.1
$
4,170.6
$
0.6
$
(27.4)
$
7,719.4
Income (loss) before income taxes
$
161.6
$
134.3
$
1,235.7
$
(450.5)
$
—
$
1,081.1
Interest expense, net
5.4
0.2
281.7
277.1
—
564.4
Operating income (loss)
167.0
134.5
1,517.4
(173.4)
—
1,645.5
Depreciation and amortization
81.7
309.7
98.4
7.8
—
497.6
Stock compensation expense
8.0
31.5
10.8
24.8
—
75.1
Adjusted EBITDA (1)
256.7
475.7
1,626.6
(140.8)
—
2,218.2
Less: Securitization funding costs
—
—
156.6
—
—
156.6
Less: Interest expense on deposits
—
—
125.1
—
—
125.1
Less: Adjusted EBITDA attributable to non-controlling interest
—
—
—
—
—
—
Adjusted EBITDA, net (1)
$
256.7
$
475.7
$
1,344.9
$
(140.8)
$
—
$
1,936.5
Capital expenditures
$
55.2
$
107.2
$
54.2
$
8.8
$
—
$
225.4
Total assets
$
2,215.5
$
4,391.8
$
23,974.1
$
103.4
$
—
$
30,684.8
Corporate/
Year Ended December 31, 2016
LoyaltyOne
Epsilon
Card Services
Other
Eliminations
Total
(In millions)
Revenues
$
1,337.9
$
2,155.2
$
3,675.0
$
0.3
$
(30.3)
$
7,138.1
Income (loss) before income taxes
$
(27.3)
$
123.2
$
1,108.0
$
(366.9)
$
—
$
837.0
Interest expense, net
3.3
—
210.3
214.9
—
428.5
Operating income (loss)
(24.0)
123.2
1,318.3
(152.0)
—
1,265.5
Depreciation and amortization
86.6
325.2
91.2
9.1
—
512.1
Stock compensation expense
10.1
31.8
14.1
20.5
—
76.5
Impact of expiry
241.7
—
—
—
—
241.7
Adjusted EBITDA (1)
314.4
480.2
1,423.6
(122.4)
—
2,095.8
Less: Securitization funding costs
—
—
125.6
—
—
125.6
Less: Interest expense on deposits
—
—
84.7
—
—
84.7
Less: Adjusted EBITDA attributable to non-controlling interest
5.5
—
—
—
—
5.5
Adjusted EBITDA, net (1)
$
308.9
$
480.2
$
1,213.3
$
(122.4)
$
—
$
1,880.0
Capital expenditures
$
31.9
$
119.8
$
49.4
$
5.9
$
—
$
207.0
Total assets
$
1,901.7
$
4,543.1
$
18,949.7
$
119.6
$
—
$
25,514.1
Corporate/
Year Ended December 31, 2015
LoyaltyOne
Epsilon
Card Services
Other
Eliminations
Total
(In millions)
Revenues
$
1,352.6
$
2,140.7
$
2,974.4
$
0.3
$
(28.3)
$
6,439.7
Income (loss) before income taxes
$
205.7
$
134.9
$
915.9
$
(324.9)
$
—
$
931.6
Interest expense, net
2.5
—
150.7
177.0
—
330.2
Operating income (loss)
208.2
134.9
1,066.6
(147.9)
—
1,261.8
Depreciation and amortization
82.5
327.0
73.0
9.7
—
492.2
Stock compensation expense
10.8
46.5
15.2
18.8
—
91.3
Regulatory settlement
—
—
64.6
—
64.6
Adjusted EBITDA (1)
301.5
508.4
1,219.4
(119.4)
—
1,909.9
Less: Securitization funding costs
—
—
97.1
—
—
97.1
Less: Interest expense on deposits
—
—
53.6
—
—
53.6
Less: Adjusted EBITDA attributable to non-controlling interest
30.9
—
—
—
—
30.9
Adjusted EBITDA, net (1)
$
270.6
$
508.4
$
1,068.7
$
(119.4)
$
—
$
1,728.3
Capital expenditures
$
35.7
$
106.4
$
35.7
$
13.9
$
—
$
191.7
Total assets
$
1,988.5
$
4,737.7
$
15,394.3
$
229.4
$
—
$
22,349.9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In 2016, adjusted EBITDA excluded the impact of the cancellation of the AIR MILES Reward Program’s five-year expiry policy on December 1, 2016. In 2015, adjusted EBITDA excluded costs associated with the consent orders with the FDIC.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t>
  </si>
  <si>
    <t>Schedule of information concerning principal geographic areas</t>
  </si>
  <si>
    <t>Europe,
United
Middle East
States
Canada
and Africa
Asia Pacific
Other
Total
(In millions)
Revenues
Year Ended December 31, 2017
$
6,336.1
$
742.8
$
485.1
$
140.4
$
15.0
$
7,719.4
Year Ended December 31, 2016
$
5,730.3
$
706.5
$
537.4
$
154.5
$
9.4
$
7,138.1
Year Ended December 31, 2015
$
5,020.2
$
761.2
$
536.7
$
113.7
$
7.9
$
6,439.7
Long Lived Assets
December 31, 2017
$
4,910.5
$
297.0
$
750.2
$
20.5
$
1.0
$
5,979.2
December 31, 2016
$
4,953.0
$
256.1
$
701.8
$
12.4
$
1.5
$
5,924.8</t>
  </si>
  <si>
    <t>QUARTERLY RESULTS OF OPERATIONS (UNAUDITED) (Tables)</t>
  </si>
  <si>
    <t>Summary of unaudited quarterly results of operations</t>
  </si>
  <si>
    <t>Quarter Ended
March 31,
June 30,
September 30,
December 31,
2017
2017
2017
2017
(In millions, except per share amounts)
Revenues
$
1,879.0
$
1,821.8
$
1,912.4
$
2,106.2
Operating expenses
1,526.6
1,470.4
1,433.5
1,643.4
Operating income
352.4
351.4
478.9
462.8
Interest expense, net
125.2
137.5
145.3
156.4
Income before income taxes
227.2
213.9
333.6
306.4
Provision for income taxes
80.8
76.2
100.4
35.0
Net income
146.4
137.7
233.2
271.4
Less: Net income attributable to non-controlling interest
—
—
—
—
Net income attributable to common stockholders
$
146.4
$
137.7
$
233.2
$
271.4
Net income attributable to common stockholders per share:
Basic
$
2.60
$
2.48
$
4.21
$
4.91
Diluted
$
2.58
$
2.47
$
4.20
$
4.88
Quarter Ended
March 31,
June 30,
September 30,
December 31,
2016
2016
2016
2016
(In millions, except per share amounts)
Revenues (1)
$
1,676.1
$
1,748.8
$
1,885.6
$
1,827.6
Operating expenses
1,331.8
1,428.2
1,464.6
1,648.0
Operating income
344.3
320.6
421.0
179.6
Interest expense, net
98.8
103.7
108.3
117.7
Income before income taxes
245.5
216.9
312.7
61.9
Provision for income taxes
86.6
76.2
105.2
51.4
Net income
158.9
140.7
207.5
10.5
Less: Net income attributable to non-controlling interest
1.8
—
—
—
Net income attributable to common stockholders
$
157.1
$
140.7
$
207.5
$
10.5
Net income attributable to common stockholders per share:
Basic
$
2.36
$
1.24
$
3.56
$
0.18
Diluted
$
2.35
$
1.24
$
3.55
$
0.18
Reflects a $284.5 million reduction in revenue associated with the change in breakage rate estimate for the AIR MILES Reward Program from 26% to 20% for the quarter ended December 31, 2016.</t>
  </si>
  <si>
    <t>SUMMARY OF SIGNIFICANT ACCOUNTING POLICIES - Allowance for Loan Loss (Details)</t>
  </si>
  <si>
    <t>Period considered for charge-off trends utilized for analyzing actual charge-offs</t>
  </si>
  <si>
    <t>3 months</t>
  </si>
  <si>
    <t>SUMMARY OF SIGNIFICANT ACCOUNTING POLICIES Property and Equipment (Details)</t>
  </si>
  <si>
    <t>Property, plant and equipment other than software development and conversion cost | Minimum</t>
  </si>
  <si>
    <t>Estimated useful life</t>
  </si>
  <si>
    <t>2 years</t>
  </si>
  <si>
    <t>Property, plant and equipment other than software development and conversion cost | Maximum</t>
  </si>
  <si>
    <t>21 years</t>
  </si>
  <si>
    <t>Software Development and Conversion Costs | Minimum</t>
  </si>
  <si>
    <t>Software Development and Conversion Costs | Maximum</t>
  </si>
  <si>
    <t>7 years</t>
  </si>
  <si>
    <t>SUMMARY OF SIGNIFICANT ACCOUNTING POLICIES Goodwill and Other Intangible Assets (Details) - Purchased data lists</t>
  </si>
  <si>
    <t>Maximum</t>
  </si>
  <si>
    <t>Useful life</t>
  </si>
  <si>
    <t>5 years</t>
  </si>
  <si>
    <t>Minimum</t>
  </si>
  <si>
    <t>1 year</t>
  </si>
  <si>
    <t>SUMMARY OF SIGNIFICANT ACCOUNTING POLICIES Revenue Recognition and Earnings Per Share (Details) - USD ($) $ / shares in Units, shares in Millions, $ in Millions</t>
  </si>
  <si>
    <t>3 Months Ended</t>
  </si>
  <si>
    <t>Sep. 30, 2017</t>
  </si>
  <si>
    <t>Mar. 31, 2017</t>
  </si>
  <si>
    <t>Sep. 30, 2016</t>
  </si>
  <si>
    <t>Jun. 30, 2016</t>
  </si>
  <si>
    <t>Mar. 31, 2016</t>
  </si>
  <si>
    <t>Apr. 01, 2016</t>
  </si>
  <si>
    <t>Estimated breakage rate</t>
  </si>
  <si>
    <t>20.00%</t>
  </si>
  <si>
    <t>26.00%</t>
  </si>
  <si>
    <t>Estimated Life of an AIR MILES reward mile</t>
  </si>
  <si>
    <t>38 months</t>
  </si>
  <si>
    <t>42 months</t>
  </si>
  <si>
    <t>Period beyond which interest and fee income accrue on credit card accounts</t>
  </si>
  <si>
    <t>90 days</t>
  </si>
  <si>
    <t>Period for which interest and fee income accrue until balance, interest and fees paid or charged off</t>
  </si>
  <si>
    <t>180 days</t>
  </si>
  <si>
    <t>Amortization term of direct loan amortization costs</t>
  </si>
  <si>
    <t>Unamortized deferred costs related to loan origination</t>
  </si>
  <si>
    <t>Numerator:</t>
  </si>
  <si>
    <t>Less: Accretion of redeemable non-controlling interest</t>
  </si>
  <si>
    <t>Net income attributable to common stockholders after accretion of redeemable non-controlling interest</t>
  </si>
  <si>
    <t>Denominator:</t>
  </si>
  <si>
    <t>Weighted average shares, basic</t>
  </si>
  <si>
    <t>Weighted average effect of dilutive securities:</t>
  </si>
  <si>
    <t>Net effect of dilutive stock options and unvested restricted stock (in shares)</t>
  </si>
  <si>
    <t>Denominator for diluted calculations (in shares)</t>
  </si>
  <si>
    <t>Foreign currency transaction (losses) gains recognized</t>
  </si>
  <si>
    <t>Advertising Costs</t>
  </si>
  <si>
    <t>Marketing and advertising expense</t>
  </si>
  <si>
    <t>Brand Loyalty</t>
  </si>
  <si>
    <t>Ownership interest acquired (as a percent)</t>
  </si>
  <si>
    <t>Ownership percentage</t>
  </si>
  <si>
    <t>100.00%</t>
  </si>
  <si>
    <t>SUMMARY OF SIGNIFICANT ACCOUNTING POLICIES - Recently Adopted Accounting Standards (Details) - USD ($) $ in Millions</t>
  </si>
  <si>
    <t>Jan. 01, 2018</t>
  </si>
  <si>
    <t>Accounts receivable, net</t>
  </si>
  <si>
    <t>Cash flows from operating activities</t>
  </si>
  <si>
    <t>Cash flows from financing activities</t>
  </si>
  <si>
    <t>Accounting Standards Update 2014-09</t>
  </si>
  <si>
    <t>Accounting Standards Update 2014-09 | Forecast</t>
  </si>
  <si>
    <t>Accounting Standards Update 2016-01 | Forecast</t>
  </si>
  <si>
    <t>Cumulative effect on retained earnings</t>
  </si>
  <si>
    <t>Accounting Standards Update 2016-09 | Adjustment for New Accounting Pronouncement</t>
  </si>
  <si>
    <t>Adjustment for New Accounting Pronouncement. | Accounting Standards Update 2014-09 | Forecast</t>
  </si>
  <si>
    <t>ACQUISITIONS (Details) $ in Millions</t>
  </si>
  <si>
    <t>Oct. 20, 2017USD ($)item</t>
  </si>
  <si>
    <t>Dec. 31, 2016USD ($)</t>
  </si>
  <si>
    <t>Fair values of assets acquired and liabilities assumed in acquisition</t>
  </si>
  <si>
    <t>Total liabilities assumed</t>
  </si>
  <si>
    <t>Number of employees | item</t>
  </si>
  <si>
    <t>Components of consideration</t>
  </si>
  <si>
    <t>Total consideration paid</t>
  </si>
  <si>
    <t>Bargain purchase gain</t>
  </si>
  <si>
    <t>Credit card receivables</t>
  </si>
  <si>
    <t>Intangible assets</t>
  </si>
  <si>
    <t>Total assets acquired</t>
  </si>
  <si>
    <t>Deferred tax liability</t>
  </si>
  <si>
    <t>Net assets acquired</t>
  </si>
  <si>
    <t>CREDIT CARD AND LOAN RECEIVABLES - Allowance for Loan Loss and Delinquencies (Details) - USD ($) $ in Millions</t>
  </si>
  <si>
    <t>Principal receivables</t>
  </si>
  <si>
    <t>Billed and accrued finance charges</t>
  </si>
  <si>
    <t>Other credit card receivables</t>
  </si>
  <si>
    <t>Less: Credit card receivables - restricted for securitization investor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Number of days after notification of creditor's bankruptcy or death when an account is charged-off</t>
  </si>
  <si>
    <t>60 days</t>
  </si>
  <si>
    <t>Actual charge-offs for unpaid interest and fees</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Percentage Principal receivables balances contractually delinquent :</t>
  </si>
  <si>
    <t>Receivables outstanding - principal (as a percent)</t>
  </si>
  <si>
    <t>31 to 60 days (as a percent)</t>
  </si>
  <si>
    <t>1.70%</t>
  </si>
  <si>
    <t>1.60%</t>
  </si>
  <si>
    <t>61 to 90 days (as a percent)</t>
  </si>
  <si>
    <t>1.10%</t>
  </si>
  <si>
    <t>91 or more days (as a percent)</t>
  </si>
  <si>
    <t>2.30%</t>
  </si>
  <si>
    <t>2.10%</t>
  </si>
  <si>
    <t>Total (as a percent)</t>
  </si>
  <si>
    <t>5.10%</t>
  </si>
  <si>
    <t>4.80%</t>
  </si>
  <si>
    <t>Re-aged accounts as percentage of total credit card and loan receivables</t>
  </si>
  <si>
    <t>1.40%</t>
  </si>
  <si>
    <t>1.30%</t>
  </si>
  <si>
    <t>Modified Credit Card Receivables</t>
  </si>
  <si>
    <t>Maximum period of time temporary programs' concessions remain in place</t>
  </si>
  <si>
    <t>12 months</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 - Modified Credit Card Receivables (Details) - Consumer Portfolio $ in Millions</t>
  </si>
  <si>
    <t>Dec. 31, 2017USD ($)item</t>
  </si>
  <si>
    <t>Dec. 31, 2016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 Age of Credit Card and Loan Receivable Accounts (Details) item in Millions, $ in Millions</t>
  </si>
  <si>
    <t>Age of Accounts Since Origination</t>
  </si>
  <si>
    <t>Number of Active Accounts with Balances | item</t>
  </si>
  <si>
    <t>Percentage of Active Accounts with Balances</t>
  </si>
  <si>
    <t>Principal Receivables Outstanding | $</t>
  </si>
  <si>
    <t>Percentage of Principal Receivables Outstanding</t>
  </si>
  <si>
    <t>0-12 Months</t>
  </si>
  <si>
    <t>27.30%</t>
  </si>
  <si>
    <t>28.50%</t>
  </si>
  <si>
    <t>23.20%</t>
  </si>
  <si>
    <t>24.80%</t>
  </si>
  <si>
    <t>13-24 Months</t>
  </si>
  <si>
    <t>16.40%</t>
  </si>
  <si>
    <t>15.80%</t>
  </si>
  <si>
    <t>17.00%</t>
  </si>
  <si>
    <t>16.60%</t>
  </si>
  <si>
    <t>25-36 Months</t>
  </si>
  <si>
    <t>11.70%</t>
  </si>
  <si>
    <t>11.60%</t>
  </si>
  <si>
    <t>13.30%</t>
  </si>
  <si>
    <t>13.00%</t>
  </si>
  <si>
    <t>37-48 Months</t>
  </si>
  <si>
    <t>8.80%</t>
  </si>
  <si>
    <t>8.00%</t>
  </si>
  <si>
    <t>10.40%</t>
  </si>
  <si>
    <t>9.10%</t>
  </si>
  <si>
    <t>49-60 Months</t>
  </si>
  <si>
    <t>6.30%</t>
  </si>
  <si>
    <t>5.90%</t>
  </si>
  <si>
    <t>7.20%</t>
  </si>
  <si>
    <t>6.50%</t>
  </si>
  <si>
    <t>Over 60 Months</t>
  </si>
  <si>
    <t>29.50%</t>
  </si>
  <si>
    <t>30.20%</t>
  </si>
  <si>
    <t>28.90%</t>
  </si>
  <si>
    <t>30.00%</t>
  </si>
  <si>
    <t>CREDIT CARD AND LOAN RECEIVABLES - Credit Quality (Details) - USD ($) $ in Millions</t>
  </si>
  <si>
    <t>Probability of an Account Becoming 91 or More Days Past Due or Becoming Charged-off (within the next 12 months)</t>
  </si>
  <si>
    <t>Principal Receivables Outstanding</t>
  </si>
  <si>
    <t>Transfer of Financial Assets</t>
  </si>
  <si>
    <t>Loan receivables originated that have not yet been sold to the client</t>
  </si>
  <si>
    <t>Program receivables sold</t>
  </si>
  <si>
    <t>Purchase of loan receivables generated in the program</t>
  </si>
  <si>
    <t>Program receivables</t>
  </si>
  <si>
    <t>No Score</t>
  </si>
  <si>
    <t>1.20%</t>
  </si>
  <si>
    <t>27.1% and higher</t>
  </si>
  <si>
    <t>7.50%</t>
  </si>
  <si>
    <t>7.40%</t>
  </si>
  <si>
    <t>17.1% - 27.0%</t>
  </si>
  <si>
    <t>12.6% - 17.0%</t>
  </si>
  <si>
    <t>6.40%</t>
  </si>
  <si>
    <t>5.20%</t>
  </si>
  <si>
    <t>3.7% - 12.5%</t>
  </si>
  <si>
    <t>42.10%</t>
  </si>
  <si>
    <t>36.60%</t>
  </si>
  <si>
    <t>1.9% - 3.6%</t>
  </si>
  <si>
    <t>18.60%</t>
  </si>
  <si>
    <t>21.90%</t>
  </si>
  <si>
    <t>Lower than 1.9%</t>
  </si>
  <si>
    <t>19.40%</t>
  </si>
  <si>
    <t>22.90%</t>
  </si>
  <si>
    <t>CREDIT CARD AND LOAN RECEIVABLES - Securitized Credit Card Receivables (Details) $ in Millions</t>
  </si>
  <si>
    <t>Dec. 31, 2015USD ($)</t>
  </si>
  <si>
    <t>Portfolio Acquisitions</t>
  </si>
  <si>
    <t>Number of credit card portfolios acquired | item</t>
  </si>
  <si>
    <t>Purchase price of credit card portfolio</t>
  </si>
  <si>
    <t>Purchase price of credit card receivables portfolio</t>
  </si>
  <si>
    <t>Rewards liability</t>
  </si>
  <si>
    <t>Purchase price of credit card receivables portfolio, intangible assets</t>
  </si>
  <si>
    <t>Portfolio Held For Sale</t>
  </si>
  <si>
    <t>Carrying value of the credit card portfolios held for sale</t>
  </si>
  <si>
    <t>Number of credit card portfolios transferred to held for sale | item</t>
  </si>
  <si>
    <t>Number of loan portfolios transferred to held for sale | item</t>
  </si>
  <si>
    <t>Carrying value of the loan and credit card portfolios transferred to held for sale</t>
  </si>
  <si>
    <t>Reserves for losses of the credit card portfolios transferred to held for sale</t>
  </si>
  <si>
    <t>Sale of credit card portfolios</t>
  </si>
  <si>
    <t>Number of credit card portfolios sold | item</t>
  </si>
  <si>
    <t>Gain (loss) on sales of credit card portfolio</t>
  </si>
  <si>
    <t>Securitized Credit Card Receivables</t>
  </si>
  <si>
    <t>Cash collateral, restricted deposits which are required to be used to cover losses on securitized credit card receivable</t>
  </si>
  <si>
    <t>Total credit card receivables - restricted for securitization investors</t>
  </si>
  <si>
    <t>Principal amount of credit card receivables - restricted for securitization investors, 90 days or more past due</t>
  </si>
  <si>
    <t>Net charge-offs of securitized principal</t>
  </si>
  <si>
    <t>Minimum interests requirement (as a percent)</t>
  </si>
  <si>
    <t>4.00%</t>
  </si>
  <si>
    <t>10.00%</t>
  </si>
  <si>
    <t>INVENTORIES (Details) - USD ($) $ in Million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Restricted cash</t>
  </si>
  <si>
    <t>Mutual funds</t>
  </si>
  <si>
    <t>Corporate bonds</t>
  </si>
  <si>
    <t>PROPERTY AND EQUIPMENT (Details) - USD ($) $ in Millions</t>
  </si>
  <si>
    <t>Property and equipment</t>
  </si>
  <si>
    <t>Accumulated depreciation</t>
  </si>
  <si>
    <t>Depreciation</t>
  </si>
  <si>
    <t>Amortization on capitalized software</t>
  </si>
  <si>
    <t>Unamortized capitalized software costs</t>
  </si>
  <si>
    <t>Computer software and development</t>
  </si>
  <si>
    <t>Furniture and equipment</t>
  </si>
  <si>
    <t>Land, buildings and leasehold improvements</t>
  </si>
  <si>
    <t>Capital leases</t>
  </si>
  <si>
    <t>Construction in progress</t>
  </si>
  <si>
    <t>INTANGIBLE ASSETS AND GOODWILL - Finite Lived Assets and Indefinite Lived Assets (Details) - USD ($) $ in Millions</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Customer contracts and lists | Minimum</t>
  </si>
  <si>
    <t>Amortization Life and Method</t>
  </si>
  <si>
    <t>3 years</t>
  </si>
  <si>
    <t>Customer contracts and lists | Maximum</t>
  </si>
  <si>
    <t>12 years</t>
  </si>
  <si>
    <t>Premium on purchased credit card portfolios</t>
  </si>
  <si>
    <t>Premium on purchased credit card portfolios | Minimum</t>
  </si>
  <si>
    <t>Premium on purchased credit card portfolios | Maximum</t>
  </si>
  <si>
    <t>13 years</t>
  </si>
  <si>
    <t>Customer databases</t>
  </si>
  <si>
    <t>Customer databases | Minimum</t>
  </si>
  <si>
    <t>Collector database</t>
  </si>
  <si>
    <t>30 years</t>
  </si>
  <si>
    <t>Declining balance (as a percent)</t>
  </si>
  <si>
    <t>15.00%</t>
  </si>
  <si>
    <t>Publisher networks</t>
  </si>
  <si>
    <t>Publisher networks | Minimum</t>
  </si>
  <si>
    <t>Publisher networks | Maximum</t>
  </si>
  <si>
    <t>Tradenames | Minimum</t>
  </si>
  <si>
    <t>8 years</t>
  </si>
  <si>
    <t>Tradenames | Maximum</t>
  </si>
  <si>
    <t>15 years</t>
  </si>
  <si>
    <t>Purchased data lists</t>
  </si>
  <si>
    <t>Purchased data lists | Minimum</t>
  </si>
  <si>
    <t>Purchased data lists | Maximum</t>
  </si>
  <si>
    <t>Favorable lease</t>
  </si>
  <si>
    <t>Favorable lease | Minimum</t>
  </si>
  <si>
    <t>6 years</t>
  </si>
  <si>
    <t>Favorable lease | Maximum</t>
  </si>
  <si>
    <t>10 years</t>
  </si>
  <si>
    <t>INTANGIBLE ASSETS AND GOODWILL - Maturity Schedule (Details) € in Millions, $ in Millions</t>
  </si>
  <si>
    <t>1 Months Ended</t>
  </si>
  <si>
    <t>Jun. 30, 2016EUR (€)</t>
  </si>
  <si>
    <t>Jun. 30, 2016USD ($)</t>
  </si>
  <si>
    <t>Dec. 31, 2017USD ($)</t>
  </si>
  <si>
    <t>Amortization expense</t>
  </si>
  <si>
    <t>Estimated amortization expense related to intangible assets for the next five years and thereafter</t>
  </si>
  <si>
    <t>Thereafter</t>
  </si>
  <si>
    <t>Acquired intangible assets</t>
  </si>
  <si>
    <t>Signet | Customer relationships</t>
  </si>
  <si>
    <t>Weighted average life</t>
  </si>
  <si>
    <t>Signet | Marketing relationships</t>
  </si>
  <si>
    <t>Brand Loyalty | Tradename</t>
  </si>
  <si>
    <t>Credit card portfolio</t>
  </si>
  <si>
    <t>Credit card portfolio | Customer relationships</t>
  </si>
  <si>
    <t>Credit card portfolio | Marketing relationships</t>
  </si>
  <si>
    <t>9 years 3 months 18 days</t>
  </si>
  <si>
    <t>INTANGIBLE ASSETS AND GOODWILL - Goodwill Information (Details) - USD ($) $ in Millions</t>
  </si>
  <si>
    <t>Beginning Balance</t>
  </si>
  <si>
    <t>Effects of foreign currency translation</t>
  </si>
  <si>
    <t>Ending Balance</t>
  </si>
  <si>
    <t>Goodwill impairment</t>
  </si>
  <si>
    <t>LoyaltyOne</t>
  </si>
  <si>
    <t>Epsilon</t>
  </si>
  <si>
    <t>Card Services</t>
  </si>
  <si>
    <t>ACCRUED EXPENSES (Details) - USD ($) $ in Millions</t>
  </si>
  <si>
    <t>Accrued payroll and benefits</t>
  </si>
  <si>
    <t>Accrued taxes</t>
  </si>
  <si>
    <t>Accrued other liabilities</t>
  </si>
  <si>
    <t>DEBT (Details) € in Millions</t>
  </si>
  <si>
    <t>Nov. 30, 2017USD ($)</t>
  </si>
  <si>
    <t>Oct. 31, 2017USD ($)</t>
  </si>
  <si>
    <t>Aug. 31, 2017USD ($)</t>
  </si>
  <si>
    <t>Jul. 31, 2017USD ($)</t>
  </si>
  <si>
    <t>May 31, 2017USD ($)</t>
  </si>
  <si>
    <t>Dec. 31, 2017EUR (€)</t>
  </si>
  <si>
    <t>Apr. 30, 2017USD ($)</t>
  </si>
  <si>
    <t>Mar. 31, 2017EUR (€)</t>
  </si>
  <si>
    <t>Mar. 31, 2017USD ($)</t>
  </si>
  <si>
    <t>Oct. 31, 2016USD ($)</t>
  </si>
  <si>
    <t>Nov. 30, 2015EUR (€)</t>
  </si>
  <si>
    <t>Jul. 31, 2014USD ($)</t>
  </si>
  <si>
    <t>Nov. 30, 2012USD ($)</t>
  </si>
  <si>
    <t>Mar. 31, 2012USD ($)</t>
  </si>
  <si>
    <t>Debt</t>
  </si>
  <si>
    <t>Total long-term and other debt</t>
  </si>
  <si>
    <t>Less: Unamortized discount and debt issuance costs</t>
  </si>
  <si>
    <t>Less: Current portion</t>
  </si>
  <si>
    <t>Long-term portion</t>
  </si>
  <si>
    <t>Maturities of long-term and other debt</t>
  </si>
  <si>
    <t>Long-Term and Other Debt</t>
  </si>
  <si>
    <t>Maturities Of Deposits</t>
  </si>
  <si>
    <t>Total maturities</t>
  </si>
  <si>
    <t>Unamortized discount</t>
  </si>
  <si>
    <t>Total Deposits</t>
  </si>
  <si>
    <t>Maturities Of Non Recourse Borrowings Of Consolidated Securitization Entities</t>
  </si>
  <si>
    <t>Total non-recourse borrowings of consolidated securitization entities</t>
  </si>
  <si>
    <t>Committed revolving credit facility | Brand Loyalty</t>
  </si>
  <si>
    <t>Maximum borrowing capacity | €</t>
  </si>
  <si>
    <t>Reduction in Credit Facility | €</t>
  </si>
  <si>
    <t>Uncommitted revolving credit facility | Brand Loyalty</t>
  </si>
  <si>
    <t>A-1 Term loan facility | Brand Loyalty</t>
  </si>
  <si>
    <t>Amount borrowed | €</t>
  </si>
  <si>
    <t>A-2 term loan facility | Brand Loyalty</t>
  </si>
  <si>
    <t>Term loans | Brand Loyalty</t>
  </si>
  <si>
    <t>Series 2015-C asset backed term notes</t>
  </si>
  <si>
    <t>Retained amount of subordinated class of notes</t>
  </si>
  <si>
    <t>Repayment amount</t>
  </si>
  <si>
    <t>Series 2012-B asset backed term notes</t>
  </si>
  <si>
    <t>Series 2014 C asset backed term notes</t>
  </si>
  <si>
    <t>Class A notes | Master Trust I</t>
  </si>
  <si>
    <t>Principal amount of debt</t>
  </si>
  <si>
    <t>Interest Rate (as a percent)</t>
  </si>
  <si>
    <t>2.31%</t>
  </si>
  <si>
    <t>1.98%</t>
  </si>
  <si>
    <t>2.12%</t>
  </si>
  <si>
    <t>Class M notes | Master Trust I</t>
  </si>
  <si>
    <t>2.66%</t>
  </si>
  <si>
    <t>Total deposits</t>
  </si>
  <si>
    <t>Certificates of deposit</t>
  </si>
  <si>
    <t>Certificates of deposit | Comenity Bank and Comenity Capital Bank</t>
  </si>
  <si>
    <t>Weighted average interest rate (as a percent)</t>
  </si>
  <si>
    <t>1.54%</t>
  </si>
  <si>
    <t>1.86%</t>
  </si>
  <si>
    <t>Money market deposits</t>
  </si>
  <si>
    <t>Debt instrument description of Variable rate basis</t>
  </si>
  <si>
    <t>Federal Funds rate</t>
  </si>
  <si>
    <t>Money market deposits | Comenity Bank and Comenity Capital Bank</t>
  </si>
  <si>
    <t>1.05%</t>
  </si>
  <si>
    <t>1.82%</t>
  </si>
  <si>
    <t>Fixed rate asset-backed term note securities</t>
  </si>
  <si>
    <t>Floating rate asset-backed term note securities</t>
  </si>
  <si>
    <t>1.96%</t>
  </si>
  <si>
    <t>LIBOR</t>
  </si>
  <si>
    <t>Conduit asset-backed securities</t>
  </si>
  <si>
    <t>Maximum borrowing capacity</t>
  </si>
  <si>
    <t>Line of credit amount outstanding</t>
  </si>
  <si>
    <t>Number of facilities | item</t>
  </si>
  <si>
    <t>2009-VFN conduit facility under World Financial Capital Credit Card Master Trust I</t>
  </si>
  <si>
    <t>Conduit facility under Master Trust I</t>
  </si>
  <si>
    <t>Conduit facility under Master Trust III</t>
  </si>
  <si>
    <t>2013 revolving line of credit</t>
  </si>
  <si>
    <t>2013 Term Loans</t>
  </si>
  <si>
    <t>1.65%</t>
  </si>
  <si>
    <t>Senior Notes due 2017</t>
  </si>
  <si>
    <t>5.25%</t>
  </si>
  <si>
    <t>Issue price as a percentage of the aggregate principal amount</t>
  </si>
  <si>
    <t>98.912%</t>
  </si>
  <si>
    <t>Senior Notes Due 2020</t>
  </si>
  <si>
    <t>6.375%</t>
  </si>
  <si>
    <t>Senior Notes Due 2021</t>
  </si>
  <si>
    <t>5.875%</t>
  </si>
  <si>
    <t>Senior Notes Due August 2022</t>
  </si>
  <si>
    <t>5.375%</t>
  </si>
  <si>
    <t>Senior Notes Due March 2022</t>
  </si>
  <si>
    <t>Principal amount of debt | €</t>
  </si>
  <si>
    <t>4.50%</t>
  </si>
  <si>
    <t>Senior Notes Due 2023</t>
  </si>
  <si>
    <t>2017 revolving line of credit</t>
  </si>
  <si>
    <t>3.63%</t>
  </si>
  <si>
    <t>Total availability under Credit Facility</t>
  </si>
  <si>
    <t>2017 Credit Agreement, U.S. sublimit for Canadian Dollar Borrowings</t>
  </si>
  <si>
    <t>2017 Credit Agreement, sublimit for swing line loans</t>
  </si>
  <si>
    <t>2017 Credit Agreement, uncommitted accordion feature</t>
  </si>
  <si>
    <t>2017 Term Loans</t>
  </si>
  <si>
    <t>3.57%</t>
  </si>
  <si>
    <t>Aggregate principal payments as a percentage of the initial term loan amount in each of the first and second year payable in equal quarterly installments</t>
  </si>
  <si>
    <t>2.50%</t>
  </si>
  <si>
    <t>Aggregate principal payments as a percentage of the initial term loan amount in each of the third, fourth and fifth year of the term loan equal quarterly installments</t>
  </si>
  <si>
    <t>5.00%</t>
  </si>
  <si>
    <t>Capital lease obligations and other debt</t>
  </si>
  <si>
    <t>BrandLoyalty credit facility</t>
  </si>
  <si>
    <t>Euro Interbank Offered Rate</t>
  </si>
  <si>
    <t>Minimum | Certificates of deposit</t>
  </si>
  <si>
    <t>1.00%</t>
  </si>
  <si>
    <t>Minimum | Certificates of deposit | Comenity Bank and Comenity Capital Bank</t>
  </si>
  <si>
    <t>0.60%</t>
  </si>
  <si>
    <t>Denomination amount of certificate of deposits</t>
  </si>
  <si>
    <t>Minimum | Money market deposits</t>
  </si>
  <si>
    <t>1.26%</t>
  </si>
  <si>
    <t>Minimum | Money market deposits | Comenity Bank and Comenity Capital Bank</t>
  </si>
  <si>
    <t>0.51%</t>
  </si>
  <si>
    <t>Minimum | Fixed rate asset-backed term note securities</t>
  </si>
  <si>
    <t>1.44%</t>
  </si>
  <si>
    <t>Minimum | Conduit asset-backed securities</t>
  </si>
  <si>
    <t>2.55%</t>
  </si>
  <si>
    <t>Variable interest rates (as a percent)</t>
  </si>
  <si>
    <t>Minimum | Capital lease obligations and other debt</t>
  </si>
  <si>
    <t>2.24%</t>
  </si>
  <si>
    <t>Maximum | Certificates of deposit</t>
  </si>
  <si>
    <t>2.80%</t>
  </si>
  <si>
    <t>Maximum | Certificates of deposit | Comenity Bank and Comenity Capital Bank</t>
  </si>
  <si>
    <t>Maximum | Money market deposits</t>
  </si>
  <si>
    <t>2.37%</t>
  </si>
  <si>
    <t>Maximum | Money market deposits | Comenity Bank and Comenity Capital Bank</t>
  </si>
  <si>
    <t>Maximum | Fixed rate asset-backed term note securities</t>
  </si>
  <si>
    <t>4.55%</t>
  </si>
  <si>
    <t>Maximum | Conduit asset-backed securities</t>
  </si>
  <si>
    <t>2.57%</t>
  </si>
  <si>
    <t>Maximum | Capital lease obligations and other debt</t>
  </si>
  <si>
    <t>3.72%</t>
  </si>
  <si>
    <t>DERIVATIVE INSTRUMENTS - Designated and Not Designated Instruments (Details) - USD ($) $ in Millions</t>
  </si>
  <si>
    <t>Notional amount, fair value and classification of the company's outstanding derivative contracts</t>
  </si>
  <si>
    <t>Maximum length of time, foreign currency cash flow hedge</t>
  </si>
  <si>
    <t>Maximum length of time hedged in cash flow hedge</t>
  </si>
  <si>
    <t>10 months</t>
  </si>
  <si>
    <t>Designated as hedging instrument | Foreign currency exchange hedges | Other current assets</t>
  </si>
  <si>
    <t>Notional Amount</t>
  </si>
  <si>
    <t>Designated as hedging instrument | Foreign currency exchange hedges | Other current liabilities</t>
  </si>
  <si>
    <t>Not designated as hedging instrument | Foreign currency exchange forward contracts | Other current assets</t>
  </si>
  <si>
    <t>Not designated as hedging instrument | Foreign currency exchange forward contracts | Other current liabilities</t>
  </si>
  <si>
    <t>DERIVATIVE INSTRUMENTS - Activity and Location of Outstanding Derivatives (Details) € in Millions, $ in Millions</t>
  </si>
  <si>
    <t>Activity related to company's outstanding derivative contracts and location</t>
  </si>
  <si>
    <t>Gains (losses) related to foreign exchange hedges designated as effective</t>
  </si>
  <si>
    <t>Ineffectiveness recorded</t>
  </si>
  <si>
    <t>Amount expected to be reclassified in the coming 12 months</t>
  </si>
  <si>
    <t>Cost of operations</t>
  </si>
  <si>
    <t>Reclassifications out of accumulated other comprehensive income (loss) into net income</t>
  </si>
  <si>
    <t>Net investment hedge</t>
  </si>
  <si>
    <t>Net investment hedge | Senior Notes Due 2023</t>
  </si>
  <si>
    <t>Hedged amount | €</t>
  </si>
  <si>
    <t>Net investment hedge | Senior Notes Due March 2022</t>
  </si>
  <si>
    <t>Interest rate derivatives | Interest expense</t>
  </si>
  <si>
    <t>Gains (losses) on derivative instruments</t>
  </si>
  <si>
    <t>Foreign currency exchange forward contracts | General and administrative</t>
  </si>
  <si>
    <t>Foreign currency exchange hedges | Cost of operations</t>
  </si>
  <si>
    <t>DEFERRED REVENUE (Details) - USD ($) $ in Millions</t>
  </si>
  <si>
    <t>Dec. 01, 2016</t>
  </si>
  <si>
    <t>Movement in deferred revenue</t>
  </si>
  <si>
    <t>Beginning balance</t>
  </si>
  <si>
    <t>Cash proceeds</t>
  </si>
  <si>
    <t>Revenue recognized</t>
  </si>
  <si>
    <t>Ending balance</t>
  </si>
  <si>
    <t>Amounts recognized in the consolidated balance sheets:</t>
  </si>
  <si>
    <t>Current liabilities</t>
  </si>
  <si>
    <t>Non-current liabilities</t>
  </si>
  <si>
    <t>Increase in deferred redemption liability</t>
  </si>
  <si>
    <t>Reduction of redemption revenue</t>
  </si>
  <si>
    <t>Service</t>
  </si>
  <si>
    <t>COMMITMENTS AND CONTINGENCIES - Litigation and Regulatory Matters (Details) - USD ($) $ in Millions</t>
  </si>
  <si>
    <t>AIR MILES Reward Program</t>
  </si>
  <si>
    <t>Letters of credit and other assurances</t>
  </si>
  <si>
    <t>Lease expense</t>
  </si>
  <si>
    <t>Operating Leases - Future Minimum Payments</t>
  </si>
  <si>
    <t>Capital Leases - Future Minimum Payments</t>
  </si>
  <si>
    <t>Less amount representing interest</t>
  </si>
  <si>
    <t>Total present value of minimum lease payments</t>
  </si>
  <si>
    <t>Regulatory Matters</t>
  </si>
  <si>
    <t>Common Equity Tier 1 capital ratio for well capitalized institutions (as a percent)</t>
  </si>
  <si>
    <t>Tier 1 capital ratio for well capitalized institutions (as a percent)</t>
  </si>
  <si>
    <t>Total capital ratio for well capitalized institutions (as a percent)</t>
  </si>
  <si>
    <t>Leverage ratio for well capitalized institutions (as a percent)</t>
  </si>
  <si>
    <t>Common Equity Tier 1 capital ratio for adequately capitalized institutions (as a percent)</t>
  </si>
  <si>
    <t>Tier 1 capital ratio for adequately capitalized institutions (as a percent)</t>
  </si>
  <si>
    <t>6.00%</t>
  </si>
  <si>
    <t>Total capital ratio for adequately capitalized institutions (as a percent)</t>
  </si>
  <si>
    <t>Leverage ratio for adequately capitalized institutions (as a percent)</t>
  </si>
  <si>
    <t>Comenity Capital Bank</t>
  </si>
  <si>
    <t>Litigation and Regulatory Matters</t>
  </si>
  <si>
    <t>Common equity tier 1 capital ratio (as a percent)</t>
  </si>
  <si>
    <t>14.00%</t>
  </si>
  <si>
    <t>13.10%</t>
  </si>
  <si>
    <t>Tier 1 capital ratio (as a percent)</t>
  </si>
  <si>
    <t>Total capital ratio (as a percent)</t>
  </si>
  <si>
    <t>15.30%</t>
  </si>
  <si>
    <t>14.40%</t>
  </si>
  <si>
    <t>Leverage ratio (as a percent)</t>
  </si>
  <si>
    <t>12.40%</t>
  </si>
  <si>
    <t>13.80%</t>
  </si>
  <si>
    <t>Comenity Bank</t>
  </si>
  <si>
    <t>13.50%</t>
  </si>
  <si>
    <t>13.60%</t>
  </si>
  <si>
    <t>14.80%</t>
  </si>
  <si>
    <t>14.90%</t>
  </si>
  <si>
    <t>12.30%</t>
  </si>
  <si>
    <t>COMMITMENTS AND CONTINGENCIES - Cardholders (Details) item in Millions</t>
  </si>
  <si>
    <t>Cardholders</t>
  </si>
  <si>
    <t>Approximate number of cardholders | item</t>
  </si>
  <si>
    <t>Average unused lines of credit per account | $</t>
  </si>
  <si>
    <t>STOCKHOLDERS' EQUITY - Stock Repurchase Programs (Details) - USD ($) $ / shares in Units, $ in Millions</t>
  </si>
  <si>
    <t>Apr. 17, 2017</t>
  </si>
  <si>
    <t>Feb. 06, 2017</t>
  </si>
  <si>
    <t>Apr. 15, 2015</t>
  </si>
  <si>
    <t>Jul. 31, 2017</t>
  </si>
  <si>
    <t>Feb. 29, 2016</t>
  </si>
  <si>
    <t>Jan. 31, 2017</t>
  </si>
  <si>
    <t>Jan. 30, 2017</t>
  </si>
  <si>
    <t>Jan. 31, 2016</t>
  </si>
  <si>
    <t>Jul. 01, 2015</t>
  </si>
  <si>
    <t>Jan. 01, 2015</t>
  </si>
  <si>
    <t>Jul. 01, 2010</t>
  </si>
  <si>
    <t>Stock Repurchase Programs</t>
  </si>
  <si>
    <t>Amount of company's outstanding common stock authorized to be repurchased</t>
  </si>
  <si>
    <t>Increase to authorized amount under stock repurchase program</t>
  </si>
  <si>
    <t>Number of shares repurchased</t>
  </si>
  <si>
    <t>Total cost of shares repurchased</t>
  </si>
  <si>
    <t>Unused balance under stock repurchase program</t>
  </si>
  <si>
    <t>Accelerated share repurchase agreement</t>
  </si>
  <si>
    <t>Final price paid per share</t>
  </si>
  <si>
    <t>2010 Omnibus Incentive Plan</t>
  </si>
  <si>
    <t>Stock Compensation Plans</t>
  </si>
  <si>
    <t>Shares of common stock reserved for grant</t>
  </si>
  <si>
    <t>2015 Omnibus Incentive Plan</t>
  </si>
  <si>
    <t>STOCKHOLDERS' EQUITY - Stock Compensation Plans (Details) - USD ($) $ in Millions</t>
  </si>
  <si>
    <t>Employee Service Share-based Compensation, Allocation of Recognized Period Costs</t>
  </si>
  <si>
    <t>Stock-based compensation expense</t>
  </si>
  <si>
    <t>Forfeiture rate (as a percent)</t>
  </si>
  <si>
    <t>Unrecognized expenses</t>
  </si>
  <si>
    <t>Approximate weighted average period for recognizing expenses</t>
  </si>
  <si>
    <t>1 year 4 months 24 days</t>
  </si>
  <si>
    <t>Income tax benefits related to stock-based compensation expense</t>
  </si>
  <si>
    <t>Cost of operations.</t>
  </si>
  <si>
    <t>STOCKHOLDERS' EQUITY - Restricted Stock Unit Awards and Stock Options (Details) - USD ($) $ / shares in Units, $ in Millions</t>
  </si>
  <si>
    <t>Jan. 25, 2018</t>
  </si>
  <si>
    <t>Dec. 31, 2014</t>
  </si>
  <si>
    <t>Stock option activity</t>
  </si>
  <si>
    <t>Outstanding, Weighted Average Exercise Price, Beginning of Period (in dollars per share)</t>
  </si>
  <si>
    <t>Exercised, Weighted Average Exercise Price (in dollars per share)</t>
  </si>
  <si>
    <t>Forfeited, Weighted Average Exercise Price (in dollars per share)</t>
  </si>
  <si>
    <t>Outstanding, Weighted Average Exercise Price, End of Period (in dollars per share)</t>
  </si>
  <si>
    <t>Vested and expected to vest, Weighted Average Exercise Price (in dollars per share)</t>
  </si>
  <si>
    <t>Dividends</t>
  </si>
  <si>
    <t>Dividends declared per share</t>
  </si>
  <si>
    <t>Restricted stock units</t>
  </si>
  <si>
    <t>Fair Value Assumptions</t>
  </si>
  <si>
    <t>Price correlation</t>
  </si>
  <si>
    <t>0.52%</t>
  </si>
  <si>
    <t>Expected volatility</t>
  </si>
  <si>
    <t>31.00%</t>
  </si>
  <si>
    <t>Risk-free interest rate</t>
  </si>
  <si>
    <t>Risk-free interest rate time period</t>
  </si>
  <si>
    <t>Number of Shares</t>
  </si>
  <si>
    <t>Balance at the beginning of the period (in shares)</t>
  </si>
  <si>
    <t>Shares granted (in shares)</t>
  </si>
  <si>
    <t>Shares vested (in shares)</t>
  </si>
  <si>
    <t>Shares forfeited (in shares)</t>
  </si>
  <si>
    <t>Balance at the end of the period (in shares)</t>
  </si>
  <si>
    <t>Outstanding and Expected to Vest (in shares)</t>
  </si>
  <si>
    <t>Weighted Average Fair Value</t>
  </si>
  <si>
    <t>Balance at the beginning of the period (in dollars per share)</t>
  </si>
  <si>
    <t>Shares granted (in dollars per share)</t>
  </si>
  <si>
    <t>Shares vested (in dollars per share)</t>
  </si>
  <si>
    <t>Shares forfeited (in dollars per share)</t>
  </si>
  <si>
    <t>Balance at the end of the period (in dollars per share)</t>
  </si>
  <si>
    <t>Outstanding and Expected to Vest (in dollars per share)</t>
  </si>
  <si>
    <t>Total fair value of units vested</t>
  </si>
  <si>
    <t>Aggregate intrinsic value of units outstanding and expected to vest</t>
  </si>
  <si>
    <t>Weighted-average remaining contractual life</t>
  </si>
  <si>
    <t>Performance-based restricted stock unit awards</t>
  </si>
  <si>
    <t>Number of cancelled 2016 performance-based shares</t>
  </si>
  <si>
    <t>Stock Compensation Plans, Additional Disclosures</t>
  </si>
  <si>
    <t>Award vesting period</t>
  </si>
  <si>
    <t>Service-based restricted stock unit awards</t>
  </si>
  <si>
    <t>Market-based restricted stock unit awards</t>
  </si>
  <si>
    <t>Employee Stock Options</t>
  </si>
  <si>
    <t>Expiration period for awards granted</t>
  </si>
  <si>
    <t>Exercised (in shares)</t>
  </si>
  <si>
    <t>Forfeited (in shares)</t>
  </si>
  <si>
    <t>Vested and expected to vest (in shares)</t>
  </si>
  <si>
    <t>Exercisable, options (in shares)</t>
  </si>
  <si>
    <t>Exercisable, weighted average exercise price (in dollars per share)</t>
  </si>
  <si>
    <t>Stock options activity, additional disclosures</t>
  </si>
  <si>
    <t>Total intrinsic value of stock options exercised</t>
  </si>
  <si>
    <t>Aggregate intrinsic value of stock options outstanding</t>
  </si>
  <si>
    <t>Weighted average remaining contractual life of stock options vested and exercisable</t>
  </si>
  <si>
    <t>Cash proceeds from stock options exercised</t>
  </si>
  <si>
    <t>EMPLOYEE BENEFIT PLANS (Details) - USD ($)</t>
  </si>
  <si>
    <t>Jun. 05, 2015</t>
  </si>
  <si>
    <t>Jun. 30, 2015</t>
  </si>
  <si>
    <t>Jul. 20, 2001</t>
  </si>
  <si>
    <t>Maximum cash amount that may be awarded to any single participant</t>
  </si>
  <si>
    <t>Retirement Savings Plan</t>
  </si>
  <si>
    <t>Retirement Plans</t>
  </si>
  <si>
    <t>Number of shares registered for issuance</t>
  </si>
  <si>
    <t>Number of shares available for issuance</t>
  </si>
  <si>
    <t>Minimum age limit of employees covered by the plan</t>
  </si>
  <si>
    <t>18 years</t>
  </si>
  <si>
    <t>Service period after which seasonal employees begin receiving employer matching contribution</t>
  </si>
  <si>
    <t>Service period after which employees begin receiving employer matching contribution</t>
  </si>
  <si>
    <t>Percentage of employees' contribution matched by dollar-to-dollar contribution by employer</t>
  </si>
  <si>
    <t>Company's matching and discretionary contributions</t>
  </si>
  <si>
    <t>Group Retirement Savings Plan And Deferred Profit Sharing Plan | LoyaltyOne</t>
  </si>
  <si>
    <t>Group Retirement Savings Plan | LoyaltyOne</t>
  </si>
  <si>
    <t>Service period after which full-time employees begin receiving company matching contribution</t>
  </si>
  <si>
    <t>Service period after which part-time employees begin receiving company matching contribution</t>
  </si>
  <si>
    <t>6 months</t>
  </si>
  <si>
    <t>Deferred Profit Sharing Plan | LoyaltyOne</t>
  </si>
  <si>
    <t>Service period after which contributions vest</t>
  </si>
  <si>
    <t>Executive Deferred Compensastion Plan</t>
  </si>
  <si>
    <t>Deferred compensation liability</t>
  </si>
  <si>
    <t>2015 Employee Stock Purchase Plan</t>
  </si>
  <si>
    <t>Employee Stock Purchase Plan</t>
  </si>
  <si>
    <t>Maximum amount of common stock permitted to be purchased annually per employee</t>
  </si>
  <si>
    <t>Maximum percentage of voting power after purchase of common stock under ESPP</t>
  </si>
  <si>
    <t>Offering period under ESPP</t>
  </si>
  <si>
    <t>Purchase price of common stock as a percentage of fair market value of shares</t>
  </si>
  <si>
    <t>85.00%</t>
  </si>
  <si>
    <t>Maximum number of shares reserved for issuance under the ESPP</t>
  </si>
  <si>
    <t>Number of shares issued under the ESPP</t>
  </si>
  <si>
    <t>Weighted-average issue price of shares issued under the ESPP (in dollars per share)</t>
  </si>
  <si>
    <t>Number of shares issued under the ESPP since the inception of the plan</t>
  </si>
  <si>
    <t>2015 Employee Stock Purchase Plan | Retirement Savings Plan</t>
  </si>
  <si>
    <t>ACCUMULATED OTHER COMPREHENSIVE INCOME (Details) - USD ($) $ in Millions</t>
  </si>
  <si>
    <t>Accumulated Other Comprehensive Income</t>
  </si>
  <si>
    <t>Balance at the beginning of the period</t>
  </si>
  <si>
    <t>Changes in other comprehensive income (loss)</t>
  </si>
  <si>
    <t>Balance at the end of the period</t>
  </si>
  <si>
    <t>Net Unrealized Gains (Losses) on Securities.</t>
  </si>
  <si>
    <t>Unrealized Gains (Losses) on Cash Flow Hedges.</t>
  </si>
  <si>
    <t>Net Unrealized Gains (Losses) on Net Investment Hedge.</t>
  </si>
  <si>
    <t>Foreign Currency Translation Adjustments.</t>
  </si>
  <si>
    <t>INCOME TAXES - Components of Income Tax and Reconciliation and Deferred Taxes (Details) - USD ($) $ in Millions</t>
  </si>
  <si>
    <t>Dec. 31, 2018</t>
  </si>
  <si>
    <t>Components of income before income taxes:</t>
  </si>
  <si>
    <t>Domestic</t>
  </si>
  <si>
    <t>Foreign</t>
  </si>
  <si>
    <t>Current</t>
  </si>
  <si>
    <t>Federal</t>
  </si>
  <si>
    <t>State</t>
  </si>
  <si>
    <t>Total current</t>
  </si>
  <si>
    <t>Deferred</t>
  </si>
  <si>
    <t>Total deferred</t>
  </si>
  <si>
    <t>Total provision for income taxes</t>
  </si>
  <si>
    <t>Federal statutory rate (as a percent)</t>
  </si>
  <si>
    <t>35.00%</t>
  </si>
  <si>
    <t>Reconciliation of recorded federal provision for income taxes to the expected amount computed by applying the federal statutory rate</t>
  </si>
  <si>
    <t>Expected expense at statutory rate</t>
  </si>
  <si>
    <t>Increase (decrease) in income taxes resulting from:</t>
  </si>
  <si>
    <t>State income taxes, net of federal benefit</t>
  </si>
  <si>
    <t>Foreign earnings at other than U.S. rates</t>
  </si>
  <si>
    <t>Impact of Tax Reform</t>
  </si>
  <si>
    <t>Non-deductible expenses (non-taxable)</t>
  </si>
  <si>
    <t>Deferred tax assets</t>
  </si>
  <si>
    <t>Allowance for doubtful accounts</t>
  </si>
  <si>
    <t>Net operating loss carryforwards and other carryforwards</t>
  </si>
  <si>
    <t>Stock-based compensation and other employee benefits</t>
  </si>
  <si>
    <t>Accrued expenses and other</t>
  </si>
  <si>
    <t>Total deferred tax assets</t>
  </si>
  <si>
    <t>Valuation allowance</t>
  </si>
  <si>
    <t>Deferred tax assets, net of valuation allowance</t>
  </si>
  <si>
    <t>Deferred tax liabilities</t>
  </si>
  <si>
    <t>Deferred income</t>
  </si>
  <si>
    <t>Total deferred tax liabilities</t>
  </si>
  <si>
    <t>Total - Net deferred tax liability</t>
  </si>
  <si>
    <t>Non-current assets</t>
  </si>
  <si>
    <t>Non-current deferred tax liabilities</t>
  </si>
  <si>
    <t>Forecast</t>
  </si>
  <si>
    <t>21.00%</t>
  </si>
  <si>
    <t>INCOME TAXES - Operating Loss Carryforward (Details) - USD ($) $ in Millions</t>
  </si>
  <si>
    <t>Operating Loss, Carryforwards</t>
  </si>
  <si>
    <t>Foreign tax credit carryforwards</t>
  </si>
  <si>
    <t>Foreign net operating loss carryforwards</t>
  </si>
  <si>
    <t>Tax impact resulting from exercise of employee stock options and other employee stock program</t>
  </si>
  <si>
    <t>Increase (decrease) in valuation allowance</t>
  </si>
  <si>
    <t>Undistributed foreign earnings, 2017 Tax Reform</t>
  </si>
  <si>
    <t>Undistribued foreign earnings, tax expense</t>
  </si>
  <si>
    <t>Reconciliation of unrecognized tax benefits</t>
  </si>
  <si>
    <t>Increases related to prior years' tax positions</t>
  </si>
  <si>
    <t>Decreases related to prior years' tax positions</t>
  </si>
  <si>
    <t>Increases related to current year tax positions</t>
  </si>
  <si>
    <t>Settlements during the period</t>
  </si>
  <si>
    <t>Lapses of applicable statutes of limitation</t>
  </si>
  <si>
    <t>Cumulative interest and penalties with respect to unrecognized tax benefits</t>
  </si>
  <si>
    <t>Potential interest and penalties with respect to unrecognized tax benefits</t>
  </si>
  <si>
    <t>Unrecognized tax benefits, if recognized, would impact effective tax rate</t>
  </si>
  <si>
    <t>Senior Notes Due 2022 and 2023</t>
  </si>
  <si>
    <t>Income tax expenses (benefit) related to foreign rate changes</t>
  </si>
  <si>
    <t>Capital losses</t>
  </si>
  <si>
    <t>Net operating loss carryovers</t>
  </si>
  <si>
    <t>Federal | Capital losses</t>
  </si>
  <si>
    <t>Tax credits</t>
  </si>
  <si>
    <t>State | Capital losses</t>
  </si>
  <si>
    <t>FINANCIAL INSTRUMENTS - Fair Value of Instruments (Details) - USD ($) $ in Millions</t>
  </si>
  <si>
    <t>Financial assets</t>
  </si>
  <si>
    <t>Other investments</t>
  </si>
  <si>
    <t>Financial liabilities</t>
  </si>
  <si>
    <t>Carrying Amount</t>
  </si>
  <si>
    <t>Derivative instruments</t>
  </si>
  <si>
    <t>Fair Value.</t>
  </si>
  <si>
    <t>FINANCIAL INSTRUMENTS - Fair Value Level Disclosure (Details) - USD ($) $ in Millions</t>
  </si>
  <si>
    <t>Assets disclosed at fair value</t>
  </si>
  <si>
    <t>Total assets measured at fair value</t>
  </si>
  <si>
    <t>Liabilities disclosed at fair value</t>
  </si>
  <si>
    <t>Total liabilities measured at fair value</t>
  </si>
  <si>
    <t>Recurring</t>
  </si>
  <si>
    <t>Recurring | Level 1</t>
  </si>
  <si>
    <t>Recurring | Level 2</t>
  </si>
  <si>
    <t>FINANCIAL INSTRUMENTS -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FINANCIAL INSTRUMENTS - Assets and Liabilities Not Carried at Fair Value (Details) - USD ($) $ in Millions</t>
  </si>
  <si>
    <t>PARENT-ONLY FINANCIAL STATEMENTS (Details) - USD ($) $ in Millions</t>
  </si>
  <si>
    <t>Assets:</t>
  </si>
  <si>
    <t>Liabilities:</t>
  </si>
  <si>
    <t>Stockholders' equity</t>
  </si>
  <si>
    <t>Statements of Income</t>
  </si>
  <si>
    <t>Interest expense, net</t>
  </si>
  <si>
    <t>Income (loss) before income taxes and equity in undistributed net income of subsidiaries</t>
  </si>
  <si>
    <t>Benefit for income taxes</t>
  </si>
  <si>
    <t>Statements of Cash Flows</t>
  </si>
  <si>
    <t>Investing activities:</t>
  </si>
  <si>
    <t>Payments for acquired businesses, net of cash acquired</t>
  </si>
  <si>
    <t>Financing activities:</t>
  </si>
  <si>
    <t>Parent company</t>
  </si>
  <si>
    <t>Investment in subsidiaries</t>
  </si>
  <si>
    <t>Intercompany receivables</t>
  </si>
  <si>
    <t>Other assets</t>
  </si>
  <si>
    <t>Long-term debt</t>
  </si>
  <si>
    <t>Intercompany liabilities</t>
  </si>
  <si>
    <t>Interest from loans to subsidiaries</t>
  </si>
  <si>
    <t>Dividends from subsidiaries</t>
  </si>
  <si>
    <t>Other expenses, net</t>
  </si>
  <si>
    <t>Total expenses</t>
  </si>
  <si>
    <t>Income before equity in undistributed net income of subsidiaries</t>
  </si>
  <si>
    <t>Equity in undistributed net income of subsidiaries</t>
  </si>
  <si>
    <t>Loans to subsidiaries</t>
  </si>
  <si>
    <t>Dividends received</t>
  </si>
  <si>
    <t>Accounting Standards Update 2016-09 | Parent company</t>
  </si>
  <si>
    <t>SEGMENT INFORMATION - Financial Information (Details) - USD ($) $ in Millions</t>
  </si>
  <si>
    <t>Segment information</t>
  </si>
  <si>
    <t>Income (loss) before income taxes</t>
  </si>
  <si>
    <t>Operating income (loss)</t>
  </si>
  <si>
    <t>Stock compensation expense</t>
  </si>
  <si>
    <t>Impact of expiry</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Eliminations</t>
  </si>
  <si>
    <t>SEGMENT INFORMATION - Geographic Information (Details) - USD ($) $ in Millions</t>
  </si>
  <si>
    <t>Information concerning principal geographic areas</t>
  </si>
  <si>
    <t>Long-lived assets</t>
  </si>
  <si>
    <t>United States</t>
  </si>
  <si>
    <t>Canada</t>
  </si>
  <si>
    <t>Europe, Middle East and Africa</t>
  </si>
  <si>
    <t>Asia Pacific</t>
  </si>
  <si>
    <t>QUARTERLY RESULTS OF OPERATIONS (UNAUDITED) (Details) - USD ($) $ / shares in Units, $ in Millions</t>
  </si>
  <si>
    <t>Recently Issued Accounting Standards</t>
  </si>
  <si>
    <t>SCHEDULE II CONSOLIDATED VALUATION AND QUALIFYING ACCOUNTS (Details) - Allowance for Doubtful Accounts -Trade receivables - USD ($) $ in Millions</t>
  </si>
  <si>
    <t>Movement in valuation and qualifying accounts</t>
  </si>
  <si>
    <t>Balance at Beginning of Year</t>
  </si>
  <si>
    <t>Charged to Costs and Expenses</t>
  </si>
  <si>
    <t>Charged to Other Accounts</t>
  </si>
  <si>
    <t>Write-Offs Net of Recoverie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2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9</v>
      </c>
    </row>
    <row r="15" spans="1:4">
      <c r="A15" s="4" t="s">
        <v>25</v>
      </c>
      <c r="C15" s="5" t="n">
        <v>554613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90</v>
      </c>
      <c r="C3" s="6" t="n">
        <v>1859.2</v>
      </c>
    </row>
    <row r="4" spans="1:3">
      <c r="A4" s="4" t="s">
        <v>33</v>
      </c>
      <c r="B4" s="8" t="n">
        <v>822.3</v>
      </c>
      <c r="C4" s="8" t="n">
        <v>797.2</v>
      </c>
    </row>
    <row r="5" spans="1:3">
      <c r="A5" s="3" t="s">
        <v>34</v>
      </c>
    </row>
    <row r="6" spans="1:3">
      <c r="A6" s="4" t="s">
        <v>35</v>
      </c>
      <c r="B6" s="8" t="n">
        <v>14293.9</v>
      </c>
      <c r="C6" s="8" t="n">
        <v>11437.1</v>
      </c>
    </row>
    <row r="7" spans="1:3">
      <c r="A7" s="4" t="s">
        <v>36</v>
      </c>
      <c r="B7" s="8" t="n">
        <v>4319.9</v>
      </c>
      <c r="C7" s="8" t="n">
        <v>5106.8</v>
      </c>
    </row>
    <row r="8" spans="1:3">
      <c r="A8" s="4" t="s">
        <v>37</v>
      </c>
      <c r="B8" s="8" t="n">
        <v>18613.8</v>
      </c>
      <c r="C8" s="8" t="n">
        <v>16543.9</v>
      </c>
    </row>
    <row r="9" spans="1:3">
      <c r="A9" s="4" t="s">
        <v>38</v>
      </c>
      <c r="B9" s="8" t="n">
        <v>-1119.3</v>
      </c>
      <c r="C9" s="5" t="n">
        <v>-948</v>
      </c>
    </row>
    <row r="10" spans="1:3">
      <c r="A10" s="4" t="s">
        <v>39</v>
      </c>
      <c r="B10" s="8" t="n">
        <v>17494.5</v>
      </c>
      <c r="C10" s="8" t="n">
        <v>15595.9</v>
      </c>
    </row>
    <row r="11" spans="1:3">
      <c r="A11" s="4" t="s">
        <v>40</v>
      </c>
      <c r="B11" s="8" t="n">
        <v>1026.3</v>
      </c>
      <c r="C11" s="8" t="n">
        <v>417.3</v>
      </c>
    </row>
    <row r="12" spans="1:3">
      <c r="A12" s="4" t="s">
        <v>41</v>
      </c>
      <c r="B12" s="8" t="n">
        <v>234.1</v>
      </c>
      <c r="C12" s="8" t="n">
        <v>271.3</v>
      </c>
    </row>
    <row r="13" spans="1:3">
      <c r="A13" s="4" t="s">
        <v>42</v>
      </c>
      <c r="B13" s="8" t="n">
        <v>348.9</v>
      </c>
      <c r="C13" s="5" t="n">
        <v>324</v>
      </c>
    </row>
    <row r="14" spans="1:3">
      <c r="A14" s="4" t="s">
        <v>43</v>
      </c>
      <c r="B14" s="8" t="n">
        <v>589.5</v>
      </c>
      <c r="C14" s="8" t="n">
        <v>324.4</v>
      </c>
    </row>
    <row r="15" spans="1:3">
      <c r="A15" s="4" t="s">
        <v>44</v>
      </c>
      <c r="B15" s="8" t="n">
        <v>24705.6</v>
      </c>
      <c r="C15" s="8" t="n">
        <v>19589.3</v>
      </c>
    </row>
    <row r="16" spans="1:3">
      <c r="A16" s="4" t="s">
        <v>45</v>
      </c>
      <c r="B16" s="8" t="n">
        <v>613.9</v>
      </c>
      <c r="C16" s="5" t="n">
        <v>586</v>
      </c>
    </row>
    <row r="17" spans="1:3">
      <c r="A17" s="4" t="s">
        <v>46</v>
      </c>
      <c r="B17" s="8" t="n">
        <v>28.1</v>
      </c>
      <c r="C17" s="8" t="n">
        <v>20.1</v>
      </c>
    </row>
    <row r="18" spans="1:3">
      <c r="A18" s="4" t="s">
        <v>47</v>
      </c>
      <c r="B18" s="8" t="n">
        <v>800.6</v>
      </c>
      <c r="C18" s="8" t="n">
        <v>1003.3</v>
      </c>
    </row>
    <row r="19" spans="1:3">
      <c r="A19" s="4" t="s">
        <v>48</v>
      </c>
      <c r="B19" s="8" t="n">
        <v>3880.1</v>
      </c>
      <c r="C19" s="8" t="n">
        <v>3800.7</v>
      </c>
    </row>
    <row r="20" spans="1:3">
      <c r="A20" s="4" t="s">
        <v>49</v>
      </c>
      <c r="B20" s="8" t="n">
        <v>656.5</v>
      </c>
      <c r="C20" s="8" t="n">
        <v>514.7</v>
      </c>
    </row>
    <row r="21" spans="1:3">
      <c r="A21" s="4" t="s">
        <v>50</v>
      </c>
      <c r="B21" s="8" t="n">
        <v>30684.8</v>
      </c>
      <c r="C21" s="8" t="n">
        <v>25514.1</v>
      </c>
    </row>
    <row r="22" spans="1:3">
      <c r="A22" s="3" t="s">
        <v>51</v>
      </c>
    </row>
    <row r="23" spans="1:3">
      <c r="A23" s="4" t="s">
        <v>52</v>
      </c>
      <c r="B23" s="8" t="n">
        <v>651.2</v>
      </c>
      <c r="C23" s="8" t="n">
        <v>568.3</v>
      </c>
    </row>
    <row r="24" spans="1:3">
      <c r="A24" s="4" t="s">
        <v>53</v>
      </c>
      <c r="B24" s="8" t="n">
        <v>442.8</v>
      </c>
      <c r="C24" s="8" t="n">
        <v>346.8</v>
      </c>
    </row>
    <row r="25" spans="1:3">
      <c r="A25" s="4" t="s">
        <v>54</v>
      </c>
      <c r="B25" s="8" t="n">
        <v>6366.2</v>
      </c>
      <c r="C25" s="5" t="n">
        <v>4673</v>
      </c>
    </row>
    <row r="26" spans="1:3">
      <c r="A26" s="4" t="s">
        <v>55</v>
      </c>
      <c r="B26" s="8" t="n">
        <v>1339.9</v>
      </c>
      <c r="C26" s="5" t="n">
        <v>1639</v>
      </c>
    </row>
    <row r="27" spans="1:3">
      <c r="A27" s="4" t="s">
        <v>56</v>
      </c>
      <c r="B27" s="8" t="n">
        <v>131.3</v>
      </c>
      <c r="C27" s="8" t="n">
        <v>814.5</v>
      </c>
    </row>
    <row r="28" spans="1:3">
      <c r="A28" s="4" t="s">
        <v>57</v>
      </c>
      <c r="B28" s="8" t="n">
        <v>368.7</v>
      </c>
      <c r="C28" s="8" t="n">
        <v>399.8</v>
      </c>
    </row>
    <row r="29" spans="1:3">
      <c r="A29" s="4" t="s">
        <v>58</v>
      </c>
      <c r="B29" s="8" t="n">
        <v>846.6</v>
      </c>
      <c r="C29" s="8" t="n">
        <v>788.1</v>
      </c>
    </row>
    <row r="30" spans="1:3">
      <c r="A30" s="4" t="s">
        <v>59</v>
      </c>
      <c r="B30" s="8" t="n">
        <v>10146.7</v>
      </c>
      <c r="C30" s="8" t="n">
        <v>9229.5</v>
      </c>
    </row>
    <row r="31" spans="1:3">
      <c r="A31" s="4" t="s">
        <v>58</v>
      </c>
      <c r="B31" s="8" t="n">
        <v>120.3</v>
      </c>
      <c r="C31" s="8" t="n">
        <v>143.4</v>
      </c>
    </row>
    <row r="32" spans="1:3">
      <c r="A32" s="4" t="s">
        <v>60</v>
      </c>
      <c r="B32" s="8" t="n">
        <v>211.2</v>
      </c>
      <c r="C32" s="8" t="n">
        <v>334.8</v>
      </c>
    </row>
    <row r="33" spans="1:3">
      <c r="A33" s="4" t="s">
        <v>61</v>
      </c>
      <c r="B33" s="8" t="n">
        <v>4564.7</v>
      </c>
      <c r="C33" s="8" t="n">
        <v>3718.9</v>
      </c>
    </row>
    <row r="34" spans="1:3">
      <c r="A34" s="4" t="s">
        <v>62</v>
      </c>
      <c r="B34" s="8" t="n">
        <v>7467.4</v>
      </c>
      <c r="C34" s="8" t="n">
        <v>5316.4</v>
      </c>
    </row>
    <row r="35" spans="1:3">
      <c r="A35" s="4" t="s">
        <v>63</v>
      </c>
      <c r="B35" s="8" t="n">
        <v>5948.3</v>
      </c>
      <c r="C35" s="8" t="n">
        <v>4786.9</v>
      </c>
    </row>
    <row r="36" spans="1:3">
      <c r="A36" s="4" t="s">
        <v>64</v>
      </c>
      <c r="B36" s="8" t="n">
        <v>370.9</v>
      </c>
      <c r="C36" s="5" t="n">
        <v>326</v>
      </c>
    </row>
    <row r="37" spans="1:3">
      <c r="A37" s="4" t="s">
        <v>65</v>
      </c>
      <c r="B37" s="8" t="n">
        <v>28829.5</v>
      </c>
      <c r="C37" s="8" t="n">
        <v>23855.9</v>
      </c>
    </row>
    <row r="38" spans="1:3">
      <c r="A38" s="4" t="s">
        <v>66</v>
      </c>
      <c r="B38" s="4" t="s">
        <v>67</v>
      </c>
      <c r="C38" s="4" t="s">
        <v>67</v>
      </c>
    </row>
    <row r="39" spans="1:3">
      <c r="A39" s="3" t="s">
        <v>68</v>
      </c>
    </row>
    <row r="40" spans="1:3">
      <c r="A40" s="4" t="s">
        <v>69</v>
      </c>
      <c r="B40" s="8" t="n">
        <v>1.1</v>
      </c>
      <c r="C40" s="8" t="n">
        <v>1.1</v>
      </c>
    </row>
    <row r="41" spans="1:3">
      <c r="A41" s="4" t="s">
        <v>70</v>
      </c>
      <c r="B41" s="8" t="n">
        <v>3099.8</v>
      </c>
      <c r="C41" s="8" t="n">
        <v>3046.1</v>
      </c>
    </row>
    <row r="42" spans="1:3">
      <c r="A42" s="4" t="s">
        <v>71</v>
      </c>
      <c r="B42" s="8" t="n">
        <v>-5272.5</v>
      </c>
      <c r="C42" s="8" t="n">
        <v>-4733.1</v>
      </c>
    </row>
    <row r="43" spans="1:3">
      <c r="A43" s="4" t="s">
        <v>72</v>
      </c>
      <c r="B43" s="8" t="n">
        <v>4167.1</v>
      </c>
      <c r="C43" s="8" t="n">
        <v>3494.8</v>
      </c>
    </row>
    <row r="44" spans="1:3">
      <c r="A44" s="4" t="s">
        <v>73</v>
      </c>
      <c r="B44" s="8" t="n">
        <v>-140.2</v>
      </c>
      <c r="C44" s="8" t="n">
        <v>-150.7</v>
      </c>
    </row>
    <row r="45" spans="1:3">
      <c r="A45" s="4" t="s">
        <v>74</v>
      </c>
      <c r="B45" s="8" t="n">
        <v>1855.3</v>
      </c>
      <c r="C45" s="8" t="n">
        <v>1658.2</v>
      </c>
    </row>
    <row r="46" spans="1:3">
      <c r="A46" s="4" t="s">
        <v>75</v>
      </c>
      <c r="B46" s="6" t="n">
        <v>30684.8</v>
      </c>
      <c r="C46" s="6" t="n">
        <v>2551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6.7</v>
      </c>
      <c r="C3" s="6" t="n">
        <v>4.5</v>
      </c>
    </row>
    <row r="4" spans="1:3">
      <c r="A4" s="4" t="s">
        <v>79</v>
      </c>
      <c r="B4" s="9" t="n">
        <v>0.01</v>
      </c>
      <c r="C4" s="9" t="n">
        <v>0.01</v>
      </c>
    </row>
    <row r="5" spans="1:3">
      <c r="A5" s="4" t="s">
        <v>80</v>
      </c>
      <c r="B5" s="5" t="n">
        <v>200</v>
      </c>
      <c r="C5" s="5" t="n">
        <v>200</v>
      </c>
    </row>
    <row r="6" spans="1:3">
      <c r="A6" s="4" t="s">
        <v>81</v>
      </c>
      <c r="B6" s="8" t="n">
        <v>112.8</v>
      </c>
      <c r="C6" s="8" t="n">
        <v>112.5</v>
      </c>
    </row>
    <row r="7" spans="1:3">
      <c r="A7" s="4" t="s">
        <v>82</v>
      </c>
      <c r="B7" s="8" t="n">
        <v>57.4</v>
      </c>
      <c r="C7" s="8" t="n">
        <v>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row r="5" spans="1:2">
      <c r="A5" s="4" t="s">
        <v>319</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2612.2</v>
      </c>
      <c r="C4" s="6" t="n">
        <v>2504.8</v>
      </c>
      <c r="D4" s="6" t="n">
        <v>2540.1</v>
      </c>
    </row>
    <row r="5" spans="1:4">
      <c r="A5" s="4" t="s">
        <v>87</v>
      </c>
      <c r="B5" s="8" t="n">
        <v>935.3</v>
      </c>
      <c r="C5" s="8" t="n">
        <v>993.6</v>
      </c>
      <c r="D5" s="8" t="n">
        <v>1028.4</v>
      </c>
    </row>
    <row r="6" spans="1:4">
      <c r="A6" s="4" t="s">
        <v>88</v>
      </c>
      <c r="B6" s="8" t="n">
        <v>4171.9</v>
      </c>
      <c r="C6" s="8" t="n">
        <v>3639.7</v>
      </c>
      <c r="D6" s="8" t="n">
        <v>2871.2</v>
      </c>
    </row>
    <row r="7" spans="1:4">
      <c r="A7" s="4" t="s">
        <v>89</v>
      </c>
      <c r="B7" s="8" t="n">
        <v>7719.4</v>
      </c>
      <c r="C7" s="8" t="n">
        <v>7138.1</v>
      </c>
      <c r="D7" s="8" t="n">
        <v>6439.7</v>
      </c>
    </row>
    <row r="8" spans="1:4">
      <c r="A8" s="3" t="s">
        <v>90</v>
      </c>
    </row>
    <row r="9" spans="1:4">
      <c r="A9" s="4" t="s">
        <v>91</v>
      </c>
      <c r="B9" s="8" t="n">
        <v>4269.9</v>
      </c>
      <c r="C9" s="8" t="n">
        <v>4276.8</v>
      </c>
      <c r="D9" s="8" t="n">
        <v>3814.4</v>
      </c>
    </row>
    <row r="10" spans="1:4">
      <c r="A10" s="4" t="s">
        <v>92</v>
      </c>
      <c r="B10" s="8" t="n">
        <v>1140.1</v>
      </c>
      <c r="C10" s="8" t="n">
        <v>940.5</v>
      </c>
      <c r="D10" s="8" t="n">
        <v>668.2</v>
      </c>
    </row>
    <row r="11" spans="1:4">
      <c r="A11" s="4" t="s">
        <v>93</v>
      </c>
      <c r="B11" s="8" t="n">
        <v>166.3</v>
      </c>
      <c r="C11" s="8" t="n">
        <v>143.2</v>
      </c>
      <c r="D11" s="8" t="n">
        <v>138.5</v>
      </c>
    </row>
    <row r="12" spans="1:4">
      <c r="A12" s="4" t="s">
        <v>94</v>
      </c>
      <c r="D12" s="8" t="n">
        <v>64.59999999999999</v>
      </c>
    </row>
    <row r="13" spans="1:4">
      <c r="A13" s="4" t="s">
        <v>95</v>
      </c>
      <c r="B13" s="8" t="n">
        <v>183.1</v>
      </c>
      <c r="C13" s="8" t="n">
        <v>167.1</v>
      </c>
      <c r="D13" s="8" t="n">
        <v>142.1</v>
      </c>
    </row>
    <row r="14" spans="1:4">
      <c r="A14" s="4" t="s">
        <v>96</v>
      </c>
      <c r="B14" s="8" t="n">
        <v>314.5</v>
      </c>
      <c r="C14" s="5" t="n">
        <v>345</v>
      </c>
      <c r="D14" s="8" t="n">
        <v>350.1</v>
      </c>
    </row>
    <row r="15" spans="1:4">
      <c r="A15" s="4" t="s">
        <v>97</v>
      </c>
      <c r="B15" s="8" t="n">
        <v>6073.9</v>
      </c>
      <c r="C15" s="8" t="n">
        <v>5872.6</v>
      </c>
      <c r="D15" s="8" t="n">
        <v>5177.9</v>
      </c>
    </row>
    <row r="16" spans="1:4">
      <c r="A16" s="4" t="s">
        <v>98</v>
      </c>
      <c r="B16" s="8" t="n">
        <v>1645.5</v>
      </c>
      <c r="C16" s="8" t="n">
        <v>1265.5</v>
      </c>
      <c r="D16" s="8" t="n">
        <v>1261.8</v>
      </c>
    </row>
    <row r="17" spans="1:4">
      <c r="A17" s="3" t="s">
        <v>99</v>
      </c>
    </row>
    <row r="18" spans="1:4">
      <c r="A18" s="4" t="s">
        <v>100</v>
      </c>
      <c r="B18" s="8" t="n">
        <v>156.6</v>
      </c>
      <c r="C18" s="8" t="n">
        <v>125.6</v>
      </c>
      <c r="D18" s="8" t="n">
        <v>97.09999999999999</v>
      </c>
    </row>
    <row r="19" spans="1:4">
      <c r="A19" s="4" t="s">
        <v>101</v>
      </c>
      <c r="B19" s="8" t="n">
        <v>125.1</v>
      </c>
      <c r="C19" s="8" t="n">
        <v>84.7</v>
      </c>
      <c r="D19" s="8" t="n">
        <v>53.6</v>
      </c>
    </row>
    <row r="20" spans="1:4">
      <c r="A20" s="4" t="s">
        <v>102</v>
      </c>
      <c r="B20" s="8" t="n">
        <v>282.7</v>
      </c>
      <c r="C20" s="8" t="n">
        <v>218.2</v>
      </c>
      <c r="D20" s="8" t="n">
        <v>179.5</v>
      </c>
    </row>
    <row r="21" spans="1:4">
      <c r="A21" s="4" t="s">
        <v>103</v>
      </c>
      <c r="B21" s="8" t="n">
        <v>564.4</v>
      </c>
      <c r="C21" s="8" t="n">
        <v>428.5</v>
      </c>
      <c r="D21" s="8" t="n">
        <v>330.2</v>
      </c>
    </row>
    <row r="22" spans="1:4">
      <c r="A22" s="4" t="s">
        <v>104</v>
      </c>
      <c r="B22" s="8" t="n">
        <v>1081.1</v>
      </c>
      <c r="C22" s="5" t="n">
        <v>837</v>
      </c>
      <c r="D22" s="8" t="n">
        <v>931.6</v>
      </c>
    </row>
    <row r="23" spans="1:4">
      <c r="A23" s="4" t="s">
        <v>105</v>
      </c>
      <c r="B23" s="8" t="n">
        <v>292.4</v>
      </c>
      <c r="C23" s="8" t="n">
        <v>319.4</v>
      </c>
      <c r="D23" s="8" t="n">
        <v>326.2</v>
      </c>
    </row>
    <row r="24" spans="1:4">
      <c r="A24" s="4" t="s">
        <v>106</v>
      </c>
      <c r="B24" s="8" t="n">
        <v>788.7</v>
      </c>
      <c r="C24" s="8" t="n">
        <v>517.6</v>
      </c>
      <c r="D24" s="8" t="n">
        <v>605.4</v>
      </c>
    </row>
    <row r="25" spans="1:4">
      <c r="A25" s="4" t="s">
        <v>107</v>
      </c>
      <c r="C25" s="8" t="n">
        <v>1.8</v>
      </c>
      <c r="D25" s="8" t="n">
        <v>8.9</v>
      </c>
    </row>
    <row r="26" spans="1:4">
      <c r="A26" s="4" t="s">
        <v>108</v>
      </c>
      <c r="B26" s="6" t="n">
        <v>788.7</v>
      </c>
      <c r="C26" s="6" t="n">
        <v>515.8</v>
      </c>
      <c r="D26" s="6" t="n">
        <v>596.5</v>
      </c>
    </row>
    <row r="27" spans="1:4">
      <c r="A27" s="3" t="s">
        <v>109</v>
      </c>
    </row>
    <row r="28" spans="1:4">
      <c r="A28" s="4" t="s">
        <v>110</v>
      </c>
      <c r="B28" s="9" t="n">
        <v>14.17</v>
      </c>
      <c r="C28" s="9" t="n">
        <v>7.37</v>
      </c>
      <c r="D28" s="9" t="n">
        <v>8.91</v>
      </c>
    </row>
    <row r="29" spans="1:4">
      <c r="A29" s="4" t="s">
        <v>111</v>
      </c>
      <c r="B29" s="9" t="n">
        <v>14.1</v>
      </c>
      <c r="C29" s="9" t="n">
        <v>7.34</v>
      </c>
      <c r="D29" s="9" t="n">
        <v>8.85</v>
      </c>
    </row>
    <row r="30" spans="1:4">
      <c r="A30" s="3" t="s">
        <v>112</v>
      </c>
    </row>
    <row r="31" spans="1:4">
      <c r="A31" s="4" t="s">
        <v>113</v>
      </c>
      <c r="B31" s="8" t="n">
        <v>55.7</v>
      </c>
      <c r="C31" s="8" t="n">
        <v>58.6</v>
      </c>
      <c r="D31" s="8" t="n">
        <v>61.9</v>
      </c>
    </row>
    <row r="32" spans="1:4">
      <c r="A32" s="4" t="s">
        <v>114</v>
      </c>
      <c r="B32" s="8" t="n">
        <v>55.9</v>
      </c>
      <c r="C32" s="8" t="n">
        <v>58.9</v>
      </c>
      <c r="D32" s="8" t="n">
        <v>62.3</v>
      </c>
    </row>
    <row r="33" spans="1:4">
      <c r="A33" s="4" t="s">
        <v>115</v>
      </c>
      <c r="B33" s="9" t="n">
        <v>2.08</v>
      </c>
      <c r="C33" s="9"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8</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44</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4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v>
      </c>
      <c r="B1" s="2" t="s">
        <v>1</v>
      </c>
    </row>
    <row r="2" spans="1:4">
      <c r="B2" s="2" t="s">
        <v>2</v>
      </c>
      <c r="C2" s="2" t="s">
        <v>30</v>
      </c>
      <c r="D2" s="2" t="s">
        <v>84</v>
      </c>
    </row>
    <row r="3" spans="1:4">
      <c r="A3" s="3" t="s">
        <v>117</v>
      </c>
    </row>
    <row r="4" spans="1:4">
      <c r="A4" s="4" t="s">
        <v>106</v>
      </c>
      <c r="B4" s="6" t="n">
        <v>788.7</v>
      </c>
      <c r="C4" s="6" t="n">
        <v>517.6</v>
      </c>
      <c r="D4" s="6" t="n">
        <v>605.4</v>
      </c>
    </row>
    <row r="5" spans="1:4">
      <c r="A5" s="3" t="s">
        <v>118</v>
      </c>
    </row>
    <row r="6" spans="1:4">
      <c r="A6" s="4" t="s">
        <v>119</v>
      </c>
      <c r="B6" s="8" t="n">
        <v>-7.3</v>
      </c>
      <c r="C6" s="8" t="n">
        <v>-1.7</v>
      </c>
      <c r="D6" s="8" t="n">
        <v>-2.9</v>
      </c>
    </row>
    <row r="7" spans="1:4">
      <c r="A7" s="4" t="s">
        <v>120</v>
      </c>
      <c r="B7" s="8" t="n">
        <v>0.2</v>
      </c>
      <c r="C7" s="8" t="n">
        <v>0.2</v>
      </c>
      <c r="D7" s="8" t="n">
        <v>0.1</v>
      </c>
    </row>
    <row r="8" spans="1:4">
      <c r="A8" s="4" t="s">
        <v>121</v>
      </c>
      <c r="B8" s="8" t="n">
        <v>-7.1</v>
      </c>
      <c r="C8" s="8" t="n">
        <v>-1.5</v>
      </c>
      <c r="D8" s="8" t="n">
        <v>-2.8</v>
      </c>
    </row>
    <row r="9" spans="1:4">
      <c r="A9" s="4" t="s">
        <v>122</v>
      </c>
      <c r="B9" s="8" t="n">
        <v>-0.7</v>
      </c>
      <c r="C9" s="8" t="n">
        <v>-1.3</v>
      </c>
      <c r="D9" s="8" t="n">
        <v>-1.4</v>
      </c>
    </row>
    <row r="10" spans="1:4">
      <c r="A10" s="4" t="s">
        <v>120</v>
      </c>
      <c r="B10" s="8" t="n">
        <v>0.2</v>
      </c>
      <c r="C10" s="8" t="n">
        <v>0.4</v>
      </c>
      <c r="D10" s="8" t="n">
        <v>0.4</v>
      </c>
    </row>
    <row r="11" spans="1:4">
      <c r="A11" s="4" t="s">
        <v>123</v>
      </c>
      <c r="B11" s="8" t="n">
        <v>-0.5</v>
      </c>
      <c r="C11" s="8" t="n">
        <v>-0.9</v>
      </c>
      <c r="D11" s="5" t="n">
        <v>-1</v>
      </c>
    </row>
    <row r="12" spans="1:4">
      <c r="A12" s="4" t="s">
        <v>124</v>
      </c>
      <c r="B12" s="8" t="n">
        <v>-72.3</v>
      </c>
      <c r="C12" s="8" t="n">
        <v>10.3</v>
      </c>
      <c r="D12" s="8" t="n">
        <v>-3.8</v>
      </c>
    </row>
    <row r="13" spans="1:4">
      <c r="A13" s="4" t="s">
        <v>120</v>
      </c>
      <c r="B13" s="8" t="n">
        <v>26.2</v>
      </c>
      <c r="C13" s="8" t="n">
        <v>-2.4</v>
      </c>
    </row>
    <row r="14" spans="1:4">
      <c r="A14" s="4" t="s">
        <v>125</v>
      </c>
      <c r="B14" s="8" t="n">
        <v>-46.1</v>
      </c>
      <c r="C14" s="8" t="n">
        <v>7.9</v>
      </c>
      <c r="D14" s="8" t="n">
        <v>-3.8</v>
      </c>
    </row>
    <row r="15" spans="1:4">
      <c r="A15" s="4" t="s">
        <v>126</v>
      </c>
      <c r="B15" s="8" t="n">
        <v>64.2</v>
      </c>
      <c r="C15" s="8" t="n">
        <v>-18.9</v>
      </c>
      <c r="D15" s="8" t="n">
        <v>-54.2</v>
      </c>
    </row>
    <row r="16" spans="1:4">
      <c r="A16" s="4" t="s">
        <v>127</v>
      </c>
      <c r="B16" s="8" t="n">
        <v>10.5</v>
      </c>
      <c r="C16" s="8" t="n">
        <v>-13.4</v>
      </c>
      <c r="D16" s="8" t="n">
        <v>-61.8</v>
      </c>
    </row>
    <row r="17" spans="1:4">
      <c r="A17" s="4" t="s">
        <v>128</v>
      </c>
      <c r="B17" s="8" t="n">
        <v>799.2</v>
      </c>
      <c r="C17" s="8" t="n">
        <v>504.2</v>
      </c>
      <c r="D17" s="8" t="n">
        <v>543.6</v>
      </c>
    </row>
    <row r="18" spans="1:4">
      <c r="A18" s="4" t="s">
        <v>129</v>
      </c>
      <c r="C18" s="8" t="n">
        <v>1.2</v>
      </c>
      <c r="D18" s="8" t="n">
        <v>9.6</v>
      </c>
    </row>
    <row r="19" spans="1:4">
      <c r="A19" s="4" t="s">
        <v>130</v>
      </c>
      <c r="B19" s="6" t="n">
        <v>799.2</v>
      </c>
      <c r="C19" s="7" t="n">
        <v>503</v>
      </c>
      <c r="D19" s="7" t="n">
        <v>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48</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269</v>
      </c>
    </row>
    <row r="5" spans="1:2">
      <c r="A5" s="4" t="s">
        <v>408</v>
      </c>
      <c r="B5" s="4" t="s">
        <v>409</v>
      </c>
    </row>
    <row r="6" spans="1:2">
      <c r="A6" s="4" t="s">
        <v>410</v>
      </c>
    </row>
    <row r="7" spans="1:2">
      <c r="A7" s="3" t="s">
        <v>269</v>
      </c>
    </row>
    <row r="8" spans="1:2">
      <c r="A8" s="4" t="s">
        <v>408</v>
      </c>
      <c r="B8" s="4" t="s">
        <v>411</v>
      </c>
    </row>
    <row r="9" spans="1:2">
      <c r="A9" s="4" t="s">
        <v>412</v>
      </c>
    </row>
    <row r="10" spans="1:2">
      <c r="A10" s="3" t="s">
        <v>269</v>
      </c>
    </row>
    <row r="11" spans="1:2">
      <c r="A11" s="4" t="s">
        <v>408</v>
      </c>
      <c r="B11" s="4" t="s">
        <v>409</v>
      </c>
    </row>
    <row r="12" spans="1:2">
      <c r="A12" s="4" t="s">
        <v>413</v>
      </c>
    </row>
    <row r="13" spans="1:2">
      <c r="A13" s="3" t="s">
        <v>269</v>
      </c>
    </row>
    <row r="14" spans="1:2">
      <c r="A14" s="4" t="s">
        <v>408</v>
      </c>
      <c r="B1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4" t="s">
        <v>416</v>
      </c>
    </row>
    <row r="4" spans="1:3">
      <c r="A4" s="3" t="s">
        <v>271</v>
      </c>
    </row>
    <row r="5" spans="1:3">
      <c r="A5" s="4" t="s">
        <v>417</v>
      </c>
      <c r="B5" s="4" t="s">
        <v>418</v>
      </c>
      <c r="C5" s="4" t="s">
        <v>418</v>
      </c>
    </row>
    <row r="6" spans="1:3">
      <c r="A6" s="4" t="s">
        <v>419</v>
      </c>
    </row>
    <row r="7" spans="1:3">
      <c r="A7" s="3" t="s">
        <v>271</v>
      </c>
    </row>
    <row r="8" spans="1:3">
      <c r="A8" s="4" t="s">
        <v>417</v>
      </c>
      <c r="B8" s="4" t="s">
        <v>420</v>
      </c>
      <c r="C8" s="4" t="s">
        <v>4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1</v>
      </c>
      <c r="B1" s="2" t="s">
        <v>422</v>
      </c>
      <c r="J1" s="2" t="s">
        <v>1</v>
      </c>
    </row>
    <row r="2" spans="1:13">
      <c r="B2" s="2" t="s">
        <v>2</v>
      </c>
      <c r="C2" s="2" t="s">
        <v>423</v>
      </c>
      <c r="D2" s="2" t="s">
        <v>4</v>
      </c>
      <c r="E2" s="2" t="s">
        <v>424</v>
      </c>
      <c r="F2" s="2" t="s">
        <v>30</v>
      </c>
      <c r="G2" s="2" t="s">
        <v>425</v>
      </c>
      <c r="H2" s="2" t="s">
        <v>426</v>
      </c>
      <c r="I2" s="2" t="s">
        <v>427</v>
      </c>
      <c r="J2" s="2" t="s">
        <v>2</v>
      </c>
      <c r="K2" s="2" t="s">
        <v>30</v>
      </c>
      <c r="L2" s="2" t="s">
        <v>84</v>
      </c>
      <c r="M2" s="2" t="s">
        <v>428</v>
      </c>
    </row>
    <row r="3" spans="1:13">
      <c r="A3" s="3" t="s">
        <v>275</v>
      </c>
    </row>
    <row r="4" spans="1:13">
      <c r="A4" s="4" t="s">
        <v>429</v>
      </c>
      <c r="B4" s="4" t="s">
        <v>430</v>
      </c>
      <c r="F4" s="4" t="s">
        <v>430</v>
      </c>
      <c r="G4" s="4" t="s">
        <v>431</v>
      </c>
      <c r="J4" s="4" t="s">
        <v>430</v>
      </c>
      <c r="K4" s="4" t="s">
        <v>430</v>
      </c>
      <c r="L4" s="4" t="s">
        <v>431</v>
      </c>
    </row>
    <row r="5" spans="1:13">
      <c r="A5" s="4" t="s">
        <v>432</v>
      </c>
      <c r="J5" s="4" t="s">
        <v>433</v>
      </c>
      <c r="K5" s="4" t="s">
        <v>434</v>
      </c>
      <c r="L5" s="4" t="s">
        <v>434</v>
      </c>
    </row>
    <row r="6" spans="1:13">
      <c r="A6" s="4" t="s">
        <v>435</v>
      </c>
      <c r="J6" s="4" t="s">
        <v>436</v>
      </c>
    </row>
    <row r="7" spans="1:13">
      <c r="A7" s="4" t="s">
        <v>437</v>
      </c>
      <c r="J7" s="4" t="s">
        <v>438</v>
      </c>
    </row>
    <row r="8" spans="1:13">
      <c r="A8" s="4" t="s">
        <v>439</v>
      </c>
      <c r="J8" s="4" t="s">
        <v>420</v>
      </c>
    </row>
    <row r="9" spans="1:13">
      <c r="A9" s="4" t="s">
        <v>440</v>
      </c>
      <c r="B9" s="6" t="n">
        <v>45.5</v>
      </c>
      <c r="F9" s="7" t="n">
        <v>47</v>
      </c>
      <c r="J9" s="6" t="n">
        <v>45.5</v>
      </c>
      <c r="K9" s="7" t="n">
        <v>47</v>
      </c>
    </row>
    <row r="10" spans="1:13">
      <c r="A10" s="3" t="s">
        <v>441</v>
      </c>
    </row>
    <row r="11" spans="1:13">
      <c r="A11" s="4" t="s">
        <v>108</v>
      </c>
      <c r="B11" s="6" t="n">
        <v>271.4</v>
      </c>
      <c r="C11" s="6" t="n">
        <v>233.2</v>
      </c>
      <c r="D11" s="6" t="n">
        <v>137.7</v>
      </c>
      <c r="E11" s="6" t="n">
        <v>146.4</v>
      </c>
      <c r="F11" s="6" t="n">
        <v>10.5</v>
      </c>
      <c r="G11" s="6" t="n">
        <v>207.5</v>
      </c>
      <c r="H11" s="6" t="n">
        <v>140.7</v>
      </c>
      <c r="I11" s="6" t="n">
        <v>157.1</v>
      </c>
      <c r="J11" s="8" t="n">
        <v>788.7</v>
      </c>
      <c r="K11" s="8" t="n">
        <v>515.8</v>
      </c>
      <c r="L11" s="6" t="n">
        <v>596.5</v>
      </c>
    </row>
    <row r="12" spans="1:13">
      <c r="A12" s="4" t="s">
        <v>442</v>
      </c>
      <c r="K12" s="8" t="n">
        <v>83.5</v>
      </c>
      <c r="L12" s="5" t="n">
        <v>45</v>
      </c>
    </row>
    <row r="13" spans="1:13">
      <c r="A13" s="4" t="s">
        <v>443</v>
      </c>
      <c r="J13" s="6" t="n">
        <v>788.7</v>
      </c>
      <c r="K13" s="6" t="n">
        <v>432.3</v>
      </c>
      <c r="L13" s="6" t="n">
        <v>551.5</v>
      </c>
    </row>
    <row r="14" spans="1:13">
      <c r="A14" s="3" t="s">
        <v>444</v>
      </c>
    </row>
    <row r="15" spans="1:13">
      <c r="A15" s="4" t="s">
        <v>445</v>
      </c>
      <c r="J15" s="8" t="n">
        <v>55.7</v>
      </c>
      <c r="K15" s="8" t="n">
        <v>58.6</v>
      </c>
      <c r="L15" s="8" t="n">
        <v>61.9</v>
      </c>
    </row>
    <row r="16" spans="1:13">
      <c r="A16" s="3" t="s">
        <v>446</v>
      </c>
    </row>
    <row r="17" spans="1:13">
      <c r="A17" s="4" t="s">
        <v>447</v>
      </c>
      <c r="J17" s="8" t="n">
        <v>0.2</v>
      </c>
      <c r="K17" s="8" t="n">
        <v>0.3</v>
      </c>
      <c r="L17" s="8" t="n">
        <v>0.4</v>
      </c>
    </row>
    <row r="18" spans="1:13">
      <c r="A18" s="4" t="s">
        <v>448</v>
      </c>
      <c r="J18" s="8" t="n">
        <v>55.9</v>
      </c>
      <c r="K18" s="8" t="n">
        <v>58.9</v>
      </c>
      <c r="L18" s="8" t="n">
        <v>62.3</v>
      </c>
    </row>
    <row r="19" spans="1:13">
      <c r="A19" s="4" t="s">
        <v>110</v>
      </c>
      <c r="B19" s="9" t="n">
        <v>4.91</v>
      </c>
      <c r="C19" s="9" t="n">
        <v>4.21</v>
      </c>
      <c r="D19" s="9" t="n">
        <v>2.48</v>
      </c>
      <c r="E19" s="9" t="n">
        <v>2.6</v>
      </c>
      <c r="F19" s="9" t="n">
        <v>0.18</v>
      </c>
      <c r="G19" s="9" t="n">
        <v>3.56</v>
      </c>
      <c r="H19" s="9" t="n">
        <v>1.24</v>
      </c>
      <c r="I19" s="9" t="n">
        <v>2.36</v>
      </c>
      <c r="J19" s="9" t="n">
        <v>14.17</v>
      </c>
      <c r="K19" s="9" t="n">
        <v>7.37</v>
      </c>
      <c r="L19" s="9" t="n">
        <v>8.91</v>
      </c>
    </row>
    <row r="20" spans="1:13">
      <c r="A20" s="4" t="s">
        <v>111</v>
      </c>
      <c r="B20" s="9" t="n">
        <v>4.88</v>
      </c>
      <c r="C20" s="9" t="n">
        <v>4.2</v>
      </c>
      <c r="D20" s="9" t="n">
        <v>2.47</v>
      </c>
      <c r="E20" s="9" t="n">
        <v>2.58</v>
      </c>
      <c r="F20" s="9" t="n">
        <v>0.18</v>
      </c>
      <c r="G20" s="9" t="n">
        <v>3.55</v>
      </c>
      <c r="H20" s="9" t="n">
        <v>1.24</v>
      </c>
      <c r="I20" s="9" t="n">
        <v>2.35</v>
      </c>
      <c r="J20" s="9" t="n">
        <v>14.1</v>
      </c>
      <c r="K20" s="9" t="n">
        <v>7.34</v>
      </c>
      <c r="L20" s="9" t="n">
        <v>8.85</v>
      </c>
    </row>
    <row r="21" spans="1:13">
      <c r="A21" s="3" t="s">
        <v>279</v>
      </c>
    </row>
    <row r="22" spans="1:13">
      <c r="A22" s="4" t="s">
        <v>449</v>
      </c>
      <c r="J22" s="6" t="n">
        <v>-9.699999999999999</v>
      </c>
      <c r="K22" s="6" t="n">
        <v>1.9</v>
      </c>
      <c r="L22" s="6" t="n">
        <v>6.3</v>
      </c>
    </row>
    <row r="23" spans="1:13">
      <c r="A23" s="3" t="s">
        <v>450</v>
      </c>
    </row>
    <row r="24" spans="1:13">
      <c r="A24" s="4" t="s">
        <v>451</v>
      </c>
      <c r="J24" s="6" t="n">
        <v>263.2</v>
      </c>
      <c r="K24" s="7" t="n">
        <v>277</v>
      </c>
      <c r="L24" s="7" t="n">
        <v>251</v>
      </c>
    </row>
    <row r="25" spans="1:13">
      <c r="A25" s="4" t="s">
        <v>452</v>
      </c>
    </row>
    <row r="26" spans="1:13">
      <c r="A26" s="3" t="s">
        <v>446</v>
      </c>
    </row>
    <row r="27" spans="1:13">
      <c r="A27" s="4" t="s">
        <v>453</v>
      </c>
      <c r="M27" s="4" t="s">
        <v>430</v>
      </c>
    </row>
    <row r="28" spans="1:13">
      <c r="A28" s="4" t="s">
        <v>454</v>
      </c>
      <c r="M28" s="4" t="s">
        <v>45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2</v>
      </c>
      <c r="D1" s="2" t="s">
        <v>30</v>
      </c>
      <c r="E1" s="2" t="s">
        <v>84</v>
      </c>
    </row>
    <row r="2" spans="1:5">
      <c r="A2" s="3" t="s">
        <v>31</v>
      </c>
    </row>
    <row r="3" spans="1:5">
      <c r="A3" s="4" t="s">
        <v>458</v>
      </c>
      <c r="C3" s="6" t="n">
        <v>822.3</v>
      </c>
      <c r="D3" s="6" t="n">
        <v>797.2</v>
      </c>
    </row>
    <row r="4" spans="1:5">
      <c r="A4" s="4" t="s">
        <v>42</v>
      </c>
      <c r="C4" s="8" t="n">
        <v>348.9</v>
      </c>
      <c r="D4" s="5" t="n">
        <v>324</v>
      </c>
    </row>
    <row r="5" spans="1:5">
      <c r="A5" s="4" t="s">
        <v>49</v>
      </c>
      <c r="C5" s="8" t="n">
        <v>656.5</v>
      </c>
      <c r="D5" s="8" t="n">
        <v>514.7</v>
      </c>
    </row>
    <row r="6" spans="1:5">
      <c r="A6" s="4" t="s">
        <v>50</v>
      </c>
      <c r="C6" s="8" t="n">
        <v>30684.8</v>
      </c>
      <c r="D6" s="8" t="n">
        <v>25514.1</v>
      </c>
      <c r="E6" s="6" t="n">
        <v>22349.9</v>
      </c>
    </row>
    <row r="7" spans="1:5">
      <c r="A7" s="3" t="s">
        <v>51</v>
      </c>
    </row>
    <row r="8" spans="1:5">
      <c r="A8" s="4" t="s">
        <v>53</v>
      </c>
      <c r="C8" s="8" t="n">
        <v>442.8</v>
      </c>
      <c r="D8" s="8" t="n">
        <v>346.8</v>
      </c>
    </row>
    <row r="9" spans="1:5">
      <c r="A9" s="4" t="s">
        <v>57</v>
      </c>
      <c r="C9" s="8" t="n">
        <v>368.7</v>
      </c>
      <c r="D9" s="8" t="n">
        <v>399.8</v>
      </c>
    </row>
    <row r="10" spans="1:5">
      <c r="A10" s="4" t="s">
        <v>64</v>
      </c>
      <c r="C10" s="8" t="n">
        <v>370.9</v>
      </c>
      <c r="D10" s="5" t="n">
        <v>326</v>
      </c>
    </row>
    <row r="11" spans="1:5">
      <c r="A11" s="4" t="s">
        <v>65</v>
      </c>
      <c r="C11" s="8" t="n">
        <v>28829.5</v>
      </c>
      <c r="D11" s="8" t="n">
        <v>23855.9</v>
      </c>
    </row>
    <row r="12" spans="1:5">
      <c r="A12" s="4" t="s">
        <v>72</v>
      </c>
      <c r="C12" s="8" t="n">
        <v>4167.1</v>
      </c>
      <c r="D12" s="8" t="n">
        <v>3494.8</v>
      </c>
    </row>
    <row r="13" spans="1:5">
      <c r="A13" s="3" t="s">
        <v>289</v>
      </c>
    </row>
    <row r="14" spans="1:5">
      <c r="A14" s="4" t="s">
        <v>459</v>
      </c>
      <c r="C14" s="8" t="n">
        <v>2609.6</v>
      </c>
      <c r="D14" s="8" t="n">
        <v>2114.4</v>
      </c>
      <c r="E14" s="8" t="n">
        <v>1759.8</v>
      </c>
    </row>
    <row r="15" spans="1:5">
      <c r="A15" s="4" t="s">
        <v>460</v>
      </c>
      <c r="C15" s="8" t="n">
        <v>4004.9</v>
      </c>
      <c r="D15" s="8" t="n">
        <v>2637.4</v>
      </c>
      <c r="E15" s="8" t="n">
        <v>1718.9</v>
      </c>
    </row>
    <row r="16" spans="1:5">
      <c r="A16" s="4" t="s">
        <v>461</v>
      </c>
    </row>
    <row r="17" spans="1:5">
      <c r="A17" s="3" t="s">
        <v>31</v>
      </c>
    </row>
    <row r="18" spans="1:5">
      <c r="A18" s="4" t="s">
        <v>458</v>
      </c>
      <c r="C18" s="8" t="n">
        <v>822.3</v>
      </c>
    </row>
    <row r="19" spans="1:5">
      <c r="A19" s="4" t="s">
        <v>42</v>
      </c>
      <c r="C19" s="8" t="n">
        <v>348.9</v>
      </c>
    </row>
    <row r="20" spans="1:5">
      <c r="A20" s="4" t="s">
        <v>49</v>
      </c>
      <c r="C20" s="8" t="n">
        <v>656.5</v>
      </c>
    </row>
    <row r="21" spans="1:5">
      <c r="A21" s="4" t="s">
        <v>50</v>
      </c>
      <c r="C21" s="8" t="n">
        <v>1827.7</v>
      </c>
    </row>
    <row r="22" spans="1:5">
      <c r="A22" s="3" t="s">
        <v>51</v>
      </c>
    </row>
    <row r="23" spans="1:5">
      <c r="A23" s="4" t="s">
        <v>53</v>
      </c>
      <c r="C23" s="8" t="n">
        <v>442.8</v>
      </c>
    </row>
    <row r="24" spans="1:5">
      <c r="A24" s="4" t="s">
        <v>57</v>
      </c>
      <c r="C24" s="8" t="n">
        <v>368.7</v>
      </c>
    </row>
    <row r="25" spans="1:5">
      <c r="A25" s="4" t="s">
        <v>64</v>
      </c>
      <c r="C25" s="8" t="n">
        <v>370.9</v>
      </c>
    </row>
    <row r="26" spans="1:5">
      <c r="A26" s="4" t="s">
        <v>65</v>
      </c>
      <c r="C26" s="8" t="n">
        <v>1182.4</v>
      </c>
    </row>
    <row r="27" spans="1:5">
      <c r="A27" s="4" t="s">
        <v>72</v>
      </c>
      <c r="C27" s="6" t="n">
        <v>4167.1</v>
      </c>
    </row>
    <row r="28" spans="1:5">
      <c r="A28" s="4" t="s">
        <v>462</v>
      </c>
    </row>
    <row r="29" spans="1:5">
      <c r="A29" s="3" t="s">
        <v>31</v>
      </c>
    </row>
    <row r="30" spans="1:5">
      <c r="A30" s="4" t="s">
        <v>458</v>
      </c>
      <c r="B30" s="6" t="n">
        <v>844.7</v>
      </c>
    </row>
    <row r="31" spans="1:5">
      <c r="A31" s="4" t="s">
        <v>42</v>
      </c>
      <c r="B31" s="8" t="n">
        <v>332.3</v>
      </c>
    </row>
    <row r="32" spans="1:5">
      <c r="A32" s="4" t="s">
        <v>49</v>
      </c>
      <c r="B32" s="8" t="n">
        <v>635.6</v>
      </c>
    </row>
    <row r="33" spans="1:5">
      <c r="A33" s="4" t="s">
        <v>50</v>
      </c>
      <c r="B33" s="8" t="n">
        <v>1812.6</v>
      </c>
    </row>
    <row r="34" spans="1:5">
      <c r="A34" s="3" t="s">
        <v>51</v>
      </c>
    </row>
    <row r="35" spans="1:5">
      <c r="A35" s="4" t="s">
        <v>53</v>
      </c>
      <c r="B35" s="5" t="n">
        <v>446</v>
      </c>
    </row>
    <row r="36" spans="1:5">
      <c r="A36" s="4" t="s">
        <v>57</v>
      </c>
      <c r="B36" s="8" t="n">
        <v>354.4</v>
      </c>
    </row>
    <row r="37" spans="1:5">
      <c r="A37" s="4" t="s">
        <v>64</v>
      </c>
      <c r="B37" s="8" t="n">
        <v>357.3</v>
      </c>
    </row>
    <row r="38" spans="1:5">
      <c r="A38" s="4" t="s">
        <v>65</v>
      </c>
      <c r="B38" s="8" t="n">
        <v>1157.7</v>
      </c>
    </row>
    <row r="39" spans="1:5">
      <c r="A39" s="4" t="s">
        <v>72</v>
      </c>
      <c r="B39" s="8" t="n">
        <v>4176.7</v>
      </c>
    </row>
    <row r="40" spans="1:5">
      <c r="A40" s="4" t="s">
        <v>463</v>
      </c>
    </row>
    <row r="41" spans="1:5">
      <c r="A41" s="3" t="s">
        <v>289</v>
      </c>
    </row>
    <row r="42" spans="1:5">
      <c r="A42" s="4" t="s">
        <v>464</v>
      </c>
      <c r="B42" s="8" t="n">
        <v>1.5</v>
      </c>
    </row>
    <row r="43" spans="1:5">
      <c r="A43" s="4" t="s">
        <v>465</v>
      </c>
    </row>
    <row r="44" spans="1:5">
      <c r="A44" s="3" t="s">
        <v>289</v>
      </c>
    </row>
    <row r="45" spans="1:5">
      <c r="A45" s="4" t="s">
        <v>459</v>
      </c>
      <c r="D45" s="5" t="n">
        <v>26</v>
      </c>
      <c r="E45" s="5" t="n">
        <v>54</v>
      </c>
    </row>
    <row r="46" spans="1:5">
      <c r="A46" s="4" t="s">
        <v>460</v>
      </c>
      <c r="D46" s="7" t="n">
        <v>-26</v>
      </c>
      <c r="E46" s="7" t="n">
        <v>-54</v>
      </c>
    </row>
    <row r="47" spans="1:5">
      <c r="A47" s="4" t="s">
        <v>466</v>
      </c>
    </row>
    <row r="48" spans="1:5">
      <c r="A48" s="3" t="s">
        <v>31</v>
      </c>
    </row>
    <row r="49" spans="1:5">
      <c r="A49" s="4" t="s">
        <v>458</v>
      </c>
      <c r="B49" s="8" t="n">
        <v>22.4</v>
      </c>
    </row>
    <row r="50" spans="1:5">
      <c r="A50" s="4" t="s">
        <v>42</v>
      </c>
      <c r="B50" s="8" t="n">
        <v>-16.6</v>
      </c>
    </row>
    <row r="51" spans="1:5">
      <c r="A51" s="4" t="s">
        <v>49</v>
      </c>
      <c r="B51" s="8" t="n">
        <v>-20.9</v>
      </c>
    </row>
    <row r="52" spans="1:5">
      <c r="A52" s="4" t="s">
        <v>50</v>
      </c>
      <c r="B52" s="8" t="n">
        <v>-15.1</v>
      </c>
    </row>
    <row r="53" spans="1:5">
      <c r="A53" s="3" t="s">
        <v>51</v>
      </c>
    </row>
    <row r="54" spans="1:5">
      <c r="A54" s="4" t="s">
        <v>53</v>
      </c>
      <c r="B54" s="8" t="n">
        <v>3.2</v>
      </c>
    </row>
    <row r="55" spans="1:5">
      <c r="A55" s="4" t="s">
        <v>57</v>
      </c>
      <c r="B55" s="8" t="n">
        <v>-14.3</v>
      </c>
    </row>
    <row r="56" spans="1:5">
      <c r="A56" s="4" t="s">
        <v>64</v>
      </c>
      <c r="B56" s="8" t="n">
        <v>-13.6</v>
      </c>
    </row>
    <row r="57" spans="1:5">
      <c r="A57" s="4" t="s">
        <v>65</v>
      </c>
      <c r="B57" s="8" t="n">
        <v>-24.7</v>
      </c>
    </row>
    <row r="58" spans="1:5">
      <c r="A58" s="4" t="s">
        <v>72</v>
      </c>
      <c r="B58"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5"/>
    <col customWidth="1" max="3" min="3" width="21"/>
  </cols>
  <sheetData>
    <row r="1" spans="1:3">
      <c r="A1" s="1" t="s">
        <v>467</v>
      </c>
      <c r="B1" s="2" t="s">
        <v>468</v>
      </c>
      <c r="C1" s="2" t="s">
        <v>469</v>
      </c>
    </row>
    <row r="2" spans="1:3">
      <c r="A2" s="3" t="s">
        <v>470</v>
      </c>
    </row>
    <row r="3" spans="1:3">
      <c r="A3" s="4" t="s">
        <v>471</v>
      </c>
      <c r="C3" s="6" t="n">
        <v>7.4</v>
      </c>
    </row>
    <row r="4" spans="1:3">
      <c r="A4" s="4" t="s">
        <v>297</v>
      </c>
    </row>
    <row r="5" spans="1:3">
      <c r="A5" s="3" t="s">
        <v>298</v>
      </c>
    </row>
    <row r="6" spans="1:3">
      <c r="A6" s="4" t="s">
        <v>472</v>
      </c>
      <c r="B6" s="5" t="n">
        <v>250</v>
      </c>
    </row>
    <row r="7" spans="1:3">
      <c r="A7" s="3" t="s">
        <v>473</v>
      </c>
    </row>
    <row r="8" spans="1:3">
      <c r="A8" s="4" t="s">
        <v>474</v>
      </c>
      <c r="B8" s="6" t="n">
        <v>945.6</v>
      </c>
    </row>
    <row r="9" spans="1:3">
      <c r="A9" s="4" t="s">
        <v>475</v>
      </c>
      <c r="B9" s="8" t="n">
        <v>7.9</v>
      </c>
    </row>
    <row r="10" spans="1:3">
      <c r="A10" s="3" t="s">
        <v>470</v>
      </c>
    </row>
    <row r="11" spans="1:3">
      <c r="A11" s="4" t="s">
        <v>476</v>
      </c>
      <c r="B11" s="8" t="n">
        <v>906.3</v>
      </c>
    </row>
    <row r="12" spans="1:3">
      <c r="A12" s="4" t="s">
        <v>477</v>
      </c>
      <c r="B12" s="8" t="n">
        <v>52.3</v>
      </c>
    </row>
    <row r="13" spans="1:3">
      <c r="A13" s="4" t="s">
        <v>478</v>
      </c>
      <c r="B13" s="8" t="n">
        <v>958.6</v>
      </c>
    </row>
    <row r="14" spans="1:3">
      <c r="A14" s="4" t="s">
        <v>64</v>
      </c>
      <c r="B14" s="8" t="n">
        <v>0.2</v>
      </c>
    </row>
    <row r="15" spans="1:3">
      <c r="A15" s="4" t="s">
        <v>479</v>
      </c>
      <c r="B15" s="8" t="n">
        <v>4.9</v>
      </c>
    </row>
    <row r="16" spans="1:3">
      <c r="A16" s="4" t="s">
        <v>471</v>
      </c>
      <c r="B16" s="8" t="n">
        <v>5.1</v>
      </c>
    </row>
    <row r="17" spans="1:3">
      <c r="A17" s="4" t="s">
        <v>480</v>
      </c>
      <c r="B17" s="6" t="n">
        <v>9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4</v>
      </c>
    </row>
    <row r="3" spans="1:4">
      <c r="A3" s="3" t="s">
        <v>209</v>
      </c>
    </row>
    <row r="4" spans="1:4">
      <c r="A4" s="4" t="s">
        <v>482</v>
      </c>
      <c r="B4" s="6" t="n">
        <v>17705.1</v>
      </c>
      <c r="C4" s="7" t="n">
        <v>15754</v>
      </c>
    </row>
    <row r="5" spans="1:4">
      <c r="A5" s="4" t="s">
        <v>483</v>
      </c>
      <c r="B5" s="5" t="n">
        <v>887</v>
      </c>
      <c r="C5" s="8" t="n">
        <v>708.6</v>
      </c>
    </row>
    <row r="6" spans="1:4">
      <c r="A6" s="4" t="s">
        <v>484</v>
      </c>
      <c r="B6" s="8" t="n">
        <v>21.7</v>
      </c>
      <c r="C6" s="8" t="n">
        <v>81.3</v>
      </c>
    </row>
    <row r="7" spans="1:4">
      <c r="A7" s="4" t="s">
        <v>37</v>
      </c>
      <c r="B7" s="8" t="n">
        <v>18613.8</v>
      </c>
      <c r="C7" s="8" t="n">
        <v>16543.9</v>
      </c>
    </row>
    <row r="8" spans="1:4">
      <c r="A8" s="4" t="s">
        <v>485</v>
      </c>
      <c r="B8" s="8" t="n">
        <v>14293.9</v>
      </c>
      <c r="C8" s="8" t="n">
        <v>11437.1</v>
      </c>
    </row>
    <row r="9" spans="1:4">
      <c r="A9" s="4" t="s">
        <v>36</v>
      </c>
      <c r="B9" s="8" t="n">
        <v>4319.9</v>
      </c>
      <c r="C9" s="8" t="n">
        <v>5106.8</v>
      </c>
    </row>
    <row r="10" spans="1:4">
      <c r="A10" s="3" t="s">
        <v>263</v>
      </c>
    </row>
    <row r="11" spans="1:4">
      <c r="A11" s="4" t="s">
        <v>486</v>
      </c>
      <c r="B11" s="5" t="n">
        <v>948</v>
      </c>
      <c r="C11" s="8" t="n">
        <v>741.6</v>
      </c>
      <c r="D11" s="6" t="n">
        <v>570.2</v>
      </c>
    </row>
    <row r="12" spans="1:4">
      <c r="A12" s="4" t="s">
        <v>92</v>
      </c>
      <c r="B12" s="8" t="n">
        <v>1140.1</v>
      </c>
      <c r="C12" s="8" t="n">
        <v>940.5</v>
      </c>
      <c r="D12" s="8" t="n">
        <v>668.2</v>
      </c>
    </row>
    <row r="13" spans="1:4">
      <c r="A13" s="4" t="s">
        <v>487</v>
      </c>
      <c r="B13" s="8" t="n">
        <v>-27.9</v>
      </c>
      <c r="C13" s="8" t="n">
        <v>-31.1</v>
      </c>
    </row>
    <row r="14" spans="1:4">
      <c r="A14" s="4" t="s">
        <v>488</v>
      </c>
      <c r="B14" s="5" t="n">
        <v>30</v>
      </c>
      <c r="C14" s="5" t="n">
        <v>20</v>
      </c>
      <c r="D14" s="8" t="n">
        <v>15.5</v>
      </c>
    </row>
    <row r="15" spans="1:4">
      <c r="A15" s="4" t="s">
        <v>489</v>
      </c>
      <c r="B15" s="8" t="n">
        <v>196.6</v>
      </c>
      <c r="C15" s="8" t="n">
        <v>255.5</v>
      </c>
      <c r="D15" s="8" t="n">
        <v>198.3</v>
      </c>
    </row>
    <row r="16" spans="1:4">
      <c r="A16" s="4" t="s">
        <v>490</v>
      </c>
      <c r="B16" s="8" t="n">
        <v>-1167.5</v>
      </c>
      <c r="C16" s="8" t="n">
        <v>-978.5</v>
      </c>
      <c r="D16" s="8" t="n">
        <v>-710.6</v>
      </c>
    </row>
    <row r="17" spans="1:4">
      <c r="A17" s="4" t="s">
        <v>491</v>
      </c>
      <c r="B17" s="6" t="n">
        <v>1119.3</v>
      </c>
      <c r="C17" s="5" t="n">
        <v>948</v>
      </c>
      <c r="D17" s="8" t="n">
        <v>741.6</v>
      </c>
    </row>
    <row r="18" spans="1:4">
      <c r="A18" s="4" t="s">
        <v>492</v>
      </c>
      <c r="B18" s="4" t="s">
        <v>438</v>
      </c>
    </row>
    <row r="19" spans="1:4">
      <c r="A19" s="4" t="s">
        <v>493</v>
      </c>
      <c r="B19" s="4" t="s">
        <v>494</v>
      </c>
    </row>
    <row r="20" spans="1:4">
      <c r="A20" s="4" t="s">
        <v>495</v>
      </c>
      <c r="B20" s="6" t="n">
        <v>653.2</v>
      </c>
      <c r="C20" s="8" t="n">
        <v>511.7</v>
      </c>
      <c r="D20" s="6" t="n">
        <v>374.3</v>
      </c>
    </row>
    <row r="21" spans="1:4">
      <c r="A21" s="4" t="s">
        <v>435</v>
      </c>
      <c r="B21" s="4" t="s">
        <v>436</v>
      </c>
    </row>
    <row r="22" spans="1:4">
      <c r="A22" s="4" t="s">
        <v>437</v>
      </c>
      <c r="B22" s="4" t="s">
        <v>438</v>
      </c>
    </row>
    <row r="23" spans="1:4">
      <c r="A23" s="4" t="s">
        <v>496</v>
      </c>
      <c r="B23" s="4" t="s">
        <v>497</v>
      </c>
    </row>
    <row r="24" spans="1:4">
      <c r="A24" s="3" t="s">
        <v>498</v>
      </c>
    </row>
    <row r="25" spans="1:4">
      <c r="A25" s="4" t="s">
        <v>499</v>
      </c>
      <c r="B25" s="6" t="n">
        <v>17705.1</v>
      </c>
      <c r="C25" s="5" t="n">
        <v>15754</v>
      </c>
    </row>
    <row r="26" spans="1:4">
      <c r="A26" s="3" t="s">
        <v>500</v>
      </c>
    </row>
    <row r="27" spans="1:4">
      <c r="A27" s="4" t="s">
        <v>501</v>
      </c>
      <c r="B27" s="8" t="n">
        <v>301.5</v>
      </c>
      <c r="C27" s="8" t="n">
        <v>249.8</v>
      </c>
    </row>
    <row r="28" spans="1:4">
      <c r="A28" s="4" t="s">
        <v>502</v>
      </c>
      <c r="B28" s="8" t="n">
        <v>191.3</v>
      </c>
      <c r="C28" s="8" t="n">
        <v>169.3</v>
      </c>
    </row>
    <row r="29" spans="1:4">
      <c r="A29" s="4" t="s">
        <v>503</v>
      </c>
      <c r="B29" s="8" t="n">
        <v>409.6</v>
      </c>
      <c r="C29" s="8" t="n">
        <v>337.8</v>
      </c>
    </row>
    <row r="30" spans="1:4">
      <c r="A30" s="4" t="s">
        <v>137</v>
      </c>
      <c r="B30" s="6" t="n">
        <v>902.4</v>
      </c>
      <c r="C30" s="6" t="n">
        <v>756.9</v>
      </c>
    </row>
    <row r="31" spans="1:4">
      <c r="A31" s="3" t="s">
        <v>504</v>
      </c>
    </row>
    <row r="32" spans="1:4">
      <c r="A32" s="4" t="s">
        <v>505</v>
      </c>
      <c r="B32" s="4" t="s">
        <v>455</v>
      </c>
      <c r="C32" s="4" t="s">
        <v>455</v>
      </c>
    </row>
    <row r="33" spans="1:4">
      <c r="A33" s="3" t="s">
        <v>500</v>
      </c>
    </row>
    <row r="34" spans="1:4">
      <c r="A34" s="4" t="s">
        <v>506</v>
      </c>
      <c r="B34" s="4" t="s">
        <v>507</v>
      </c>
      <c r="C34" s="4" t="s">
        <v>508</v>
      </c>
    </row>
    <row r="35" spans="1:4">
      <c r="A35" s="4" t="s">
        <v>509</v>
      </c>
      <c r="B35" s="4" t="s">
        <v>510</v>
      </c>
      <c r="C35" s="4" t="s">
        <v>510</v>
      </c>
    </row>
    <row r="36" spans="1:4">
      <c r="A36" s="4" t="s">
        <v>511</v>
      </c>
      <c r="B36" s="4" t="s">
        <v>512</v>
      </c>
      <c r="C36" s="4" t="s">
        <v>513</v>
      </c>
    </row>
    <row r="37" spans="1:4">
      <c r="A37" s="4" t="s">
        <v>514</v>
      </c>
      <c r="B37" s="4" t="s">
        <v>515</v>
      </c>
      <c r="C37" s="4" t="s">
        <v>516</v>
      </c>
    </row>
    <row r="38" spans="1:4">
      <c r="A38" s="4" t="s">
        <v>517</v>
      </c>
      <c r="B38" s="4" t="s">
        <v>518</v>
      </c>
      <c r="C38" s="4" t="s">
        <v>518</v>
      </c>
      <c r="D38" s="4" t="s">
        <v>519</v>
      </c>
    </row>
    <row r="39" spans="1:4">
      <c r="A39" s="3" t="s">
        <v>520</v>
      </c>
    </row>
    <row r="40" spans="1:4">
      <c r="A40" s="4" t="s">
        <v>521</v>
      </c>
      <c r="B40" s="4" t="s">
        <v>522</v>
      </c>
    </row>
    <row r="41" spans="1:4">
      <c r="A41" s="4" t="s">
        <v>523</v>
      </c>
      <c r="B41" s="6" t="n">
        <v>260.2</v>
      </c>
      <c r="C41" s="6" t="n">
        <v>216.5</v>
      </c>
    </row>
    <row r="42" spans="1:4">
      <c r="A42" s="4" t="s">
        <v>524</v>
      </c>
      <c r="B42" s="6" t="n">
        <v>56.1</v>
      </c>
      <c r="C42" s="6" t="n">
        <v>46.4</v>
      </c>
    </row>
    <row r="43" spans="1:4">
      <c r="A43" s="4" t="s">
        <v>525</v>
      </c>
      <c r="B43" s="4" t="s">
        <v>526</v>
      </c>
      <c r="C43" s="4" t="s">
        <v>526</v>
      </c>
    </row>
    <row r="44" spans="1:4">
      <c r="A44" s="4" t="s">
        <v>527</v>
      </c>
      <c r="B44" s="6" t="n">
        <v>230.4</v>
      </c>
      <c r="C44" s="6" t="n">
        <v>192.3</v>
      </c>
    </row>
    <row r="45" spans="1:4">
      <c r="A45" s="4" t="s">
        <v>528</v>
      </c>
      <c r="B45" s="6" t="n">
        <v>19.7</v>
      </c>
      <c r="C45" s="6" t="n">
        <v>18.9</v>
      </c>
      <c r="D45" s="6" t="n">
        <v>1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v>
      </c>
    </row>
    <row r="2" spans="1:3">
      <c r="B2" s="2" t="s">
        <v>530</v>
      </c>
      <c r="C2" s="2" t="s">
        <v>531</v>
      </c>
    </row>
    <row r="3" spans="1:3">
      <c r="A3" s="4" t="s">
        <v>532</v>
      </c>
    </row>
    <row r="4" spans="1:3">
      <c r="A4" s="3" t="s">
        <v>533</v>
      </c>
    </row>
    <row r="5" spans="1:3">
      <c r="A5" s="4" t="s">
        <v>534</v>
      </c>
      <c r="B5" s="5" t="n">
        <v>201772</v>
      </c>
      <c r="C5" s="5" t="n">
        <v>204002</v>
      </c>
    </row>
    <row r="6" spans="1:3">
      <c r="A6" s="4" t="s">
        <v>535</v>
      </c>
      <c r="B6" s="6" t="n">
        <v>261.1</v>
      </c>
      <c r="C6" s="7" t="n">
        <v>246</v>
      </c>
    </row>
    <row r="7" spans="1:3">
      <c r="A7" s="4" t="s">
        <v>536</v>
      </c>
      <c r="B7" s="6" t="n">
        <v>260.7</v>
      </c>
      <c r="C7" s="6" t="n">
        <v>245.7</v>
      </c>
    </row>
    <row r="8" spans="1:3">
      <c r="A8" s="4" t="s">
        <v>537</v>
      </c>
    </row>
    <row r="9" spans="1:3">
      <c r="A9" s="3" t="s">
        <v>533</v>
      </c>
    </row>
    <row r="10" spans="1:3">
      <c r="A10" s="4" t="s">
        <v>534</v>
      </c>
      <c r="B10" s="5" t="n">
        <v>98863</v>
      </c>
      <c r="C10" s="5" t="n">
        <v>102598</v>
      </c>
    </row>
    <row r="11" spans="1:3">
      <c r="A11" s="4" t="s">
        <v>538</v>
      </c>
      <c r="B11" s="7" t="n">
        <v>120</v>
      </c>
      <c r="C11" s="6" t="n">
        <v>11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530</v>
      </c>
      <c r="C1" s="2" t="s">
        <v>531</v>
      </c>
    </row>
    <row r="2" spans="1:3">
      <c r="A2" s="3" t="s">
        <v>540</v>
      </c>
    </row>
    <row r="3" spans="1:3">
      <c r="A3" s="4" t="s">
        <v>541</v>
      </c>
      <c r="B3" s="8" t="n">
        <v>27.3</v>
      </c>
      <c r="C3" s="8" t="n">
        <v>25.6</v>
      </c>
    </row>
    <row r="4" spans="1:3">
      <c r="A4" s="4" t="s">
        <v>542</v>
      </c>
      <c r="B4" s="4" t="s">
        <v>455</v>
      </c>
      <c r="C4" s="4" t="s">
        <v>455</v>
      </c>
    </row>
    <row r="5" spans="1:3">
      <c r="A5" s="4" t="s">
        <v>543</v>
      </c>
      <c r="B5" s="6" t="n">
        <v>17705.1</v>
      </c>
      <c r="C5" s="7" t="n">
        <v>15754</v>
      </c>
    </row>
    <row r="6" spans="1:3">
      <c r="A6" s="4" t="s">
        <v>544</v>
      </c>
      <c r="B6" s="4" t="s">
        <v>455</v>
      </c>
      <c r="C6" s="4" t="s">
        <v>455</v>
      </c>
    </row>
    <row r="7" spans="1:3">
      <c r="A7" s="4" t="s">
        <v>545</v>
      </c>
    </row>
    <row r="8" spans="1:3">
      <c r="A8" s="3" t="s">
        <v>540</v>
      </c>
    </row>
    <row r="9" spans="1:3">
      <c r="A9" s="4" t="s">
        <v>541</v>
      </c>
      <c r="B9" s="8" t="n">
        <v>7.4</v>
      </c>
      <c r="C9" s="8" t="n">
        <v>7.3</v>
      </c>
    </row>
    <row r="10" spans="1:3">
      <c r="A10" s="4" t="s">
        <v>542</v>
      </c>
      <c r="B10" s="4" t="s">
        <v>546</v>
      </c>
      <c r="C10" s="4" t="s">
        <v>547</v>
      </c>
    </row>
    <row r="11" spans="1:3">
      <c r="A11" s="4" t="s">
        <v>543</v>
      </c>
      <c r="B11" s="7" t="n">
        <v>4110</v>
      </c>
      <c r="C11" s="6" t="n">
        <v>3896.9</v>
      </c>
    </row>
    <row r="12" spans="1:3">
      <c r="A12" s="4" t="s">
        <v>544</v>
      </c>
      <c r="B12" s="4" t="s">
        <v>548</v>
      </c>
      <c r="C12" s="4" t="s">
        <v>549</v>
      </c>
    </row>
    <row r="13" spans="1:3">
      <c r="A13" s="4" t="s">
        <v>550</v>
      </c>
    </row>
    <row r="14" spans="1:3">
      <c r="A14" s="3" t="s">
        <v>540</v>
      </c>
    </row>
    <row r="15" spans="1:3">
      <c r="A15" s="4" t="s">
        <v>541</v>
      </c>
      <c r="B15" s="8" t="n">
        <v>4.5</v>
      </c>
      <c r="C15" s="8" t="n">
        <v>4.1</v>
      </c>
    </row>
    <row r="16" spans="1:3">
      <c r="A16" s="4" t="s">
        <v>542</v>
      </c>
      <c r="B16" s="4" t="s">
        <v>551</v>
      </c>
      <c r="C16" s="4" t="s">
        <v>552</v>
      </c>
    </row>
    <row r="17" spans="1:3">
      <c r="A17" s="4" t="s">
        <v>543</v>
      </c>
      <c r="B17" s="6" t="n">
        <v>3011.3</v>
      </c>
      <c r="C17" s="6" t="n">
        <v>2618.2</v>
      </c>
    </row>
    <row r="18" spans="1:3">
      <c r="A18" s="4" t="s">
        <v>544</v>
      </c>
      <c r="B18" s="4" t="s">
        <v>553</v>
      </c>
      <c r="C18" s="4" t="s">
        <v>554</v>
      </c>
    </row>
    <row r="19" spans="1:3">
      <c r="A19" s="4" t="s">
        <v>555</v>
      </c>
    </row>
    <row r="20" spans="1:3">
      <c r="A20" s="3" t="s">
        <v>540</v>
      </c>
    </row>
    <row r="21" spans="1:3">
      <c r="A21" s="4" t="s">
        <v>541</v>
      </c>
      <c r="B21" s="8" t="n">
        <v>3.2</v>
      </c>
      <c r="C21" s="5" t="n">
        <v>3</v>
      </c>
    </row>
    <row r="22" spans="1:3">
      <c r="A22" s="4" t="s">
        <v>542</v>
      </c>
      <c r="B22" s="4" t="s">
        <v>556</v>
      </c>
      <c r="C22" s="4" t="s">
        <v>557</v>
      </c>
    </row>
    <row r="23" spans="1:3">
      <c r="A23" s="4" t="s">
        <v>543</v>
      </c>
      <c r="B23" s="6" t="n">
        <v>2357.1</v>
      </c>
      <c r="C23" s="6" t="n">
        <v>2050.8</v>
      </c>
    </row>
    <row r="24" spans="1:3">
      <c r="A24" s="4" t="s">
        <v>544</v>
      </c>
      <c r="B24" s="4" t="s">
        <v>558</v>
      </c>
      <c r="C24" s="4" t="s">
        <v>559</v>
      </c>
    </row>
    <row r="25" spans="1:3">
      <c r="A25" s="4" t="s">
        <v>560</v>
      </c>
    </row>
    <row r="26" spans="1:3">
      <c r="A26" s="3" t="s">
        <v>540</v>
      </c>
    </row>
    <row r="27" spans="1:3">
      <c r="A27" s="4" t="s">
        <v>541</v>
      </c>
      <c r="B27" s="8" t="n">
        <v>2.4</v>
      </c>
      <c r="C27" s="5" t="n">
        <v>2</v>
      </c>
    </row>
    <row r="28" spans="1:3">
      <c r="A28" s="4" t="s">
        <v>542</v>
      </c>
      <c r="B28" s="4" t="s">
        <v>561</v>
      </c>
      <c r="C28" s="4" t="s">
        <v>562</v>
      </c>
    </row>
    <row r="29" spans="1:3">
      <c r="A29" s="4" t="s">
        <v>543</v>
      </c>
      <c r="B29" s="7" t="n">
        <v>1837</v>
      </c>
      <c r="C29" s="6" t="n">
        <v>1436.8</v>
      </c>
    </row>
    <row r="30" spans="1:3">
      <c r="A30" s="4" t="s">
        <v>544</v>
      </c>
      <c r="B30" s="4" t="s">
        <v>563</v>
      </c>
      <c r="C30" s="4" t="s">
        <v>564</v>
      </c>
    </row>
    <row r="31" spans="1:3">
      <c r="A31" s="4" t="s">
        <v>565</v>
      </c>
    </row>
    <row r="32" spans="1:3">
      <c r="A32" s="3" t="s">
        <v>540</v>
      </c>
    </row>
    <row r="33" spans="1:3">
      <c r="A33" s="4" t="s">
        <v>541</v>
      </c>
      <c r="B33" s="8" t="n">
        <v>1.7</v>
      </c>
      <c r="C33" s="8" t="n">
        <v>1.5</v>
      </c>
    </row>
    <row r="34" spans="1:3">
      <c r="A34" s="4" t="s">
        <v>542</v>
      </c>
      <c r="B34" s="4" t="s">
        <v>566</v>
      </c>
      <c r="C34" s="4" t="s">
        <v>567</v>
      </c>
    </row>
    <row r="35" spans="1:3">
      <c r="A35" s="4" t="s">
        <v>543</v>
      </c>
      <c r="B35" s="6" t="n">
        <v>1280.8</v>
      </c>
      <c r="C35" s="6" t="n">
        <v>1021.7</v>
      </c>
    </row>
    <row r="36" spans="1:3">
      <c r="A36" s="4" t="s">
        <v>544</v>
      </c>
      <c r="B36" s="4" t="s">
        <v>568</v>
      </c>
      <c r="C36" s="4" t="s">
        <v>569</v>
      </c>
    </row>
    <row r="37" spans="1:3">
      <c r="A37" s="4" t="s">
        <v>570</v>
      </c>
    </row>
    <row r="38" spans="1:3">
      <c r="A38" s="3" t="s">
        <v>540</v>
      </c>
    </row>
    <row r="39" spans="1:3">
      <c r="A39" s="4" t="s">
        <v>541</v>
      </c>
      <c r="B39" s="8" t="n">
        <v>8.1</v>
      </c>
      <c r="C39" s="8" t="n">
        <v>7.7</v>
      </c>
    </row>
    <row r="40" spans="1:3">
      <c r="A40" s="4" t="s">
        <v>542</v>
      </c>
      <c r="B40" s="4" t="s">
        <v>571</v>
      </c>
      <c r="C40" s="4" t="s">
        <v>572</v>
      </c>
    </row>
    <row r="41" spans="1:3">
      <c r="A41" s="4" t="s">
        <v>543</v>
      </c>
      <c r="B41" s="6" t="n">
        <v>5108.9</v>
      </c>
      <c r="C41" s="6" t="n">
        <v>4729.6</v>
      </c>
    </row>
    <row r="42" spans="1:3">
      <c r="A42" s="4" t="s">
        <v>544</v>
      </c>
      <c r="B42" s="4" t="s">
        <v>573</v>
      </c>
      <c r="C42"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40"/>
    <col customWidth="1" max="7" min="7" width="11"/>
  </cols>
  <sheetData>
    <row r="1" spans="1:7">
      <c r="A1" s="1" t="s">
        <v>131</v>
      </c>
      <c r="B1" s="2" t="s">
        <v>132</v>
      </c>
      <c r="C1" s="2" t="s">
        <v>133</v>
      </c>
      <c r="D1" s="2" t="s">
        <v>134</v>
      </c>
      <c r="E1" s="2" t="s">
        <v>135</v>
      </c>
      <c r="F1" s="2" t="s">
        <v>136</v>
      </c>
      <c r="G1" s="2" t="s">
        <v>137</v>
      </c>
    </row>
    <row r="2" spans="1:7">
      <c r="A2" s="4" t="s">
        <v>138</v>
      </c>
      <c r="B2" s="6" t="n">
        <v>1.1</v>
      </c>
      <c r="C2" s="6" t="n">
        <v>2905.6</v>
      </c>
      <c r="D2" s="6" t="n">
        <v>-2975.8</v>
      </c>
      <c r="E2" s="7" t="n">
        <v>2541</v>
      </c>
      <c r="F2" s="6" t="n">
        <v>-75.5</v>
      </c>
      <c r="G2" s="6" t="n">
        <v>2396.4</v>
      </c>
    </row>
    <row r="3" spans="1:7">
      <c r="A3" s="4" t="s">
        <v>139</v>
      </c>
      <c r="B3" s="8" t="n">
        <v>111.7</v>
      </c>
    </row>
    <row r="4" spans="1:7">
      <c r="A4" s="3" t="s">
        <v>140</v>
      </c>
    </row>
    <row r="5" spans="1:7">
      <c r="A5" s="4" t="s">
        <v>108</v>
      </c>
      <c r="E5" s="8" t="n">
        <v>596.5</v>
      </c>
      <c r="G5" s="8" t="n">
        <v>596.5</v>
      </c>
    </row>
    <row r="6" spans="1:7">
      <c r="A6" s="4" t="s">
        <v>141</v>
      </c>
      <c r="E6" s="5" t="n">
        <v>-45</v>
      </c>
      <c r="G6" s="5" t="n">
        <v>-45</v>
      </c>
    </row>
    <row r="7" spans="1:7">
      <c r="A7" s="4" t="s">
        <v>142</v>
      </c>
      <c r="F7" s="8" t="n">
        <v>-61.8</v>
      </c>
      <c r="G7" s="8" t="n">
        <v>-61.8</v>
      </c>
    </row>
    <row r="8" spans="1:7">
      <c r="A8" s="4" t="s">
        <v>143</v>
      </c>
      <c r="C8" s="8" t="n">
        <v>91.3</v>
      </c>
      <c r="G8" s="8" t="n">
        <v>91.3</v>
      </c>
    </row>
    <row r="9" spans="1:7">
      <c r="A9" s="4" t="s">
        <v>144</v>
      </c>
      <c r="D9" s="8" t="n">
        <v>-951.6</v>
      </c>
      <c r="G9" s="8" t="n">
        <v>-951.6</v>
      </c>
    </row>
    <row r="10" spans="1:7">
      <c r="A10" s="4" t="s">
        <v>145</v>
      </c>
      <c r="C10" s="8" t="n">
        <v>-15.8</v>
      </c>
      <c r="G10" s="8" t="n">
        <v>-15.8</v>
      </c>
    </row>
    <row r="11" spans="1:7">
      <c r="A11" s="4" t="s">
        <v>146</v>
      </c>
      <c r="B11" s="8" t="n">
        <v>0.4</v>
      </c>
    </row>
    <row r="12" spans="1:7">
      <c r="A12" s="4" t="s">
        <v>147</v>
      </c>
      <c r="B12" s="6" t="n">
        <v>1.1</v>
      </c>
      <c r="C12" s="8" t="n">
        <v>2981.1</v>
      </c>
      <c r="D12" s="8" t="n">
        <v>-3927.4</v>
      </c>
      <c r="E12" s="8" t="n">
        <v>3092.5</v>
      </c>
      <c r="F12" s="8" t="n">
        <v>-137.3</v>
      </c>
      <c r="G12" s="5" t="n">
        <v>2010</v>
      </c>
    </row>
    <row r="13" spans="1:7">
      <c r="A13" s="4" t="s">
        <v>148</v>
      </c>
      <c r="B13" s="8" t="n">
        <v>112.1</v>
      </c>
    </row>
    <row r="14" spans="1:7">
      <c r="A14" s="3" t="s">
        <v>140</v>
      </c>
    </row>
    <row r="15" spans="1:7">
      <c r="A15" s="4" t="s">
        <v>108</v>
      </c>
      <c r="E15" s="8" t="n">
        <v>515.8</v>
      </c>
      <c r="G15" s="8" t="n">
        <v>515.8</v>
      </c>
    </row>
    <row r="16" spans="1:7">
      <c r="A16" s="4" t="s">
        <v>141</v>
      </c>
      <c r="E16" s="8" t="n">
        <v>-83.5</v>
      </c>
      <c r="G16" s="8" t="n">
        <v>-83.5</v>
      </c>
    </row>
    <row r="17" spans="1:7">
      <c r="A17" s="4" t="s">
        <v>142</v>
      </c>
      <c r="F17" s="8" t="n">
        <v>-13.4</v>
      </c>
      <c r="G17" s="8" t="n">
        <v>-13.4</v>
      </c>
    </row>
    <row r="18" spans="1:7">
      <c r="A18" s="4" t="s">
        <v>143</v>
      </c>
      <c r="C18" s="8" t="n">
        <v>76.5</v>
      </c>
      <c r="G18" s="8" t="n">
        <v>76.5</v>
      </c>
    </row>
    <row r="19" spans="1:7">
      <c r="A19" s="4" t="s">
        <v>144</v>
      </c>
      <c r="D19" s="8" t="n">
        <v>-805.7</v>
      </c>
      <c r="G19" s="8" t="n">
        <v>-805.7</v>
      </c>
    </row>
    <row r="20" spans="1:7">
      <c r="A20" s="4" t="s">
        <v>149</v>
      </c>
      <c r="E20" s="5" t="n">
        <v>-30</v>
      </c>
      <c r="G20" s="5" t="n">
        <v>-30</v>
      </c>
    </row>
    <row r="21" spans="1:7">
      <c r="A21" s="4" t="s">
        <v>145</v>
      </c>
      <c r="C21" s="8" t="n">
        <v>-11.5</v>
      </c>
      <c r="G21" s="8" t="n">
        <v>-11.5</v>
      </c>
    </row>
    <row r="22" spans="1:7">
      <c r="A22" s="4" t="s">
        <v>146</v>
      </c>
      <c r="B22" s="8" t="n">
        <v>0.4</v>
      </c>
    </row>
    <row r="23" spans="1:7">
      <c r="A23" s="4" t="s">
        <v>150</v>
      </c>
      <c r="B23" s="6" t="n">
        <v>1.1</v>
      </c>
      <c r="C23" s="8" t="n">
        <v>3046.1</v>
      </c>
      <c r="D23" s="8" t="n">
        <v>-4733.1</v>
      </c>
      <c r="E23" s="8" t="n">
        <v>3494.8</v>
      </c>
      <c r="F23" s="8" t="n">
        <v>-150.7</v>
      </c>
      <c r="G23" s="8" t="n">
        <v>1658.2</v>
      </c>
    </row>
    <row r="24" spans="1:7">
      <c r="A24" s="4" t="s">
        <v>151</v>
      </c>
      <c r="B24" s="8" t="n">
        <v>112.5</v>
      </c>
    </row>
    <row r="25" spans="1:7">
      <c r="A25" s="3" t="s">
        <v>140</v>
      </c>
    </row>
    <row r="26" spans="1:7">
      <c r="A26" s="4" t="s">
        <v>108</v>
      </c>
      <c r="E26" s="8" t="n">
        <v>788.7</v>
      </c>
      <c r="G26" s="8" t="n">
        <v>788.7</v>
      </c>
    </row>
    <row r="27" spans="1:7">
      <c r="A27" s="4" t="s">
        <v>142</v>
      </c>
      <c r="F27" s="8" t="n">
        <v>10.5</v>
      </c>
      <c r="G27" s="8" t="n">
        <v>10.5</v>
      </c>
    </row>
    <row r="28" spans="1:7">
      <c r="A28" s="4" t="s">
        <v>143</v>
      </c>
      <c r="C28" s="8" t="n">
        <v>75.09999999999999</v>
      </c>
      <c r="G28" s="8" t="n">
        <v>75.09999999999999</v>
      </c>
    </row>
    <row r="29" spans="1:7">
      <c r="A29" s="4" t="s">
        <v>144</v>
      </c>
      <c r="C29" s="8" t="n">
        <v>-14.3</v>
      </c>
      <c r="D29" s="8" t="n">
        <v>-539.4</v>
      </c>
      <c r="G29" s="8" t="n">
        <v>-553.7</v>
      </c>
    </row>
    <row r="30" spans="1:7">
      <c r="A30" s="4" t="s">
        <v>149</v>
      </c>
      <c r="E30" s="8" t="n">
        <v>-115.5</v>
      </c>
      <c r="G30" s="8" t="n">
        <v>-115.5</v>
      </c>
    </row>
    <row r="31" spans="1:7">
      <c r="A31" s="4" t="s">
        <v>152</v>
      </c>
      <c r="E31" s="8" t="n">
        <v>-0.9</v>
      </c>
      <c r="G31" s="8" t="n">
        <v>-0.9</v>
      </c>
    </row>
    <row r="32" spans="1:7">
      <c r="A32" s="4" t="s">
        <v>145</v>
      </c>
      <c r="C32" s="8" t="n">
        <v>-7.1</v>
      </c>
      <c r="G32" s="8" t="n">
        <v>-7.1</v>
      </c>
    </row>
    <row r="33" spans="1:7">
      <c r="A33" s="4" t="s">
        <v>146</v>
      </c>
      <c r="B33" s="8" t="n">
        <v>0.3</v>
      </c>
    </row>
    <row r="34" spans="1:7">
      <c r="A34" s="4" t="s">
        <v>153</v>
      </c>
      <c r="B34" s="6" t="n">
        <v>1.1</v>
      </c>
      <c r="C34" s="6" t="n">
        <v>3099.8</v>
      </c>
      <c r="D34" s="6" t="n">
        <v>-5272.5</v>
      </c>
      <c r="E34" s="6" t="n">
        <v>4167.1</v>
      </c>
      <c r="F34" s="6" t="n">
        <v>-140.2</v>
      </c>
      <c r="G34" s="6" t="n">
        <v>1855.3</v>
      </c>
    </row>
    <row r="35" spans="1:7">
      <c r="A35" s="4" t="s">
        <v>154</v>
      </c>
      <c r="B35" s="8" t="n">
        <v>1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17705.1</v>
      </c>
      <c r="C4" s="7" t="n">
        <v>15754</v>
      </c>
    </row>
    <row r="5" spans="1:3">
      <c r="A5" s="4" t="s">
        <v>544</v>
      </c>
      <c r="B5" s="4" t="s">
        <v>455</v>
      </c>
      <c r="C5" s="4" t="s">
        <v>455</v>
      </c>
    </row>
    <row r="6" spans="1:3">
      <c r="A6" s="3" t="s">
        <v>578</v>
      </c>
    </row>
    <row r="7" spans="1:3">
      <c r="A7" s="4" t="s">
        <v>579</v>
      </c>
      <c r="B7" s="6" t="n">
        <v>126.9</v>
      </c>
      <c r="C7" s="6" t="n">
        <v>67.59999999999999</v>
      </c>
    </row>
    <row r="8" spans="1:3">
      <c r="A8" s="4" t="s">
        <v>580</v>
      </c>
      <c r="B8" s="8" t="n">
        <v>353.6</v>
      </c>
    </row>
    <row r="9" spans="1:3">
      <c r="A9" s="4" t="s">
        <v>581</v>
      </c>
      <c r="B9" s="8" t="n">
        <v>415.9</v>
      </c>
      <c r="C9" s="5" t="n">
        <v>368</v>
      </c>
    </row>
    <row r="10" spans="1:3">
      <c r="A10" s="4" t="s">
        <v>582</v>
      </c>
      <c r="C10" s="8" t="n">
        <v>282.6</v>
      </c>
    </row>
    <row r="11" spans="1:3">
      <c r="A11" s="4" t="s">
        <v>583</v>
      </c>
    </row>
    <row r="12" spans="1:3">
      <c r="A12" s="3" t="s">
        <v>576</v>
      </c>
    </row>
    <row r="13" spans="1:3">
      <c r="A13" s="4" t="s">
        <v>577</v>
      </c>
      <c r="B13" s="6" t="n">
        <v>210.6</v>
      </c>
      <c r="C13" s="6" t="n">
        <v>183.8</v>
      </c>
    </row>
    <row r="14" spans="1:3">
      <c r="A14" s="4" t="s">
        <v>544</v>
      </c>
      <c r="B14" s="4" t="s">
        <v>584</v>
      </c>
      <c r="C14" s="4" t="s">
        <v>584</v>
      </c>
    </row>
    <row r="15" spans="1:3">
      <c r="A15" s="4" t="s">
        <v>585</v>
      </c>
    </row>
    <row r="16" spans="1:3">
      <c r="A16" s="3" t="s">
        <v>576</v>
      </c>
    </row>
    <row r="17" spans="1:3">
      <c r="A17" s="4" t="s">
        <v>577</v>
      </c>
      <c r="B17" s="6" t="n">
        <v>1330.5</v>
      </c>
      <c r="C17" s="7" t="n">
        <v>1168</v>
      </c>
    </row>
    <row r="18" spans="1:3">
      <c r="A18" s="4" t="s">
        <v>544</v>
      </c>
      <c r="B18" s="4" t="s">
        <v>586</v>
      </c>
      <c r="C18" s="4" t="s">
        <v>587</v>
      </c>
    </row>
    <row r="19" spans="1:3">
      <c r="A19" s="4" t="s">
        <v>588</v>
      </c>
    </row>
    <row r="20" spans="1:3">
      <c r="A20" s="3" t="s">
        <v>576</v>
      </c>
    </row>
    <row r="21" spans="1:3">
      <c r="A21" s="4" t="s">
        <v>577</v>
      </c>
      <c r="B21" s="6" t="n">
        <v>850.5</v>
      </c>
      <c r="C21" s="6" t="n">
        <v>761.1</v>
      </c>
    </row>
    <row r="22" spans="1:3">
      <c r="A22" s="4" t="s">
        <v>544</v>
      </c>
      <c r="B22" s="4" t="s">
        <v>516</v>
      </c>
      <c r="C22" s="4" t="s">
        <v>516</v>
      </c>
    </row>
    <row r="23" spans="1:3">
      <c r="A23" s="4" t="s">
        <v>589</v>
      </c>
    </row>
    <row r="24" spans="1:3">
      <c r="A24" s="3" t="s">
        <v>576</v>
      </c>
    </row>
    <row r="25" spans="1:3">
      <c r="A25" s="4" t="s">
        <v>577</v>
      </c>
      <c r="B25" s="6" t="n">
        <v>1137.7</v>
      </c>
      <c r="C25" s="6" t="n">
        <v>820.9</v>
      </c>
    </row>
    <row r="26" spans="1:3">
      <c r="A26" s="4" t="s">
        <v>544</v>
      </c>
      <c r="B26" s="4" t="s">
        <v>590</v>
      </c>
      <c r="C26" s="4" t="s">
        <v>591</v>
      </c>
    </row>
    <row r="27" spans="1:3">
      <c r="A27" s="4" t="s">
        <v>592</v>
      </c>
    </row>
    <row r="28" spans="1:3">
      <c r="A28" s="3" t="s">
        <v>576</v>
      </c>
    </row>
    <row r="29" spans="1:3">
      <c r="A29" s="4" t="s">
        <v>577</v>
      </c>
      <c r="B29" s="6" t="n">
        <v>7449.7</v>
      </c>
      <c r="C29" s="6" t="n">
        <v>5770.8</v>
      </c>
    </row>
    <row r="30" spans="1:3">
      <c r="A30" s="4" t="s">
        <v>544</v>
      </c>
      <c r="B30" s="4" t="s">
        <v>593</v>
      </c>
      <c r="C30" s="4" t="s">
        <v>594</v>
      </c>
    </row>
    <row r="31" spans="1:3">
      <c r="A31" s="4" t="s">
        <v>595</v>
      </c>
    </row>
    <row r="32" spans="1:3">
      <c r="A32" s="3" t="s">
        <v>576</v>
      </c>
    </row>
    <row r="33" spans="1:3">
      <c r="A33" s="4" t="s">
        <v>577</v>
      </c>
      <c r="B33" s="6" t="n">
        <v>3286.9</v>
      </c>
      <c r="C33" s="6" t="n">
        <v>3444.9</v>
      </c>
    </row>
    <row r="34" spans="1:3">
      <c r="A34" s="4" t="s">
        <v>544</v>
      </c>
      <c r="B34" s="4" t="s">
        <v>596</v>
      </c>
      <c r="C34" s="4" t="s">
        <v>597</v>
      </c>
    </row>
    <row r="35" spans="1:3">
      <c r="A35" s="4" t="s">
        <v>598</v>
      </c>
    </row>
    <row r="36" spans="1:3">
      <c r="A36" s="3" t="s">
        <v>576</v>
      </c>
    </row>
    <row r="37" spans="1:3">
      <c r="A37" s="4" t="s">
        <v>577</v>
      </c>
      <c r="B37" s="6" t="n">
        <v>3439.2</v>
      </c>
      <c r="C37" s="6" t="n">
        <v>3604.5</v>
      </c>
    </row>
    <row r="38" spans="1:3">
      <c r="A38" s="4" t="s">
        <v>544</v>
      </c>
      <c r="B38" s="4" t="s">
        <v>599</v>
      </c>
      <c r="C38" s="4" t="s">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01</v>
      </c>
      <c r="B1" s="2" t="s">
        <v>1</v>
      </c>
    </row>
    <row r="2" spans="1:4">
      <c r="B2" s="2" t="s">
        <v>530</v>
      </c>
      <c r="C2" s="2" t="s">
        <v>531</v>
      </c>
      <c r="D2" s="2" t="s">
        <v>602</v>
      </c>
    </row>
    <row r="3" spans="1:4">
      <c r="A3" s="3" t="s">
        <v>603</v>
      </c>
    </row>
    <row r="4" spans="1:4">
      <c r="A4" s="4" t="s">
        <v>604</v>
      </c>
      <c r="C4" s="5" t="n">
        <v>5</v>
      </c>
    </row>
    <row r="5" spans="1:4">
      <c r="A5" s="4" t="s">
        <v>605</v>
      </c>
      <c r="C5" s="7" t="n">
        <v>1000</v>
      </c>
    </row>
    <row r="6" spans="1:4">
      <c r="A6" s="4" t="s">
        <v>606</v>
      </c>
      <c r="B6" s="6" t="n">
        <v>906.3</v>
      </c>
      <c r="C6" s="8" t="n">
        <v>913.2</v>
      </c>
    </row>
    <row r="7" spans="1:4">
      <c r="A7" s="4" t="s">
        <v>607</v>
      </c>
      <c r="C7" s="8" t="n">
        <v>7.4</v>
      </c>
    </row>
    <row r="8" spans="1:4">
      <c r="A8" s="4" t="s">
        <v>608</v>
      </c>
      <c r="C8" s="8" t="n">
        <v>102.3</v>
      </c>
    </row>
    <row r="9" spans="1:4">
      <c r="A9" s="3" t="s">
        <v>609</v>
      </c>
    </row>
    <row r="10" spans="1:4">
      <c r="A10" s="4" t="s">
        <v>610</v>
      </c>
      <c r="B10" s="6" t="n">
        <v>899.4</v>
      </c>
      <c r="C10" s="6" t="n">
        <v>349.7</v>
      </c>
    </row>
    <row r="11" spans="1:4">
      <c r="A11" s="4" t="s">
        <v>611</v>
      </c>
      <c r="B11" s="5" t="n">
        <v>7</v>
      </c>
      <c r="C11" s="5" t="n">
        <v>4</v>
      </c>
    </row>
    <row r="12" spans="1:4">
      <c r="A12" s="4" t="s">
        <v>612</v>
      </c>
      <c r="B12" s="5" t="n">
        <v>1</v>
      </c>
    </row>
    <row r="13" spans="1:4">
      <c r="A13" s="4" t="s">
        <v>613</v>
      </c>
      <c r="B13" s="7" t="n">
        <v>1400</v>
      </c>
      <c r="C13" s="6" t="n">
        <v>748.1</v>
      </c>
    </row>
    <row r="14" spans="1:4">
      <c r="A14" s="4" t="s">
        <v>614</v>
      </c>
      <c r="B14" s="8" t="n">
        <v>27.9</v>
      </c>
      <c r="C14" s="8" t="n">
        <v>31.1</v>
      </c>
    </row>
    <row r="15" spans="1:4">
      <c r="A15" s="4" t="s">
        <v>615</v>
      </c>
      <c r="B15" s="6" t="n">
        <v>797.7</v>
      </c>
      <c r="C15" s="7" t="n">
        <v>486</v>
      </c>
    </row>
    <row r="16" spans="1:4">
      <c r="A16" s="4" t="s">
        <v>616</v>
      </c>
      <c r="B16" s="5" t="n">
        <v>2</v>
      </c>
      <c r="C16" s="5" t="n">
        <v>3</v>
      </c>
    </row>
    <row r="17" spans="1:4">
      <c r="A17" s="4" t="s">
        <v>617</v>
      </c>
      <c r="B17" s="6" t="n">
        <v>23.3</v>
      </c>
      <c r="C17" s="6" t="n">
        <v>9.199999999999999</v>
      </c>
    </row>
    <row r="18" spans="1:4">
      <c r="A18" s="3" t="s">
        <v>618</v>
      </c>
    </row>
    <row r="19" spans="1:4">
      <c r="A19" s="4" t="s">
        <v>619</v>
      </c>
      <c r="B19" s="5" t="n">
        <v>0</v>
      </c>
      <c r="C19" s="5" t="n">
        <v>0</v>
      </c>
      <c r="D19" s="7" t="n">
        <v>0</v>
      </c>
    </row>
    <row r="20" spans="1:4">
      <c r="A20" s="4" t="s">
        <v>620</v>
      </c>
      <c r="B20" s="8" t="n">
        <v>14293.9</v>
      </c>
      <c r="C20" s="8" t="n">
        <v>11437.1</v>
      </c>
    </row>
    <row r="21" spans="1:4">
      <c r="A21" s="4" t="s">
        <v>621</v>
      </c>
      <c r="B21" s="5" t="n">
        <v>295</v>
      </c>
      <c r="C21" s="8" t="n">
        <v>236.5</v>
      </c>
    </row>
    <row r="22" spans="1:4">
      <c r="A22" s="4" t="s">
        <v>622</v>
      </c>
      <c r="B22" s="6" t="n">
        <v>741.1</v>
      </c>
      <c r="C22" s="6" t="n">
        <v>583.8</v>
      </c>
      <c r="D22" s="6" t="n">
        <v>407.4</v>
      </c>
    </row>
    <row r="23" spans="1:4">
      <c r="A23" s="4" t="s">
        <v>419</v>
      </c>
    </row>
    <row r="24" spans="1:4">
      <c r="A24" s="3" t="s">
        <v>618</v>
      </c>
    </row>
    <row r="25" spans="1:4">
      <c r="A25" s="4" t="s">
        <v>623</v>
      </c>
      <c r="B25" s="4" t="s">
        <v>624</v>
      </c>
    </row>
    <row r="26" spans="1:4">
      <c r="A26" s="4" t="s">
        <v>416</v>
      </c>
    </row>
    <row r="27" spans="1:4">
      <c r="A27" s="3" t="s">
        <v>618</v>
      </c>
    </row>
    <row r="28" spans="1:4">
      <c r="A28" s="4" t="s">
        <v>623</v>
      </c>
      <c r="B28" s="4" t="s">
        <v>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6</v>
      </c>
      <c r="B1" s="2" t="s">
        <v>2</v>
      </c>
      <c r="C1" s="2" t="s">
        <v>30</v>
      </c>
    </row>
    <row r="2" spans="1:3">
      <c r="A2" s="3" t="s">
        <v>212</v>
      </c>
    </row>
    <row r="3" spans="1:3">
      <c r="A3" s="4" t="s">
        <v>41</v>
      </c>
      <c r="B3" s="6" t="n">
        <v>234.1</v>
      </c>
      <c r="C3" s="6" t="n">
        <v>2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7</v>
      </c>
      <c r="B1" s="2" t="s">
        <v>1</v>
      </c>
    </row>
    <row r="2" spans="1:4">
      <c r="B2" s="2" t="s">
        <v>2</v>
      </c>
      <c r="C2" s="2" t="s">
        <v>30</v>
      </c>
      <c r="D2" s="2" t="s">
        <v>84</v>
      </c>
    </row>
    <row r="3" spans="1:4">
      <c r="A3" s="3" t="s">
        <v>628</v>
      </c>
    </row>
    <row r="4" spans="1:4">
      <c r="A4" s="4" t="s">
        <v>629</v>
      </c>
      <c r="B4" s="6" t="n">
        <v>207.3</v>
      </c>
      <c r="C4" s="6" t="n">
        <v>124.5</v>
      </c>
    </row>
    <row r="5" spans="1:4">
      <c r="A5" s="4" t="s">
        <v>630</v>
      </c>
      <c r="B5" s="8" t="n">
        <v>0.2</v>
      </c>
      <c r="C5" s="8" t="n">
        <v>0.2</v>
      </c>
    </row>
    <row r="6" spans="1:4">
      <c r="A6" s="4" t="s">
        <v>631</v>
      </c>
      <c r="B6" s="8" t="n">
        <v>-2.5</v>
      </c>
      <c r="C6" s="8" t="n">
        <v>-2.4</v>
      </c>
    </row>
    <row r="7" spans="1:4">
      <c r="A7" s="4" t="s">
        <v>632</v>
      </c>
      <c r="B7" s="5" t="n">
        <v>205</v>
      </c>
      <c r="C7" s="8" t="n">
        <v>122.3</v>
      </c>
    </row>
    <row r="8" spans="1:4">
      <c r="A8" s="3" t="s">
        <v>633</v>
      </c>
    </row>
    <row r="9" spans="1:4">
      <c r="A9" s="4" t="s">
        <v>629</v>
      </c>
      <c r="B9" s="5" t="n">
        <v>50</v>
      </c>
      <c r="C9" s="5" t="n">
        <v>75</v>
      </c>
    </row>
    <row r="10" spans="1:4">
      <c r="A10" s="4" t="s">
        <v>630</v>
      </c>
      <c r="C10" s="8" t="n">
        <v>0.3</v>
      </c>
    </row>
    <row r="11" spans="1:4">
      <c r="A11" s="4" t="s">
        <v>631</v>
      </c>
      <c r="B11" s="8" t="n">
        <v>-0.1</v>
      </c>
    </row>
    <row r="12" spans="1:4">
      <c r="A12" s="4" t="s">
        <v>632</v>
      </c>
      <c r="B12" s="8" t="n">
        <v>49.9</v>
      </c>
      <c r="C12" s="8" t="n">
        <v>75.3</v>
      </c>
    </row>
    <row r="13" spans="1:4">
      <c r="A13" s="3" t="s">
        <v>634</v>
      </c>
    </row>
    <row r="14" spans="1:4">
      <c r="A14" s="4" t="s">
        <v>629</v>
      </c>
      <c r="B14" s="8" t="n">
        <v>257.3</v>
      </c>
      <c r="C14" s="8" t="n">
        <v>199.5</v>
      </c>
    </row>
    <row r="15" spans="1:4">
      <c r="A15" s="4" t="s">
        <v>630</v>
      </c>
      <c r="B15" s="8" t="n">
        <v>0.2</v>
      </c>
      <c r="C15" s="8" t="n">
        <v>0.5</v>
      </c>
    </row>
    <row r="16" spans="1:4">
      <c r="A16" s="4" t="s">
        <v>631</v>
      </c>
      <c r="B16" s="8" t="n">
        <v>-2.6</v>
      </c>
      <c r="C16" s="8" t="n">
        <v>-2.4</v>
      </c>
    </row>
    <row r="17" spans="1:4">
      <c r="A17" s="4" t="s">
        <v>632</v>
      </c>
      <c r="B17" s="8" t="n">
        <v>254.9</v>
      </c>
      <c r="C17" s="8" t="n">
        <v>197.6</v>
      </c>
    </row>
    <row r="18" spans="1:4">
      <c r="A18" s="3" t="s">
        <v>635</v>
      </c>
    </row>
    <row r="19" spans="1:4">
      <c r="A19" s="4" t="s">
        <v>636</v>
      </c>
      <c r="B19" s="8" t="n">
        <v>104.5</v>
      </c>
      <c r="C19" s="8" t="n">
        <v>75.3</v>
      </c>
    </row>
    <row r="20" spans="1:4">
      <c r="A20" s="4" t="s">
        <v>637</v>
      </c>
      <c r="B20" s="8" t="n">
        <v>67.3</v>
      </c>
      <c r="C20" s="8" t="n">
        <v>12.4</v>
      </c>
    </row>
    <row r="21" spans="1:4">
      <c r="A21" s="4" t="s">
        <v>137</v>
      </c>
      <c r="B21" s="8" t="n">
        <v>171.8</v>
      </c>
      <c r="C21" s="8" t="n">
        <v>87.7</v>
      </c>
    </row>
    <row r="22" spans="1:4">
      <c r="A22" s="3" t="s">
        <v>638</v>
      </c>
    </row>
    <row r="23" spans="1:4">
      <c r="A23" s="4" t="s">
        <v>636</v>
      </c>
      <c r="B23" s="8" t="n">
        <v>-0.9</v>
      </c>
      <c r="C23" s="5" t="n">
        <v>-2</v>
      </c>
    </row>
    <row r="24" spans="1:4">
      <c r="A24" s="4" t="s">
        <v>637</v>
      </c>
      <c r="B24" s="8" t="n">
        <v>-1.6</v>
      </c>
      <c r="C24" s="8" t="n">
        <v>-0.4</v>
      </c>
    </row>
    <row r="25" spans="1:4">
      <c r="A25" s="4" t="s">
        <v>137</v>
      </c>
      <c r="B25" s="8" t="n">
        <v>-2.5</v>
      </c>
      <c r="C25" s="8" t="n">
        <v>-2.4</v>
      </c>
    </row>
    <row r="26" spans="1:4">
      <c r="A26" s="3" t="s">
        <v>639</v>
      </c>
    </row>
    <row r="27" spans="1:4">
      <c r="A27" s="4" t="s">
        <v>636</v>
      </c>
      <c r="B27" s="8" t="n">
        <v>49.9</v>
      </c>
    </row>
    <row r="28" spans="1:4">
      <c r="A28" s="4" t="s">
        <v>137</v>
      </c>
      <c r="B28" s="8" t="n">
        <v>49.9</v>
      </c>
    </row>
    <row r="29" spans="1:4">
      <c r="A29" s="3" t="s">
        <v>640</v>
      </c>
    </row>
    <row r="30" spans="1:4">
      <c r="A30" s="4" t="s">
        <v>636</v>
      </c>
      <c r="B30" s="8" t="n">
        <v>-0.1</v>
      </c>
    </row>
    <row r="31" spans="1:4">
      <c r="A31" s="4" t="s">
        <v>137</v>
      </c>
      <c r="B31" s="8" t="n">
        <v>-0.1</v>
      </c>
    </row>
    <row r="32" spans="1:4">
      <c r="A32" s="3" t="s">
        <v>641</v>
      </c>
    </row>
    <row r="33" spans="1:4">
      <c r="A33" s="4" t="s">
        <v>636</v>
      </c>
      <c r="B33" s="8" t="n">
        <v>154.4</v>
      </c>
    </row>
    <row r="34" spans="1:4">
      <c r="A34" s="4" t="s">
        <v>637</v>
      </c>
      <c r="B34" s="8" t="n">
        <v>67.3</v>
      </c>
    </row>
    <row r="35" spans="1:4">
      <c r="A35" s="4" t="s">
        <v>137</v>
      </c>
      <c r="B35" s="8" t="n">
        <v>221.7</v>
      </c>
    </row>
    <row r="36" spans="1:4">
      <c r="A36" s="3" t="s">
        <v>642</v>
      </c>
    </row>
    <row r="37" spans="1:4">
      <c r="A37" s="4" t="s">
        <v>636</v>
      </c>
      <c r="B37" s="5" t="n">
        <v>-1</v>
      </c>
    </row>
    <row r="38" spans="1:4">
      <c r="A38" s="4" t="s">
        <v>637</v>
      </c>
      <c r="B38" s="8" t="n">
        <v>-1.6</v>
      </c>
    </row>
    <row r="39" spans="1:4">
      <c r="A39" s="4" t="s">
        <v>137</v>
      </c>
      <c r="B39" s="8" t="n">
        <v>-2.6</v>
      </c>
    </row>
    <row r="40" spans="1:4">
      <c r="A40" s="3" t="s">
        <v>629</v>
      </c>
    </row>
    <row r="41" spans="1:4">
      <c r="A41" s="4" t="s">
        <v>643</v>
      </c>
      <c r="B41" s="8" t="n">
        <v>39.3</v>
      </c>
    </row>
    <row r="42" spans="1:4">
      <c r="A42" s="4" t="s">
        <v>644</v>
      </c>
      <c r="B42" s="8" t="n">
        <v>27.8</v>
      </c>
    </row>
    <row r="43" spans="1:4">
      <c r="A43" s="4" t="s">
        <v>645</v>
      </c>
      <c r="B43" s="8" t="n">
        <v>190.2</v>
      </c>
    </row>
    <row r="44" spans="1:4">
      <c r="A44" s="4" t="s">
        <v>137</v>
      </c>
      <c r="B44" s="8" t="n">
        <v>257.3</v>
      </c>
    </row>
    <row r="45" spans="1:4">
      <c r="A45" s="3" t="s">
        <v>632</v>
      </c>
    </row>
    <row r="46" spans="1:4">
      <c r="A46" s="4" t="s">
        <v>643</v>
      </c>
      <c r="B46" s="5" t="n">
        <v>39</v>
      </c>
    </row>
    <row r="47" spans="1:4">
      <c r="A47" s="4" t="s">
        <v>644</v>
      </c>
      <c r="B47" s="8" t="n">
        <v>27.8</v>
      </c>
    </row>
    <row r="48" spans="1:4">
      <c r="A48" s="4" t="s">
        <v>645</v>
      </c>
      <c r="B48" s="8" t="n">
        <v>188.1</v>
      </c>
    </row>
    <row r="49" spans="1:4">
      <c r="A49" s="4" t="s">
        <v>632</v>
      </c>
      <c r="B49" s="8" t="n">
        <v>254.9</v>
      </c>
    </row>
    <row r="50" spans="1:4">
      <c r="A50" s="3" t="s">
        <v>646</v>
      </c>
    </row>
    <row r="51" spans="1:4">
      <c r="A51" s="4" t="s">
        <v>647</v>
      </c>
      <c r="B51" s="7" t="n">
        <v>0</v>
      </c>
      <c r="C51" s="7" t="n">
        <v>0</v>
      </c>
      <c r="D51"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0</v>
      </c>
      <c r="C2" s="2" t="s">
        <v>84</v>
      </c>
      <c r="D2" s="2" t="s">
        <v>2</v>
      </c>
    </row>
    <row r="3" spans="1:4">
      <c r="A3" s="3" t="s">
        <v>216</v>
      </c>
    </row>
    <row r="4" spans="1:4">
      <c r="A4" s="4" t="s">
        <v>629</v>
      </c>
      <c r="B4" s="6" t="n">
        <v>324.8</v>
      </c>
      <c r="D4" s="6" t="n">
        <v>596.6</v>
      </c>
    </row>
    <row r="5" spans="1:4">
      <c r="A5" s="4" t="s">
        <v>630</v>
      </c>
      <c r="B5" s="8" t="n">
        <v>0.4</v>
      </c>
    </row>
    <row r="6" spans="1:4">
      <c r="A6" s="4" t="s">
        <v>631</v>
      </c>
      <c r="B6" s="8" t="n">
        <v>-0.8</v>
      </c>
      <c r="D6" s="8" t="n">
        <v>-7.1</v>
      </c>
    </row>
    <row r="7" spans="1:4">
      <c r="A7" s="4" t="s">
        <v>632</v>
      </c>
      <c r="B7" s="8" t="n">
        <v>324.4</v>
      </c>
      <c r="D7" s="8" t="n">
        <v>589.5</v>
      </c>
    </row>
    <row r="8" spans="1:4">
      <c r="A8" s="3" t="s">
        <v>649</v>
      </c>
    </row>
    <row r="9" spans="1:4">
      <c r="A9" s="4" t="s">
        <v>643</v>
      </c>
      <c r="D9" s="8" t="n">
        <v>119.3</v>
      </c>
    </row>
    <row r="10" spans="1:4">
      <c r="A10" s="4" t="s">
        <v>644</v>
      </c>
      <c r="D10" s="5" t="n">
        <v>403</v>
      </c>
    </row>
    <row r="11" spans="1:4">
      <c r="A11" s="4" t="s">
        <v>137</v>
      </c>
      <c r="D11" s="8" t="n">
        <v>522.3</v>
      </c>
    </row>
    <row r="12" spans="1:4">
      <c r="A12" s="3" t="s">
        <v>650</v>
      </c>
    </row>
    <row r="13" spans="1:4">
      <c r="A13" s="4" t="s">
        <v>643</v>
      </c>
      <c r="D13" s="8" t="n">
        <v>117.9</v>
      </c>
    </row>
    <row r="14" spans="1:4">
      <c r="A14" s="4" t="s">
        <v>644</v>
      </c>
      <c r="D14" s="8" t="n">
        <v>397.3</v>
      </c>
    </row>
    <row r="15" spans="1:4">
      <c r="A15" s="4" t="s">
        <v>137</v>
      </c>
      <c r="D15" s="8" t="n">
        <v>515.2</v>
      </c>
    </row>
    <row r="16" spans="1:4">
      <c r="A16" s="4" t="s">
        <v>647</v>
      </c>
      <c r="B16" s="5" t="n">
        <v>0</v>
      </c>
      <c r="C16" s="7" t="n">
        <v>0</v>
      </c>
    </row>
    <row r="17" spans="1:4">
      <c r="A17" s="3" t="s">
        <v>632</v>
      </c>
    </row>
    <row r="18" spans="1:4">
      <c r="A18" s="4" t="s">
        <v>636</v>
      </c>
      <c r="B18" s="8" t="n">
        <v>136.7</v>
      </c>
      <c r="D18" s="5" t="n">
        <v>354</v>
      </c>
    </row>
    <row r="19" spans="1:4">
      <c r="A19" s="4" t="s">
        <v>637</v>
      </c>
      <c r="D19" s="8" t="n">
        <v>161.2</v>
      </c>
    </row>
    <row r="20" spans="1:4">
      <c r="A20" s="4" t="s">
        <v>137</v>
      </c>
      <c r="B20" s="8" t="n">
        <v>136.7</v>
      </c>
      <c r="D20" s="8" t="n">
        <v>515.2</v>
      </c>
    </row>
    <row r="21" spans="1:4">
      <c r="A21" s="3" t="s">
        <v>631</v>
      </c>
    </row>
    <row r="22" spans="1:4">
      <c r="A22" s="4" t="s">
        <v>636</v>
      </c>
      <c r="B22" s="8" t="n">
        <v>-0.8</v>
      </c>
      <c r="D22" s="5" t="n">
        <v>-5</v>
      </c>
    </row>
    <row r="23" spans="1:4">
      <c r="A23" s="4" t="s">
        <v>637</v>
      </c>
      <c r="D23" s="8" t="n">
        <v>-2.1</v>
      </c>
    </row>
    <row r="24" spans="1:4">
      <c r="A24" s="4" t="s">
        <v>137</v>
      </c>
      <c r="B24" s="8" t="n">
        <v>-0.8</v>
      </c>
      <c r="D24" s="8" t="n">
        <v>-7.1</v>
      </c>
    </row>
    <row r="25" spans="1:4">
      <c r="A25" s="4" t="s">
        <v>651</v>
      </c>
    </row>
    <row r="26" spans="1:4">
      <c r="A26" s="3" t="s">
        <v>216</v>
      </c>
    </row>
    <row r="27" spans="1:4">
      <c r="A27" s="4" t="s">
        <v>629</v>
      </c>
      <c r="B27" s="8" t="n">
        <v>58.1</v>
      </c>
      <c r="D27" s="8" t="n">
        <v>74.3</v>
      </c>
    </row>
    <row r="28" spans="1:4">
      <c r="A28" s="4" t="s">
        <v>632</v>
      </c>
      <c r="B28" s="8" t="n">
        <v>58.1</v>
      </c>
      <c r="D28" s="8" t="n">
        <v>74.3</v>
      </c>
    </row>
    <row r="29" spans="1:4">
      <c r="A29" s="4" t="s">
        <v>652</v>
      </c>
    </row>
    <row r="30" spans="1:4">
      <c r="A30" s="3" t="s">
        <v>216</v>
      </c>
    </row>
    <row r="31" spans="1:4">
      <c r="A31" s="4" t="s">
        <v>629</v>
      </c>
      <c r="B31" s="8" t="n">
        <v>25.7</v>
      </c>
      <c r="D31" s="8" t="n">
        <v>27.3</v>
      </c>
    </row>
    <row r="32" spans="1:4">
      <c r="A32" s="4" t="s">
        <v>631</v>
      </c>
      <c r="B32" s="8" t="n">
        <v>-0.2</v>
      </c>
      <c r="D32" s="8" t="n">
        <v>-1.3</v>
      </c>
    </row>
    <row r="33" spans="1:4">
      <c r="A33" s="4" t="s">
        <v>632</v>
      </c>
      <c r="B33" s="8" t="n">
        <v>25.5</v>
      </c>
      <c r="D33" s="5" t="n">
        <v>26</v>
      </c>
    </row>
    <row r="34" spans="1:4">
      <c r="A34" s="3" t="s">
        <v>632</v>
      </c>
    </row>
    <row r="35" spans="1:4">
      <c r="A35" s="4" t="s">
        <v>636</v>
      </c>
      <c r="B35" s="8" t="n">
        <v>25.5</v>
      </c>
      <c r="D35" s="5" t="n">
        <v>26</v>
      </c>
    </row>
    <row r="36" spans="1:4">
      <c r="A36" s="4" t="s">
        <v>137</v>
      </c>
      <c r="B36" s="8" t="n">
        <v>25.5</v>
      </c>
      <c r="D36" s="5" t="n">
        <v>26</v>
      </c>
    </row>
    <row r="37" spans="1:4">
      <c r="A37" s="3" t="s">
        <v>631</v>
      </c>
    </row>
    <row r="38" spans="1:4">
      <c r="A38" s="4" t="s">
        <v>636</v>
      </c>
      <c r="B38" s="8" t="n">
        <v>-0.2</v>
      </c>
      <c r="D38" s="8" t="n">
        <v>-1.3</v>
      </c>
    </row>
    <row r="39" spans="1:4">
      <c r="A39" s="4" t="s">
        <v>137</v>
      </c>
      <c r="B39" s="8" t="n">
        <v>-0.2</v>
      </c>
      <c r="D39" s="8" t="n">
        <v>-1.3</v>
      </c>
    </row>
    <row r="40" spans="1:4">
      <c r="A40" s="4" t="s">
        <v>653</v>
      </c>
    </row>
    <row r="41" spans="1:4">
      <c r="A41" s="3" t="s">
        <v>216</v>
      </c>
    </row>
    <row r="42" spans="1:4">
      <c r="A42" s="4" t="s">
        <v>629</v>
      </c>
      <c r="B42" s="5" t="n">
        <v>241</v>
      </c>
      <c r="D42" s="5" t="n">
        <v>495</v>
      </c>
    </row>
    <row r="43" spans="1:4">
      <c r="A43" s="4" t="s">
        <v>630</v>
      </c>
      <c r="B43" s="8" t="n">
        <v>0.4</v>
      </c>
    </row>
    <row r="44" spans="1:4">
      <c r="A44" s="4" t="s">
        <v>631</v>
      </c>
      <c r="B44" s="8" t="n">
        <v>-0.6</v>
      </c>
      <c r="D44" s="8" t="n">
        <v>-5.8</v>
      </c>
    </row>
    <row r="45" spans="1:4">
      <c r="A45" s="4" t="s">
        <v>632</v>
      </c>
      <c r="B45" s="8" t="n">
        <v>240.8</v>
      </c>
      <c r="D45" s="8" t="n">
        <v>489.2</v>
      </c>
    </row>
    <row r="46" spans="1:4">
      <c r="A46" s="3" t="s">
        <v>632</v>
      </c>
    </row>
    <row r="47" spans="1:4">
      <c r="A47" s="4" t="s">
        <v>636</v>
      </c>
      <c r="B47" s="8" t="n">
        <v>111.2</v>
      </c>
      <c r="D47" s="5" t="n">
        <v>328</v>
      </c>
    </row>
    <row r="48" spans="1:4">
      <c r="A48" s="4" t="s">
        <v>637</v>
      </c>
      <c r="D48" s="8" t="n">
        <v>161.2</v>
      </c>
    </row>
    <row r="49" spans="1:4">
      <c r="A49" s="4" t="s">
        <v>137</v>
      </c>
      <c r="B49" s="8" t="n">
        <v>111.2</v>
      </c>
      <c r="D49" s="8" t="n">
        <v>489.2</v>
      </c>
    </row>
    <row r="50" spans="1:4">
      <c r="A50" s="3" t="s">
        <v>631</v>
      </c>
    </row>
    <row r="51" spans="1:4">
      <c r="A51" s="4" t="s">
        <v>636</v>
      </c>
      <c r="B51" s="8" t="n">
        <v>-0.6</v>
      </c>
      <c r="D51" s="8" t="n">
        <v>-3.7</v>
      </c>
    </row>
    <row r="52" spans="1:4">
      <c r="A52" s="4" t="s">
        <v>637</v>
      </c>
      <c r="D52" s="8" t="n">
        <v>-2.1</v>
      </c>
    </row>
    <row r="53" spans="1:4">
      <c r="A53" s="4" t="s">
        <v>137</v>
      </c>
      <c r="B53" s="6" t="n">
        <v>-0.6</v>
      </c>
      <c r="D53" s="6" t="n">
        <v>-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4</v>
      </c>
      <c r="B1" s="2" t="s">
        <v>1</v>
      </c>
    </row>
    <row r="2" spans="1:4">
      <c r="B2" s="2" t="s">
        <v>2</v>
      </c>
      <c r="C2" s="2" t="s">
        <v>30</v>
      </c>
      <c r="D2" s="2" t="s">
        <v>84</v>
      </c>
    </row>
    <row r="3" spans="1:4">
      <c r="A3" s="3" t="s">
        <v>655</v>
      </c>
    </row>
    <row r="4" spans="1:4">
      <c r="A4" s="4" t="s">
        <v>137</v>
      </c>
      <c r="B4" s="6" t="n">
        <v>1477.6</v>
      </c>
      <c r="C4" s="6" t="n">
        <v>1304.4</v>
      </c>
    </row>
    <row r="5" spans="1:4">
      <c r="A5" s="4" t="s">
        <v>656</v>
      </c>
      <c r="B5" s="8" t="n">
        <v>-863.7</v>
      </c>
      <c r="C5" s="8" t="n">
        <v>-718.4</v>
      </c>
    </row>
    <row r="6" spans="1:4">
      <c r="A6" s="4" t="s">
        <v>45</v>
      </c>
      <c r="B6" s="8" t="n">
        <v>613.9</v>
      </c>
      <c r="C6" s="5" t="n">
        <v>586</v>
      </c>
    </row>
    <row r="7" spans="1:4">
      <c r="A7" s="3" t="s">
        <v>657</v>
      </c>
    </row>
    <row r="8" spans="1:4">
      <c r="A8" s="4" t="s">
        <v>657</v>
      </c>
      <c r="B8" s="8" t="n">
        <v>101.2</v>
      </c>
      <c r="C8" s="8" t="n">
        <v>97.7</v>
      </c>
      <c r="D8" s="6" t="n">
        <v>86.09999999999999</v>
      </c>
    </row>
    <row r="9" spans="1:4">
      <c r="A9" s="4" t="s">
        <v>658</v>
      </c>
      <c r="B9" s="8" t="n">
        <v>115.5</v>
      </c>
      <c r="C9" s="8" t="n">
        <v>104.9</v>
      </c>
      <c r="D9" s="6" t="n">
        <v>94.59999999999999</v>
      </c>
    </row>
    <row r="10" spans="1:4">
      <c r="A10" s="4" t="s">
        <v>659</v>
      </c>
      <c r="B10" s="8" t="n">
        <v>229.5</v>
      </c>
      <c r="C10" s="8" t="n">
        <v>243.5</v>
      </c>
    </row>
    <row r="11" spans="1:4">
      <c r="A11" s="4" t="s">
        <v>660</v>
      </c>
    </row>
    <row r="12" spans="1:4">
      <c r="A12" s="3" t="s">
        <v>655</v>
      </c>
    </row>
    <row r="13" spans="1:4">
      <c r="A13" s="4" t="s">
        <v>137</v>
      </c>
      <c r="B13" s="5" t="n">
        <v>823</v>
      </c>
      <c r="C13" s="8" t="n">
        <v>739.8</v>
      </c>
    </row>
    <row r="14" spans="1:4">
      <c r="A14" s="4" t="s">
        <v>661</v>
      </c>
    </row>
    <row r="15" spans="1:4">
      <c r="A15" s="3" t="s">
        <v>655</v>
      </c>
    </row>
    <row r="16" spans="1:4">
      <c r="A16" s="4" t="s">
        <v>137</v>
      </c>
      <c r="B16" s="8" t="n">
        <v>387.3</v>
      </c>
      <c r="C16" s="8" t="n">
        <v>342.5</v>
      </c>
    </row>
    <row r="17" spans="1:4">
      <c r="A17" s="4" t="s">
        <v>662</v>
      </c>
    </row>
    <row r="18" spans="1:4">
      <c r="A18" s="3" t="s">
        <v>655</v>
      </c>
    </row>
    <row r="19" spans="1:4">
      <c r="A19" s="4" t="s">
        <v>137</v>
      </c>
      <c r="B19" s="8" t="n">
        <v>177.7</v>
      </c>
      <c r="C19" s="8" t="n">
        <v>140.7</v>
      </c>
    </row>
    <row r="20" spans="1:4">
      <c r="A20" s="4" t="s">
        <v>663</v>
      </c>
    </row>
    <row r="21" spans="1:4">
      <c r="A21" s="3" t="s">
        <v>655</v>
      </c>
    </row>
    <row r="22" spans="1:4">
      <c r="A22" s="4" t="s">
        <v>137</v>
      </c>
      <c r="B22" s="8" t="n">
        <v>13.1</v>
      </c>
      <c r="C22" s="8" t="n">
        <v>6.8</v>
      </c>
    </row>
    <row r="23" spans="1:4">
      <c r="A23" s="4" t="s">
        <v>664</v>
      </c>
    </row>
    <row r="24" spans="1:4">
      <c r="A24" s="3" t="s">
        <v>655</v>
      </c>
    </row>
    <row r="25" spans="1:4">
      <c r="A25" s="4" t="s">
        <v>137</v>
      </c>
      <c r="B25" s="6" t="n">
        <v>76.5</v>
      </c>
      <c r="C25" s="6" t="n">
        <v>74.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666</v>
      </c>
    </row>
    <row r="4" spans="1:3">
      <c r="A4" s="4" t="s">
        <v>667</v>
      </c>
      <c r="B4" s="6" t="n">
        <v>1819.1</v>
      </c>
      <c r="C4" s="6" t="n">
        <v>1823.8</v>
      </c>
    </row>
    <row r="5" spans="1:3">
      <c r="A5" s="4" t="s">
        <v>668</v>
      </c>
      <c r="B5" s="8" t="n">
        <v>-1030.9</v>
      </c>
      <c r="C5" s="8" t="n">
        <v>-832.9</v>
      </c>
    </row>
    <row r="6" spans="1:3">
      <c r="A6" s="4" t="s">
        <v>669</v>
      </c>
      <c r="B6" s="8" t="n">
        <v>788.2</v>
      </c>
      <c r="C6" s="8" t="n">
        <v>990.9</v>
      </c>
    </row>
    <row r="7" spans="1:3">
      <c r="A7" s="3" t="s">
        <v>670</v>
      </c>
    </row>
    <row r="8" spans="1:3">
      <c r="A8" s="4" t="s">
        <v>671</v>
      </c>
      <c r="B8" s="8" t="n">
        <v>1831.5</v>
      </c>
      <c r="C8" s="8" t="n">
        <v>1836.2</v>
      </c>
    </row>
    <row r="9" spans="1:3">
      <c r="A9" s="4" t="s">
        <v>668</v>
      </c>
      <c r="B9" s="8" t="n">
        <v>-1030.9</v>
      </c>
      <c r="C9" s="8" t="n">
        <v>-832.9</v>
      </c>
    </row>
    <row r="10" spans="1:3">
      <c r="A10" s="4" t="s">
        <v>672</v>
      </c>
      <c r="B10" s="8" t="n">
        <v>800.6</v>
      </c>
      <c r="C10" s="8" t="n">
        <v>1003.3</v>
      </c>
    </row>
    <row r="11" spans="1:3">
      <c r="A11" s="4" t="s">
        <v>673</v>
      </c>
    </row>
    <row r="12" spans="1:3">
      <c r="A12" s="3" t="s">
        <v>674</v>
      </c>
    </row>
    <row r="13" spans="1:3">
      <c r="A13" s="4" t="s">
        <v>675</v>
      </c>
      <c r="B13" s="8" t="n">
        <v>12.4</v>
      </c>
      <c r="C13" s="8" t="n">
        <v>12.4</v>
      </c>
    </row>
    <row r="14" spans="1:3">
      <c r="A14" s="3" t="s">
        <v>670</v>
      </c>
    </row>
    <row r="15" spans="1:3">
      <c r="A15" s="4" t="s">
        <v>672</v>
      </c>
      <c r="B15" s="8" t="n">
        <v>12.4</v>
      </c>
      <c r="C15" s="8" t="n">
        <v>12.4</v>
      </c>
    </row>
    <row r="16" spans="1:3">
      <c r="A16" s="4" t="s">
        <v>676</v>
      </c>
    </row>
    <row r="17" spans="1:3">
      <c r="A17" s="3" t="s">
        <v>666</v>
      </c>
    </row>
    <row r="18" spans="1:3">
      <c r="A18" s="4" t="s">
        <v>667</v>
      </c>
      <c r="B18" s="8" t="n">
        <v>1143.5</v>
      </c>
      <c r="C18" s="8" t="n">
        <v>1108.6</v>
      </c>
    </row>
    <row r="19" spans="1:3">
      <c r="A19" s="4" t="s">
        <v>668</v>
      </c>
      <c r="B19" s="8" t="n">
        <v>-625.5</v>
      </c>
      <c r="C19" s="8" t="n">
        <v>-451.8</v>
      </c>
    </row>
    <row r="20" spans="1:3">
      <c r="A20" s="4" t="s">
        <v>669</v>
      </c>
      <c r="B20" s="5" t="n">
        <v>518</v>
      </c>
      <c r="C20" s="8" t="n">
        <v>656.8</v>
      </c>
    </row>
    <row r="21" spans="1:3">
      <c r="A21" s="3" t="s">
        <v>670</v>
      </c>
    </row>
    <row r="22" spans="1:3">
      <c r="A22" s="4" t="s">
        <v>668</v>
      </c>
      <c r="B22" s="6" t="n">
        <v>-625.5</v>
      </c>
      <c r="C22" s="6" t="n">
        <v>-451.8</v>
      </c>
    </row>
    <row r="23" spans="1:3">
      <c r="A23" s="4" t="s">
        <v>677</v>
      </c>
    </row>
    <row r="24" spans="1:3">
      <c r="A24" s="3" t="s">
        <v>678</v>
      </c>
    </row>
    <row r="25" spans="1:3">
      <c r="A25" s="4" t="s">
        <v>417</v>
      </c>
      <c r="B25" s="4" t="s">
        <v>679</v>
      </c>
      <c r="C25" s="4" t="s">
        <v>679</v>
      </c>
    </row>
    <row r="26" spans="1:3">
      <c r="A26" s="4" t="s">
        <v>680</v>
      </c>
    </row>
    <row r="27" spans="1:3">
      <c r="A27" s="3" t="s">
        <v>678</v>
      </c>
    </row>
    <row r="28" spans="1:3">
      <c r="A28" s="4" t="s">
        <v>417</v>
      </c>
      <c r="B28" s="4" t="s">
        <v>681</v>
      </c>
      <c r="C28" s="4" t="s">
        <v>681</v>
      </c>
    </row>
    <row r="29" spans="1:3">
      <c r="A29" s="4" t="s">
        <v>682</v>
      </c>
    </row>
    <row r="30" spans="1:3">
      <c r="A30" s="3" t="s">
        <v>666</v>
      </c>
    </row>
    <row r="31" spans="1:3">
      <c r="A31" s="4" t="s">
        <v>667</v>
      </c>
      <c r="B31" s="6" t="n">
        <v>321.6</v>
      </c>
      <c r="C31" s="6" t="n">
        <v>357.3</v>
      </c>
    </row>
    <row r="32" spans="1:3">
      <c r="A32" s="4" t="s">
        <v>668</v>
      </c>
      <c r="B32" s="8" t="n">
        <v>-147.8</v>
      </c>
      <c r="C32" s="8" t="n">
        <v>-172.3</v>
      </c>
    </row>
    <row r="33" spans="1:3">
      <c r="A33" s="4" t="s">
        <v>669</v>
      </c>
      <c r="B33" s="8" t="n">
        <v>173.8</v>
      </c>
      <c r="C33" s="5" t="n">
        <v>185</v>
      </c>
    </row>
    <row r="34" spans="1:3">
      <c r="A34" s="3" t="s">
        <v>670</v>
      </c>
    </row>
    <row r="35" spans="1:3">
      <c r="A35" s="4" t="s">
        <v>668</v>
      </c>
      <c r="B35" s="6" t="n">
        <v>-147.8</v>
      </c>
      <c r="C35" s="6" t="n">
        <v>-172.3</v>
      </c>
    </row>
    <row r="36" spans="1:3">
      <c r="A36" s="4" t="s">
        <v>683</v>
      </c>
    </row>
    <row r="37" spans="1:3">
      <c r="A37" s="3" t="s">
        <v>678</v>
      </c>
    </row>
    <row r="38" spans="1:3">
      <c r="A38" s="4" t="s">
        <v>417</v>
      </c>
      <c r="B38" s="4" t="s">
        <v>679</v>
      </c>
      <c r="C38" s="4" t="s">
        <v>679</v>
      </c>
    </row>
    <row r="39" spans="1:3">
      <c r="A39" s="4" t="s">
        <v>684</v>
      </c>
    </row>
    <row r="40" spans="1:3">
      <c r="A40" s="3" t="s">
        <v>678</v>
      </c>
    </row>
    <row r="41" spans="1:3">
      <c r="A41" s="4" t="s">
        <v>417</v>
      </c>
      <c r="B41" s="4" t="s">
        <v>685</v>
      </c>
      <c r="C41" s="4" t="s">
        <v>685</v>
      </c>
    </row>
    <row r="42" spans="1:3">
      <c r="A42" s="4" t="s">
        <v>686</v>
      </c>
    </row>
    <row r="43" spans="1:3">
      <c r="A43" s="3" t="s">
        <v>666</v>
      </c>
    </row>
    <row r="44" spans="1:3">
      <c r="A44" s="4" t="s">
        <v>667</v>
      </c>
      <c r="B44" s="6" t="n">
        <v>63.6</v>
      </c>
      <c r="C44" s="6" t="n">
        <v>63.6</v>
      </c>
    </row>
    <row r="45" spans="1:3">
      <c r="A45" s="4" t="s">
        <v>668</v>
      </c>
      <c r="B45" s="8" t="n">
        <v>-63.6</v>
      </c>
      <c r="C45" s="8" t="n">
        <v>-43.7</v>
      </c>
    </row>
    <row r="46" spans="1:3">
      <c r="A46" s="4" t="s">
        <v>669</v>
      </c>
      <c r="C46" s="8" t="n">
        <v>19.9</v>
      </c>
    </row>
    <row r="47" spans="1:3">
      <c r="A47" s="3" t="s">
        <v>670</v>
      </c>
    </row>
    <row r="48" spans="1:3">
      <c r="A48" s="4" t="s">
        <v>668</v>
      </c>
      <c r="B48" s="6" t="n">
        <v>-63.6</v>
      </c>
      <c r="C48" s="6" t="n">
        <v>-43.7</v>
      </c>
    </row>
    <row r="49" spans="1:3">
      <c r="A49" s="4" t="s">
        <v>687</v>
      </c>
    </row>
    <row r="50" spans="1:3">
      <c r="A50" s="3" t="s">
        <v>678</v>
      </c>
    </row>
    <row r="51" spans="1:3">
      <c r="A51" s="4" t="s">
        <v>417</v>
      </c>
      <c r="B51" s="4" t="s">
        <v>679</v>
      </c>
      <c r="C51" s="4" t="s">
        <v>679</v>
      </c>
    </row>
    <row r="52" spans="1:3">
      <c r="A52" s="4" t="s">
        <v>688</v>
      </c>
    </row>
    <row r="53" spans="1:3">
      <c r="A53" s="3" t="s">
        <v>666</v>
      </c>
    </row>
    <row r="54" spans="1:3">
      <c r="A54" s="4" t="s">
        <v>667</v>
      </c>
      <c r="B54" s="6" t="n">
        <v>55.6</v>
      </c>
      <c r="C54" s="6" t="n">
        <v>52.1</v>
      </c>
    </row>
    <row r="55" spans="1:3">
      <c r="A55" s="4" t="s">
        <v>668</v>
      </c>
      <c r="B55" s="8" t="n">
        <v>-53.5</v>
      </c>
      <c r="C55" s="8" t="n">
        <v>-49.7</v>
      </c>
    </row>
    <row r="56" spans="1:3">
      <c r="A56" s="4" t="s">
        <v>669</v>
      </c>
      <c r="B56" s="6" t="n">
        <v>2.1</v>
      </c>
      <c r="C56" s="6" t="n">
        <v>2.4</v>
      </c>
    </row>
    <row r="57" spans="1:3">
      <c r="A57" s="3" t="s">
        <v>678</v>
      </c>
    </row>
    <row r="58" spans="1:3">
      <c r="A58" s="4" t="s">
        <v>417</v>
      </c>
      <c r="B58" s="4" t="s">
        <v>418</v>
      </c>
      <c r="C58" s="4" t="s">
        <v>689</v>
      </c>
    </row>
    <row r="59" spans="1:3">
      <c r="A59" s="4" t="s">
        <v>690</v>
      </c>
      <c r="C59" s="4" t="s">
        <v>691</v>
      </c>
    </row>
    <row r="60" spans="1:3">
      <c r="A60" s="3" t="s">
        <v>670</v>
      </c>
    </row>
    <row r="61" spans="1:3">
      <c r="A61" s="4" t="s">
        <v>668</v>
      </c>
      <c r="B61" s="6" t="n">
        <v>-53.5</v>
      </c>
      <c r="C61" s="6" t="n">
        <v>-49.7</v>
      </c>
    </row>
    <row r="62" spans="1:3">
      <c r="A62" s="4" t="s">
        <v>692</v>
      </c>
    </row>
    <row r="63" spans="1:3">
      <c r="A63" s="3" t="s">
        <v>666</v>
      </c>
    </row>
    <row r="64" spans="1:3">
      <c r="A64" s="4" t="s">
        <v>667</v>
      </c>
      <c r="B64" s="8" t="n">
        <v>140.2</v>
      </c>
      <c r="C64" s="8" t="n">
        <v>140.2</v>
      </c>
    </row>
    <row r="65" spans="1:3">
      <c r="A65" s="4" t="s">
        <v>668</v>
      </c>
      <c r="B65" s="8" t="n">
        <v>-84.40000000000001</v>
      </c>
      <c r="C65" s="8" t="n">
        <v>-56.8</v>
      </c>
    </row>
    <row r="66" spans="1:3">
      <c r="A66" s="4" t="s">
        <v>669</v>
      </c>
      <c r="B66" s="8" t="n">
        <v>55.8</v>
      </c>
      <c r="C66" s="8" t="n">
        <v>83.40000000000001</v>
      </c>
    </row>
    <row r="67" spans="1:3">
      <c r="A67" s="3" t="s">
        <v>670</v>
      </c>
    </row>
    <row r="68" spans="1:3">
      <c r="A68" s="4" t="s">
        <v>668</v>
      </c>
      <c r="B68" s="6" t="n">
        <v>-84.40000000000001</v>
      </c>
      <c r="C68" s="6" t="n">
        <v>-56.8</v>
      </c>
    </row>
    <row r="69" spans="1:3">
      <c r="A69" s="4" t="s">
        <v>693</v>
      </c>
    </row>
    <row r="70" spans="1:3">
      <c r="A70" s="3" t="s">
        <v>678</v>
      </c>
    </row>
    <row r="71" spans="1:3">
      <c r="A71" s="4" t="s">
        <v>417</v>
      </c>
      <c r="B71" s="4" t="s">
        <v>418</v>
      </c>
      <c r="C71" s="4" t="s">
        <v>418</v>
      </c>
    </row>
    <row r="72" spans="1:3">
      <c r="A72" s="4" t="s">
        <v>694</v>
      </c>
    </row>
    <row r="73" spans="1:3">
      <c r="A73" s="3" t="s">
        <v>678</v>
      </c>
    </row>
    <row r="74" spans="1:3">
      <c r="A74" s="4" t="s">
        <v>417</v>
      </c>
      <c r="B74" s="4" t="s">
        <v>414</v>
      </c>
      <c r="C74" s="4" t="s">
        <v>414</v>
      </c>
    </row>
    <row r="75" spans="1:3">
      <c r="A75" s="4" t="s">
        <v>673</v>
      </c>
    </row>
    <row r="76" spans="1:3">
      <c r="A76" s="3" t="s">
        <v>666</v>
      </c>
    </row>
    <row r="77" spans="1:3">
      <c r="A77" s="4" t="s">
        <v>667</v>
      </c>
      <c r="B77" s="6" t="n">
        <v>77.3</v>
      </c>
      <c r="C77" s="6" t="n">
        <v>83.5</v>
      </c>
    </row>
    <row r="78" spans="1:3">
      <c r="A78" s="4" t="s">
        <v>668</v>
      </c>
      <c r="B78" s="8" t="n">
        <v>-46.8</v>
      </c>
      <c r="C78" s="8" t="n">
        <v>-49.4</v>
      </c>
    </row>
    <row r="79" spans="1:3">
      <c r="A79" s="4" t="s">
        <v>669</v>
      </c>
      <c r="B79" s="8" t="n">
        <v>30.5</v>
      </c>
      <c r="C79" s="8" t="n">
        <v>34.1</v>
      </c>
    </row>
    <row r="80" spans="1:3">
      <c r="A80" s="3" t="s">
        <v>670</v>
      </c>
    </row>
    <row r="81" spans="1:3">
      <c r="A81" s="4" t="s">
        <v>668</v>
      </c>
      <c r="B81" s="6" t="n">
        <v>-46.8</v>
      </c>
      <c r="C81" s="6" t="n">
        <v>-49.4</v>
      </c>
    </row>
    <row r="82" spans="1:3">
      <c r="A82" s="4" t="s">
        <v>695</v>
      </c>
    </row>
    <row r="83" spans="1:3">
      <c r="A83" s="3" t="s">
        <v>678</v>
      </c>
    </row>
    <row r="84" spans="1:3">
      <c r="A84" s="4" t="s">
        <v>417</v>
      </c>
      <c r="B84" s="4" t="s">
        <v>696</v>
      </c>
      <c r="C84" s="4" t="s">
        <v>679</v>
      </c>
    </row>
    <row r="85" spans="1:3">
      <c r="A85" s="4" t="s">
        <v>697</v>
      </c>
    </row>
    <row r="86" spans="1:3">
      <c r="A86" s="3" t="s">
        <v>678</v>
      </c>
    </row>
    <row r="87" spans="1:3">
      <c r="A87" s="4" t="s">
        <v>417</v>
      </c>
      <c r="B87" s="4" t="s">
        <v>698</v>
      </c>
      <c r="C87" s="4" t="s">
        <v>698</v>
      </c>
    </row>
    <row r="88" spans="1:3">
      <c r="A88" s="4" t="s">
        <v>699</v>
      </c>
    </row>
    <row r="89" spans="1:3">
      <c r="A89" s="3" t="s">
        <v>666</v>
      </c>
    </row>
    <row r="90" spans="1:3">
      <c r="A90" s="4" t="s">
        <v>667</v>
      </c>
      <c r="B90" s="6" t="n">
        <v>11.3</v>
      </c>
      <c r="C90" s="6" t="n">
        <v>11.6</v>
      </c>
    </row>
    <row r="91" spans="1:3">
      <c r="A91" s="4" t="s">
        <v>668</v>
      </c>
      <c r="B91" s="8" t="n">
        <v>-6.2</v>
      </c>
      <c r="C91" s="8" t="n">
        <v>-6.2</v>
      </c>
    </row>
    <row r="92" spans="1:3">
      <c r="A92" s="4" t="s">
        <v>669</v>
      </c>
      <c r="B92" s="8" t="n">
        <v>5.1</v>
      </c>
      <c r="C92" s="8" t="n">
        <v>5.4</v>
      </c>
    </row>
    <row r="93" spans="1:3">
      <c r="A93" s="3" t="s">
        <v>670</v>
      </c>
    </row>
    <row r="94" spans="1:3">
      <c r="A94" s="4" t="s">
        <v>668</v>
      </c>
      <c r="B94" s="6" t="n">
        <v>-6.2</v>
      </c>
      <c r="C94" s="6" t="n">
        <v>-6.2</v>
      </c>
    </row>
    <row r="95" spans="1:3">
      <c r="A95" s="4" t="s">
        <v>700</v>
      </c>
    </row>
    <row r="96" spans="1:3">
      <c r="A96" s="3" t="s">
        <v>678</v>
      </c>
    </row>
    <row r="97" spans="1:3">
      <c r="A97" s="4" t="s">
        <v>417</v>
      </c>
      <c r="B97" s="4" t="s">
        <v>420</v>
      </c>
      <c r="C97" s="4" t="s">
        <v>420</v>
      </c>
    </row>
    <row r="98" spans="1:3">
      <c r="A98" s="4" t="s">
        <v>701</v>
      </c>
    </row>
    <row r="99" spans="1:3">
      <c r="A99" s="3" t="s">
        <v>678</v>
      </c>
    </row>
    <row r="100" spans="1:3">
      <c r="A100" s="4" t="s">
        <v>417</v>
      </c>
      <c r="B100" s="4" t="s">
        <v>418</v>
      </c>
      <c r="C100" s="4" t="s">
        <v>418</v>
      </c>
    </row>
    <row r="101" spans="1:3">
      <c r="A101" s="4" t="s">
        <v>702</v>
      </c>
    </row>
    <row r="102" spans="1:3">
      <c r="A102" s="3" t="s">
        <v>666</v>
      </c>
    </row>
    <row r="103" spans="1:3">
      <c r="A103" s="4" t="s">
        <v>667</v>
      </c>
      <c r="B103" s="7" t="n">
        <v>6</v>
      </c>
      <c r="C103" s="6" t="n">
        <v>6.9</v>
      </c>
    </row>
    <row r="104" spans="1:3">
      <c r="A104" s="4" t="s">
        <v>668</v>
      </c>
      <c r="B104" s="8" t="n">
        <v>-3.1</v>
      </c>
      <c r="C104" s="5" t="n">
        <v>-3</v>
      </c>
    </row>
    <row r="105" spans="1:3">
      <c r="A105" s="4" t="s">
        <v>669</v>
      </c>
      <c r="B105" s="8" t="n">
        <v>2.9</v>
      </c>
      <c r="C105" s="8" t="n">
        <v>3.9</v>
      </c>
    </row>
    <row r="106" spans="1:3">
      <c r="A106" s="3" t="s">
        <v>670</v>
      </c>
    </row>
    <row r="107" spans="1:3">
      <c r="A107" s="4" t="s">
        <v>668</v>
      </c>
      <c r="B107" s="6" t="n">
        <v>-3.1</v>
      </c>
      <c r="C107" s="7" t="n">
        <v>-3</v>
      </c>
    </row>
    <row r="108" spans="1:3">
      <c r="A108" s="4" t="s">
        <v>703</v>
      </c>
    </row>
    <row r="109" spans="1:3">
      <c r="A109" s="3" t="s">
        <v>678</v>
      </c>
    </row>
    <row r="110" spans="1:3">
      <c r="A110" s="4" t="s">
        <v>417</v>
      </c>
      <c r="B110" s="4" t="s">
        <v>704</v>
      </c>
      <c r="C110" s="4" t="s">
        <v>679</v>
      </c>
    </row>
    <row r="111" spans="1:3">
      <c r="A111" s="4" t="s">
        <v>705</v>
      </c>
    </row>
    <row r="112" spans="1:3">
      <c r="A112" s="3" t="s">
        <v>678</v>
      </c>
    </row>
    <row r="113" spans="1:3">
      <c r="A113" s="4" t="s">
        <v>417</v>
      </c>
      <c r="B113" s="4" t="s">
        <v>706</v>
      </c>
      <c r="C113" s="4" t="s">
        <v>7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707</v>
      </c>
      <c r="B1" s="2" t="s">
        <v>708</v>
      </c>
      <c r="D1" s="2" t="s">
        <v>1</v>
      </c>
    </row>
    <row r="2" spans="1:6">
      <c r="B2" s="2" t="s">
        <v>709</v>
      </c>
      <c r="C2" s="2" t="s">
        <v>710</v>
      </c>
      <c r="D2" s="2" t="s">
        <v>711</v>
      </c>
      <c r="E2" s="2" t="s">
        <v>469</v>
      </c>
      <c r="F2" s="2" t="s">
        <v>602</v>
      </c>
    </row>
    <row r="3" spans="1:6">
      <c r="A3" s="3" t="s">
        <v>477</v>
      </c>
    </row>
    <row r="4" spans="1:6">
      <c r="A4" s="4" t="s">
        <v>712</v>
      </c>
      <c r="D4" s="6" t="n">
        <v>280.9</v>
      </c>
      <c r="E4" s="6" t="n">
        <v>309.5</v>
      </c>
      <c r="F4" s="6" t="n">
        <v>311.4</v>
      </c>
    </row>
    <row r="5" spans="1:6">
      <c r="A5" s="3" t="s">
        <v>713</v>
      </c>
    </row>
    <row r="6" spans="1:6">
      <c r="A6" s="5" t="n">
        <v>2018</v>
      </c>
      <c r="D6" s="8" t="n">
        <v>253.8</v>
      </c>
    </row>
    <row r="7" spans="1:6">
      <c r="A7" s="5" t="n">
        <v>2019</v>
      </c>
      <c r="D7" s="8" t="n">
        <v>206.2</v>
      </c>
    </row>
    <row r="8" spans="1:6">
      <c r="A8" s="5" t="n">
        <v>2020</v>
      </c>
      <c r="D8" s="8" t="n">
        <v>144.6</v>
      </c>
    </row>
    <row r="9" spans="1:6">
      <c r="A9" s="5" t="n">
        <v>2021</v>
      </c>
      <c r="D9" s="8" t="n">
        <v>79.40000000000001</v>
      </c>
    </row>
    <row r="10" spans="1:6">
      <c r="A10" s="5" t="n">
        <v>2022</v>
      </c>
      <c r="D10" s="8" t="n">
        <v>71.2</v>
      </c>
    </row>
    <row r="11" spans="1:6">
      <c r="A11" s="4" t="s">
        <v>714</v>
      </c>
      <c r="D11" s="5" t="n">
        <v>33</v>
      </c>
    </row>
    <row r="12" spans="1:6">
      <c r="A12" s="4" t="s">
        <v>297</v>
      </c>
    </row>
    <row r="13" spans="1:6">
      <c r="A13" s="3" t="s">
        <v>477</v>
      </c>
    </row>
    <row r="14" spans="1:6">
      <c r="A14" s="4" t="s">
        <v>715</v>
      </c>
      <c r="D14" s="8" t="n">
        <v>52.3</v>
      </c>
    </row>
    <row r="15" spans="1:6">
      <c r="A15" s="4" t="s">
        <v>716</v>
      </c>
    </row>
    <row r="16" spans="1:6">
      <c r="A16" s="3" t="s">
        <v>477</v>
      </c>
    </row>
    <row r="17" spans="1:6">
      <c r="A17" s="4" t="s">
        <v>715</v>
      </c>
      <c r="D17" s="6" t="n">
        <v>35.9</v>
      </c>
    </row>
    <row r="18" spans="1:6">
      <c r="A18" s="4" t="s">
        <v>717</v>
      </c>
      <c r="D18" s="4" t="s">
        <v>679</v>
      </c>
    </row>
    <row r="19" spans="1:6">
      <c r="A19" s="4" t="s">
        <v>718</v>
      </c>
    </row>
    <row r="20" spans="1:6">
      <c r="A20" s="3" t="s">
        <v>477</v>
      </c>
    </row>
    <row r="21" spans="1:6">
      <c r="A21" s="4" t="s">
        <v>715</v>
      </c>
      <c r="D21" s="6" t="n">
        <v>16.4</v>
      </c>
    </row>
    <row r="22" spans="1:6">
      <c r="A22" s="4" t="s">
        <v>717</v>
      </c>
      <c r="D22" s="4" t="s">
        <v>414</v>
      </c>
    </row>
    <row r="23" spans="1:6">
      <c r="A23" s="4" t="s">
        <v>719</v>
      </c>
    </row>
    <row r="24" spans="1:6">
      <c r="A24" s="3" t="s">
        <v>477</v>
      </c>
    </row>
    <row r="25" spans="1:6">
      <c r="A25" s="4" t="s">
        <v>715</v>
      </c>
      <c r="B25" s="10" t="n">
        <v>8</v>
      </c>
      <c r="C25" s="6" t="n">
        <v>9.6</v>
      </c>
    </row>
    <row r="26" spans="1:6">
      <c r="A26" s="4" t="s">
        <v>717</v>
      </c>
      <c r="B26" s="4" t="s">
        <v>696</v>
      </c>
      <c r="C26" s="4" t="s">
        <v>696</v>
      </c>
    </row>
    <row r="27" spans="1:6">
      <c r="A27" s="4" t="s">
        <v>720</v>
      </c>
    </row>
    <row r="28" spans="1:6">
      <c r="A28" s="3" t="s">
        <v>477</v>
      </c>
    </row>
    <row r="29" spans="1:6">
      <c r="A29" s="4" t="s">
        <v>715</v>
      </c>
      <c r="E29" s="8" t="n">
        <v>102.3</v>
      </c>
    </row>
    <row r="30" spans="1:6">
      <c r="A30" s="4" t="s">
        <v>721</v>
      </c>
    </row>
    <row r="31" spans="1:6">
      <c r="A31" s="3" t="s">
        <v>477</v>
      </c>
    </row>
    <row r="32" spans="1:6">
      <c r="A32" s="4" t="s">
        <v>715</v>
      </c>
      <c r="E32" s="6" t="n">
        <v>31.3</v>
      </c>
    </row>
    <row r="33" spans="1:6">
      <c r="A33" s="4" t="s">
        <v>717</v>
      </c>
      <c r="E33" s="4" t="s">
        <v>679</v>
      </c>
    </row>
    <row r="34" spans="1:6">
      <c r="A34" s="4" t="s">
        <v>722</v>
      </c>
    </row>
    <row r="35" spans="1:6">
      <c r="A35" s="3" t="s">
        <v>477</v>
      </c>
    </row>
    <row r="36" spans="1:6">
      <c r="A36" s="4" t="s">
        <v>715</v>
      </c>
      <c r="E36" s="7" t="n">
        <v>71</v>
      </c>
    </row>
    <row r="37" spans="1:6">
      <c r="A37" s="4" t="s">
        <v>717</v>
      </c>
      <c r="E37" s="4" t="s">
        <v>72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84</v>
      </c>
    </row>
    <row r="3" spans="1:4">
      <c r="A3" s="3" t="s">
        <v>48</v>
      </c>
    </row>
    <row r="4" spans="1:4">
      <c r="A4" s="4" t="s">
        <v>725</v>
      </c>
      <c r="B4" s="6" t="n">
        <v>3800.7</v>
      </c>
      <c r="C4" s="6" t="n">
        <v>3814.1</v>
      </c>
    </row>
    <row r="5" spans="1:4">
      <c r="A5" s="4" t="s">
        <v>726</v>
      </c>
      <c r="B5" s="8" t="n">
        <v>79.40000000000001</v>
      </c>
      <c r="C5" s="8" t="n">
        <v>-13.4</v>
      </c>
    </row>
    <row r="6" spans="1:4">
      <c r="A6" s="4" t="s">
        <v>727</v>
      </c>
      <c r="B6" s="8" t="n">
        <v>3880.1</v>
      </c>
      <c r="C6" s="8" t="n">
        <v>3800.7</v>
      </c>
      <c r="D6" s="6" t="n">
        <v>3814.1</v>
      </c>
    </row>
    <row r="7" spans="1:4">
      <c r="A7" s="4" t="s">
        <v>728</v>
      </c>
      <c r="B7" s="5" t="n">
        <v>0</v>
      </c>
      <c r="C7" s="5" t="n">
        <v>0</v>
      </c>
      <c r="D7" s="5" t="n">
        <v>0</v>
      </c>
    </row>
    <row r="8" spans="1:4">
      <c r="A8" s="4" t="s">
        <v>729</v>
      </c>
    </row>
    <row r="9" spans="1:4">
      <c r="A9" s="3" t="s">
        <v>48</v>
      </c>
    </row>
    <row r="10" spans="1:4">
      <c r="A10" s="4" t="s">
        <v>725</v>
      </c>
      <c r="B10" s="8" t="n">
        <v>653.3</v>
      </c>
      <c r="C10" s="8" t="n">
        <v>663.5</v>
      </c>
    </row>
    <row r="11" spans="1:4">
      <c r="A11" s="4" t="s">
        <v>726</v>
      </c>
      <c r="B11" s="8" t="n">
        <v>77.8</v>
      </c>
      <c r="C11" s="8" t="n">
        <v>-10.2</v>
      </c>
    </row>
    <row r="12" spans="1:4">
      <c r="A12" s="4" t="s">
        <v>727</v>
      </c>
      <c r="B12" s="8" t="n">
        <v>731.1</v>
      </c>
      <c r="C12" s="8" t="n">
        <v>653.3</v>
      </c>
      <c r="D12" s="8" t="n">
        <v>663.5</v>
      </c>
    </row>
    <row r="13" spans="1:4">
      <c r="A13" s="4" t="s">
        <v>730</v>
      </c>
    </row>
    <row r="14" spans="1:4">
      <c r="A14" s="3" t="s">
        <v>48</v>
      </c>
    </row>
    <row r="15" spans="1:4">
      <c r="A15" s="4" t="s">
        <v>725</v>
      </c>
      <c r="B15" s="8" t="n">
        <v>2885.7</v>
      </c>
      <c r="C15" s="8" t="n">
        <v>2888.9</v>
      </c>
    </row>
    <row r="16" spans="1:4">
      <c r="A16" s="4" t="s">
        <v>726</v>
      </c>
      <c r="B16" s="8" t="n">
        <v>1.6</v>
      </c>
      <c r="C16" s="8" t="n">
        <v>-3.2</v>
      </c>
    </row>
    <row r="17" spans="1:4">
      <c r="A17" s="4" t="s">
        <v>727</v>
      </c>
      <c r="B17" s="8" t="n">
        <v>2887.3</v>
      </c>
      <c r="C17" s="8" t="n">
        <v>2885.7</v>
      </c>
      <c r="D17" s="8" t="n">
        <v>2888.9</v>
      </c>
    </row>
    <row r="18" spans="1:4">
      <c r="A18" s="4" t="s">
        <v>731</v>
      </c>
    </row>
    <row r="19" spans="1:4">
      <c r="A19" s="3" t="s">
        <v>48</v>
      </c>
    </row>
    <row r="20" spans="1:4">
      <c r="A20" s="4" t="s">
        <v>725</v>
      </c>
      <c r="B20" s="8" t="n">
        <v>261.7</v>
      </c>
      <c r="C20" s="8" t="n">
        <v>261.7</v>
      </c>
    </row>
    <row r="21" spans="1:4">
      <c r="A21" s="4" t="s">
        <v>727</v>
      </c>
      <c r="B21" s="6" t="n">
        <v>261.7</v>
      </c>
      <c r="C21" s="6" t="n">
        <v>261.7</v>
      </c>
      <c r="D21" s="6" t="n">
        <v>26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2</v>
      </c>
      <c r="B1" s="2" t="s">
        <v>2</v>
      </c>
      <c r="C1" s="2" t="s">
        <v>30</v>
      </c>
    </row>
    <row r="2" spans="1:3">
      <c r="A2" s="3" t="s">
        <v>222</v>
      </c>
    </row>
    <row r="3" spans="1:3">
      <c r="A3" s="4" t="s">
        <v>733</v>
      </c>
      <c r="B3" s="6" t="n">
        <v>247.2</v>
      </c>
      <c r="C3" s="6" t="n">
        <v>193.6</v>
      </c>
    </row>
    <row r="4" spans="1:3">
      <c r="A4" s="4" t="s">
        <v>734</v>
      </c>
      <c r="B4" s="8" t="n">
        <v>64.59999999999999</v>
      </c>
      <c r="C4" s="8" t="n">
        <v>25.3</v>
      </c>
    </row>
    <row r="5" spans="1:3">
      <c r="A5" s="4" t="s">
        <v>735</v>
      </c>
      <c r="B5" s="5" t="n">
        <v>131</v>
      </c>
      <c r="C5" s="8" t="n">
        <v>127.9</v>
      </c>
    </row>
    <row r="6" spans="1:3">
      <c r="A6" s="4" t="s">
        <v>53</v>
      </c>
      <c r="B6" s="6" t="n">
        <v>442.8</v>
      </c>
      <c r="C6" s="6" t="n">
        <v>3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4</v>
      </c>
    </row>
    <row r="3" spans="1:4">
      <c r="A3" s="3" t="s">
        <v>156</v>
      </c>
    </row>
    <row r="4" spans="1:4">
      <c r="A4" s="4" t="s">
        <v>106</v>
      </c>
      <c r="B4" s="6" t="n">
        <v>788.7</v>
      </c>
      <c r="C4" s="6" t="n">
        <v>517.6</v>
      </c>
      <c r="D4" s="6" t="n">
        <v>605.4</v>
      </c>
    </row>
    <row r="5" spans="1:4">
      <c r="A5" s="3" t="s">
        <v>157</v>
      </c>
    </row>
    <row r="6" spans="1:4">
      <c r="A6" s="4" t="s">
        <v>158</v>
      </c>
      <c r="B6" s="8" t="n">
        <v>497.6</v>
      </c>
      <c r="C6" s="8" t="n">
        <v>512.1</v>
      </c>
      <c r="D6" s="8" t="n">
        <v>492.2</v>
      </c>
    </row>
    <row r="7" spans="1:4">
      <c r="A7" s="4" t="s">
        <v>159</v>
      </c>
      <c r="B7" s="8" t="n">
        <v>-113.8</v>
      </c>
      <c r="C7" s="8" t="n">
        <v>-30.8</v>
      </c>
      <c r="D7" s="8" t="n">
        <v>-121.3</v>
      </c>
    </row>
    <row r="8" spans="1:4">
      <c r="A8" s="4" t="s">
        <v>92</v>
      </c>
      <c r="B8" s="8" t="n">
        <v>1140.1</v>
      </c>
      <c r="C8" s="8" t="n">
        <v>940.5</v>
      </c>
      <c r="D8" s="8" t="n">
        <v>668.2</v>
      </c>
    </row>
    <row r="9" spans="1:4">
      <c r="A9" s="4" t="s">
        <v>160</v>
      </c>
      <c r="B9" s="8" t="n">
        <v>75.09999999999999</v>
      </c>
      <c r="C9" s="8" t="n">
        <v>76.5</v>
      </c>
      <c r="D9" s="8" t="n">
        <v>91.3</v>
      </c>
    </row>
    <row r="10" spans="1:4">
      <c r="A10" s="4" t="s">
        <v>161</v>
      </c>
      <c r="B10" s="5" t="n">
        <v>44</v>
      </c>
      <c r="C10" s="8" t="n">
        <v>34.7</v>
      </c>
      <c r="D10" s="8" t="n">
        <v>31.5</v>
      </c>
    </row>
    <row r="11" spans="1:4">
      <c r="A11" s="4" t="s">
        <v>162</v>
      </c>
      <c r="C11" s="8" t="n">
        <v>284.5</v>
      </c>
    </row>
    <row r="12" spans="1:4">
      <c r="A12" s="3" t="s">
        <v>163</v>
      </c>
    </row>
    <row r="13" spans="1:4">
      <c r="A13" s="4" t="s">
        <v>164</v>
      </c>
      <c r="B13" s="5" t="n">
        <v>-27</v>
      </c>
      <c r="C13" s="8" t="n">
        <v>-222.7</v>
      </c>
      <c r="D13" s="8" t="n">
        <v>-6.3</v>
      </c>
    </row>
    <row r="14" spans="1:4">
      <c r="A14" s="4" t="s">
        <v>165</v>
      </c>
      <c r="B14" s="8" t="n">
        <v>-10.3</v>
      </c>
      <c r="C14" s="8" t="n">
        <v>-95.59999999999999</v>
      </c>
      <c r="D14" s="8" t="n">
        <v>8.300000000000001</v>
      </c>
    </row>
    <row r="15" spans="1:4">
      <c r="A15" s="4" t="s">
        <v>166</v>
      </c>
      <c r="B15" s="8" t="n">
        <v>167.4</v>
      </c>
      <c r="C15" s="8" t="n">
        <v>-9.6</v>
      </c>
      <c r="D15" s="8" t="n">
        <v>121.2</v>
      </c>
    </row>
    <row r="16" spans="1:4">
      <c r="A16" s="4" t="s">
        <v>167</v>
      </c>
      <c r="B16" s="8" t="n">
        <v>-10.4</v>
      </c>
      <c r="C16" s="5" t="n">
        <v>-171</v>
      </c>
      <c r="D16" s="5" t="n">
        <v>-113</v>
      </c>
    </row>
    <row r="17" spans="1:4">
      <c r="A17" s="4" t="s">
        <v>168</v>
      </c>
      <c r="B17" s="8" t="n">
        <v>-24.9</v>
      </c>
      <c r="C17" s="8" t="n">
        <v>138.5</v>
      </c>
      <c r="D17" s="8" t="n">
        <v>37.1</v>
      </c>
    </row>
    <row r="18" spans="1:4">
      <c r="A18" s="4" t="s">
        <v>169</v>
      </c>
      <c r="D18" s="8" t="n">
        <v>-99.59999999999999</v>
      </c>
    </row>
    <row r="19" spans="1:4">
      <c r="A19" s="4" t="s">
        <v>170</v>
      </c>
      <c r="B19" s="8" t="n">
        <v>-8709.4</v>
      </c>
      <c r="C19" s="8" t="n">
        <v>-7366.3</v>
      </c>
      <c r="D19" s="8" t="n">
        <v>-6579.9</v>
      </c>
    </row>
    <row r="20" spans="1:4">
      <c r="A20" s="4" t="s">
        <v>171</v>
      </c>
      <c r="B20" s="8" t="n">
        <v>8651.9</v>
      </c>
      <c r="C20" s="8" t="n">
        <v>7362.8</v>
      </c>
      <c r="D20" s="8" t="n">
        <v>6567.1</v>
      </c>
    </row>
    <row r="21" spans="1:4">
      <c r="A21" s="4" t="s">
        <v>145</v>
      </c>
      <c r="B21" s="8" t="n">
        <v>140.6</v>
      </c>
      <c r="C21" s="8" t="n">
        <v>143.2</v>
      </c>
      <c r="D21" s="8" t="n">
        <v>57.6</v>
      </c>
    </row>
    <row r="22" spans="1:4">
      <c r="A22" s="4" t="s">
        <v>172</v>
      </c>
      <c r="B22" s="8" t="n">
        <v>2609.6</v>
      </c>
      <c r="C22" s="8" t="n">
        <v>2114.4</v>
      </c>
      <c r="D22" s="8" t="n">
        <v>1759.8</v>
      </c>
    </row>
    <row r="23" spans="1:4">
      <c r="A23" s="3" t="s">
        <v>173</v>
      </c>
    </row>
    <row r="24" spans="1:4">
      <c r="A24" s="4" t="s">
        <v>174</v>
      </c>
      <c r="B24" s="8" t="n">
        <v>-243.1</v>
      </c>
      <c r="C24" s="8" t="n">
        <v>148.7</v>
      </c>
      <c r="D24" s="8" t="n">
        <v>-22.4</v>
      </c>
    </row>
    <row r="25" spans="1:4">
      <c r="A25" s="4" t="s">
        <v>175</v>
      </c>
      <c r="B25" s="8" t="n">
        <v>-8.6</v>
      </c>
      <c r="C25" s="8" t="n">
        <v>7.3</v>
      </c>
      <c r="D25" s="8" t="n">
        <v>-2.1</v>
      </c>
    </row>
    <row r="26" spans="1:4">
      <c r="A26" s="4" t="s">
        <v>176</v>
      </c>
      <c r="B26" s="8" t="n">
        <v>-3600.2</v>
      </c>
      <c r="C26" s="8" t="n">
        <v>-3505.4</v>
      </c>
      <c r="D26" s="5" t="n">
        <v>-2872</v>
      </c>
    </row>
    <row r="27" spans="1:4">
      <c r="A27" s="4" t="s">
        <v>177</v>
      </c>
      <c r="C27" s="8" t="n">
        <v>-1008.1</v>
      </c>
      <c r="D27" s="8" t="n">
        <v>-243.2</v>
      </c>
    </row>
    <row r="28" spans="1:4">
      <c r="A28" s="4" t="s">
        <v>178</v>
      </c>
      <c r="B28" s="8" t="n">
        <v>797.7</v>
      </c>
      <c r="C28" s="5" t="n">
        <v>486</v>
      </c>
      <c r="D28" s="8" t="n">
        <v>26.9</v>
      </c>
    </row>
    <row r="29" spans="1:4">
      <c r="A29" s="4" t="s">
        <v>179</v>
      </c>
      <c r="B29" s="8" t="n">
        <v>-945.6</v>
      </c>
      <c r="D29" s="8" t="n">
        <v>-45.4</v>
      </c>
    </row>
    <row r="30" spans="1:4">
      <c r="A30" s="4" t="s">
        <v>180</v>
      </c>
      <c r="B30" s="8" t="n">
        <v>-225.4</v>
      </c>
      <c r="C30" s="5" t="n">
        <v>-207</v>
      </c>
      <c r="D30" s="8" t="n">
        <v>-191.7</v>
      </c>
    </row>
    <row r="31" spans="1:4">
      <c r="A31" s="4" t="s">
        <v>181</v>
      </c>
      <c r="B31" s="8" t="n">
        <v>-101.4</v>
      </c>
      <c r="C31" s="8" t="n">
        <v>-18.4</v>
      </c>
      <c r="D31" s="8" t="n">
        <v>-38.8</v>
      </c>
    </row>
    <row r="32" spans="1:4">
      <c r="A32" s="4" t="s">
        <v>182</v>
      </c>
      <c r="B32" s="8" t="n">
        <v>42.5</v>
      </c>
      <c r="C32" s="8" t="n">
        <v>39.2</v>
      </c>
      <c r="D32" s="8" t="n">
        <v>11.8</v>
      </c>
    </row>
    <row r="33" spans="1:4">
      <c r="A33" s="4" t="s">
        <v>145</v>
      </c>
      <c r="B33" s="8" t="n">
        <v>-4.4</v>
      </c>
      <c r="C33" s="8" t="n">
        <v>-5.3</v>
      </c>
      <c r="D33" s="8" t="n">
        <v>14.3</v>
      </c>
    </row>
    <row r="34" spans="1:4">
      <c r="A34" s="4" t="s">
        <v>183</v>
      </c>
      <c r="B34" s="8" t="n">
        <v>-4288.5</v>
      </c>
      <c r="C34" s="5" t="n">
        <v>-4063</v>
      </c>
      <c r="D34" s="8" t="n">
        <v>-3362.6</v>
      </c>
    </row>
    <row r="35" spans="1:4">
      <c r="A35" s="3" t="s">
        <v>184</v>
      </c>
    </row>
    <row r="36" spans="1:4">
      <c r="A36" s="4" t="s">
        <v>185</v>
      </c>
      <c r="B36" s="8" t="n">
        <v>7696.7</v>
      </c>
      <c r="C36" s="8" t="n">
        <v>3823.7</v>
      </c>
      <c r="D36" s="8" t="n">
        <v>3087.4</v>
      </c>
    </row>
    <row r="37" spans="1:4">
      <c r="A37" s="4" t="s">
        <v>186</v>
      </c>
      <c r="B37" s="8" t="n">
        <v>-7341.4</v>
      </c>
      <c r="C37" s="8" t="n">
        <v>-3222.8</v>
      </c>
      <c r="D37" s="8" t="n">
        <v>-2228.3</v>
      </c>
    </row>
    <row r="38" spans="1:4">
      <c r="A38" s="4" t="s">
        <v>62</v>
      </c>
      <c r="B38" s="8" t="n">
        <v>5172.5</v>
      </c>
      <c r="C38" s="8" t="n">
        <v>4404.4</v>
      </c>
      <c r="D38" s="5" t="n">
        <v>4675</v>
      </c>
    </row>
    <row r="39" spans="1:4">
      <c r="A39" s="4" t="s">
        <v>187</v>
      </c>
      <c r="B39" s="8" t="n">
        <v>-3320.3</v>
      </c>
      <c r="C39" s="5" t="n">
        <v>-3930</v>
      </c>
      <c r="D39" s="8" t="n">
        <v>-3373.8</v>
      </c>
    </row>
    <row r="40" spans="1:4">
      <c r="A40" s="4" t="s">
        <v>188</v>
      </c>
      <c r="B40" s="8" t="n">
        <v>2543.2</v>
      </c>
      <c r="C40" s="8" t="n">
        <v>2789.9</v>
      </c>
      <c r="D40" s="8" t="n">
        <v>848.8</v>
      </c>
    </row>
    <row r="41" spans="1:4">
      <c r="A41" s="4" t="s">
        <v>189</v>
      </c>
      <c r="D41" s="8" t="n">
        <v>-205.9</v>
      </c>
    </row>
    <row r="42" spans="1:4">
      <c r="A42" s="4" t="s">
        <v>190</v>
      </c>
      <c r="C42" s="8" t="n">
        <v>-360.7</v>
      </c>
      <c r="D42" s="8" t="n">
        <v>-87.40000000000001</v>
      </c>
    </row>
    <row r="43" spans="1:4">
      <c r="A43" s="4" t="s">
        <v>191</v>
      </c>
      <c r="B43" s="8" t="n">
        <v>-65.7</v>
      </c>
      <c r="C43" s="8" t="n">
        <v>-33.9</v>
      </c>
      <c r="D43" s="8" t="n">
        <v>-29.5</v>
      </c>
    </row>
    <row r="44" spans="1:4">
      <c r="A44" s="4" t="s">
        <v>192</v>
      </c>
      <c r="B44" s="8" t="n">
        <v>18.4</v>
      </c>
      <c r="C44" s="8" t="n">
        <v>18.4</v>
      </c>
      <c r="D44" s="5" t="n">
        <v>18</v>
      </c>
    </row>
    <row r="45" spans="1:4">
      <c r="A45" s="4" t="s">
        <v>193</v>
      </c>
      <c r="B45" s="8" t="n">
        <v>-115.5</v>
      </c>
      <c r="C45" s="5" t="n">
        <v>-30</v>
      </c>
    </row>
    <row r="46" spans="1:4">
      <c r="A46" s="4" t="s">
        <v>194</v>
      </c>
      <c r="B46" s="8" t="n">
        <v>-553.7</v>
      </c>
      <c r="C46" s="8" t="n">
        <v>-798.8</v>
      </c>
      <c r="D46" s="8" t="n">
        <v>-951.6</v>
      </c>
    </row>
    <row r="47" spans="1:4">
      <c r="A47" s="4" t="s">
        <v>145</v>
      </c>
      <c r="B47" s="8" t="n">
        <v>-29.3</v>
      </c>
      <c r="C47" s="8" t="n">
        <v>-22.8</v>
      </c>
      <c r="D47" s="8" t="n">
        <v>-33.8</v>
      </c>
    </row>
    <row r="48" spans="1:4">
      <c r="A48" s="4" t="s">
        <v>195</v>
      </c>
      <c r="B48" s="8" t="n">
        <v>4004.9</v>
      </c>
      <c r="C48" s="8" t="n">
        <v>2637.4</v>
      </c>
      <c r="D48" s="8" t="n">
        <v>1718.9</v>
      </c>
    </row>
    <row r="49" spans="1:4">
      <c r="A49" s="4" t="s">
        <v>196</v>
      </c>
      <c r="B49" s="8" t="n">
        <v>4.8</v>
      </c>
      <c r="C49" s="8" t="n">
        <v>2.4</v>
      </c>
      <c r="D49" s="8" t="n">
        <v>-25.3</v>
      </c>
    </row>
    <row r="50" spans="1:4">
      <c r="A50" s="4" t="s">
        <v>197</v>
      </c>
      <c r="B50" s="8" t="n">
        <v>2330.8</v>
      </c>
      <c r="C50" s="8" t="n">
        <v>691.2</v>
      </c>
      <c r="D50" s="8" t="n">
        <v>90.8</v>
      </c>
    </row>
    <row r="51" spans="1:4">
      <c r="A51" s="4" t="s">
        <v>198</v>
      </c>
      <c r="B51" s="8" t="n">
        <v>1859.2</v>
      </c>
      <c r="C51" s="5" t="n">
        <v>1168</v>
      </c>
      <c r="D51" s="8" t="n">
        <v>1077.2</v>
      </c>
    </row>
    <row r="52" spans="1:4">
      <c r="A52" s="4" t="s">
        <v>199</v>
      </c>
      <c r="B52" s="5" t="n">
        <v>4190</v>
      </c>
      <c r="C52" s="8" t="n">
        <v>1859.2</v>
      </c>
      <c r="D52" s="5" t="n">
        <v>1168</v>
      </c>
    </row>
    <row r="53" spans="1:4">
      <c r="A53" s="3" t="s">
        <v>200</v>
      </c>
    </row>
    <row r="54" spans="1:4">
      <c r="A54" s="4" t="s">
        <v>201</v>
      </c>
      <c r="B54" s="8" t="n">
        <v>551.4</v>
      </c>
      <c r="C54" s="8" t="n">
        <v>405.1</v>
      </c>
      <c r="D54" s="8" t="n">
        <v>311.4</v>
      </c>
    </row>
    <row r="55" spans="1:4">
      <c r="A55" s="4" t="s">
        <v>202</v>
      </c>
      <c r="B55" s="6" t="n">
        <v>344.1</v>
      </c>
      <c r="C55" s="6" t="n">
        <v>466.6</v>
      </c>
      <c r="D55" s="6" t="n">
        <v>3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2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36</v>
      </c>
      <c r="B1" s="2" t="s">
        <v>708</v>
      </c>
      <c r="H1" s="2" t="s">
        <v>1</v>
      </c>
    </row>
    <row r="2" spans="1:19">
      <c r="B2" s="2" t="s">
        <v>737</v>
      </c>
      <c r="C2" s="2" t="s">
        <v>738</v>
      </c>
      <c r="D2" s="2" t="s">
        <v>739</v>
      </c>
      <c r="E2" s="2" t="s">
        <v>740</v>
      </c>
      <c r="F2" s="2" t="s">
        <v>741</v>
      </c>
      <c r="G2" s="2" t="s">
        <v>709</v>
      </c>
      <c r="H2" s="2" t="s">
        <v>530</v>
      </c>
      <c r="I2" s="2" t="s">
        <v>469</v>
      </c>
      <c r="J2" s="2" t="s">
        <v>742</v>
      </c>
      <c r="K2" s="2" t="s">
        <v>711</v>
      </c>
      <c r="L2" s="2" t="s">
        <v>743</v>
      </c>
      <c r="M2" s="2" t="s">
        <v>744</v>
      </c>
      <c r="N2" s="2" t="s">
        <v>745</v>
      </c>
      <c r="O2" s="2" t="s">
        <v>746</v>
      </c>
      <c r="P2" s="2" t="s">
        <v>747</v>
      </c>
      <c r="Q2" s="2" t="s">
        <v>748</v>
      </c>
      <c r="R2" s="2" t="s">
        <v>749</v>
      </c>
      <c r="S2" s="2" t="s">
        <v>750</v>
      </c>
    </row>
    <row r="3" spans="1:19">
      <c r="A3" s="3" t="s">
        <v>751</v>
      </c>
    </row>
    <row r="4" spans="1:19">
      <c r="A4" s="4" t="s">
        <v>752</v>
      </c>
      <c r="K4" s="7" t="n">
        <v>6136000000</v>
      </c>
    </row>
    <row r="5" spans="1:19">
      <c r="A5" s="4" t="s">
        <v>753</v>
      </c>
      <c r="K5" s="5" t="n">
        <v>56400000</v>
      </c>
    </row>
    <row r="6" spans="1:19">
      <c r="A6" s="4" t="s">
        <v>754</v>
      </c>
      <c r="I6" s="7" t="n">
        <v>814500000</v>
      </c>
      <c r="K6" s="5" t="n">
        <v>131300000</v>
      </c>
    </row>
    <row r="7" spans="1:19">
      <c r="A7" s="4" t="s">
        <v>63</v>
      </c>
      <c r="I7" s="5" t="n">
        <v>4786900000</v>
      </c>
      <c r="K7" s="5" t="n">
        <v>5948300000</v>
      </c>
    </row>
    <row r="8" spans="1:19">
      <c r="A8" s="4" t="s">
        <v>754</v>
      </c>
      <c r="I8" s="5" t="n">
        <v>4673000000</v>
      </c>
      <c r="K8" s="5" t="n">
        <v>6366200000</v>
      </c>
    </row>
    <row r="9" spans="1:19">
      <c r="A9" s="4" t="s">
        <v>755</v>
      </c>
      <c r="I9" s="5" t="n">
        <v>3718900000</v>
      </c>
      <c r="K9" s="5" t="n">
        <v>4564700000</v>
      </c>
    </row>
    <row r="10" spans="1:19">
      <c r="A10" s="4" t="s">
        <v>754</v>
      </c>
      <c r="I10" s="5" t="n">
        <v>1639000000</v>
      </c>
      <c r="K10" s="5" t="n">
        <v>1339900000</v>
      </c>
    </row>
    <row r="11" spans="1:19">
      <c r="A11" s="4" t="s">
        <v>755</v>
      </c>
      <c r="I11" s="5" t="n">
        <v>5316400000</v>
      </c>
      <c r="K11" s="5" t="n">
        <v>7467400000</v>
      </c>
    </row>
    <row r="12" spans="1:19">
      <c r="A12" s="3" t="s">
        <v>756</v>
      </c>
    </row>
    <row r="13" spans="1:19">
      <c r="A13" s="5" t="n">
        <v>2018</v>
      </c>
      <c r="K13" s="5" t="n">
        <v>131400000</v>
      </c>
    </row>
    <row r="14" spans="1:19">
      <c r="A14" s="5" t="n">
        <v>2019</v>
      </c>
      <c r="K14" s="5" t="n">
        <v>135900000</v>
      </c>
    </row>
    <row r="15" spans="1:19">
      <c r="A15" s="5" t="n">
        <v>2020</v>
      </c>
      <c r="K15" s="5" t="n">
        <v>782600000</v>
      </c>
    </row>
    <row r="16" spans="1:19">
      <c r="A16" s="5" t="n">
        <v>2021</v>
      </c>
      <c r="K16" s="5" t="n">
        <v>652900000</v>
      </c>
    </row>
    <row r="17" spans="1:19">
      <c r="A17" s="5" t="n">
        <v>2022</v>
      </c>
      <c r="K17" s="5" t="n">
        <v>4073300000</v>
      </c>
    </row>
    <row r="18" spans="1:19">
      <c r="A18" s="4" t="s">
        <v>714</v>
      </c>
      <c r="K18" s="5" t="n">
        <v>359900000</v>
      </c>
    </row>
    <row r="19" spans="1:19">
      <c r="A19" s="4" t="s">
        <v>757</v>
      </c>
      <c r="K19" s="5" t="n">
        <v>6079600000</v>
      </c>
    </row>
    <row r="20" spans="1:19">
      <c r="A20" s="3" t="s">
        <v>758</v>
      </c>
    </row>
    <row r="21" spans="1:19">
      <c r="A21" s="5" t="n">
        <v>2018</v>
      </c>
      <c r="K21" s="5" t="n">
        <v>6368500000</v>
      </c>
    </row>
    <row r="22" spans="1:19">
      <c r="A22" s="5" t="n">
        <v>2019</v>
      </c>
      <c r="K22" s="5" t="n">
        <v>1895500000</v>
      </c>
    </row>
    <row r="23" spans="1:19">
      <c r="A23" s="5" t="n">
        <v>2020</v>
      </c>
      <c r="K23" s="5" t="n">
        <v>1211900000</v>
      </c>
    </row>
    <row r="24" spans="1:19">
      <c r="A24" s="5" t="n">
        <v>2021</v>
      </c>
      <c r="K24" s="5" t="n">
        <v>877700000</v>
      </c>
    </row>
    <row r="25" spans="1:19">
      <c r="A25" s="5" t="n">
        <v>2022</v>
      </c>
      <c r="K25" s="5" t="n">
        <v>601800000</v>
      </c>
    </row>
    <row r="26" spans="1:19">
      <c r="A26" s="4" t="s">
        <v>759</v>
      </c>
      <c r="K26" s="5" t="n">
        <v>10955400000</v>
      </c>
    </row>
    <row r="27" spans="1:19">
      <c r="A27" s="4" t="s">
        <v>760</v>
      </c>
      <c r="K27" s="5" t="n">
        <v>-24500000</v>
      </c>
    </row>
    <row r="28" spans="1:19">
      <c r="A28" s="4" t="s">
        <v>761</v>
      </c>
      <c r="K28" s="5" t="n">
        <v>10930900000</v>
      </c>
    </row>
    <row r="29" spans="1:19">
      <c r="A29" s="3" t="s">
        <v>762</v>
      </c>
    </row>
    <row r="30" spans="1:19">
      <c r="A30" s="5" t="n">
        <v>2017</v>
      </c>
      <c r="K30" s="5" t="n">
        <v>1341000000</v>
      </c>
    </row>
    <row r="31" spans="1:19">
      <c r="A31" s="5" t="n">
        <v>2018</v>
      </c>
      <c r="K31" s="5" t="n">
        <v>5329000000</v>
      </c>
    </row>
    <row r="32" spans="1:19">
      <c r="A32" s="5" t="n">
        <v>2019</v>
      </c>
      <c r="K32" s="5" t="n">
        <v>1467200000</v>
      </c>
    </row>
    <row r="33" spans="1:19">
      <c r="A33" s="5" t="n">
        <v>2020</v>
      </c>
      <c r="K33" s="5" t="n">
        <v>682500000</v>
      </c>
    </row>
    <row r="34" spans="1:19">
      <c r="A34" s="4" t="s">
        <v>759</v>
      </c>
      <c r="K34" s="5" t="n">
        <v>8819700000</v>
      </c>
    </row>
    <row r="35" spans="1:19">
      <c r="A35" s="4" t="s">
        <v>760</v>
      </c>
      <c r="K35" s="5" t="n">
        <v>-12400000</v>
      </c>
    </row>
    <row r="36" spans="1:19">
      <c r="A36" s="4" t="s">
        <v>763</v>
      </c>
      <c r="K36" s="5" t="n">
        <v>8807300000</v>
      </c>
    </row>
    <row r="37" spans="1:19">
      <c r="A37" s="4" t="s">
        <v>764</v>
      </c>
    </row>
    <row r="38" spans="1:19">
      <c r="A38" s="3" t="s">
        <v>751</v>
      </c>
    </row>
    <row r="39" spans="1:19">
      <c r="A39" s="4" t="s">
        <v>765</v>
      </c>
      <c r="G39" s="11" t="n">
        <v>62.5</v>
      </c>
    </row>
    <row r="40" spans="1:19">
      <c r="A40" s="4" t="s">
        <v>752</v>
      </c>
      <c r="I40" s="5" t="n">
        <v>24000000</v>
      </c>
      <c r="J40" s="10" t="n">
        <v>20</v>
      </c>
      <c r="K40" s="5" t="n">
        <v>24000000</v>
      </c>
    </row>
    <row r="41" spans="1:19">
      <c r="A41" s="4" t="s">
        <v>766</v>
      </c>
      <c r="G41" s="5" t="n">
        <v>25</v>
      </c>
    </row>
    <row r="42" spans="1:19">
      <c r="A42" s="4" t="s">
        <v>767</v>
      </c>
    </row>
    <row r="43" spans="1:19">
      <c r="A43" s="3" t="s">
        <v>751</v>
      </c>
    </row>
    <row r="44" spans="1:19">
      <c r="A44" s="4" t="s">
        <v>765</v>
      </c>
      <c r="G44" s="8" t="n">
        <v>62.5</v>
      </c>
    </row>
    <row r="45" spans="1:19">
      <c r="A45" s="4" t="s">
        <v>766</v>
      </c>
      <c r="G45" s="5" t="n">
        <v>25</v>
      </c>
    </row>
    <row r="46" spans="1:19">
      <c r="A46" s="4" t="s">
        <v>768</v>
      </c>
    </row>
    <row r="47" spans="1:19">
      <c r="A47" s="3" t="s">
        <v>751</v>
      </c>
    </row>
    <row r="48" spans="1:19">
      <c r="A48" s="4" t="s">
        <v>769</v>
      </c>
      <c r="G48" s="5" t="n">
        <v>90</v>
      </c>
    </row>
    <row r="49" spans="1:19">
      <c r="A49" s="4" t="s">
        <v>770</v>
      </c>
    </row>
    <row r="50" spans="1:19">
      <c r="A50" s="3" t="s">
        <v>751</v>
      </c>
    </row>
    <row r="51" spans="1:19">
      <c r="A51" s="4" t="s">
        <v>769</v>
      </c>
      <c r="G51" s="10" t="n">
        <v>100</v>
      </c>
    </row>
    <row r="52" spans="1:19">
      <c r="A52" s="4" t="s">
        <v>771</v>
      </c>
    </row>
    <row r="53" spans="1:19">
      <c r="A53" s="3" t="s">
        <v>751</v>
      </c>
    </row>
    <row r="54" spans="1:19">
      <c r="A54" s="4" t="s">
        <v>752</v>
      </c>
      <c r="J54" s="10" t="n">
        <v>145</v>
      </c>
      <c r="K54" s="5" t="n">
        <v>174000000</v>
      </c>
    </row>
    <row r="55" spans="1:19">
      <c r="A55" s="4" t="s">
        <v>772</v>
      </c>
    </row>
    <row r="56" spans="1:19">
      <c r="A56" s="3" t="s">
        <v>751</v>
      </c>
    </row>
    <row r="57" spans="1:19">
      <c r="A57" s="4" t="s">
        <v>773</v>
      </c>
      <c r="F57" s="7" t="n">
        <v>89600000</v>
      </c>
    </row>
    <row r="58" spans="1:19">
      <c r="A58" s="4" t="s">
        <v>774</v>
      </c>
      <c r="F58" s="5" t="n">
        <v>389600000</v>
      </c>
    </row>
    <row r="59" spans="1:19">
      <c r="A59" s="4" t="s">
        <v>775</v>
      </c>
    </row>
    <row r="60" spans="1:19">
      <c r="A60" s="3" t="s">
        <v>751</v>
      </c>
    </row>
    <row r="61" spans="1:19">
      <c r="A61" s="4" t="s">
        <v>773</v>
      </c>
      <c r="E61" s="7" t="n">
        <v>108300000</v>
      </c>
    </row>
    <row r="62" spans="1:19">
      <c r="A62" s="4" t="s">
        <v>774</v>
      </c>
      <c r="E62" s="7" t="n">
        <v>433300000</v>
      </c>
    </row>
    <row r="63" spans="1:19">
      <c r="A63" s="4" t="s">
        <v>776</v>
      </c>
    </row>
    <row r="64" spans="1:19">
      <c r="A64" s="3" t="s">
        <v>751</v>
      </c>
    </row>
    <row r="65" spans="1:19">
      <c r="A65" s="4" t="s">
        <v>773</v>
      </c>
      <c r="C65" s="7" t="n">
        <v>102600000</v>
      </c>
    </row>
    <row r="66" spans="1:19">
      <c r="A66" s="4" t="s">
        <v>774</v>
      </c>
      <c r="C66" s="5" t="n">
        <v>427600000</v>
      </c>
    </row>
    <row r="67" spans="1:19">
      <c r="A67" s="4" t="s">
        <v>777</v>
      </c>
    </row>
    <row r="68" spans="1:19">
      <c r="A68" s="3" t="s">
        <v>751</v>
      </c>
    </row>
    <row r="69" spans="1:19">
      <c r="A69" s="4" t="s">
        <v>778</v>
      </c>
      <c r="B69" s="7" t="n">
        <v>550000000</v>
      </c>
      <c r="D69" s="7" t="n">
        <v>400000000</v>
      </c>
      <c r="F69" s="7" t="n">
        <v>400000000</v>
      </c>
    </row>
    <row r="70" spans="1:19">
      <c r="A70" s="4" t="s">
        <v>779</v>
      </c>
      <c r="B70" s="4" t="s">
        <v>780</v>
      </c>
      <c r="D70" s="4" t="s">
        <v>781</v>
      </c>
      <c r="F70" s="4" t="s">
        <v>782</v>
      </c>
    </row>
    <row r="71" spans="1:19">
      <c r="A71" s="4" t="s">
        <v>773</v>
      </c>
      <c r="D71" s="7" t="n">
        <v>44700000</v>
      </c>
      <c r="F71" s="7" t="n">
        <v>50700000</v>
      </c>
    </row>
    <row r="72" spans="1:19">
      <c r="A72" s="4" t="s">
        <v>783</v>
      </c>
    </row>
    <row r="73" spans="1:19">
      <c r="A73" s="3" t="s">
        <v>751</v>
      </c>
    </row>
    <row r="74" spans="1:19">
      <c r="A74" s="4" t="s">
        <v>778</v>
      </c>
      <c r="B74" s="7" t="n">
        <v>42200000</v>
      </c>
    </row>
    <row r="75" spans="1:19">
      <c r="A75" s="4" t="s">
        <v>779</v>
      </c>
      <c r="B75" s="4" t="s">
        <v>784</v>
      </c>
    </row>
    <row r="76" spans="1:19">
      <c r="A76" s="4" t="s">
        <v>773</v>
      </c>
      <c r="B76" s="7" t="n">
        <v>27500000</v>
      </c>
    </row>
    <row r="77" spans="1:19">
      <c r="A77" s="4" t="s">
        <v>785</v>
      </c>
    </row>
    <row r="78" spans="1:19">
      <c r="A78" s="3" t="s">
        <v>751</v>
      </c>
    </row>
    <row r="79" spans="1:19">
      <c r="A79" s="4" t="s">
        <v>753</v>
      </c>
      <c r="I79" s="5" t="n">
        <v>20300000</v>
      </c>
      <c r="K79" s="5" t="n">
        <v>24500000</v>
      </c>
    </row>
    <row r="80" spans="1:19">
      <c r="A80" s="4" t="s">
        <v>61</v>
      </c>
      <c r="I80" s="5" t="n">
        <v>8412200000</v>
      </c>
      <c r="K80" s="5" t="n">
        <v>10955400000</v>
      </c>
    </row>
    <row r="81" spans="1:19">
      <c r="A81" s="4" t="s">
        <v>754</v>
      </c>
      <c r="I81" s="5" t="n">
        <v>4673000000</v>
      </c>
      <c r="K81" s="5" t="n">
        <v>6366200000</v>
      </c>
    </row>
    <row r="82" spans="1:19">
      <c r="A82" s="4" t="s">
        <v>755</v>
      </c>
      <c r="I82" s="5" t="n">
        <v>3718900000</v>
      </c>
      <c r="K82" s="5" t="n">
        <v>4564700000</v>
      </c>
    </row>
    <row r="83" spans="1:19">
      <c r="A83" s="4" t="s">
        <v>786</v>
      </c>
    </row>
    <row r="84" spans="1:19">
      <c r="A84" s="3" t="s">
        <v>751</v>
      </c>
    </row>
    <row r="85" spans="1:19">
      <c r="A85" s="4" t="s">
        <v>61</v>
      </c>
      <c r="I85" s="7" t="n">
        <v>5937900000</v>
      </c>
      <c r="K85" s="7" t="n">
        <v>7526000000</v>
      </c>
    </row>
    <row r="86" spans="1:19">
      <c r="A86" s="4" t="s">
        <v>787</v>
      </c>
    </row>
    <row r="87" spans="1:19">
      <c r="A87" s="3" t="s">
        <v>751</v>
      </c>
    </row>
    <row r="88" spans="1:19">
      <c r="A88" s="4" t="s">
        <v>788</v>
      </c>
      <c r="I88" s="4" t="s">
        <v>789</v>
      </c>
      <c r="J88" s="4" t="s">
        <v>790</v>
      </c>
      <c r="K88" s="4" t="s">
        <v>790</v>
      </c>
    </row>
    <row r="89" spans="1:19">
      <c r="A89" s="4" t="s">
        <v>791</v>
      </c>
    </row>
    <row r="90" spans="1:19">
      <c r="A90" s="3" t="s">
        <v>751</v>
      </c>
    </row>
    <row r="91" spans="1:19">
      <c r="A91" s="4" t="s">
        <v>791</v>
      </c>
      <c r="I91" s="7" t="n">
        <v>2474300000</v>
      </c>
      <c r="K91" s="7" t="n">
        <v>3429400000</v>
      </c>
    </row>
    <row r="92" spans="1:19">
      <c r="A92" s="4" t="s">
        <v>792</v>
      </c>
      <c r="H92" s="4" t="s">
        <v>793</v>
      </c>
    </row>
    <row r="93" spans="1:19">
      <c r="A93" s="4" t="s">
        <v>794</v>
      </c>
    </row>
    <row r="94" spans="1:19">
      <c r="A94" s="3" t="s">
        <v>751</v>
      </c>
    </row>
    <row r="95" spans="1:19">
      <c r="A95" s="4" t="s">
        <v>791</v>
      </c>
      <c r="I95" s="7" t="n">
        <v>2500000</v>
      </c>
      <c r="K95" s="7" t="n">
        <v>3400000000</v>
      </c>
    </row>
    <row r="96" spans="1:19">
      <c r="A96" s="4" t="s">
        <v>788</v>
      </c>
      <c r="I96" s="4" t="s">
        <v>795</v>
      </c>
      <c r="J96" s="4" t="s">
        <v>796</v>
      </c>
      <c r="K96" s="4" t="s">
        <v>796</v>
      </c>
    </row>
    <row r="97" spans="1:19">
      <c r="A97" s="4" t="s">
        <v>62</v>
      </c>
    </row>
    <row r="98" spans="1:19">
      <c r="A98" s="3" t="s">
        <v>751</v>
      </c>
    </row>
    <row r="99" spans="1:19">
      <c r="A99" s="4" t="s">
        <v>753</v>
      </c>
      <c r="I99" s="7" t="n">
        <v>12100000</v>
      </c>
      <c r="K99" s="7" t="n">
        <v>12400000</v>
      </c>
    </row>
    <row r="100" spans="1:19">
      <c r="A100" s="4" t="s">
        <v>763</v>
      </c>
      <c r="I100" s="5" t="n">
        <v>6967500000</v>
      </c>
      <c r="K100" s="5" t="n">
        <v>8819700000</v>
      </c>
    </row>
    <row r="101" spans="1:19">
      <c r="A101" s="4" t="s">
        <v>754</v>
      </c>
      <c r="I101" s="5" t="n">
        <v>1639000000</v>
      </c>
      <c r="K101" s="5" t="n">
        <v>1339900000</v>
      </c>
    </row>
    <row r="102" spans="1:19">
      <c r="A102" s="4" t="s">
        <v>755</v>
      </c>
      <c r="I102" s="5" t="n">
        <v>5316400000</v>
      </c>
      <c r="K102" s="5" t="n">
        <v>7467400000</v>
      </c>
    </row>
    <row r="103" spans="1:19">
      <c r="A103" s="4" t="s">
        <v>797</v>
      </c>
    </row>
    <row r="104" spans="1:19">
      <c r="A104" s="3" t="s">
        <v>751</v>
      </c>
    </row>
    <row r="105" spans="1:19">
      <c r="A105" s="4" t="s">
        <v>763</v>
      </c>
      <c r="I105" s="5" t="n">
        <v>4262500000</v>
      </c>
      <c r="K105" s="5" t="n">
        <v>4704700000</v>
      </c>
    </row>
    <row r="106" spans="1:19">
      <c r="A106" s="4" t="s">
        <v>798</v>
      </c>
    </row>
    <row r="107" spans="1:19">
      <c r="A107" s="3" t="s">
        <v>751</v>
      </c>
    </row>
    <row r="108" spans="1:19">
      <c r="A108" s="4" t="s">
        <v>763</v>
      </c>
      <c r="I108" s="5" t="n">
        <v>360000000</v>
      </c>
      <c r="K108" s="7" t="n">
        <v>360000000</v>
      </c>
    </row>
    <row r="109" spans="1:19">
      <c r="A109" s="4" t="s">
        <v>788</v>
      </c>
      <c r="J109" s="4" t="s">
        <v>799</v>
      </c>
      <c r="K109" s="4" t="s">
        <v>799</v>
      </c>
    </row>
    <row r="110" spans="1:19">
      <c r="A110" s="4" t="s">
        <v>792</v>
      </c>
      <c r="H110" s="4" t="s">
        <v>800</v>
      </c>
    </row>
    <row r="111" spans="1:19">
      <c r="A111" s="4" t="s">
        <v>801</v>
      </c>
    </row>
    <row r="112" spans="1:19">
      <c r="A112" s="3" t="s">
        <v>751</v>
      </c>
    </row>
    <row r="113" spans="1:19">
      <c r="A113" s="4" t="s">
        <v>802</v>
      </c>
      <c r="K113" s="7" t="n">
        <v>4500000000</v>
      </c>
    </row>
    <row r="114" spans="1:19">
      <c r="A114" s="4" t="s">
        <v>763</v>
      </c>
      <c r="I114" s="7" t="n">
        <v>2345000000</v>
      </c>
      <c r="K114" s="5" t="n">
        <v>3755000000</v>
      </c>
    </row>
    <row r="115" spans="1:19">
      <c r="A115" s="4" t="s">
        <v>803</v>
      </c>
      <c r="K115" s="5" t="n">
        <v>3800000000</v>
      </c>
    </row>
    <row r="116" spans="1:19">
      <c r="A116" s="4" t="s">
        <v>792</v>
      </c>
      <c r="H116" s="4" t="s">
        <v>800</v>
      </c>
      <c r="I116" s="4" t="s">
        <v>800</v>
      </c>
    </row>
    <row r="117" spans="1:19">
      <c r="A117" s="4" t="s">
        <v>804</v>
      </c>
      <c r="H117" s="5" t="n">
        <v>3</v>
      </c>
    </row>
    <row r="118" spans="1:19">
      <c r="A118" s="4" t="s">
        <v>805</v>
      </c>
    </row>
    <row r="119" spans="1:19">
      <c r="A119" s="3" t="s">
        <v>751</v>
      </c>
    </row>
    <row r="120" spans="1:19">
      <c r="A120" s="4" t="s">
        <v>802</v>
      </c>
      <c r="B120" s="5" t="n">
        <v>1975000000</v>
      </c>
      <c r="C120" s="5" t="n">
        <v>1400000000</v>
      </c>
    </row>
    <row r="121" spans="1:19">
      <c r="A121" s="4" t="s">
        <v>806</v>
      </c>
    </row>
    <row r="122" spans="1:19">
      <c r="A122" s="3" t="s">
        <v>751</v>
      </c>
    </row>
    <row r="123" spans="1:19">
      <c r="A123" s="4" t="s">
        <v>802</v>
      </c>
      <c r="B123" s="7" t="n">
        <v>560000000</v>
      </c>
      <c r="K123" s="5" t="n">
        <v>800000000</v>
      </c>
    </row>
    <row r="124" spans="1:19">
      <c r="A124" s="4" t="s">
        <v>807</v>
      </c>
    </row>
    <row r="125" spans="1:19">
      <c r="A125" s="3" t="s">
        <v>751</v>
      </c>
    </row>
    <row r="126" spans="1:19">
      <c r="A126" s="4" t="s">
        <v>802</v>
      </c>
      <c r="C126" s="7" t="n">
        <v>1680000000</v>
      </c>
      <c r="L126" s="7" t="n">
        <v>925000000</v>
      </c>
      <c r="N126" s="7" t="n">
        <v>900000000</v>
      </c>
    </row>
    <row r="127" spans="1:19">
      <c r="A127" s="4" t="s">
        <v>63</v>
      </c>
    </row>
    <row r="128" spans="1:19">
      <c r="A128" s="3" t="s">
        <v>751</v>
      </c>
    </row>
    <row r="129" spans="1:19">
      <c r="A129" s="4" t="s">
        <v>752</v>
      </c>
      <c r="I129" s="7" t="n">
        <v>5648100000</v>
      </c>
      <c r="K129" s="5" t="n">
        <v>6136000000</v>
      </c>
    </row>
    <row r="130" spans="1:19">
      <c r="A130" s="4" t="s">
        <v>753</v>
      </c>
      <c r="I130" s="5" t="n">
        <v>46700000</v>
      </c>
      <c r="K130" s="5" t="n">
        <v>56400000</v>
      </c>
    </row>
    <row r="131" spans="1:19">
      <c r="A131" s="4" t="s">
        <v>754</v>
      </c>
      <c r="I131" s="5" t="n">
        <v>814500000</v>
      </c>
      <c r="K131" s="5" t="n">
        <v>131300000</v>
      </c>
    </row>
    <row r="132" spans="1:19">
      <c r="A132" s="4" t="s">
        <v>63</v>
      </c>
      <c r="I132" s="5" t="n">
        <v>4786900000</v>
      </c>
      <c r="K132" s="7" t="n">
        <v>5948300000</v>
      </c>
    </row>
    <row r="133" spans="1:19">
      <c r="A133" s="4" t="s">
        <v>808</v>
      </c>
    </row>
    <row r="134" spans="1:19">
      <c r="A134" s="3" t="s">
        <v>751</v>
      </c>
    </row>
    <row r="135" spans="1:19">
      <c r="A135" s="4" t="s">
        <v>752</v>
      </c>
      <c r="I135" s="5" t="n">
        <v>235000000</v>
      </c>
    </row>
    <row r="136" spans="1:19">
      <c r="A136" s="4" t="s">
        <v>792</v>
      </c>
      <c r="H136" s="4" t="s">
        <v>800</v>
      </c>
    </row>
    <row r="137" spans="1:19">
      <c r="A137" s="4" t="s">
        <v>809</v>
      </c>
    </row>
    <row r="138" spans="1:19">
      <c r="A138" s="3" t="s">
        <v>751</v>
      </c>
    </row>
    <row r="139" spans="1:19">
      <c r="A139" s="4" t="s">
        <v>752</v>
      </c>
      <c r="I139" s="5" t="n">
        <v>2837300000</v>
      </c>
    </row>
    <row r="140" spans="1:19">
      <c r="A140" s="4" t="s">
        <v>788</v>
      </c>
      <c r="J140" s="4" t="s">
        <v>810</v>
      </c>
      <c r="K140" s="4" t="s">
        <v>810</v>
      </c>
    </row>
    <row r="141" spans="1:19">
      <c r="A141" s="4" t="s">
        <v>792</v>
      </c>
      <c r="H141" s="4" t="s">
        <v>800</v>
      </c>
    </row>
    <row r="142" spans="1:19">
      <c r="A142" s="4" t="s">
        <v>811</v>
      </c>
    </row>
    <row r="143" spans="1:19">
      <c r="A143" s="3" t="s">
        <v>751</v>
      </c>
    </row>
    <row r="144" spans="1:19">
      <c r="A144" s="4" t="s">
        <v>752</v>
      </c>
      <c r="I144" s="5" t="n">
        <v>400000000</v>
      </c>
      <c r="R144" s="7" t="n">
        <v>400000000</v>
      </c>
    </row>
    <row r="145" spans="1:19">
      <c r="A145" s="4" t="s">
        <v>779</v>
      </c>
      <c r="R145" s="4" t="s">
        <v>812</v>
      </c>
    </row>
    <row r="146" spans="1:19">
      <c r="A146" s="4" t="s">
        <v>813</v>
      </c>
      <c r="R146" s="4" t="s">
        <v>814</v>
      </c>
    </row>
    <row r="147" spans="1:19">
      <c r="A147" s="4" t="s">
        <v>815</v>
      </c>
    </row>
    <row r="148" spans="1:19">
      <c r="A148" s="3" t="s">
        <v>751</v>
      </c>
    </row>
    <row r="149" spans="1:19">
      <c r="A149" s="4" t="s">
        <v>752</v>
      </c>
      <c r="I149" s="5" t="n">
        <v>500000000</v>
      </c>
      <c r="K149" s="7" t="n">
        <v>500000000</v>
      </c>
      <c r="S149" s="7" t="n">
        <v>500000000</v>
      </c>
    </row>
    <row r="150" spans="1:19">
      <c r="A150" s="4" t="s">
        <v>779</v>
      </c>
      <c r="J150" s="4" t="s">
        <v>816</v>
      </c>
      <c r="K150" s="4" t="s">
        <v>816</v>
      </c>
      <c r="S150" s="4" t="s">
        <v>816</v>
      </c>
    </row>
    <row r="151" spans="1:19">
      <c r="A151" s="4" t="s">
        <v>817</v>
      </c>
    </row>
    <row r="152" spans="1:19">
      <c r="A152" s="3" t="s">
        <v>751</v>
      </c>
    </row>
    <row r="153" spans="1:19">
      <c r="A153" s="4" t="s">
        <v>778</v>
      </c>
      <c r="O153" s="7" t="n">
        <v>500000000</v>
      </c>
    </row>
    <row r="154" spans="1:19">
      <c r="A154" s="4" t="s">
        <v>752</v>
      </c>
      <c r="I154" s="5" t="n">
        <v>500000000</v>
      </c>
      <c r="K154" s="7" t="n">
        <v>500000000</v>
      </c>
    </row>
    <row r="155" spans="1:19">
      <c r="A155" s="4" t="s">
        <v>779</v>
      </c>
      <c r="J155" s="4" t="s">
        <v>818</v>
      </c>
      <c r="K155" s="4" t="s">
        <v>818</v>
      </c>
      <c r="O155" s="4" t="s">
        <v>818</v>
      </c>
    </row>
    <row r="156" spans="1:19">
      <c r="A156" s="4" t="s">
        <v>819</v>
      </c>
    </row>
    <row r="157" spans="1:19">
      <c r="A157" s="3" t="s">
        <v>751</v>
      </c>
    </row>
    <row r="158" spans="1:19">
      <c r="A158" s="4" t="s">
        <v>752</v>
      </c>
      <c r="I158" s="5" t="n">
        <v>600000000</v>
      </c>
      <c r="K158" s="7" t="n">
        <v>600000000</v>
      </c>
      <c r="Q158" s="7" t="n">
        <v>600000000</v>
      </c>
    </row>
    <row r="159" spans="1:19">
      <c r="A159" s="4" t="s">
        <v>779</v>
      </c>
      <c r="J159" s="4" t="s">
        <v>820</v>
      </c>
      <c r="K159" s="4" t="s">
        <v>820</v>
      </c>
      <c r="Q159" s="4" t="s">
        <v>820</v>
      </c>
    </row>
    <row r="160" spans="1:19">
      <c r="A160" s="4" t="s">
        <v>821</v>
      </c>
    </row>
    <row r="161" spans="1:19">
      <c r="A161" s="3" t="s">
        <v>751</v>
      </c>
    </row>
    <row r="162" spans="1:19">
      <c r="A162" s="4" t="s">
        <v>822</v>
      </c>
      <c r="J162" s="10" t="n">
        <v>400</v>
      </c>
      <c r="M162" s="10" t="n">
        <v>400</v>
      </c>
    </row>
    <row r="163" spans="1:19">
      <c r="A163" s="4" t="s">
        <v>752</v>
      </c>
      <c r="J163" s="10" t="n">
        <v>400</v>
      </c>
      <c r="K163" s="7" t="n">
        <v>479900000</v>
      </c>
      <c r="M163" s="10" t="n">
        <v>400</v>
      </c>
    </row>
    <row r="164" spans="1:19">
      <c r="A164" s="4" t="s">
        <v>779</v>
      </c>
      <c r="J164" s="4" t="s">
        <v>823</v>
      </c>
      <c r="K164" s="4" t="s">
        <v>823</v>
      </c>
      <c r="M164" s="4" t="s">
        <v>823</v>
      </c>
      <c r="N164" s="4" t="s">
        <v>823</v>
      </c>
    </row>
    <row r="165" spans="1:19">
      <c r="A165" s="4" t="s">
        <v>824</v>
      </c>
    </row>
    <row r="166" spans="1:19">
      <c r="A166" s="3" t="s">
        <v>751</v>
      </c>
    </row>
    <row r="167" spans="1:19">
      <c r="A167" s="4" t="s">
        <v>822</v>
      </c>
      <c r="J167" s="10" t="n">
        <v>300</v>
      </c>
    </row>
    <row r="168" spans="1:19">
      <c r="A168" s="4" t="s">
        <v>752</v>
      </c>
      <c r="I168" s="5" t="n">
        <v>315500000</v>
      </c>
      <c r="J168" s="10" t="n">
        <v>300</v>
      </c>
      <c r="K168" s="7" t="n">
        <v>359900000</v>
      </c>
      <c r="P168" s="10" t="n">
        <v>300</v>
      </c>
    </row>
    <row r="169" spans="1:19">
      <c r="A169" s="4" t="s">
        <v>779</v>
      </c>
      <c r="J169" s="4" t="s">
        <v>812</v>
      </c>
      <c r="K169" s="4" t="s">
        <v>812</v>
      </c>
      <c r="P169" s="4" t="s">
        <v>812</v>
      </c>
    </row>
    <row r="170" spans="1:19">
      <c r="A170" s="4" t="s">
        <v>825</v>
      </c>
    </row>
    <row r="171" spans="1:19">
      <c r="A171" s="3" t="s">
        <v>751</v>
      </c>
    </row>
    <row r="172" spans="1:19">
      <c r="A172" s="4" t="s">
        <v>802</v>
      </c>
      <c r="K172" s="7" t="n">
        <v>1572400000</v>
      </c>
    </row>
    <row r="173" spans="1:19">
      <c r="A173" s="4" t="s">
        <v>752</v>
      </c>
      <c r="K173" s="7" t="n">
        <v>475000000</v>
      </c>
    </row>
    <row r="174" spans="1:19">
      <c r="A174" s="4" t="s">
        <v>788</v>
      </c>
      <c r="J174" s="4" t="s">
        <v>826</v>
      </c>
      <c r="K174" s="4" t="s">
        <v>826</v>
      </c>
    </row>
    <row r="175" spans="1:19">
      <c r="A175" s="4" t="s">
        <v>827</v>
      </c>
      <c r="K175" s="7" t="n">
        <v>1097400000</v>
      </c>
    </row>
    <row r="176" spans="1:19">
      <c r="A176" s="4" t="s">
        <v>828</v>
      </c>
    </row>
    <row r="177" spans="1:19">
      <c r="A177" s="3" t="s">
        <v>751</v>
      </c>
    </row>
    <row r="178" spans="1:19">
      <c r="A178" s="4" t="s">
        <v>802</v>
      </c>
      <c r="K178" s="5" t="n">
        <v>65000000</v>
      </c>
    </row>
    <row r="179" spans="1:19">
      <c r="A179" s="4" t="s">
        <v>829</v>
      </c>
    </row>
    <row r="180" spans="1:19">
      <c r="A180" s="3" t="s">
        <v>751</v>
      </c>
    </row>
    <row r="181" spans="1:19">
      <c r="A181" s="4" t="s">
        <v>802</v>
      </c>
      <c r="K181" s="5" t="n">
        <v>65000000</v>
      </c>
    </row>
    <row r="182" spans="1:19">
      <c r="A182" s="4" t="s">
        <v>830</v>
      </c>
    </row>
    <row r="183" spans="1:19">
      <c r="A183" s="3" t="s">
        <v>751</v>
      </c>
    </row>
    <row r="184" spans="1:19">
      <c r="A184" s="4" t="s">
        <v>802</v>
      </c>
      <c r="K184" s="5" t="n">
        <v>750000000</v>
      </c>
    </row>
    <row r="185" spans="1:19">
      <c r="A185" s="4" t="s">
        <v>831</v>
      </c>
    </row>
    <row r="186" spans="1:19">
      <c r="A186" s="3" t="s">
        <v>751</v>
      </c>
    </row>
    <row r="187" spans="1:19">
      <c r="A187" s="4" t="s">
        <v>778</v>
      </c>
      <c r="K187" s="5" t="n">
        <v>3052600000</v>
      </c>
    </row>
    <row r="188" spans="1:19">
      <c r="A188" s="4" t="s">
        <v>752</v>
      </c>
      <c r="K188" s="7" t="n">
        <v>3014400000</v>
      </c>
    </row>
    <row r="189" spans="1:19">
      <c r="A189" s="4" t="s">
        <v>788</v>
      </c>
      <c r="J189" s="4" t="s">
        <v>832</v>
      </c>
      <c r="K189" s="4" t="s">
        <v>832</v>
      </c>
    </row>
    <row r="190" spans="1:19">
      <c r="A190" s="4" t="s">
        <v>833</v>
      </c>
      <c r="H190" s="4" t="s">
        <v>834</v>
      </c>
    </row>
    <row r="191" spans="1:19">
      <c r="A191" s="4" t="s">
        <v>835</v>
      </c>
      <c r="H191" s="4" t="s">
        <v>836</v>
      </c>
    </row>
    <row r="192" spans="1:19">
      <c r="A192" s="4" t="s">
        <v>837</v>
      </c>
    </row>
    <row r="193" spans="1:19">
      <c r="A193" s="3" t="s">
        <v>751</v>
      </c>
    </row>
    <row r="194" spans="1:19">
      <c r="A194" s="4" t="s">
        <v>752</v>
      </c>
      <c r="I194" s="5" t="n">
        <v>6000000</v>
      </c>
      <c r="K194" s="7" t="n">
        <v>8800000</v>
      </c>
    </row>
    <row r="195" spans="1:19">
      <c r="A195" s="4" t="s">
        <v>838</v>
      </c>
    </row>
    <row r="196" spans="1:19">
      <c r="A196" s="3" t="s">
        <v>751</v>
      </c>
    </row>
    <row r="197" spans="1:19">
      <c r="A197" s="4" t="s">
        <v>752</v>
      </c>
      <c r="I197" s="7" t="n">
        <v>254300000</v>
      </c>
      <c r="K197" s="7" t="n">
        <v>198000000</v>
      </c>
    </row>
    <row r="198" spans="1:19">
      <c r="A198" s="4" t="s">
        <v>788</v>
      </c>
      <c r="J198" s="4" t="s">
        <v>510</v>
      </c>
      <c r="K198" s="4" t="s">
        <v>510</v>
      </c>
    </row>
    <row r="199" spans="1:19">
      <c r="A199" s="4" t="s">
        <v>792</v>
      </c>
      <c r="H199" s="4" t="s">
        <v>839</v>
      </c>
    </row>
    <row r="200" spans="1:19">
      <c r="A200" s="4" t="s">
        <v>840</v>
      </c>
    </row>
    <row r="201" spans="1:19">
      <c r="A201" s="3" t="s">
        <v>751</v>
      </c>
    </row>
    <row r="202" spans="1:19">
      <c r="A202" s="4" t="s">
        <v>779</v>
      </c>
      <c r="J202" s="4" t="s">
        <v>841</v>
      </c>
      <c r="K202" s="4" t="s">
        <v>841</v>
      </c>
    </row>
    <row r="203" spans="1:19">
      <c r="A203" s="4" t="s">
        <v>842</v>
      </c>
    </row>
    <row r="204" spans="1:19">
      <c r="A204" s="3" t="s">
        <v>751</v>
      </c>
    </row>
    <row r="205" spans="1:19">
      <c r="A205" s="4" t="s">
        <v>779</v>
      </c>
      <c r="I205" s="4" t="s">
        <v>843</v>
      </c>
      <c r="J205" s="4" t="s">
        <v>841</v>
      </c>
      <c r="K205" s="4" t="s">
        <v>841</v>
      </c>
    </row>
    <row r="206" spans="1:19">
      <c r="A206" s="4" t="s">
        <v>844</v>
      </c>
      <c r="H206" s="7" t="n">
        <v>1000</v>
      </c>
    </row>
    <row r="207" spans="1:19">
      <c r="A207" s="4" t="s">
        <v>845</v>
      </c>
    </row>
    <row r="208" spans="1:19">
      <c r="A208" s="3" t="s">
        <v>751</v>
      </c>
    </row>
    <row r="209" spans="1:19">
      <c r="A209" s="4" t="s">
        <v>779</v>
      </c>
      <c r="J209" s="4" t="s">
        <v>846</v>
      </c>
      <c r="K209" s="4" t="s">
        <v>846</v>
      </c>
    </row>
    <row r="210" spans="1:19">
      <c r="A210" s="4" t="s">
        <v>847</v>
      </c>
    </row>
    <row r="211" spans="1:19">
      <c r="A211" s="3" t="s">
        <v>751</v>
      </c>
    </row>
    <row r="212" spans="1:19">
      <c r="A212" s="4" t="s">
        <v>779</v>
      </c>
      <c r="I212" s="4" t="s">
        <v>848</v>
      </c>
      <c r="J212" s="4" t="s">
        <v>846</v>
      </c>
      <c r="K212" s="4" t="s">
        <v>846</v>
      </c>
    </row>
    <row r="213" spans="1:19">
      <c r="A213" s="4" t="s">
        <v>849</v>
      </c>
    </row>
    <row r="214" spans="1:19">
      <c r="A214" s="3" t="s">
        <v>751</v>
      </c>
    </row>
    <row r="215" spans="1:19">
      <c r="A215" s="4" t="s">
        <v>779</v>
      </c>
      <c r="J215" s="4" t="s">
        <v>850</v>
      </c>
      <c r="K215" s="4" t="s">
        <v>850</v>
      </c>
    </row>
    <row r="216" spans="1:19">
      <c r="A216" s="4" t="s">
        <v>851</v>
      </c>
    </row>
    <row r="217" spans="1:19">
      <c r="A217" s="3" t="s">
        <v>751</v>
      </c>
    </row>
    <row r="218" spans="1:19">
      <c r="A218" s="4" t="s">
        <v>779</v>
      </c>
      <c r="J218" s="4" t="s">
        <v>852</v>
      </c>
      <c r="K218" s="4" t="s">
        <v>852</v>
      </c>
    </row>
    <row r="219" spans="1:19">
      <c r="A219" s="4" t="s">
        <v>853</v>
      </c>
      <c r="J219" s="4" t="s">
        <v>852</v>
      </c>
      <c r="K219" s="4" t="s">
        <v>852</v>
      </c>
    </row>
    <row r="220" spans="1:19">
      <c r="A220" s="4" t="s">
        <v>854</v>
      </c>
    </row>
    <row r="221" spans="1:19">
      <c r="A221" s="3" t="s">
        <v>751</v>
      </c>
    </row>
    <row r="222" spans="1:19">
      <c r="A222" s="4" t="s">
        <v>779</v>
      </c>
      <c r="J222" s="4" t="s">
        <v>855</v>
      </c>
      <c r="K222" s="4" t="s">
        <v>855</v>
      </c>
    </row>
    <row r="223" spans="1:19">
      <c r="A223" s="4" t="s">
        <v>856</v>
      </c>
    </row>
    <row r="224" spans="1:19">
      <c r="A224" s="3" t="s">
        <v>751</v>
      </c>
    </row>
    <row r="225" spans="1:19">
      <c r="A225" s="4" t="s">
        <v>779</v>
      </c>
      <c r="J225" s="4" t="s">
        <v>857</v>
      </c>
      <c r="K225" s="4" t="s">
        <v>857</v>
      </c>
    </row>
    <row r="226" spans="1:19">
      <c r="A226" s="4" t="s">
        <v>858</v>
      </c>
    </row>
    <row r="227" spans="1:19">
      <c r="A227" s="3" t="s">
        <v>751</v>
      </c>
    </row>
    <row r="228" spans="1:19">
      <c r="A228" s="4" t="s">
        <v>779</v>
      </c>
      <c r="I228" s="4" t="s">
        <v>857</v>
      </c>
      <c r="J228" s="4" t="s">
        <v>857</v>
      </c>
      <c r="K228" s="4" t="s">
        <v>857</v>
      </c>
    </row>
    <row r="229" spans="1:19">
      <c r="A229" s="4" t="s">
        <v>844</v>
      </c>
      <c r="H229" s="7" t="n">
        <v>100000</v>
      </c>
    </row>
    <row r="230" spans="1:19">
      <c r="A230" s="4" t="s">
        <v>859</v>
      </c>
    </row>
    <row r="231" spans="1:19">
      <c r="A231" s="3" t="s">
        <v>751</v>
      </c>
    </row>
    <row r="232" spans="1:19">
      <c r="A232" s="4" t="s">
        <v>779</v>
      </c>
      <c r="J232" s="4" t="s">
        <v>860</v>
      </c>
      <c r="K232" s="4" t="s">
        <v>860</v>
      </c>
    </row>
    <row r="233" spans="1:19">
      <c r="A233" s="4" t="s">
        <v>861</v>
      </c>
    </row>
    <row r="234" spans="1:19">
      <c r="A234" s="3" t="s">
        <v>751</v>
      </c>
    </row>
    <row r="235" spans="1:19">
      <c r="A235" s="4" t="s">
        <v>779</v>
      </c>
      <c r="I235" s="4" t="s">
        <v>860</v>
      </c>
      <c r="J235" s="4" t="s">
        <v>860</v>
      </c>
      <c r="K235" s="4" t="s">
        <v>860</v>
      </c>
    </row>
    <row r="236" spans="1:19">
      <c r="A236" s="4" t="s">
        <v>862</v>
      </c>
    </row>
    <row r="237" spans="1:19">
      <c r="A237" s="3" t="s">
        <v>751</v>
      </c>
    </row>
    <row r="238" spans="1:19">
      <c r="A238" s="4" t="s">
        <v>779</v>
      </c>
      <c r="J238" s="4" t="s">
        <v>863</v>
      </c>
      <c r="K238" s="4" t="s">
        <v>863</v>
      </c>
    </row>
    <row r="239" spans="1:19">
      <c r="A239" s="4" t="s">
        <v>864</v>
      </c>
    </row>
    <row r="240" spans="1:19">
      <c r="A240" s="3" t="s">
        <v>751</v>
      </c>
    </row>
    <row r="241" spans="1:19">
      <c r="A241" s="4" t="s">
        <v>779</v>
      </c>
      <c r="J241" s="4" t="s">
        <v>865</v>
      </c>
      <c r="K241" s="4" t="s">
        <v>865</v>
      </c>
    </row>
    <row r="242" spans="1:19">
      <c r="A242" s="4" t="s">
        <v>853</v>
      </c>
      <c r="J242" s="4" t="s">
        <v>865</v>
      </c>
      <c r="K242" s="4" t="s">
        <v>865</v>
      </c>
    </row>
    <row r="243" spans="1:19">
      <c r="A243" s="4" t="s">
        <v>866</v>
      </c>
    </row>
    <row r="244" spans="1:19">
      <c r="A244" s="3" t="s">
        <v>751</v>
      </c>
    </row>
    <row r="245" spans="1:19">
      <c r="A245" s="4" t="s">
        <v>779</v>
      </c>
      <c r="J245" s="4" t="s">
        <v>867</v>
      </c>
      <c r="K245" s="4" t="s">
        <v>867</v>
      </c>
    </row>
  </sheetData>
  <mergeCells count="5">
    <mergeCell ref="A1:A2"/>
    <mergeCell ref="B1:G1"/>
    <mergeCell ref="H1:I1"/>
    <mergeCell ref="J1:K1"/>
    <mergeCell ref="M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0</v>
      </c>
    </row>
    <row r="3" spans="1:3">
      <c r="A3" s="3" t="s">
        <v>869</v>
      </c>
    </row>
    <row r="4" spans="1:3">
      <c r="A4" s="4" t="s">
        <v>870</v>
      </c>
      <c r="B4" s="4" t="s">
        <v>522</v>
      </c>
    </row>
    <row r="5" spans="1:3">
      <c r="A5" s="4" t="s">
        <v>871</v>
      </c>
      <c r="B5" s="4" t="s">
        <v>872</v>
      </c>
    </row>
    <row r="6" spans="1:3">
      <c r="A6" s="4" t="s">
        <v>873</v>
      </c>
    </row>
    <row r="7" spans="1:3">
      <c r="A7" s="3" t="s">
        <v>869</v>
      </c>
    </row>
    <row r="8" spans="1:3">
      <c r="A8" s="4" t="s">
        <v>874</v>
      </c>
      <c r="B8" s="6" t="n">
        <v>2.9</v>
      </c>
      <c r="C8" s="6" t="n">
        <v>34.4</v>
      </c>
    </row>
    <row r="9" spans="1:3">
      <c r="A9" s="4" t="s">
        <v>632</v>
      </c>
      <c r="B9" s="8" t="n">
        <v>0.1</v>
      </c>
      <c r="C9" s="8" t="n">
        <v>1.2</v>
      </c>
    </row>
    <row r="10" spans="1:3">
      <c r="A10" s="4" t="s">
        <v>875</v>
      </c>
    </row>
    <row r="11" spans="1:3">
      <c r="A11" s="3" t="s">
        <v>869</v>
      </c>
    </row>
    <row r="12" spans="1:3">
      <c r="A12" s="4" t="s">
        <v>874</v>
      </c>
      <c r="B12" s="8" t="n">
        <v>19.3</v>
      </c>
      <c r="C12" s="8" t="n">
        <v>27.6</v>
      </c>
    </row>
    <row r="13" spans="1:3">
      <c r="A13" s="4" t="s">
        <v>632</v>
      </c>
      <c r="B13" s="8" t="n">
        <v>0.3</v>
      </c>
      <c r="C13" s="6" t="n">
        <v>0.9</v>
      </c>
    </row>
    <row r="14" spans="1:3">
      <c r="A14" s="4" t="s">
        <v>876</v>
      </c>
    </row>
    <row r="15" spans="1:3">
      <c r="A15" s="3" t="s">
        <v>869</v>
      </c>
    </row>
    <row r="16" spans="1:3">
      <c r="A16" s="4" t="s">
        <v>874</v>
      </c>
      <c r="B16" s="5" t="n">
        <v>168</v>
      </c>
    </row>
    <row r="17" spans="1:3">
      <c r="A17" s="4" t="s">
        <v>632</v>
      </c>
      <c r="B17" s="8" t="n">
        <v>15.9</v>
      </c>
    </row>
    <row r="18" spans="1:3">
      <c r="A18" s="4" t="s">
        <v>877</v>
      </c>
    </row>
    <row r="19" spans="1:3">
      <c r="A19" s="3" t="s">
        <v>869</v>
      </c>
    </row>
    <row r="20" spans="1:3">
      <c r="A20" s="4" t="s">
        <v>874</v>
      </c>
      <c r="B20" s="8" t="n">
        <v>65.8</v>
      </c>
    </row>
    <row r="21" spans="1:3">
      <c r="A21" s="4" t="s">
        <v>632</v>
      </c>
      <c r="B21" s="6" t="n">
        <v>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78</v>
      </c>
      <c r="B1" s="2" t="s">
        <v>1</v>
      </c>
    </row>
    <row r="2" spans="1:7">
      <c r="B2" s="2" t="s">
        <v>711</v>
      </c>
      <c r="C2" s="2" t="s">
        <v>469</v>
      </c>
      <c r="D2" s="2" t="s">
        <v>602</v>
      </c>
      <c r="E2" s="2" t="s">
        <v>742</v>
      </c>
      <c r="F2" s="2" t="s">
        <v>744</v>
      </c>
      <c r="G2" s="2" t="s">
        <v>747</v>
      </c>
    </row>
    <row r="3" spans="1:7">
      <c r="A3" s="3" t="s">
        <v>879</v>
      </c>
    </row>
    <row r="4" spans="1:7">
      <c r="A4" s="4" t="s">
        <v>124</v>
      </c>
      <c r="B4" s="6" t="n">
        <v>-46.1</v>
      </c>
      <c r="C4" s="6" t="n">
        <v>7.9</v>
      </c>
      <c r="D4" s="6" t="n">
        <v>-3.8</v>
      </c>
    </row>
    <row r="5" spans="1:7">
      <c r="A5" s="4" t="s">
        <v>880</v>
      </c>
      <c r="B5" s="8" t="n">
        <v>-0.5</v>
      </c>
      <c r="C5" s="8" t="n">
        <v>-0.9</v>
      </c>
      <c r="D5" s="5" t="n">
        <v>-1</v>
      </c>
    </row>
    <row r="6" spans="1:7">
      <c r="A6" s="4" t="s">
        <v>881</v>
      </c>
      <c r="B6" s="8" t="n">
        <v>0.1</v>
      </c>
      <c r="C6" s="8" t="n">
        <v>0.1</v>
      </c>
      <c r="D6" s="8" t="n">
        <v>0.1</v>
      </c>
    </row>
    <row r="7" spans="1:7">
      <c r="A7" s="4" t="s">
        <v>882</v>
      </c>
      <c r="B7" s="8" t="n">
        <v>0.1</v>
      </c>
    </row>
    <row r="8" spans="1:7">
      <c r="A8" s="4" t="s">
        <v>824</v>
      </c>
    </row>
    <row r="9" spans="1:7">
      <c r="A9" s="3" t="s">
        <v>879</v>
      </c>
    </row>
    <row r="10" spans="1:7">
      <c r="A10" s="4" t="s">
        <v>822</v>
      </c>
      <c r="E10" s="10" t="n">
        <v>300</v>
      </c>
    </row>
    <row r="11" spans="1:7">
      <c r="A11" s="4" t="s">
        <v>821</v>
      </c>
    </row>
    <row r="12" spans="1:7">
      <c r="A12" s="3" t="s">
        <v>879</v>
      </c>
    </row>
    <row r="13" spans="1:7">
      <c r="A13" s="4" t="s">
        <v>822</v>
      </c>
      <c r="E13" s="10" t="n">
        <v>400</v>
      </c>
      <c r="F13" s="10" t="n">
        <v>400</v>
      </c>
    </row>
    <row r="14" spans="1:7">
      <c r="A14" s="4" t="s">
        <v>883</v>
      </c>
    </row>
    <row r="15" spans="1:7">
      <c r="A15" s="3" t="s">
        <v>879</v>
      </c>
    </row>
    <row r="16" spans="1:7">
      <c r="A16" s="4" t="s">
        <v>884</v>
      </c>
      <c r="B16" s="8" t="n">
        <v>0.2</v>
      </c>
      <c r="C16" s="8" t="n">
        <v>-0.6</v>
      </c>
      <c r="D16" s="8" t="n">
        <v>-0.2</v>
      </c>
    </row>
    <row r="17" spans="1:7">
      <c r="A17" s="4" t="s">
        <v>885</v>
      </c>
    </row>
    <row r="18" spans="1:7">
      <c r="A18" s="3" t="s">
        <v>879</v>
      </c>
    </row>
    <row r="19" spans="1:7">
      <c r="A19" s="4" t="s">
        <v>124</v>
      </c>
      <c r="B19" s="8" t="n">
        <v>-46.1</v>
      </c>
      <c r="C19" s="8" t="n">
        <v>7.9</v>
      </c>
      <c r="D19" s="8" t="n">
        <v>-3.8</v>
      </c>
    </row>
    <row r="20" spans="1:7">
      <c r="A20" s="4" t="s">
        <v>881</v>
      </c>
      <c r="B20" s="5" t="n">
        <v>0</v>
      </c>
    </row>
    <row r="21" spans="1:7">
      <c r="A21" s="4" t="s">
        <v>886</v>
      </c>
    </row>
    <row r="22" spans="1:7">
      <c r="A22" s="3" t="s">
        <v>879</v>
      </c>
    </row>
    <row r="23" spans="1:7">
      <c r="A23" s="4" t="s">
        <v>887</v>
      </c>
      <c r="G23" s="10" t="n">
        <v>300</v>
      </c>
    </row>
    <row r="24" spans="1:7">
      <c r="A24" s="4" t="s">
        <v>888</v>
      </c>
    </row>
    <row r="25" spans="1:7">
      <c r="A25" s="3" t="s">
        <v>879</v>
      </c>
    </row>
    <row r="26" spans="1:7">
      <c r="A26" s="4" t="s">
        <v>887</v>
      </c>
      <c r="F26" s="10" t="n">
        <v>200</v>
      </c>
    </row>
    <row r="27" spans="1:7">
      <c r="A27" s="4" t="s">
        <v>889</v>
      </c>
    </row>
    <row r="28" spans="1:7">
      <c r="A28" s="3" t="s">
        <v>879</v>
      </c>
    </row>
    <row r="29" spans="1:7">
      <c r="A29" s="4" t="s">
        <v>890</v>
      </c>
      <c r="D29" s="8" t="n">
        <v>0.2</v>
      </c>
    </row>
    <row r="30" spans="1:7">
      <c r="A30" s="4" t="s">
        <v>891</v>
      </c>
    </row>
    <row r="31" spans="1:7">
      <c r="A31" s="3" t="s">
        <v>879</v>
      </c>
    </row>
    <row r="32" spans="1:7">
      <c r="A32" s="4" t="s">
        <v>890</v>
      </c>
      <c r="B32" s="6" t="n">
        <v>12.5</v>
      </c>
      <c r="C32" s="6" t="n">
        <v>-0.1</v>
      </c>
      <c r="D32" s="5" t="n">
        <v>-15</v>
      </c>
    </row>
    <row r="33" spans="1:7">
      <c r="A33" s="4" t="s">
        <v>892</v>
      </c>
    </row>
    <row r="34" spans="1:7">
      <c r="A34" s="3" t="s">
        <v>879</v>
      </c>
    </row>
    <row r="35" spans="1:7">
      <c r="A35" s="4" t="s">
        <v>890</v>
      </c>
      <c r="D35" s="6"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93</v>
      </c>
      <c r="B1" s="2" t="s">
        <v>894</v>
      </c>
      <c r="C1" s="2" t="s">
        <v>30</v>
      </c>
      <c r="D1" s="2" t="s">
        <v>2</v>
      </c>
      <c r="E1" s="2" t="s">
        <v>30</v>
      </c>
      <c r="F1" s="2" t="s">
        <v>425</v>
      </c>
      <c r="G1" s="2" t="s">
        <v>84</v>
      </c>
    </row>
    <row r="2" spans="1:7">
      <c r="A2" s="3" t="s">
        <v>895</v>
      </c>
    </row>
    <row r="3" spans="1:7">
      <c r="A3" s="4" t="s">
        <v>896</v>
      </c>
      <c r="D3" s="6" t="n">
        <v>931.5</v>
      </c>
      <c r="E3" s="6" t="n">
        <v>844.9</v>
      </c>
    </row>
    <row r="4" spans="1:7">
      <c r="A4" s="4" t="s">
        <v>897</v>
      </c>
      <c r="D4" s="8" t="n">
        <v>540.6</v>
      </c>
      <c r="E4" s="8" t="n">
        <v>555.9</v>
      </c>
    </row>
    <row r="5" spans="1:7">
      <c r="A5" s="4" t="s">
        <v>898</v>
      </c>
      <c r="D5" s="8" t="n">
        <v>-568.9</v>
      </c>
      <c r="E5" s="8" t="n">
        <v>-779.2</v>
      </c>
    </row>
    <row r="6" spans="1:7">
      <c r="A6" s="4" t="s">
        <v>162</v>
      </c>
      <c r="E6" s="8" t="n">
        <v>284.5</v>
      </c>
    </row>
    <row r="7" spans="1:7">
      <c r="A7" s="4" t="s">
        <v>145</v>
      </c>
      <c r="C7" s="6" t="n">
        <v>-1.1</v>
      </c>
      <c r="D7" s="8" t="n">
        <v>1.3</v>
      </c>
      <c r="E7" s="8" t="n">
        <v>-1.1</v>
      </c>
    </row>
    <row r="8" spans="1:7">
      <c r="A8" s="4" t="s">
        <v>726</v>
      </c>
      <c r="C8" s="8" t="n">
        <v>26.5</v>
      </c>
      <c r="D8" s="8" t="n">
        <v>62.4</v>
      </c>
      <c r="E8" s="8" t="n">
        <v>26.5</v>
      </c>
    </row>
    <row r="9" spans="1:7">
      <c r="A9" s="4" t="s">
        <v>899</v>
      </c>
      <c r="C9" s="8" t="n">
        <v>931.5</v>
      </c>
      <c r="D9" s="8" t="n">
        <v>966.9</v>
      </c>
      <c r="E9" s="8" t="n">
        <v>931.5</v>
      </c>
    </row>
    <row r="10" spans="1:7">
      <c r="A10" s="3" t="s">
        <v>900</v>
      </c>
    </row>
    <row r="11" spans="1:7">
      <c r="A11" s="4" t="s">
        <v>901</v>
      </c>
      <c r="C11" s="8" t="n">
        <v>788.1</v>
      </c>
      <c r="D11" s="8" t="n">
        <v>846.6</v>
      </c>
      <c r="E11" s="8" t="n">
        <v>788.1</v>
      </c>
    </row>
    <row r="12" spans="1:7">
      <c r="A12" s="4" t="s">
        <v>902</v>
      </c>
      <c r="C12" s="6" t="n">
        <v>143.4</v>
      </c>
      <c r="D12" s="6" t="n">
        <v>120.3</v>
      </c>
      <c r="E12" s="6" t="n">
        <v>143.4</v>
      </c>
    </row>
    <row r="13" spans="1:7">
      <c r="A13" s="3" t="s">
        <v>275</v>
      </c>
    </row>
    <row r="14" spans="1:7">
      <c r="A14" s="4" t="s">
        <v>429</v>
      </c>
      <c r="C14" s="4" t="s">
        <v>430</v>
      </c>
      <c r="D14" s="4" t="s">
        <v>430</v>
      </c>
      <c r="E14" s="4" t="s">
        <v>430</v>
      </c>
      <c r="F14" s="4" t="s">
        <v>431</v>
      </c>
      <c r="G14" s="4" t="s">
        <v>431</v>
      </c>
    </row>
    <row r="15" spans="1:7">
      <c r="A15" s="4" t="s">
        <v>903</v>
      </c>
      <c r="B15" s="6" t="n">
        <v>284.5</v>
      </c>
    </row>
    <row r="16" spans="1:7">
      <c r="A16" s="4" t="s">
        <v>904</v>
      </c>
      <c r="B16" s="6" t="n">
        <v>-284.5</v>
      </c>
      <c r="C16" s="6" t="n">
        <v>-284.5</v>
      </c>
    </row>
    <row r="17" spans="1:7">
      <c r="A17" s="4" t="s">
        <v>905</v>
      </c>
    </row>
    <row r="18" spans="1:7">
      <c r="A18" s="3" t="s">
        <v>895</v>
      </c>
    </row>
    <row r="19" spans="1:7">
      <c r="A19" s="4" t="s">
        <v>896</v>
      </c>
      <c r="D19" s="6" t="n">
        <v>297.7</v>
      </c>
      <c r="E19" s="6" t="n">
        <v>292.3</v>
      </c>
    </row>
    <row r="20" spans="1:7">
      <c r="A20" s="4" t="s">
        <v>897</v>
      </c>
      <c r="D20" s="8" t="n">
        <v>192.3</v>
      </c>
      <c r="E20" s="8" t="n">
        <v>190.4</v>
      </c>
    </row>
    <row r="21" spans="1:7">
      <c r="A21" s="4" t="s">
        <v>898</v>
      </c>
      <c r="D21" s="8" t="n">
        <v>-225.3</v>
      </c>
      <c r="E21" s="5" t="n">
        <v>-194</v>
      </c>
    </row>
    <row r="22" spans="1:7">
      <c r="A22" s="4" t="s">
        <v>726</v>
      </c>
      <c r="C22" s="5" t="n">
        <v>9</v>
      </c>
      <c r="D22" s="8" t="n">
        <v>19.1</v>
      </c>
      <c r="E22" s="5" t="n">
        <v>9</v>
      </c>
    </row>
    <row r="23" spans="1:7">
      <c r="A23" s="4" t="s">
        <v>899</v>
      </c>
      <c r="C23" s="8" t="n">
        <v>297.7</v>
      </c>
      <c r="D23" s="8" t="n">
        <v>283.8</v>
      </c>
      <c r="E23" s="8" t="n">
        <v>297.7</v>
      </c>
    </row>
    <row r="24" spans="1:7">
      <c r="A24" s="3" t="s">
        <v>900</v>
      </c>
    </row>
    <row r="25" spans="1:7">
      <c r="A25" s="4" t="s">
        <v>901</v>
      </c>
      <c r="D25" s="8" t="n">
        <v>163.5</v>
      </c>
    </row>
    <row r="26" spans="1:7">
      <c r="A26" s="4" t="s">
        <v>902</v>
      </c>
      <c r="D26" s="8" t="n">
        <v>120.3</v>
      </c>
    </row>
    <row r="27" spans="1:7">
      <c r="A27" s="4" t="s">
        <v>87</v>
      </c>
    </row>
    <row r="28" spans="1:7">
      <c r="A28" s="3" t="s">
        <v>895</v>
      </c>
    </row>
    <row r="29" spans="1:7">
      <c r="A29" s="4" t="s">
        <v>896</v>
      </c>
      <c r="D29" s="8" t="n">
        <v>633.8</v>
      </c>
      <c r="E29" s="8" t="n">
        <v>552.6</v>
      </c>
    </row>
    <row r="30" spans="1:7">
      <c r="A30" s="4" t="s">
        <v>897</v>
      </c>
      <c r="D30" s="8" t="n">
        <v>348.3</v>
      </c>
      <c r="E30" s="8" t="n">
        <v>365.5</v>
      </c>
    </row>
    <row r="31" spans="1:7">
      <c r="A31" s="4" t="s">
        <v>898</v>
      </c>
      <c r="D31" s="8" t="n">
        <v>-343.6</v>
      </c>
      <c r="E31" s="8" t="n">
        <v>-585.2</v>
      </c>
    </row>
    <row r="32" spans="1:7">
      <c r="A32" s="4" t="s">
        <v>162</v>
      </c>
      <c r="E32" s="8" t="n">
        <v>284.5</v>
      </c>
    </row>
    <row r="33" spans="1:7">
      <c r="A33" s="4" t="s">
        <v>145</v>
      </c>
      <c r="C33" s="8" t="n">
        <v>-1.1</v>
      </c>
      <c r="D33" s="8" t="n">
        <v>1.3</v>
      </c>
      <c r="E33" s="8" t="n">
        <v>-1.1</v>
      </c>
    </row>
    <row r="34" spans="1:7">
      <c r="A34" s="4" t="s">
        <v>726</v>
      </c>
      <c r="C34" s="8" t="n">
        <v>17.5</v>
      </c>
      <c r="D34" s="8" t="n">
        <v>43.3</v>
      </c>
      <c r="E34" s="8" t="n">
        <v>17.5</v>
      </c>
    </row>
    <row r="35" spans="1:7">
      <c r="A35" s="4" t="s">
        <v>899</v>
      </c>
      <c r="C35" s="6" t="n">
        <v>633.8</v>
      </c>
      <c r="D35" s="8" t="n">
        <v>683.1</v>
      </c>
      <c r="E35" s="6" t="n">
        <v>633.8</v>
      </c>
    </row>
    <row r="36" spans="1:7">
      <c r="A36" s="3" t="s">
        <v>900</v>
      </c>
    </row>
    <row r="37" spans="1:7">
      <c r="A37" s="4" t="s">
        <v>901</v>
      </c>
      <c r="D37" s="6" t="n">
        <v>68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4</v>
      </c>
    </row>
    <row r="3" spans="1:4">
      <c r="A3" s="3" t="s">
        <v>907</v>
      </c>
    </row>
    <row r="4" spans="1:4">
      <c r="A4" s="4" t="s">
        <v>908</v>
      </c>
      <c r="B4" s="6" t="n">
        <v>135.1</v>
      </c>
    </row>
    <row r="5" spans="1:4">
      <c r="A5" s="3" t="s">
        <v>281</v>
      </c>
    </row>
    <row r="6" spans="1:4">
      <c r="A6" s="4" t="s">
        <v>909</v>
      </c>
      <c r="B6" s="8" t="n">
        <v>128.7</v>
      </c>
      <c r="C6" s="6" t="n">
        <v>111.3</v>
      </c>
      <c r="D6" s="6" t="n">
        <v>105.5</v>
      </c>
    </row>
    <row r="7" spans="1:4">
      <c r="A7" s="3" t="s">
        <v>910</v>
      </c>
    </row>
    <row r="8" spans="1:4">
      <c r="A8" s="5" t="n">
        <v>2018</v>
      </c>
      <c r="B8" s="8" t="n">
        <v>96.90000000000001</v>
      </c>
    </row>
    <row r="9" spans="1:4">
      <c r="A9" s="5" t="n">
        <v>2019</v>
      </c>
      <c r="B9" s="8" t="n">
        <v>91.5</v>
      </c>
    </row>
    <row r="10" spans="1:4">
      <c r="A10" s="5" t="n">
        <v>2020</v>
      </c>
      <c r="B10" s="8" t="n">
        <v>85.09999999999999</v>
      </c>
    </row>
    <row r="11" spans="1:4">
      <c r="A11" s="5" t="n">
        <v>2021</v>
      </c>
      <c r="B11" s="8" t="n">
        <v>69.59999999999999</v>
      </c>
    </row>
    <row r="12" spans="1:4">
      <c r="A12" s="5" t="n">
        <v>2022</v>
      </c>
      <c r="B12" s="8" t="n">
        <v>60.4</v>
      </c>
    </row>
    <row r="13" spans="1:4">
      <c r="A13" s="4" t="s">
        <v>714</v>
      </c>
      <c r="B13" s="8" t="n">
        <v>332.6</v>
      </c>
    </row>
    <row r="14" spans="1:4">
      <c r="A14" s="4" t="s">
        <v>137</v>
      </c>
      <c r="B14" s="8" t="n">
        <v>736.1</v>
      </c>
    </row>
    <row r="15" spans="1:4">
      <c r="A15" s="3" t="s">
        <v>911</v>
      </c>
    </row>
    <row r="16" spans="1:4">
      <c r="A16" s="5" t="n">
        <v>2018</v>
      </c>
      <c r="B16" s="8" t="n">
        <v>4.3</v>
      </c>
    </row>
    <row r="17" spans="1:4">
      <c r="A17" s="5" t="n">
        <v>2019</v>
      </c>
      <c r="B17" s="8" t="n">
        <v>3.5</v>
      </c>
    </row>
    <row r="18" spans="1:4">
      <c r="A18" s="5" t="n">
        <v>2020</v>
      </c>
      <c r="B18" s="5" t="n">
        <v>1</v>
      </c>
    </row>
    <row r="19" spans="1:4">
      <c r="A19" s="5" t="n">
        <v>2021</v>
      </c>
      <c r="B19" s="8" t="n">
        <v>0.3</v>
      </c>
    </row>
    <row r="20" spans="1:4">
      <c r="A20" s="4" t="s">
        <v>137</v>
      </c>
      <c r="B20" s="8" t="n">
        <v>9.1</v>
      </c>
    </row>
    <row r="21" spans="1:4">
      <c r="A21" s="4" t="s">
        <v>912</v>
      </c>
      <c r="B21" s="8" t="n">
        <v>-0.3</v>
      </c>
    </row>
    <row r="22" spans="1:4">
      <c r="A22" s="4" t="s">
        <v>913</v>
      </c>
      <c r="B22" s="6" t="n">
        <v>8.800000000000001</v>
      </c>
    </row>
    <row r="23" spans="1:4">
      <c r="A23" s="3" t="s">
        <v>914</v>
      </c>
    </row>
    <row r="24" spans="1:4">
      <c r="A24" s="4" t="s">
        <v>915</v>
      </c>
      <c r="B24" s="4" t="s">
        <v>569</v>
      </c>
    </row>
    <row r="25" spans="1:4">
      <c r="A25" s="4" t="s">
        <v>916</v>
      </c>
      <c r="B25" s="4" t="s">
        <v>562</v>
      </c>
    </row>
    <row r="26" spans="1:4">
      <c r="A26" s="4" t="s">
        <v>917</v>
      </c>
      <c r="B26" s="4" t="s">
        <v>625</v>
      </c>
    </row>
    <row r="27" spans="1:4">
      <c r="A27" s="4" t="s">
        <v>918</v>
      </c>
      <c r="B27" s="4" t="s">
        <v>836</v>
      </c>
    </row>
    <row r="28" spans="1:4">
      <c r="A28" s="4" t="s">
        <v>919</v>
      </c>
      <c r="B28" s="4" t="s">
        <v>823</v>
      </c>
    </row>
    <row r="29" spans="1:4">
      <c r="A29" s="4" t="s">
        <v>920</v>
      </c>
      <c r="B29" s="4" t="s">
        <v>921</v>
      </c>
    </row>
    <row r="30" spans="1:4">
      <c r="A30" s="4" t="s">
        <v>922</v>
      </c>
      <c r="B30" s="4" t="s">
        <v>562</v>
      </c>
    </row>
    <row r="31" spans="1:4">
      <c r="A31" s="4" t="s">
        <v>923</v>
      </c>
      <c r="B31" s="4" t="s">
        <v>624</v>
      </c>
    </row>
    <row r="32" spans="1:4">
      <c r="A32" s="4" t="s">
        <v>924</v>
      </c>
    </row>
    <row r="33" spans="1:4">
      <c r="A33" s="3" t="s">
        <v>925</v>
      </c>
    </row>
    <row r="34" spans="1:4">
      <c r="A34" s="4" t="s">
        <v>926</v>
      </c>
      <c r="B34" s="4" t="s">
        <v>927</v>
      </c>
      <c r="C34" s="4" t="s">
        <v>928</v>
      </c>
    </row>
    <row r="35" spans="1:4">
      <c r="A35" s="4" t="s">
        <v>929</v>
      </c>
      <c r="B35" s="4" t="s">
        <v>927</v>
      </c>
      <c r="C35" s="4" t="s">
        <v>928</v>
      </c>
    </row>
    <row r="36" spans="1:4">
      <c r="A36" s="4" t="s">
        <v>930</v>
      </c>
      <c r="B36" s="4" t="s">
        <v>931</v>
      </c>
      <c r="C36" s="4" t="s">
        <v>932</v>
      </c>
    </row>
    <row r="37" spans="1:4">
      <c r="A37" s="4" t="s">
        <v>933</v>
      </c>
      <c r="B37" s="4" t="s">
        <v>934</v>
      </c>
      <c r="C37" s="4" t="s">
        <v>935</v>
      </c>
    </row>
    <row r="38" spans="1:4">
      <c r="A38" s="4" t="s">
        <v>936</v>
      </c>
    </row>
    <row r="39" spans="1:4">
      <c r="A39" s="3" t="s">
        <v>925</v>
      </c>
    </row>
    <row r="40" spans="1:4">
      <c r="A40" s="4" t="s">
        <v>926</v>
      </c>
      <c r="B40" s="4" t="s">
        <v>937</v>
      </c>
      <c r="C40" s="4" t="s">
        <v>938</v>
      </c>
    </row>
    <row r="41" spans="1:4">
      <c r="A41" s="4" t="s">
        <v>929</v>
      </c>
      <c r="B41" s="4" t="s">
        <v>937</v>
      </c>
      <c r="C41" s="4" t="s">
        <v>938</v>
      </c>
    </row>
    <row r="42" spans="1:4">
      <c r="A42" s="4" t="s">
        <v>930</v>
      </c>
      <c r="B42" s="4" t="s">
        <v>939</v>
      </c>
      <c r="C42" s="4" t="s">
        <v>940</v>
      </c>
    </row>
    <row r="43" spans="1:4">
      <c r="A43" s="4" t="s">
        <v>933</v>
      </c>
      <c r="B43" s="4" t="s">
        <v>941</v>
      </c>
      <c r="C43" s="4" t="s">
        <v>5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942</v>
      </c>
      <c r="B1" s="2" t="s">
        <v>530</v>
      </c>
    </row>
    <row r="2" spans="1:2">
      <c r="A2" s="3" t="s">
        <v>943</v>
      </c>
    </row>
    <row r="3" spans="1:2">
      <c r="A3" s="4" t="s">
        <v>944</v>
      </c>
      <c r="B3" s="8" t="n">
        <v>86.5</v>
      </c>
    </row>
    <row r="4" spans="1:2">
      <c r="A4" s="4" t="s">
        <v>945</v>
      </c>
      <c r="B4" s="7" t="n">
        <v>21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46</v>
      </c>
      <c r="B1" s="2" t="s">
        <v>947</v>
      </c>
      <c r="C1" s="2" t="s">
        <v>948</v>
      </c>
      <c r="D1" s="2" t="s">
        <v>949</v>
      </c>
      <c r="E1" s="2" t="s">
        <v>950</v>
      </c>
      <c r="F1" s="2" t="s">
        <v>951</v>
      </c>
      <c r="G1" s="2" t="s">
        <v>947</v>
      </c>
      <c r="H1" s="2" t="s">
        <v>2</v>
      </c>
      <c r="I1" s="2" t="s">
        <v>30</v>
      </c>
      <c r="J1" s="2" t="s">
        <v>84</v>
      </c>
      <c r="K1" s="2" t="s">
        <v>952</v>
      </c>
      <c r="L1" s="2" t="s">
        <v>953</v>
      </c>
      <c r="M1" s="2" t="s">
        <v>954</v>
      </c>
      <c r="N1" s="2" t="s">
        <v>955</v>
      </c>
      <c r="O1" s="2" t="s">
        <v>956</v>
      </c>
      <c r="P1" s="2" t="s">
        <v>957</v>
      </c>
    </row>
    <row r="2" spans="1:16">
      <c r="A2" s="3" t="s">
        <v>958</v>
      </c>
    </row>
    <row r="3" spans="1:16">
      <c r="A3" s="4" t="s">
        <v>959</v>
      </c>
      <c r="D3" s="7" t="n">
        <v>1000</v>
      </c>
      <c r="H3" s="7" t="n">
        <v>1000</v>
      </c>
      <c r="I3" s="7" t="n">
        <v>1000</v>
      </c>
      <c r="K3" s="7" t="n">
        <v>500</v>
      </c>
      <c r="M3" s="7" t="n">
        <v>500</v>
      </c>
      <c r="O3" s="7" t="n">
        <v>600</v>
      </c>
    </row>
    <row r="4" spans="1:16">
      <c r="A4" s="4" t="s">
        <v>960</v>
      </c>
      <c r="D4" s="7" t="n">
        <v>400</v>
      </c>
      <c r="E4" s="7" t="n">
        <v>500</v>
      </c>
      <c r="F4" s="7" t="n">
        <v>500</v>
      </c>
    </row>
    <row r="5" spans="1:16">
      <c r="A5" s="4" t="s">
        <v>961</v>
      </c>
      <c r="B5" s="5" t="n">
        <v>100000</v>
      </c>
      <c r="C5" s="5" t="n">
        <v>1400000</v>
      </c>
      <c r="G5" s="5" t="n">
        <v>1500000</v>
      </c>
      <c r="H5" s="5" t="n">
        <v>2300000</v>
      </c>
      <c r="I5" s="5" t="n">
        <v>3800000</v>
      </c>
      <c r="J5" s="5" t="n">
        <v>3400000</v>
      </c>
    </row>
    <row r="6" spans="1:16">
      <c r="A6" s="4" t="s">
        <v>962</v>
      </c>
      <c r="H6" s="6" t="n">
        <v>553.7</v>
      </c>
      <c r="I6" s="6" t="n">
        <v>805.7</v>
      </c>
      <c r="J6" s="6" t="n">
        <v>951.6</v>
      </c>
    </row>
    <row r="7" spans="1:16">
      <c r="A7" s="4" t="s">
        <v>963</v>
      </c>
      <c r="H7" s="6" t="n">
        <v>446.3</v>
      </c>
    </row>
    <row r="8" spans="1:16">
      <c r="A8" s="4" t="s">
        <v>964</v>
      </c>
      <c r="L8" s="7" t="n">
        <v>350</v>
      </c>
    </row>
    <row r="9" spans="1:16">
      <c r="A9" s="4" t="s">
        <v>965</v>
      </c>
      <c r="G9" s="9" t="n">
        <v>238.34</v>
      </c>
    </row>
    <row r="10" spans="1:16">
      <c r="A10" s="4" t="s">
        <v>966</v>
      </c>
    </row>
    <row r="11" spans="1:16">
      <c r="A11" s="3" t="s">
        <v>967</v>
      </c>
    </row>
    <row r="12" spans="1:16">
      <c r="A12" s="4" t="s">
        <v>968</v>
      </c>
      <c r="P12" s="5" t="n">
        <v>3000000</v>
      </c>
    </row>
    <row r="13" spans="1:16">
      <c r="A13" s="4" t="s">
        <v>969</v>
      </c>
    </row>
    <row r="14" spans="1:16">
      <c r="A14" s="3" t="s">
        <v>967</v>
      </c>
    </row>
    <row r="15" spans="1:16">
      <c r="A15" s="4" t="s">
        <v>968</v>
      </c>
      <c r="N15" s="5" t="n">
        <v>5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0</v>
      </c>
      <c r="B1" s="2" t="s">
        <v>1</v>
      </c>
    </row>
    <row r="2" spans="1:4">
      <c r="B2" s="2" t="s">
        <v>2</v>
      </c>
      <c r="C2" s="2" t="s">
        <v>30</v>
      </c>
      <c r="D2" s="2" t="s">
        <v>84</v>
      </c>
    </row>
    <row r="3" spans="1:4">
      <c r="A3" s="3" t="s">
        <v>971</v>
      </c>
    </row>
    <row r="4" spans="1:4">
      <c r="A4" s="4" t="s">
        <v>972</v>
      </c>
      <c r="B4" s="6" t="n">
        <v>75.09999999999999</v>
      </c>
      <c r="C4" s="6" t="n">
        <v>76.5</v>
      </c>
      <c r="D4" s="6" t="n">
        <v>91.3</v>
      </c>
    </row>
    <row r="5" spans="1:4">
      <c r="A5" s="4" t="s">
        <v>973</v>
      </c>
      <c r="B5" s="4" t="s">
        <v>836</v>
      </c>
      <c r="C5" s="4" t="s">
        <v>836</v>
      </c>
      <c r="D5" s="4" t="s">
        <v>836</v>
      </c>
    </row>
    <row r="6" spans="1:4">
      <c r="A6" s="4" t="s">
        <v>974</v>
      </c>
      <c r="B6" s="7" t="n">
        <v>71</v>
      </c>
    </row>
    <row r="7" spans="1:4">
      <c r="A7" s="4" t="s">
        <v>975</v>
      </c>
      <c r="B7" s="4" t="s">
        <v>976</v>
      </c>
    </row>
    <row r="8" spans="1:4">
      <c r="A8" s="4" t="s">
        <v>977</v>
      </c>
      <c r="B8" s="6" t="n">
        <v>15.6</v>
      </c>
      <c r="C8" s="6" t="n">
        <v>22.7</v>
      </c>
      <c r="D8" s="6" t="n">
        <v>30.8</v>
      </c>
    </row>
    <row r="9" spans="1:4">
      <c r="A9" s="4" t="s">
        <v>978</v>
      </c>
    </row>
    <row r="10" spans="1:4">
      <c r="A10" s="3" t="s">
        <v>971</v>
      </c>
    </row>
    <row r="11" spans="1:4">
      <c r="A11" s="4" t="s">
        <v>972</v>
      </c>
      <c r="B11" s="8" t="n">
        <v>50.3</v>
      </c>
      <c r="C11" s="5" t="n">
        <v>56</v>
      </c>
      <c r="D11" s="8" t="n">
        <v>72.5</v>
      </c>
    </row>
    <row r="12" spans="1:4">
      <c r="A12" s="4" t="s">
        <v>93</v>
      </c>
    </row>
    <row r="13" spans="1:4">
      <c r="A13" s="3" t="s">
        <v>971</v>
      </c>
    </row>
    <row r="14" spans="1:4">
      <c r="A14" s="4" t="s">
        <v>972</v>
      </c>
      <c r="B14" s="6" t="n">
        <v>24.8</v>
      </c>
      <c r="C14" s="6" t="n">
        <v>20.5</v>
      </c>
      <c r="D14" s="6" t="n">
        <v>1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r="1" spans="1:11">
      <c r="A1" s="1" t="s">
        <v>979</v>
      </c>
      <c r="B1" s="2" t="s">
        <v>980</v>
      </c>
      <c r="C1" s="2" t="s">
        <v>2</v>
      </c>
      <c r="D1" s="2" t="s">
        <v>423</v>
      </c>
      <c r="E1" s="2" t="s">
        <v>4</v>
      </c>
      <c r="F1" s="2" t="s">
        <v>424</v>
      </c>
      <c r="G1" s="2" t="s">
        <v>30</v>
      </c>
      <c r="H1" s="2" t="s">
        <v>2</v>
      </c>
      <c r="I1" s="2" t="s">
        <v>30</v>
      </c>
      <c r="J1" s="2" t="s">
        <v>84</v>
      </c>
      <c r="K1" s="2" t="s">
        <v>981</v>
      </c>
    </row>
    <row r="2" spans="1:11">
      <c r="A2" s="3" t="s">
        <v>982</v>
      </c>
    </row>
    <row r="3" spans="1:11">
      <c r="A3" s="4" t="s">
        <v>983</v>
      </c>
      <c r="F3" s="9" t="n">
        <v>37.6</v>
      </c>
      <c r="H3" s="9" t="n">
        <v>37.6</v>
      </c>
      <c r="I3" s="9" t="n">
        <v>49.84</v>
      </c>
      <c r="J3" s="9" t="n">
        <v>44.05</v>
      </c>
    </row>
    <row r="4" spans="1:11">
      <c r="A4" s="4" t="s">
        <v>984</v>
      </c>
      <c r="H4" s="12" t="n">
        <v>60.85</v>
      </c>
      <c r="I4" s="12" t="n">
        <v>54.21</v>
      </c>
      <c r="J4" s="12" t="n">
        <v>39.89</v>
      </c>
    </row>
    <row r="5" spans="1:11">
      <c r="A5" s="4" t="s">
        <v>985</v>
      </c>
      <c r="H5" s="12" t="n">
        <v>35.56</v>
      </c>
      <c r="I5" s="12" t="n">
        <v>20.16</v>
      </c>
      <c r="J5" s="12" t="n">
        <v>32.71</v>
      </c>
    </row>
    <row r="6" spans="1:11">
      <c r="A6" s="4" t="s">
        <v>986</v>
      </c>
      <c r="C6" s="9" t="n">
        <v>23.87</v>
      </c>
      <c r="G6" s="9" t="n">
        <v>37.6</v>
      </c>
      <c r="H6" s="12" t="n">
        <v>23.87</v>
      </c>
      <c r="I6" s="12" t="n">
        <v>37.6</v>
      </c>
      <c r="J6" s="9" t="n">
        <v>49.84</v>
      </c>
    </row>
    <row r="7" spans="1:11">
      <c r="A7" s="4" t="s">
        <v>987</v>
      </c>
      <c r="C7" s="12" t="n">
        <v>23.87</v>
      </c>
      <c r="H7" s="12" t="n">
        <v>23.87</v>
      </c>
    </row>
    <row r="8" spans="1:11">
      <c r="A8" s="3" t="s">
        <v>988</v>
      </c>
    </row>
    <row r="9" spans="1:11">
      <c r="A9" s="4" t="s">
        <v>989</v>
      </c>
      <c r="B9" s="9" t="n">
        <v>0.57</v>
      </c>
      <c r="C9" s="9" t="n">
        <v>0.52</v>
      </c>
      <c r="D9" s="9" t="n">
        <v>0.52</v>
      </c>
      <c r="E9" s="9" t="n">
        <v>0.52</v>
      </c>
      <c r="F9" s="9" t="n">
        <v>0.52</v>
      </c>
      <c r="G9" s="9" t="n">
        <v>0.52</v>
      </c>
      <c r="H9" s="9" t="n">
        <v>2.08</v>
      </c>
      <c r="I9" s="9" t="n">
        <v>0.52</v>
      </c>
    </row>
    <row r="10" spans="1:11">
      <c r="A10" s="4" t="s">
        <v>193</v>
      </c>
      <c r="C10" s="6" t="n">
        <v>28.7</v>
      </c>
      <c r="D10" s="6" t="n">
        <v>28.8</v>
      </c>
      <c r="E10" s="7" t="n">
        <v>29</v>
      </c>
      <c r="F10" s="7" t="n">
        <v>29</v>
      </c>
      <c r="G10" s="7" t="n">
        <v>30</v>
      </c>
      <c r="H10" s="6" t="n">
        <v>115.5</v>
      </c>
      <c r="I10" s="7" t="n">
        <v>30</v>
      </c>
    </row>
    <row r="11" spans="1:11">
      <c r="A11" s="4" t="s">
        <v>990</v>
      </c>
    </row>
    <row r="12" spans="1:11">
      <c r="A12" s="3" t="s">
        <v>991</v>
      </c>
    </row>
    <row r="13" spans="1:11">
      <c r="A13" s="4" t="s">
        <v>992</v>
      </c>
      <c r="C13" s="4" t="s">
        <v>993</v>
      </c>
      <c r="H13" s="4" t="s">
        <v>993</v>
      </c>
    </row>
    <row r="14" spans="1:11">
      <c r="A14" s="4" t="s">
        <v>994</v>
      </c>
      <c r="H14" s="4" t="s">
        <v>995</v>
      </c>
    </row>
    <row r="15" spans="1:11">
      <c r="A15" s="4" t="s">
        <v>996</v>
      </c>
      <c r="H15" s="4" t="s">
        <v>584</v>
      </c>
    </row>
    <row r="16" spans="1:11">
      <c r="A16" s="4" t="s">
        <v>997</v>
      </c>
      <c r="H16" s="4" t="s">
        <v>409</v>
      </c>
    </row>
    <row r="17" spans="1:11">
      <c r="A17" s="3" t="s">
        <v>998</v>
      </c>
    </row>
    <row r="18" spans="1:11">
      <c r="A18" s="4" t="s">
        <v>999</v>
      </c>
      <c r="F18" s="5" t="n">
        <v>776697</v>
      </c>
      <c r="H18" s="5" t="n">
        <v>776697</v>
      </c>
      <c r="I18" s="5" t="n">
        <v>721904</v>
      </c>
      <c r="J18" s="5" t="n">
        <v>919334</v>
      </c>
    </row>
    <row r="19" spans="1:11">
      <c r="A19" s="4" t="s">
        <v>1000</v>
      </c>
      <c r="H19" s="5" t="n">
        <v>436534</v>
      </c>
      <c r="I19" s="5" t="n">
        <v>452492</v>
      </c>
      <c r="J19" s="5" t="n">
        <v>364302</v>
      </c>
    </row>
    <row r="20" spans="1:11">
      <c r="A20" s="4" t="s">
        <v>1001</v>
      </c>
      <c r="H20" s="5" t="n">
        <v>-285652</v>
      </c>
      <c r="I20" s="5" t="n">
        <v>-329433</v>
      </c>
      <c r="J20" s="5" t="n">
        <v>-494021</v>
      </c>
    </row>
    <row r="21" spans="1:11">
      <c r="A21" s="4" t="s">
        <v>1002</v>
      </c>
      <c r="H21" s="5" t="n">
        <v>-119769</v>
      </c>
      <c r="I21" s="5" t="n">
        <v>-68266</v>
      </c>
      <c r="J21" s="5" t="n">
        <v>-67711</v>
      </c>
    </row>
    <row r="22" spans="1:11">
      <c r="A22" s="4" t="s">
        <v>1003</v>
      </c>
      <c r="C22" s="5" t="n">
        <v>807810</v>
      </c>
      <c r="G22" s="5" t="n">
        <v>776697</v>
      </c>
      <c r="H22" s="5" t="n">
        <v>807810</v>
      </c>
      <c r="I22" s="5" t="n">
        <v>776697</v>
      </c>
      <c r="J22" s="5" t="n">
        <v>721904</v>
      </c>
    </row>
    <row r="23" spans="1:11">
      <c r="A23" s="4" t="s">
        <v>1004</v>
      </c>
      <c r="C23" s="5" t="n">
        <v>736899</v>
      </c>
      <c r="H23" s="5" t="n">
        <v>736899</v>
      </c>
    </row>
    <row r="24" spans="1:11">
      <c r="A24" s="3" t="s">
        <v>1005</v>
      </c>
    </row>
    <row r="25" spans="1:11">
      <c r="A25" s="4" t="s">
        <v>1006</v>
      </c>
      <c r="F25" s="9" t="n">
        <v>216.89</v>
      </c>
      <c r="H25" s="9" t="n">
        <v>216.89</v>
      </c>
      <c r="I25" s="9" t="n">
        <v>238.37</v>
      </c>
      <c r="J25" s="9" t="n">
        <v>198.85</v>
      </c>
    </row>
    <row r="26" spans="1:11">
      <c r="A26" s="4" t="s">
        <v>1007</v>
      </c>
      <c r="H26" s="12" t="n">
        <v>229.37</v>
      </c>
      <c r="I26" s="12" t="n">
        <v>195.97</v>
      </c>
      <c r="J26" s="12" t="n">
        <v>284.22</v>
      </c>
    </row>
    <row r="27" spans="1:11">
      <c r="A27" s="4" t="s">
        <v>1008</v>
      </c>
      <c r="H27" s="12" t="n">
        <v>248.7</v>
      </c>
      <c r="I27" s="12" t="n">
        <v>230.21</v>
      </c>
      <c r="J27" s="12" t="n">
        <v>174.93</v>
      </c>
    </row>
    <row r="28" spans="1:11">
      <c r="A28" s="4" t="s">
        <v>1009</v>
      </c>
      <c r="H28" s="12" t="n">
        <v>211.69</v>
      </c>
      <c r="I28" s="12" t="n">
        <v>246.28</v>
      </c>
      <c r="J28" s="12" t="n">
        <v>239.35</v>
      </c>
    </row>
    <row r="29" spans="1:11">
      <c r="A29" s="4" t="s">
        <v>1010</v>
      </c>
      <c r="C29" s="9" t="n">
        <v>207.45</v>
      </c>
      <c r="G29" s="9" t="n">
        <v>216.89</v>
      </c>
      <c r="H29" s="12" t="n">
        <v>207.45</v>
      </c>
      <c r="I29" s="9" t="n">
        <v>216.89</v>
      </c>
      <c r="J29" s="9" t="n">
        <v>238.37</v>
      </c>
    </row>
    <row r="30" spans="1:11">
      <c r="A30" s="4" t="s">
        <v>1011</v>
      </c>
      <c r="C30" s="9" t="n">
        <v>227.27</v>
      </c>
      <c r="H30" s="9" t="n">
        <v>227.27</v>
      </c>
    </row>
    <row r="31" spans="1:11">
      <c r="A31" s="4" t="s">
        <v>1012</v>
      </c>
      <c r="H31" s="7" t="n">
        <v>71</v>
      </c>
      <c r="I31" s="6" t="n">
        <v>75.8</v>
      </c>
      <c r="J31" s="6" t="n">
        <v>86.40000000000001</v>
      </c>
    </row>
    <row r="32" spans="1:11">
      <c r="A32" s="4" t="s">
        <v>1013</v>
      </c>
      <c r="C32" s="6" t="n">
        <v>186.8</v>
      </c>
      <c r="H32" s="6" t="n">
        <v>186.8</v>
      </c>
    </row>
    <row r="33" spans="1:11">
      <c r="A33" s="4" t="s">
        <v>1014</v>
      </c>
      <c r="H33" s="4" t="s">
        <v>976</v>
      </c>
    </row>
    <row r="34" spans="1:11">
      <c r="A34" s="4" t="s">
        <v>1015</v>
      </c>
    </row>
    <row r="35" spans="1:11">
      <c r="A35" s="3" t="s">
        <v>998</v>
      </c>
    </row>
    <row r="36" spans="1:11">
      <c r="A36" s="4" t="s">
        <v>999</v>
      </c>
      <c r="F36" s="5" t="n">
        <v>444319</v>
      </c>
      <c r="H36" s="5" t="n">
        <v>444319</v>
      </c>
      <c r="I36" s="5" t="n">
        <v>446366</v>
      </c>
      <c r="J36" s="5" t="n">
        <v>518067</v>
      </c>
    </row>
    <row r="37" spans="1:11">
      <c r="A37" s="4" t="s">
        <v>1000</v>
      </c>
      <c r="H37" s="5" t="n">
        <v>282311</v>
      </c>
      <c r="I37" s="5" t="n">
        <v>277036</v>
      </c>
      <c r="J37" s="5" t="n">
        <v>281491</v>
      </c>
    </row>
    <row r="38" spans="1:11">
      <c r="A38" s="4" t="s">
        <v>1001</v>
      </c>
      <c r="H38" s="5" t="n">
        <v>-188929</v>
      </c>
      <c r="I38" s="5" t="n">
        <v>-233604</v>
      </c>
      <c r="J38" s="5" t="n">
        <v>-315330</v>
      </c>
    </row>
    <row r="39" spans="1:11">
      <c r="A39" s="4" t="s">
        <v>1002</v>
      </c>
      <c r="H39" s="5" t="n">
        <v>-87122</v>
      </c>
      <c r="I39" s="5" t="n">
        <v>-45479</v>
      </c>
      <c r="J39" s="5" t="n">
        <v>-37862</v>
      </c>
    </row>
    <row r="40" spans="1:11">
      <c r="A40" s="4" t="s">
        <v>1003</v>
      </c>
      <c r="C40" s="5" t="n">
        <v>450579</v>
      </c>
      <c r="G40" s="5" t="n">
        <v>444319</v>
      </c>
      <c r="H40" s="5" t="n">
        <v>450579</v>
      </c>
      <c r="I40" s="5" t="n">
        <v>444319</v>
      </c>
      <c r="J40" s="5" t="n">
        <v>446366</v>
      </c>
    </row>
    <row r="41" spans="1:11">
      <c r="A41" s="3" t="s">
        <v>1005</v>
      </c>
    </row>
    <row r="42" spans="1:11">
      <c r="A42" s="4" t="s">
        <v>1016</v>
      </c>
      <c r="H42" s="5" t="n">
        <v>50215</v>
      </c>
    </row>
    <row r="43" spans="1:11">
      <c r="A43" s="3" t="s">
        <v>1017</v>
      </c>
    </row>
    <row r="44" spans="1:11">
      <c r="A44" s="4" t="s">
        <v>1018</v>
      </c>
      <c r="H44" s="4" t="s">
        <v>679</v>
      </c>
    </row>
    <row r="45" spans="1:11">
      <c r="A45" s="4" t="s">
        <v>1019</v>
      </c>
    </row>
    <row r="46" spans="1:11">
      <c r="A46" s="3" t="s">
        <v>998</v>
      </c>
    </row>
    <row r="47" spans="1:11">
      <c r="A47" s="4" t="s">
        <v>999</v>
      </c>
      <c r="F47" s="5" t="n">
        <v>332378</v>
      </c>
      <c r="H47" s="5" t="n">
        <v>332378</v>
      </c>
      <c r="I47" s="5" t="n">
        <v>275538</v>
      </c>
      <c r="J47" s="5" t="n">
        <v>401267</v>
      </c>
    </row>
    <row r="48" spans="1:11">
      <c r="A48" s="4" t="s">
        <v>1000</v>
      </c>
      <c r="H48" s="5" t="n">
        <v>126051</v>
      </c>
      <c r="I48" s="5" t="n">
        <v>175456</v>
      </c>
      <c r="J48" s="5" t="n">
        <v>82811</v>
      </c>
    </row>
    <row r="49" spans="1:11">
      <c r="A49" s="4" t="s">
        <v>1001</v>
      </c>
      <c r="H49" s="5" t="n">
        <v>-96723</v>
      </c>
      <c r="I49" s="5" t="n">
        <v>-95829</v>
      </c>
      <c r="J49" s="5" t="n">
        <v>-178691</v>
      </c>
    </row>
    <row r="50" spans="1:11">
      <c r="A50" s="4" t="s">
        <v>1002</v>
      </c>
      <c r="H50" s="5" t="n">
        <v>-32647</v>
      </c>
      <c r="I50" s="5" t="n">
        <v>-22787</v>
      </c>
      <c r="J50" s="5" t="n">
        <v>-29849</v>
      </c>
    </row>
    <row r="51" spans="1:11">
      <c r="A51" s="4" t="s">
        <v>1003</v>
      </c>
      <c r="C51" s="5" t="n">
        <v>329059</v>
      </c>
      <c r="G51" s="5" t="n">
        <v>332378</v>
      </c>
      <c r="H51" s="5" t="n">
        <v>329059</v>
      </c>
      <c r="I51" s="5" t="n">
        <v>332378</v>
      </c>
      <c r="J51" s="5" t="n">
        <v>275538</v>
      </c>
    </row>
    <row r="52" spans="1:11">
      <c r="A52" s="3" t="s">
        <v>1017</v>
      </c>
    </row>
    <row r="53" spans="1:11">
      <c r="A53" s="4" t="s">
        <v>1018</v>
      </c>
      <c r="H53" s="4" t="s">
        <v>679</v>
      </c>
    </row>
    <row r="54" spans="1:11">
      <c r="A54" s="4" t="s">
        <v>1020</v>
      </c>
    </row>
    <row r="55" spans="1:11">
      <c r="A55" s="3" t="s">
        <v>998</v>
      </c>
    </row>
    <row r="56" spans="1:11">
      <c r="A56" s="4" t="s">
        <v>1000</v>
      </c>
      <c r="H56" s="5" t="n">
        <v>28172</v>
      </c>
    </row>
    <row r="57" spans="1:11">
      <c r="A57" s="4" t="s">
        <v>1003</v>
      </c>
      <c r="C57" s="5" t="n">
        <v>28172</v>
      </c>
      <c r="H57" s="5" t="n">
        <v>28172</v>
      </c>
    </row>
    <row r="58" spans="1:11">
      <c r="A58" s="4" t="s">
        <v>1021</v>
      </c>
    </row>
    <row r="59" spans="1:11">
      <c r="A59" s="3" t="s">
        <v>1017</v>
      </c>
    </row>
    <row r="60" spans="1:11">
      <c r="A60" s="4" t="s">
        <v>1018</v>
      </c>
      <c r="H60" s="4" t="s">
        <v>679</v>
      </c>
    </row>
    <row r="61" spans="1:11">
      <c r="A61" s="4" t="s">
        <v>1022</v>
      </c>
      <c r="H61" s="4" t="s">
        <v>706</v>
      </c>
    </row>
    <row r="62" spans="1:11">
      <c r="A62" s="3" t="s">
        <v>982</v>
      </c>
    </row>
    <row r="63" spans="1:11">
      <c r="A63" s="4" t="s">
        <v>999</v>
      </c>
      <c r="F63" s="5" t="n">
        <v>18866</v>
      </c>
      <c r="H63" s="5" t="n">
        <v>18866</v>
      </c>
      <c r="I63" s="5" t="n">
        <v>73360</v>
      </c>
      <c r="J63" s="5" t="n">
        <v>171533</v>
      </c>
    </row>
    <row r="64" spans="1:11">
      <c r="A64" s="4" t="s">
        <v>1023</v>
      </c>
      <c r="H64" s="5" t="n">
        <v>-7004</v>
      </c>
      <c r="I64" s="5" t="n">
        <v>-54275</v>
      </c>
      <c r="J64" s="5" t="n">
        <v>-95855</v>
      </c>
    </row>
    <row r="65" spans="1:11">
      <c r="A65" s="4" t="s">
        <v>1024</v>
      </c>
      <c r="H65" s="5" t="n">
        <v>-3</v>
      </c>
      <c r="I65" s="5" t="n">
        <v>-219</v>
      </c>
      <c r="J65" s="5" t="n">
        <v>-2318</v>
      </c>
    </row>
    <row r="66" spans="1:11">
      <c r="A66" s="4" t="s">
        <v>1003</v>
      </c>
      <c r="C66" s="5" t="n">
        <v>11859</v>
      </c>
      <c r="G66" s="5" t="n">
        <v>18866</v>
      </c>
      <c r="H66" s="5" t="n">
        <v>11859</v>
      </c>
      <c r="I66" s="5" t="n">
        <v>18866</v>
      </c>
      <c r="J66" s="5" t="n">
        <v>73360</v>
      </c>
    </row>
    <row r="67" spans="1:11">
      <c r="A67" s="4" t="s">
        <v>1025</v>
      </c>
      <c r="C67" s="5" t="n">
        <v>11859</v>
      </c>
      <c r="H67" s="5" t="n">
        <v>11859</v>
      </c>
    </row>
    <row r="68" spans="1:11">
      <c r="A68" s="4" t="s">
        <v>1026</v>
      </c>
      <c r="C68" s="5" t="n">
        <v>11859</v>
      </c>
      <c r="G68" s="5" t="n">
        <v>18864</v>
      </c>
      <c r="H68" s="5" t="n">
        <v>11859</v>
      </c>
      <c r="I68" s="5" t="n">
        <v>18864</v>
      </c>
      <c r="J68" s="5" t="n">
        <v>73053</v>
      </c>
      <c r="K68" s="5" t="n">
        <v>165745</v>
      </c>
    </row>
    <row r="69" spans="1:11">
      <c r="A69" s="4" t="s">
        <v>1027</v>
      </c>
      <c r="C69" s="9" t="n">
        <v>23.87</v>
      </c>
      <c r="G69" s="9" t="n">
        <v>37.6</v>
      </c>
      <c r="H69" s="9" t="n">
        <v>23.87</v>
      </c>
      <c r="I69" s="9" t="n">
        <v>37.6</v>
      </c>
      <c r="J69" s="9" t="n">
        <v>49.96</v>
      </c>
      <c r="K69" s="9" t="n">
        <v>44.62</v>
      </c>
    </row>
    <row r="70" spans="1:11">
      <c r="A70" s="3" t="s">
        <v>1028</v>
      </c>
    </row>
    <row r="71" spans="1:11">
      <c r="A71" s="4" t="s">
        <v>1029</v>
      </c>
      <c r="H71" s="6" t="n">
        <v>1.2</v>
      </c>
      <c r="I71" s="6" t="n">
        <v>8.5</v>
      </c>
      <c r="J71" s="6" t="n">
        <v>24.3</v>
      </c>
    </row>
    <row r="72" spans="1:11">
      <c r="A72" s="4" t="s">
        <v>1030</v>
      </c>
      <c r="C72" s="6" t="n">
        <v>2.7</v>
      </c>
      <c r="H72" s="6" t="n">
        <v>2.7</v>
      </c>
    </row>
    <row r="73" spans="1:11">
      <c r="A73" s="4" t="s">
        <v>1031</v>
      </c>
      <c r="H73" s="4" t="s">
        <v>679</v>
      </c>
    </row>
    <row r="74" spans="1:11">
      <c r="A74" s="4" t="s">
        <v>1032</v>
      </c>
      <c r="H74" s="6" t="n">
        <v>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3</v>
      </c>
      <c r="B1" s="2" t="s">
        <v>1034</v>
      </c>
      <c r="C1" s="2" t="s">
        <v>1035</v>
      </c>
      <c r="D1" s="2" t="s">
        <v>2</v>
      </c>
      <c r="E1" s="2" t="s">
        <v>30</v>
      </c>
      <c r="F1" s="2" t="s">
        <v>84</v>
      </c>
      <c r="G1" s="2" t="s">
        <v>955</v>
      </c>
      <c r="H1" s="2" t="s">
        <v>1036</v>
      </c>
    </row>
    <row r="2" spans="1:8">
      <c r="A2" s="3" t="s">
        <v>969</v>
      </c>
    </row>
    <row r="3" spans="1:8">
      <c r="A3" s="4" t="s">
        <v>1037</v>
      </c>
      <c r="D3" s="7" t="n">
        <v>7500000</v>
      </c>
    </row>
    <row r="4" spans="1:8">
      <c r="A4" s="4" t="s">
        <v>1038</v>
      </c>
    </row>
    <row r="5" spans="1:8">
      <c r="A5" s="3" t="s">
        <v>1039</v>
      </c>
    </row>
    <row r="6" spans="1:8">
      <c r="A6" s="4" t="s">
        <v>1040</v>
      </c>
      <c r="H6" s="5" t="n">
        <v>1500000</v>
      </c>
    </row>
    <row r="7" spans="1:8">
      <c r="A7" s="4" t="s">
        <v>1041</v>
      </c>
      <c r="D7" s="5" t="n">
        <v>568045</v>
      </c>
    </row>
    <row r="8" spans="1:8">
      <c r="A8" s="4" t="s">
        <v>1042</v>
      </c>
      <c r="D8" s="4" t="s">
        <v>1043</v>
      </c>
    </row>
    <row r="9" spans="1:8">
      <c r="A9" s="4" t="s">
        <v>1044</v>
      </c>
      <c r="D9" s="4" t="s">
        <v>522</v>
      </c>
    </row>
    <row r="10" spans="1:8">
      <c r="A10" s="4" t="s">
        <v>1045</v>
      </c>
      <c r="D10" s="4" t="s">
        <v>438</v>
      </c>
    </row>
    <row r="11" spans="1:8">
      <c r="A11" s="4" t="s">
        <v>1046</v>
      </c>
      <c r="F11" s="4" t="s">
        <v>836</v>
      </c>
    </row>
    <row r="12" spans="1:8">
      <c r="A12" s="4" t="s">
        <v>1047</v>
      </c>
      <c r="D12" s="7" t="n">
        <v>41600000</v>
      </c>
      <c r="E12" s="7" t="n">
        <v>38000000</v>
      </c>
      <c r="F12" s="7" t="n">
        <v>41000000</v>
      </c>
    </row>
    <row r="13" spans="1:8">
      <c r="A13" s="4" t="s">
        <v>1048</v>
      </c>
    </row>
    <row r="14" spans="1:8">
      <c r="A14" s="3" t="s">
        <v>1039</v>
      </c>
    </row>
    <row r="15" spans="1:8">
      <c r="A15" s="4" t="s">
        <v>1047</v>
      </c>
      <c r="D15" s="7" t="n">
        <v>1900000</v>
      </c>
      <c r="E15" s="5" t="n">
        <v>1800000</v>
      </c>
      <c r="F15" s="5" t="n">
        <v>2200000</v>
      </c>
    </row>
    <row r="16" spans="1:8">
      <c r="A16" s="4" t="s">
        <v>1049</v>
      </c>
    </row>
    <row r="17" spans="1:8">
      <c r="A17" s="3" t="s">
        <v>1039</v>
      </c>
    </row>
    <row r="18" spans="1:8">
      <c r="A18" s="4" t="s">
        <v>1050</v>
      </c>
      <c r="D18" s="4" t="s">
        <v>405</v>
      </c>
    </row>
    <row r="19" spans="1:8">
      <c r="A19" s="4" t="s">
        <v>1051</v>
      </c>
      <c r="D19" s="4" t="s">
        <v>1052</v>
      </c>
    </row>
    <row r="20" spans="1:8">
      <c r="A20" s="4" t="s">
        <v>1053</v>
      </c>
    </row>
    <row r="21" spans="1:8">
      <c r="A21" s="3" t="s">
        <v>1039</v>
      </c>
    </row>
    <row r="22" spans="1:8">
      <c r="A22" s="4" t="s">
        <v>1054</v>
      </c>
      <c r="D22" s="4" t="s">
        <v>420</v>
      </c>
    </row>
    <row r="23" spans="1:8">
      <c r="A23" s="4" t="s">
        <v>1045</v>
      </c>
      <c r="D23" s="4" t="s">
        <v>522</v>
      </c>
    </row>
    <row r="24" spans="1:8">
      <c r="A24" s="4" t="s">
        <v>1046</v>
      </c>
      <c r="D24" s="4" t="s">
        <v>836</v>
      </c>
    </row>
    <row r="25" spans="1:8">
      <c r="A25" s="4" t="s">
        <v>1055</v>
      </c>
    </row>
    <row r="26" spans="1:8">
      <c r="A26" s="3" t="s">
        <v>1039</v>
      </c>
    </row>
    <row r="27" spans="1:8">
      <c r="A27" s="4" t="s">
        <v>1056</v>
      </c>
      <c r="D27" s="7" t="n">
        <v>55300000</v>
      </c>
      <c r="E27" s="7" t="n">
        <v>48600000</v>
      </c>
    </row>
    <row r="28" spans="1:8">
      <c r="A28" s="4" t="s">
        <v>1057</v>
      </c>
    </row>
    <row r="29" spans="1:8">
      <c r="A29" s="3" t="s">
        <v>1058</v>
      </c>
    </row>
    <row r="30" spans="1:8">
      <c r="A30" s="4" t="s">
        <v>1059</v>
      </c>
      <c r="F30" s="7" t="n">
        <v>25000</v>
      </c>
    </row>
    <row r="31" spans="1:8">
      <c r="A31" s="4" t="s">
        <v>1060</v>
      </c>
      <c r="F31" s="4" t="s">
        <v>836</v>
      </c>
    </row>
    <row r="32" spans="1:8">
      <c r="A32" s="4" t="s">
        <v>1061</v>
      </c>
      <c r="F32" s="4" t="s">
        <v>1052</v>
      </c>
    </row>
    <row r="33" spans="1:8">
      <c r="A33" s="4" t="s">
        <v>1062</v>
      </c>
      <c r="F33" s="4" t="s">
        <v>1063</v>
      </c>
    </row>
    <row r="34" spans="1:8">
      <c r="A34" s="4" t="s">
        <v>1064</v>
      </c>
      <c r="C34" s="5" t="n">
        <v>1441327</v>
      </c>
    </row>
    <row r="35" spans="1:8">
      <c r="A35" s="4" t="s">
        <v>1040</v>
      </c>
      <c r="B35" s="5" t="n">
        <v>1441327</v>
      </c>
    </row>
    <row r="36" spans="1:8">
      <c r="A36" s="4" t="s">
        <v>1065</v>
      </c>
      <c r="D36" s="5" t="n">
        <v>82636</v>
      </c>
    </row>
    <row r="37" spans="1:8">
      <c r="A37" s="4" t="s">
        <v>1066</v>
      </c>
      <c r="D37" s="9" t="n">
        <v>217.43</v>
      </c>
    </row>
    <row r="38" spans="1:8">
      <c r="A38" s="4" t="s">
        <v>1067</v>
      </c>
      <c r="D38" s="5" t="n">
        <v>232101</v>
      </c>
    </row>
    <row r="39" spans="1:8">
      <c r="A39" s="3" t="s">
        <v>1039</v>
      </c>
    </row>
    <row r="40" spans="1:8">
      <c r="A40" s="4" t="s">
        <v>1041</v>
      </c>
      <c r="D40" s="5" t="n">
        <v>1209226</v>
      </c>
      <c r="G40" s="5" t="n">
        <v>1000000</v>
      </c>
    </row>
    <row r="41" spans="1:8">
      <c r="A41" s="4" t="s">
        <v>1068</v>
      </c>
    </row>
    <row r="42" spans="1:8">
      <c r="A42" s="3" t="s">
        <v>1039</v>
      </c>
    </row>
    <row r="43" spans="1:8">
      <c r="A43" s="4" t="s">
        <v>1041</v>
      </c>
      <c r="C43" s="5" t="n">
        <v>441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9</v>
      </c>
      <c r="B1" s="2" t="s">
        <v>1</v>
      </c>
    </row>
    <row r="2" spans="1:4">
      <c r="B2" s="2" t="s">
        <v>2</v>
      </c>
      <c r="C2" s="2" t="s">
        <v>30</v>
      </c>
      <c r="D2" s="2" t="s">
        <v>84</v>
      </c>
    </row>
    <row r="3" spans="1:4">
      <c r="A3" s="3" t="s">
        <v>1070</v>
      </c>
    </row>
    <row r="4" spans="1:4">
      <c r="A4" s="4" t="s">
        <v>1071</v>
      </c>
      <c r="B4" s="6" t="n">
        <v>-150.7</v>
      </c>
    </row>
    <row r="5" spans="1:4">
      <c r="A5" s="4" t="s">
        <v>1072</v>
      </c>
      <c r="B5" s="8" t="n">
        <v>10.5</v>
      </c>
      <c r="C5" s="6" t="n">
        <v>-13.4</v>
      </c>
      <c r="D5" s="6" t="n">
        <v>-61.8</v>
      </c>
    </row>
    <row r="6" spans="1:4">
      <c r="A6" s="4" t="s">
        <v>1073</v>
      </c>
      <c r="B6" s="8" t="n">
        <v>-140.2</v>
      </c>
      <c r="C6" s="8" t="n">
        <v>-150.7</v>
      </c>
    </row>
    <row r="7" spans="1:4">
      <c r="A7" s="4" t="s">
        <v>1074</v>
      </c>
    </row>
    <row r="8" spans="1:4">
      <c r="A8" s="3" t="s">
        <v>1070</v>
      </c>
    </row>
    <row r="9" spans="1:4">
      <c r="A9" s="4" t="s">
        <v>1071</v>
      </c>
      <c r="B9" s="8" t="n">
        <v>-1.6</v>
      </c>
      <c r="C9" s="8" t="n">
        <v>-0.1</v>
      </c>
      <c r="D9" s="8" t="n">
        <v>2.7</v>
      </c>
    </row>
    <row r="10" spans="1:4">
      <c r="A10" s="4" t="s">
        <v>1072</v>
      </c>
      <c r="B10" s="8" t="n">
        <v>-7.1</v>
      </c>
      <c r="C10" s="8" t="n">
        <v>-1.5</v>
      </c>
      <c r="D10" s="8" t="n">
        <v>-2.8</v>
      </c>
    </row>
    <row r="11" spans="1:4">
      <c r="A11" s="4" t="s">
        <v>1073</v>
      </c>
      <c r="B11" s="8" t="n">
        <v>-8.699999999999999</v>
      </c>
      <c r="C11" s="8" t="n">
        <v>-1.6</v>
      </c>
      <c r="D11" s="8" t="n">
        <v>-0.1</v>
      </c>
    </row>
    <row r="12" spans="1:4">
      <c r="A12" s="4" t="s">
        <v>1075</v>
      </c>
    </row>
    <row r="13" spans="1:4">
      <c r="A13" s="3" t="s">
        <v>1070</v>
      </c>
    </row>
    <row r="14" spans="1:4">
      <c r="A14" s="4" t="s">
        <v>1071</v>
      </c>
      <c r="B14" s="8" t="n">
        <v>0.4</v>
      </c>
      <c r="C14" s="8" t="n">
        <v>1.3</v>
      </c>
      <c r="D14" s="8" t="n">
        <v>2.3</v>
      </c>
    </row>
    <row r="15" spans="1:4">
      <c r="A15" s="4" t="s">
        <v>1072</v>
      </c>
      <c r="B15" s="8" t="n">
        <v>-0.5</v>
      </c>
      <c r="C15" s="8" t="n">
        <v>-0.9</v>
      </c>
      <c r="D15" s="5" t="n">
        <v>-1</v>
      </c>
    </row>
    <row r="16" spans="1:4">
      <c r="A16" s="4" t="s">
        <v>1073</v>
      </c>
      <c r="B16" s="8" t="n">
        <v>-0.1</v>
      </c>
      <c r="C16" s="8" t="n">
        <v>0.4</v>
      </c>
      <c r="D16" s="8" t="n">
        <v>1.3</v>
      </c>
    </row>
    <row r="17" spans="1:4">
      <c r="A17" s="4" t="s">
        <v>1076</v>
      </c>
    </row>
    <row r="18" spans="1:4">
      <c r="A18" s="3" t="s">
        <v>1070</v>
      </c>
    </row>
    <row r="19" spans="1:4">
      <c r="A19" s="4" t="s">
        <v>1071</v>
      </c>
      <c r="B19" s="8" t="n">
        <v>4.1</v>
      </c>
      <c r="C19" s="8" t="n">
        <v>-3.8</v>
      </c>
    </row>
    <row r="20" spans="1:4">
      <c r="A20" s="4" t="s">
        <v>1072</v>
      </c>
      <c r="B20" s="8" t="n">
        <v>-46.1</v>
      </c>
      <c r="C20" s="8" t="n">
        <v>7.9</v>
      </c>
      <c r="D20" s="8" t="n">
        <v>-3.8</v>
      </c>
    </row>
    <row r="21" spans="1:4">
      <c r="A21" s="4" t="s">
        <v>1073</v>
      </c>
      <c r="B21" s="5" t="n">
        <v>-42</v>
      </c>
      <c r="C21" s="8" t="n">
        <v>4.1</v>
      </c>
      <c r="D21" s="8" t="n">
        <v>-3.8</v>
      </c>
    </row>
    <row r="22" spans="1:4">
      <c r="A22" s="4" t="s">
        <v>1077</v>
      </c>
    </row>
    <row r="23" spans="1:4">
      <c r="A23" s="3" t="s">
        <v>1070</v>
      </c>
    </row>
    <row r="24" spans="1:4">
      <c r="A24" s="4" t="s">
        <v>1071</v>
      </c>
      <c r="B24" s="8" t="n">
        <v>-153.6</v>
      </c>
      <c r="C24" s="8" t="n">
        <v>-134.7</v>
      </c>
      <c r="D24" s="8" t="n">
        <v>-80.5</v>
      </c>
    </row>
    <row r="25" spans="1:4">
      <c r="A25" s="4" t="s">
        <v>1072</v>
      </c>
      <c r="B25" s="8" t="n">
        <v>64.2</v>
      </c>
      <c r="C25" s="8" t="n">
        <v>-18.9</v>
      </c>
      <c r="D25" s="8" t="n">
        <v>-54.2</v>
      </c>
    </row>
    <row r="26" spans="1:4">
      <c r="A26" s="4" t="s">
        <v>1073</v>
      </c>
      <c r="B26" s="8" t="n">
        <v>-89.40000000000001</v>
      </c>
      <c r="C26" s="8" t="n">
        <v>-153.6</v>
      </c>
      <c r="D26" s="8" t="n">
        <v>-134.7</v>
      </c>
    </row>
    <row r="27" spans="1:4">
      <c r="A27" s="4" t="s">
        <v>136</v>
      </c>
    </row>
    <row r="28" spans="1:4">
      <c r="A28" s="3" t="s">
        <v>1070</v>
      </c>
    </row>
    <row r="29" spans="1:4">
      <c r="A29" s="4" t="s">
        <v>1071</v>
      </c>
      <c r="B29" s="8" t="n">
        <v>-150.7</v>
      </c>
      <c r="C29" s="8" t="n">
        <v>-137.3</v>
      </c>
      <c r="D29" s="8" t="n">
        <v>-75.5</v>
      </c>
    </row>
    <row r="30" spans="1:4">
      <c r="A30" s="4" t="s">
        <v>1072</v>
      </c>
      <c r="B30" s="8" t="n">
        <v>10.5</v>
      </c>
      <c r="C30" s="8" t="n">
        <v>-13.4</v>
      </c>
      <c r="D30" s="8" t="n">
        <v>-61.8</v>
      </c>
    </row>
    <row r="31" spans="1:4">
      <c r="A31" s="4" t="s">
        <v>1073</v>
      </c>
      <c r="B31" s="6" t="n">
        <v>-140.2</v>
      </c>
      <c r="C31" s="6" t="n">
        <v>-150.7</v>
      </c>
      <c r="D31" s="6" t="n">
        <v>-13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78</v>
      </c>
      <c r="B1" s="2" t="s">
        <v>422</v>
      </c>
      <c r="J1" s="2" t="s">
        <v>1</v>
      </c>
    </row>
    <row r="2" spans="1:14">
      <c r="B2" s="2" t="s">
        <v>2</v>
      </c>
      <c r="C2" s="2" t="s">
        <v>423</v>
      </c>
      <c r="D2" s="2" t="s">
        <v>4</v>
      </c>
      <c r="E2" s="2" t="s">
        <v>424</v>
      </c>
      <c r="F2" s="2" t="s">
        <v>30</v>
      </c>
      <c r="G2" s="2" t="s">
        <v>425</v>
      </c>
      <c r="H2" s="2" t="s">
        <v>426</v>
      </c>
      <c r="I2" s="2" t="s">
        <v>427</v>
      </c>
      <c r="J2" s="2" t="s">
        <v>1079</v>
      </c>
      <c r="K2" s="2" t="s">
        <v>2</v>
      </c>
      <c r="L2" s="2" t="s">
        <v>30</v>
      </c>
      <c r="M2" s="2" t="s">
        <v>84</v>
      </c>
      <c r="N2" s="2" t="s">
        <v>981</v>
      </c>
    </row>
    <row r="3" spans="1:14">
      <c r="A3" s="3" t="s">
        <v>1080</v>
      </c>
    </row>
    <row r="4" spans="1:14">
      <c r="A4" s="4" t="s">
        <v>1081</v>
      </c>
      <c r="K4" s="6" t="n">
        <v>889.9</v>
      </c>
      <c r="L4" s="6" t="n">
        <v>864.1</v>
      </c>
      <c r="M4" s="6" t="n">
        <v>700.1</v>
      </c>
    </row>
    <row r="5" spans="1:14">
      <c r="A5" s="4" t="s">
        <v>1082</v>
      </c>
      <c r="K5" s="8" t="n">
        <v>191.2</v>
      </c>
      <c r="L5" s="8" t="n">
        <v>-27.1</v>
      </c>
      <c r="M5" s="8" t="n">
        <v>231.5</v>
      </c>
    </row>
    <row r="6" spans="1:14">
      <c r="A6" s="4" t="s">
        <v>104</v>
      </c>
      <c r="B6" s="6" t="n">
        <v>306.4</v>
      </c>
      <c r="C6" s="6" t="n">
        <v>333.6</v>
      </c>
      <c r="D6" s="6" t="n">
        <v>213.9</v>
      </c>
      <c r="E6" s="6" t="n">
        <v>227.2</v>
      </c>
      <c r="F6" s="6" t="n">
        <v>61.9</v>
      </c>
      <c r="G6" s="6" t="n">
        <v>312.7</v>
      </c>
      <c r="H6" s="6" t="n">
        <v>216.9</v>
      </c>
      <c r="I6" s="6" t="n">
        <v>245.5</v>
      </c>
      <c r="K6" s="8" t="n">
        <v>1081.1</v>
      </c>
      <c r="L6" s="5" t="n">
        <v>837</v>
      </c>
      <c r="M6" s="8" t="n">
        <v>931.6</v>
      </c>
    </row>
    <row r="7" spans="1:14">
      <c r="A7" s="3" t="s">
        <v>1083</v>
      </c>
    </row>
    <row r="8" spans="1:14">
      <c r="A8" s="4" t="s">
        <v>1084</v>
      </c>
      <c r="K8" s="8" t="n">
        <v>316.7</v>
      </c>
      <c r="L8" s="8" t="n">
        <v>269.8</v>
      </c>
      <c r="M8" s="8" t="n">
        <v>322.2</v>
      </c>
    </row>
    <row r="9" spans="1:14">
      <c r="A9" s="4" t="s">
        <v>1085</v>
      </c>
      <c r="K9" s="8" t="n">
        <v>30.3</v>
      </c>
      <c r="L9" s="8" t="n">
        <v>42.2</v>
      </c>
      <c r="M9" s="8" t="n">
        <v>53.2</v>
      </c>
    </row>
    <row r="10" spans="1:14">
      <c r="A10" s="4" t="s">
        <v>1082</v>
      </c>
      <c r="K10" s="8" t="n">
        <v>59.2</v>
      </c>
      <c r="L10" s="8" t="n">
        <v>38.2</v>
      </c>
      <c r="M10" s="8" t="n">
        <v>72.09999999999999</v>
      </c>
    </row>
    <row r="11" spans="1:14">
      <c r="A11" s="4" t="s">
        <v>1086</v>
      </c>
      <c r="K11" s="8" t="n">
        <v>406.2</v>
      </c>
      <c r="L11" s="8" t="n">
        <v>350.2</v>
      </c>
      <c r="M11" s="8" t="n">
        <v>447.5</v>
      </c>
    </row>
    <row r="12" spans="1:14">
      <c r="A12" s="3" t="s">
        <v>1087</v>
      </c>
    </row>
    <row r="13" spans="1:14">
      <c r="A13" s="4" t="s">
        <v>1084</v>
      </c>
      <c r="K13" s="8" t="n">
        <v>-96.7</v>
      </c>
      <c r="L13" s="8" t="n">
        <v>2.2</v>
      </c>
      <c r="M13" s="8" t="n">
        <v>-100.2</v>
      </c>
    </row>
    <row r="14" spans="1:14">
      <c r="A14" s="4" t="s">
        <v>1085</v>
      </c>
      <c r="K14" s="5" t="n">
        <v>1</v>
      </c>
      <c r="L14" s="8" t="n">
        <v>2.4</v>
      </c>
      <c r="M14" s="5" t="n">
        <v>-11</v>
      </c>
    </row>
    <row r="15" spans="1:14">
      <c r="A15" s="4" t="s">
        <v>1082</v>
      </c>
      <c r="K15" s="8" t="n">
        <v>-18.1</v>
      </c>
      <c r="L15" s="8" t="n">
        <v>-35.4</v>
      </c>
      <c r="M15" s="8" t="n">
        <v>-10.1</v>
      </c>
    </row>
    <row r="16" spans="1:14">
      <c r="A16" s="4" t="s">
        <v>1088</v>
      </c>
      <c r="K16" s="8" t="n">
        <v>-113.8</v>
      </c>
      <c r="L16" s="8" t="n">
        <v>-30.8</v>
      </c>
      <c r="M16" s="8" t="n">
        <v>-121.3</v>
      </c>
    </row>
    <row r="17" spans="1:14">
      <c r="A17" s="4" t="s">
        <v>1089</v>
      </c>
      <c r="B17" s="5" t="n">
        <v>35</v>
      </c>
      <c r="C17" s="8" t="n">
        <v>100.4</v>
      </c>
      <c r="D17" s="8" t="n">
        <v>76.2</v>
      </c>
      <c r="E17" s="8" t="n">
        <v>80.8</v>
      </c>
      <c r="F17" s="8" t="n">
        <v>51.4</v>
      </c>
      <c r="G17" s="8" t="n">
        <v>105.2</v>
      </c>
      <c r="H17" s="8" t="n">
        <v>76.2</v>
      </c>
      <c r="I17" s="8" t="n">
        <v>86.59999999999999</v>
      </c>
      <c r="K17" s="6" t="n">
        <v>292.4</v>
      </c>
      <c r="L17" s="6" t="n">
        <v>319.4</v>
      </c>
      <c r="M17" s="6" t="n">
        <v>326.2</v>
      </c>
    </row>
    <row r="18" spans="1:14">
      <c r="A18" s="4" t="s">
        <v>1090</v>
      </c>
      <c r="K18" s="4" t="s">
        <v>1091</v>
      </c>
      <c r="L18" s="4" t="s">
        <v>1091</v>
      </c>
      <c r="M18" s="4" t="s">
        <v>1091</v>
      </c>
      <c r="N18" s="4" t="s">
        <v>1091</v>
      </c>
    </row>
    <row r="19" spans="1:14">
      <c r="A19" s="3" t="s">
        <v>1092</v>
      </c>
    </row>
    <row r="20" spans="1:14">
      <c r="A20" s="4" t="s">
        <v>1093</v>
      </c>
      <c r="K20" s="6" t="n">
        <v>378.4</v>
      </c>
      <c r="L20" s="6" t="n">
        <v>292.9</v>
      </c>
      <c r="M20" s="6" t="n">
        <v>326.1</v>
      </c>
    </row>
    <row r="21" spans="1:14">
      <c r="A21" s="3" t="s">
        <v>1094</v>
      </c>
    </row>
    <row r="22" spans="1:14">
      <c r="A22" s="4" t="s">
        <v>1095</v>
      </c>
      <c r="K22" s="8" t="n">
        <v>19.5</v>
      </c>
      <c r="L22" s="5" t="n">
        <v>29</v>
      </c>
      <c r="M22" s="8" t="n">
        <v>27.4</v>
      </c>
    </row>
    <row r="23" spans="1:14">
      <c r="A23" s="4" t="s">
        <v>1096</v>
      </c>
      <c r="K23" s="8" t="n">
        <v>-27.5</v>
      </c>
      <c r="L23" s="8" t="n">
        <v>-1.3</v>
      </c>
      <c r="M23" s="8" t="n">
        <v>-26.9</v>
      </c>
    </row>
    <row r="24" spans="1:14">
      <c r="A24" s="4" t="s">
        <v>1097</v>
      </c>
      <c r="K24" s="8" t="n">
        <v>-64.90000000000001</v>
      </c>
    </row>
    <row r="25" spans="1:14">
      <c r="A25" s="4" t="s">
        <v>1098</v>
      </c>
      <c r="K25" s="8" t="n">
        <v>-5.8</v>
      </c>
      <c r="L25" s="8" t="n">
        <v>1.5</v>
      </c>
      <c r="M25" s="8" t="n">
        <v>-0.7</v>
      </c>
    </row>
    <row r="26" spans="1:14">
      <c r="A26" s="4" t="s">
        <v>145</v>
      </c>
      <c r="K26" s="8" t="n">
        <v>-7.3</v>
      </c>
      <c r="L26" s="8" t="n">
        <v>-2.7</v>
      </c>
      <c r="M26" s="8" t="n">
        <v>0.3</v>
      </c>
    </row>
    <row r="27" spans="1:14">
      <c r="A27" s="4" t="s">
        <v>1089</v>
      </c>
      <c r="B27" s="5" t="n">
        <v>35</v>
      </c>
      <c r="C27" s="6" t="n">
        <v>100.4</v>
      </c>
      <c r="D27" s="6" t="n">
        <v>76.2</v>
      </c>
      <c r="E27" s="6" t="n">
        <v>80.8</v>
      </c>
      <c r="F27" s="8" t="n">
        <v>51.4</v>
      </c>
      <c r="G27" s="6" t="n">
        <v>105.2</v>
      </c>
      <c r="H27" s="6" t="n">
        <v>76.2</v>
      </c>
      <c r="I27" s="6" t="n">
        <v>86.59999999999999</v>
      </c>
      <c r="K27" s="8" t="n">
        <v>292.4</v>
      </c>
      <c r="L27" s="8" t="n">
        <v>319.4</v>
      </c>
      <c r="M27" s="6" t="n">
        <v>326.2</v>
      </c>
    </row>
    <row r="28" spans="1:14">
      <c r="A28" s="3" t="s">
        <v>1099</v>
      </c>
    </row>
    <row r="29" spans="1:14">
      <c r="A29" s="4" t="s">
        <v>58</v>
      </c>
      <c r="B29" s="8" t="n">
        <v>18.5</v>
      </c>
      <c r="F29" s="8" t="n">
        <v>17.5</v>
      </c>
      <c r="K29" s="8" t="n">
        <v>18.5</v>
      </c>
      <c r="L29" s="8" t="n">
        <v>17.5</v>
      </c>
    </row>
    <row r="30" spans="1:14">
      <c r="A30" s="4" t="s">
        <v>1100</v>
      </c>
      <c r="B30" s="8" t="n">
        <v>282.4</v>
      </c>
      <c r="F30" s="8" t="n">
        <v>364.8</v>
      </c>
      <c r="K30" s="8" t="n">
        <v>282.4</v>
      </c>
      <c r="L30" s="8" t="n">
        <v>364.8</v>
      </c>
    </row>
    <row r="31" spans="1:14">
      <c r="A31" s="4" t="s">
        <v>1101</v>
      </c>
      <c r="B31" s="5" t="n">
        <v>97</v>
      </c>
      <c r="F31" s="8" t="n">
        <v>100.6</v>
      </c>
      <c r="K31" s="5" t="n">
        <v>97</v>
      </c>
      <c r="L31" s="8" t="n">
        <v>100.6</v>
      </c>
    </row>
    <row r="32" spans="1:14">
      <c r="A32" s="4" t="s">
        <v>1102</v>
      </c>
      <c r="B32" s="8" t="n">
        <v>23.2</v>
      </c>
      <c r="F32" s="8" t="n">
        <v>37.3</v>
      </c>
      <c r="K32" s="8" t="n">
        <v>23.2</v>
      </c>
      <c r="L32" s="8" t="n">
        <v>37.3</v>
      </c>
    </row>
    <row r="33" spans="1:14">
      <c r="A33" s="4" t="s">
        <v>1103</v>
      </c>
      <c r="B33" s="8" t="n">
        <v>84.5</v>
      </c>
      <c r="F33" s="8" t="n">
        <v>72.09999999999999</v>
      </c>
      <c r="K33" s="8" t="n">
        <v>84.5</v>
      </c>
      <c r="L33" s="8" t="n">
        <v>72.09999999999999</v>
      </c>
    </row>
    <row r="34" spans="1:14">
      <c r="A34" s="4" t="s">
        <v>1104</v>
      </c>
      <c r="B34" s="8" t="n">
        <v>505.6</v>
      </c>
      <c r="F34" s="8" t="n">
        <v>592.3</v>
      </c>
      <c r="K34" s="8" t="n">
        <v>505.6</v>
      </c>
      <c r="L34" s="8" t="n">
        <v>592.3</v>
      </c>
    </row>
    <row r="35" spans="1:14">
      <c r="A35" s="4" t="s">
        <v>1105</v>
      </c>
      <c r="B35" s="8" t="n">
        <v>-76.40000000000001</v>
      </c>
      <c r="F35" s="8" t="n">
        <v>-44.7</v>
      </c>
      <c r="K35" s="8" t="n">
        <v>-76.40000000000001</v>
      </c>
      <c r="L35" s="8" t="n">
        <v>-44.7</v>
      </c>
    </row>
    <row r="36" spans="1:14">
      <c r="A36" s="4" t="s">
        <v>1106</v>
      </c>
      <c r="B36" s="8" t="n">
        <v>429.2</v>
      </c>
      <c r="F36" s="8" t="n">
        <v>547.6</v>
      </c>
      <c r="K36" s="8" t="n">
        <v>429.2</v>
      </c>
      <c r="L36" s="8" t="n">
        <v>547.6</v>
      </c>
    </row>
    <row r="37" spans="1:14">
      <c r="A37" s="3" t="s">
        <v>1107</v>
      </c>
    </row>
    <row r="38" spans="1:14">
      <c r="A38" s="4" t="s">
        <v>1108</v>
      </c>
      <c r="B38" s="8" t="n">
        <v>364.3</v>
      </c>
      <c r="F38" s="8" t="n">
        <v>458.2</v>
      </c>
      <c r="K38" s="8" t="n">
        <v>364.3</v>
      </c>
      <c r="L38" s="8" t="n">
        <v>458.2</v>
      </c>
    </row>
    <row r="39" spans="1:14">
      <c r="A39" s="4" t="s">
        <v>657</v>
      </c>
      <c r="B39" s="8" t="n">
        <v>37.9</v>
      </c>
      <c r="F39" s="8" t="n">
        <v>33.1</v>
      </c>
      <c r="K39" s="8" t="n">
        <v>37.9</v>
      </c>
      <c r="L39" s="8" t="n">
        <v>33.1</v>
      </c>
    </row>
    <row r="40" spans="1:14">
      <c r="A40" s="4" t="s">
        <v>477</v>
      </c>
      <c r="B40" s="8" t="n">
        <v>210.1</v>
      </c>
      <c r="F40" s="5" t="n">
        <v>371</v>
      </c>
      <c r="K40" s="8" t="n">
        <v>210.1</v>
      </c>
      <c r="L40" s="5" t="n">
        <v>371</v>
      </c>
    </row>
    <row r="41" spans="1:14">
      <c r="A41" s="4" t="s">
        <v>1109</v>
      </c>
      <c r="B41" s="8" t="n">
        <v>612.3</v>
      </c>
      <c r="F41" s="8" t="n">
        <v>862.3</v>
      </c>
      <c r="K41" s="8" t="n">
        <v>612.3</v>
      </c>
      <c r="L41" s="8" t="n">
        <v>862.3</v>
      </c>
    </row>
    <row r="42" spans="1:14">
      <c r="A42" s="4" t="s">
        <v>1110</v>
      </c>
      <c r="B42" s="8" t="n">
        <v>-183.1</v>
      </c>
      <c r="F42" s="8" t="n">
        <v>-314.7</v>
      </c>
      <c r="K42" s="8" t="n">
        <v>-183.1</v>
      </c>
      <c r="L42" s="8" t="n">
        <v>-314.7</v>
      </c>
    </row>
    <row r="43" spans="1:14">
      <c r="A43" s="3" t="s">
        <v>900</v>
      </c>
    </row>
    <row r="44" spans="1:14">
      <c r="A44" s="4" t="s">
        <v>1111</v>
      </c>
      <c r="B44" s="8" t="n">
        <v>28.1</v>
      </c>
      <c r="F44" s="8" t="n">
        <v>20.1</v>
      </c>
      <c r="K44" s="8" t="n">
        <v>28.1</v>
      </c>
      <c r="L44" s="8" t="n">
        <v>20.1</v>
      </c>
    </row>
    <row r="45" spans="1:14">
      <c r="A45" s="4" t="s">
        <v>1112</v>
      </c>
      <c r="B45" s="8" t="n">
        <v>-211.2</v>
      </c>
      <c r="F45" s="8" t="n">
        <v>-334.8</v>
      </c>
      <c r="K45" s="8" t="n">
        <v>-211.2</v>
      </c>
      <c r="L45" s="8" t="n">
        <v>-334.8</v>
      </c>
    </row>
    <row r="46" spans="1:14">
      <c r="A46" s="4" t="s">
        <v>1110</v>
      </c>
      <c r="B46" s="8" t="n">
        <v>-183.1</v>
      </c>
      <c r="F46" s="8" t="n">
        <v>-314.7</v>
      </c>
      <c r="K46" s="8" t="n">
        <v>-183.1</v>
      </c>
      <c r="L46" s="8" t="n">
        <v>-314.7</v>
      </c>
    </row>
    <row r="47" spans="1:14">
      <c r="A47" s="3" t="s">
        <v>289</v>
      </c>
    </row>
    <row r="48" spans="1:14">
      <c r="A48" s="4" t="s">
        <v>46</v>
      </c>
      <c r="B48" s="8" t="n">
        <v>28.1</v>
      </c>
      <c r="F48" s="8" t="n">
        <v>20.1</v>
      </c>
      <c r="K48" s="8" t="n">
        <v>28.1</v>
      </c>
      <c r="L48" s="8" t="n">
        <v>20.1</v>
      </c>
    </row>
    <row r="49" spans="1:14">
      <c r="A49" s="4" t="s">
        <v>1112</v>
      </c>
      <c r="B49" s="6" t="n">
        <v>211.2</v>
      </c>
      <c r="F49" s="6" t="n">
        <v>334.8</v>
      </c>
      <c r="K49" s="6" t="n">
        <v>211.2</v>
      </c>
      <c r="L49" s="6" t="n">
        <v>334.8</v>
      </c>
    </row>
    <row r="50" spans="1:14">
      <c r="A50" s="4" t="s">
        <v>1113</v>
      </c>
    </row>
    <row r="51" spans="1:14">
      <c r="A51" s="3" t="s">
        <v>1087</v>
      </c>
    </row>
    <row r="52" spans="1:14">
      <c r="A52" s="4" t="s">
        <v>1090</v>
      </c>
      <c r="J52" s="4" t="s">
        <v>1114</v>
      </c>
    </row>
  </sheetData>
  <mergeCells count="3">
    <mergeCell ref="A1:A2"/>
    <mergeCell ref="B1:I1"/>
    <mergeCell ref="J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84</v>
      </c>
    </row>
    <row r="3" spans="1:4">
      <c r="A3" s="3" t="s">
        <v>1116</v>
      </c>
    </row>
    <row r="4" spans="1:4">
      <c r="A4" s="4" t="s">
        <v>1117</v>
      </c>
      <c r="B4" s="6" t="n">
        <v>1.3</v>
      </c>
    </row>
    <row r="5" spans="1:4">
      <c r="A5" s="4" t="s">
        <v>1118</v>
      </c>
      <c r="B5" s="8" t="n">
        <v>101.5</v>
      </c>
    </row>
    <row r="6" spans="1:4">
      <c r="A6" s="4" t="s">
        <v>1119</v>
      </c>
      <c r="C6" s="6" t="n">
        <v>-1.7</v>
      </c>
      <c r="D6" s="6" t="n">
        <v>20.1</v>
      </c>
    </row>
    <row r="7" spans="1:4">
      <c r="A7" s="4" t="s">
        <v>1120</v>
      </c>
      <c r="B7" s="8" t="n">
        <v>31.7</v>
      </c>
      <c r="C7" s="8" t="n">
        <v>2.5</v>
      </c>
      <c r="D7" s="8" t="n">
        <v>29.2</v>
      </c>
    </row>
    <row r="8" spans="1:4">
      <c r="A8" s="4" t="s">
        <v>1121</v>
      </c>
      <c r="B8" s="8" t="n">
        <v>325.2</v>
      </c>
    </row>
    <row r="9" spans="1:4">
      <c r="A9" s="4" t="s">
        <v>1122</v>
      </c>
      <c r="B9" s="8" t="n">
        <v>78.2</v>
      </c>
    </row>
    <row r="10" spans="1:4">
      <c r="A10" s="3" t="s">
        <v>1123</v>
      </c>
    </row>
    <row r="11" spans="1:4">
      <c r="A11" s="4" t="s">
        <v>1071</v>
      </c>
      <c r="B11" s="5" t="n">
        <v>192</v>
      </c>
      <c r="C11" s="8" t="n">
        <v>156.6</v>
      </c>
      <c r="D11" s="8" t="n">
        <v>137.6</v>
      </c>
    </row>
    <row r="12" spans="1:4">
      <c r="A12" s="4" t="s">
        <v>1124</v>
      </c>
      <c r="B12" s="8" t="n">
        <v>9.300000000000001</v>
      </c>
      <c r="C12" s="8" t="n">
        <v>22.5</v>
      </c>
      <c r="D12" s="8" t="n">
        <v>2.7</v>
      </c>
    </row>
    <row r="13" spans="1:4">
      <c r="A13" s="4" t="s">
        <v>1125</v>
      </c>
      <c r="B13" s="8" t="n">
        <v>-15.7</v>
      </c>
      <c r="C13" s="8" t="n">
        <v>-12.1</v>
      </c>
      <c r="D13" s="8" t="n">
        <v>-7.2</v>
      </c>
    </row>
    <row r="14" spans="1:4">
      <c r="A14" s="4" t="s">
        <v>1126</v>
      </c>
      <c r="B14" s="5" t="n">
        <v>33</v>
      </c>
      <c r="C14" s="8" t="n">
        <v>31.4</v>
      </c>
      <c r="D14" s="8" t="n">
        <v>27.5</v>
      </c>
    </row>
    <row r="15" spans="1:4">
      <c r="A15" s="4" t="s">
        <v>1127</v>
      </c>
      <c r="B15" s="8" t="n">
        <v>-6.7</v>
      </c>
      <c r="C15" s="8" t="n">
        <v>-3.1</v>
      </c>
      <c r="D15" s="8" t="n">
        <v>-0.7</v>
      </c>
    </row>
    <row r="16" spans="1:4">
      <c r="A16" s="4" t="s">
        <v>1128</v>
      </c>
      <c r="B16" s="8" t="n">
        <v>-3.6</v>
      </c>
      <c r="C16" s="8" t="n">
        <v>-3.3</v>
      </c>
      <c r="D16" s="8" t="n">
        <v>-3.3</v>
      </c>
    </row>
    <row r="17" spans="1:4">
      <c r="A17" s="4" t="s">
        <v>1073</v>
      </c>
      <c r="B17" s="8" t="n">
        <v>208.3</v>
      </c>
      <c r="C17" s="5" t="n">
        <v>192</v>
      </c>
      <c r="D17" s="8" t="n">
        <v>156.6</v>
      </c>
    </row>
    <row r="18" spans="1:4">
      <c r="A18" s="4" t="s">
        <v>1129</v>
      </c>
      <c r="B18" s="8" t="n">
        <v>41.6</v>
      </c>
      <c r="C18" s="8" t="n">
        <v>39.4</v>
      </c>
      <c r="D18" s="8" t="n">
        <v>31.9</v>
      </c>
    </row>
    <row r="19" spans="1:4">
      <c r="A19" s="4" t="s">
        <v>1130</v>
      </c>
      <c r="B19" s="8" t="n">
        <v>5.5</v>
      </c>
      <c r="C19" s="8" t="n">
        <v>8.1</v>
      </c>
      <c r="D19" s="8" t="n">
        <v>4.5</v>
      </c>
    </row>
    <row r="20" spans="1:4">
      <c r="A20" s="4" t="s">
        <v>1131</v>
      </c>
      <c r="B20" s="5" t="n">
        <v>170</v>
      </c>
      <c r="C20" s="8" t="n">
        <v>121.4</v>
      </c>
      <c r="D20" s="6" t="n">
        <v>107.9</v>
      </c>
    </row>
    <row r="21" spans="1:4">
      <c r="A21" s="4" t="s">
        <v>1132</v>
      </c>
    </row>
    <row r="22" spans="1:4">
      <c r="A22" s="3" t="s">
        <v>1116</v>
      </c>
    </row>
    <row r="23" spans="1:4">
      <c r="A23" s="4" t="s">
        <v>1133</v>
      </c>
      <c r="B23" s="8" t="n">
        <v>-26.2</v>
      </c>
      <c r="C23" s="6" t="n">
        <v>2.4</v>
      </c>
    </row>
    <row r="24" spans="1:4">
      <c r="A24" s="4" t="s">
        <v>1134</v>
      </c>
    </row>
    <row r="25" spans="1:4">
      <c r="A25" s="3" t="s">
        <v>1116</v>
      </c>
    </row>
    <row r="26" spans="1:4">
      <c r="A26" s="4" t="s">
        <v>1118</v>
      </c>
      <c r="B26" s="8" t="n">
        <v>3.3</v>
      </c>
    </row>
    <row r="27" spans="1:4">
      <c r="A27" s="4" t="s">
        <v>1084</v>
      </c>
    </row>
    <row r="28" spans="1:4">
      <c r="A28" s="3" t="s">
        <v>1116</v>
      </c>
    </row>
    <row r="29" spans="1:4">
      <c r="A29" s="4" t="s">
        <v>1135</v>
      </c>
      <c r="B29" s="8" t="n">
        <v>20.3</v>
      </c>
    </row>
    <row r="30" spans="1:4">
      <c r="A30" s="4" t="s">
        <v>1136</v>
      </c>
    </row>
    <row r="31" spans="1:4">
      <c r="A31" s="3" t="s">
        <v>1116</v>
      </c>
    </row>
    <row r="32" spans="1:4">
      <c r="A32" s="4" t="s">
        <v>1135</v>
      </c>
      <c r="B32" s="8" t="n">
        <v>6.1</v>
      </c>
    </row>
    <row r="33" spans="1:4">
      <c r="A33" s="4" t="s">
        <v>1082</v>
      </c>
    </row>
    <row r="34" spans="1:4">
      <c r="A34" s="3" t="s">
        <v>1116</v>
      </c>
    </row>
    <row r="35" spans="1:4">
      <c r="A35" s="4" t="s">
        <v>1137</v>
      </c>
      <c r="B35" s="8" t="n">
        <v>40.2</v>
      </c>
    </row>
    <row r="36" spans="1:4">
      <c r="A36" s="4" t="s">
        <v>1085</v>
      </c>
    </row>
    <row r="37" spans="1:4">
      <c r="A37" s="3" t="s">
        <v>1116</v>
      </c>
    </row>
    <row r="38" spans="1:4">
      <c r="A38" s="4" t="s">
        <v>1135</v>
      </c>
      <c r="B38" s="8" t="n">
        <v>458.1</v>
      </c>
    </row>
    <row r="39" spans="1:4">
      <c r="A39" s="4" t="s">
        <v>1137</v>
      </c>
      <c r="B39" s="8" t="n">
        <v>9.9</v>
      </c>
    </row>
    <row r="40" spans="1:4">
      <c r="A40" s="4" t="s">
        <v>1138</v>
      </c>
    </row>
    <row r="41" spans="1:4">
      <c r="A41" s="3" t="s">
        <v>1116</v>
      </c>
    </row>
    <row r="42" spans="1:4">
      <c r="A42" s="4" t="s">
        <v>1135</v>
      </c>
      <c r="B42" s="6" t="n">
        <v>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0</v>
      </c>
    </row>
    <row r="2" spans="1:3">
      <c r="A2" s="3" t="s">
        <v>1140</v>
      </c>
    </row>
    <row r="3" spans="1:3">
      <c r="A3" s="4" t="s">
        <v>39</v>
      </c>
      <c r="B3" s="6" t="n">
        <v>17494.5</v>
      </c>
      <c r="C3" s="6" t="n">
        <v>15595.9</v>
      </c>
    </row>
    <row r="4" spans="1:3">
      <c r="A4" s="4" t="s">
        <v>40</v>
      </c>
      <c r="B4" s="8" t="n">
        <v>1026.3</v>
      </c>
      <c r="C4" s="8" t="n">
        <v>417.3</v>
      </c>
    </row>
    <row r="5" spans="1:3">
      <c r="A5" s="4" t="s">
        <v>43</v>
      </c>
      <c r="B5" s="8" t="n">
        <v>589.5</v>
      </c>
      <c r="C5" s="8" t="n">
        <v>324.4</v>
      </c>
    </row>
    <row r="6" spans="1:3">
      <c r="A6" s="4" t="s">
        <v>1141</v>
      </c>
      <c r="B6" s="8" t="n">
        <v>254.9</v>
      </c>
      <c r="C6" s="8" t="n">
        <v>197.6</v>
      </c>
    </row>
    <row r="7" spans="1:3">
      <c r="A7" s="3" t="s">
        <v>1142</v>
      </c>
    </row>
    <row r="8" spans="1:3">
      <c r="A8" s="4" t="s">
        <v>61</v>
      </c>
      <c r="B8" s="8" t="n">
        <v>10937.1</v>
      </c>
      <c r="C8" s="8" t="n">
        <v>8432.200000000001</v>
      </c>
    </row>
    <row r="9" spans="1:3">
      <c r="A9" s="4" t="s">
        <v>62</v>
      </c>
      <c r="B9" s="8" t="n">
        <v>8805.299999999999</v>
      </c>
      <c r="C9" s="8" t="n">
        <v>6973.8</v>
      </c>
    </row>
    <row r="10" spans="1:3">
      <c r="A10" s="4" t="s">
        <v>63</v>
      </c>
      <c r="B10" s="8" t="n">
        <v>6186.4</v>
      </c>
      <c r="C10" s="5" t="n">
        <v>5641</v>
      </c>
    </row>
    <row r="11" spans="1:3">
      <c r="A11" s="4" t="s">
        <v>1143</v>
      </c>
    </row>
    <row r="12" spans="1:3">
      <c r="A12" s="3" t="s">
        <v>1140</v>
      </c>
    </row>
    <row r="13" spans="1:3">
      <c r="A13" s="4" t="s">
        <v>39</v>
      </c>
      <c r="B13" s="8" t="n">
        <v>17494.5</v>
      </c>
      <c r="C13" s="8" t="n">
        <v>15595.9</v>
      </c>
    </row>
    <row r="14" spans="1:3">
      <c r="A14" s="4" t="s">
        <v>40</v>
      </c>
      <c r="B14" s="8" t="n">
        <v>1026.3</v>
      </c>
      <c r="C14" s="8" t="n">
        <v>417.3</v>
      </c>
    </row>
    <row r="15" spans="1:3">
      <c r="A15" s="4" t="s">
        <v>43</v>
      </c>
      <c r="B15" s="8" t="n">
        <v>589.5</v>
      </c>
      <c r="C15" s="8" t="n">
        <v>324.4</v>
      </c>
    </row>
    <row r="16" spans="1:3">
      <c r="A16" s="4" t="s">
        <v>1141</v>
      </c>
      <c r="B16" s="8" t="n">
        <v>254.9</v>
      </c>
      <c r="C16" s="8" t="n">
        <v>197.6</v>
      </c>
    </row>
    <row r="17" spans="1:3">
      <c r="A17" s="4" t="s">
        <v>1144</v>
      </c>
      <c r="B17" s="5" t="n">
        <v>16</v>
      </c>
      <c r="C17" s="8" t="n">
        <v>1.2</v>
      </c>
    </row>
    <row r="18" spans="1:3">
      <c r="A18" s="3" t="s">
        <v>1142</v>
      </c>
    </row>
    <row r="19" spans="1:3">
      <c r="A19" s="4" t="s">
        <v>1144</v>
      </c>
      <c r="B19" s="8" t="n">
        <v>3.8</v>
      </c>
      <c r="C19" s="8" t="n">
        <v>0.9</v>
      </c>
    </row>
    <row r="20" spans="1:3">
      <c r="A20" s="4" t="s">
        <v>61</v>
      </c>
      <c r="B20" s="8" t="n">
        <v>10930.9</v>
      </c>
      <c r="C20" s="8" t="n">
        <v>8391.9</v>
      </c>
    </row>
    <row r="21" spans="1:3">
      <c r="A21" s="4" t="s">
        <v>62</v>
      </c>
      <c r="B21" s="8" t="n">
        <v>8807.299999999999</v>
      </c>
      <c r="C21" s="8" t="n">
        <v>6955.4</v>
      </c>
    </row>
    <row r="22" spans="1:3">
      <c r="A22" s="4" t="s">
        <v>63</v>
      </c>
      <c r="B22" s="8" t="n">
        <v>6079.6</v>
      </c>
      <c r="C22" s="8" t="n">
        <v>5601.4</v>
      </c>
    </row>
    <row r="23" spans="1:3">
      <c r="A23" s="4" t="s">
        <v>1145</v>
      </c>
    </row>
    <row r="24" spans="1:3">
      <c r="A24" s="3" t="s">
        <v>1140</v>
      </c>
    </row>
    <row r="25" spans="1:3">
      <c r="A25" s="4" t="s">
        <v>39</v>
      </c>
      <c r="B25" s="8" t="n">
        <v>18427.8</v>
      </c>
      <c r="C25" s="8" t="n">
        <v>16423.2</v>
      </c>
    </row>
    <row r="26" spans="1:3">
      <c r="A26" s="4" t="s">
        <v>40</v>
      </c>
      <c r="B26" s="8" t="n">
        <v>1067.6</v>
      </c>
      <c r="C26" s="8" t="n">
        <v>428.7</v>
      </c>
    </row>
    <row r="27" spans="1:3">
      <c r="A27" s="4" t="s">
        <v>43</v>
      </c>
      <c r="B27" s="8" t="n">
        <v>589.5</v>
      </c>
      <c r="C27" s="8" t="n">
        <v>324.4</v>
      </c>
    </row>
    <row r="28" spans="1:3">
      <c r="A28" s="4" t="s">
        <v>1141</v>
      </c>
      <c r="B28" s="8" t="n">
        <v>254.9</v>
      </c>
      <c r="C28" s="8" t="n">
        <v>197.6</v>
      </c>
    </row>
    <row r="29" spans="1:3">
      <c r="A29" s="4" t="s">
        <v>1144</v>
      </c>
      <c r="B29" s="5" t="n">
        <v>16</v>
      </c>
      <c r="C29" s="8" t="n">
        <v>1.2</v>
      </c>
    </row>
    <row r="30" spans="1:3">
      <c r="A30" s="3" t="s">
        <v>1142</v>
      </c>
    </row>
    <row r="31" spans="1:3">
      <c r="A31" s="4" t="s">
        <v>1144</v>
      </c>
      <c r="B31" s="8" t="n">
        <v>3.8</v>
      </c>
      <c r="C31" s="8" t="n">
        <v>0.9</v>
      </c>
    </row>
    <row r="32" spans="1:3">
      <c r="A32" s="4" t="s">
        <v>61</v>
      </c>
      <c r="B32" s="8" t="n">
        <v>10937.1</v>
      </c>
      <c r="C32" s="8" t="n">
        <v>8432.200000000001</v>
      </c>
    </row>
    <row r="33" spans="1:3">
      <c r="A33" s="4" t="s">
        <v>62</v>
      </c>
      <c r="B33" s="8" t="n">
        <v>8805.299999999999</v>
      </c>
      <c r="C33" s="8" t="n">
        <v>6973.8</v>
      </c>
    </row>
    <row r="34" spans="1:3">
      <c r="A34" s="4" t="s">
        <v>63</v>
      </c>
      <c r="B34" s="6" t="n">
        <v>6186.4</v>
      </c>
      <c r="C34" s="7" t="n">
        <v>5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0</v>
      </c>
    </row>
    <row r="2" spans="1:3">
      <c r="A2" s="3" t="s">
        <v>1147</v>
      </c>
    </row>
    <row r="3" spans="1:3">
      <c r="A3" s="4" t="s">
        <v>628</v>
      </c>
      <c r="B3" s="7" t="n">
        <v>205</v>
      </c>
      <c r="C3" s="6" t="n">
        <v>122.3</v>
      </c>
    </row>
    <row r="4" spans="1:3">
      <c r="A4" s="4" t="s">
        <v>633</v>
      </c>
      <c r="B4" s="8" t="n">
        <v>49.9</v>
      </c>
      <c r="C4" s="8" t="n">
        <v>75.3</v>
      </c>
    </row>
    <row r="5" spans="1:3">
      <c r="A5" s="4" t="s">
        <v>1148</v>
      </c>
      <c r="B5" s="8" t="n">
        <v>19495.4</v>
      </c>
      <c r="C5" s="8" t="n">
        <v>16851.9</v>
      </c>
    </row>
    <row r="6" spans="1:3">
      <c r="A6" s="3" t="s">
        <v>1149</v>
      </c>
    </row>
    <row r="7" spans="1:3">
      <c r="A7" s="4" t="s">
        <v>1150</v>
      </c>
      <c r="B7" s="8" t="n">
        <v>25928.8</v>
      </c>
      <c r="C7" s="5" t="n">
        <v>21047</v>
      </c>
    </row>
    <row r="8" spans="1:3">
      <c r="A8" s="13" t="n">
        <v>2</v>
      </c>
    </row>
    <row r="9" spans="1:3">
      <c r="A9" s="3" t="s">
        <v>1149</v>
      </c>
    </row>
    <row r="10" spans="1:3">
      <c r="A10" s="4" t="s">
        <v>1150</v>
      </c>
      <c r="B10" s="8" t="n">
        <v>25928.8</v>
      </c>
      <c r="C10" s="5" t="n">
        <v>21047</v>
      </c>
    </row>
    <row r="11" spans="1:3">
      <c r="A11" s="13" t="n">
        <v>3</v>
      </c>
    </row>
    <row r="12" spans="1:3">
      <c r="A12" s="3" t="s">
        <v>1147</v>
      </c>
    </row>
    <row r="13" spans="1:3">
      <c r="A13" s="4" t="s">
        <v>1148</v>
      </c>
      <c r="B13" s="8" t="n">
        <v>19495.4</v>
      </c>
      <c r="C13" s="8" t="n">
        <v>16851.9</v>
      </c>
    </row>
    <row r="14" spans="1:3">
      <c r="A14" s="4" t="s">
        <v>1151</v>
      </c>
    </row>
    <row r="15" spans="1:3">
      <c r="A15" s="3" t="s">
        <v>1147</v>
      </c>
    </row>
    <row r="16" spans="1:3">
      <c r="A16" s="4" t="s">
        <v>652</v>
      </c>
      <c r="B16" s="5" t="n">
        <v>26</v>
      </c>
      <c r="C16" s="8" t="n">
        <v>25.5</v>
      </c>
    </row>
    <row r="17" spans="1:3">
      <c r="A17" s="4" t="s">
        <v>653</v>
      </c>
      <c r="B17" s="8" t="n">
        <v>489.2</v>
      </c>
      <c r="C17" s="8" t="n">
        <v>240.8</v>
      </c>
    </row>
    <row r="18" spans="1:3">
      <c r="A18" s="4" t="s">
        <v>628</v>
      </c>
      <c r="B18" s="5" t="n">
        <v>205</v>
      </c>
      <c r="C18" s="8" t="n">
        <v>122.3</v>
      </c>
    </row>
    <row r="19" spans="1:3">
      <c r="A19" s="4" t="s">
        <v>633</v>
      </c>
      <c r="B19" s="8" t="n">
        <v>49.9</v>
      </c>
      <c r="C19" s="8" t="n">
        <v>75.3</v>
      </c>
    </row>
    <row r="20" spans="1:3">
      <c r="A20" s="4" t="s">
        <v>1144</v>
      </c>
      <c r="B20" s="5" t="n">
        <v>16</v>
      </c>
      <c r="C20" s="8" t="n">
        <v>1.2</v>
      </c>
    </row>
    <row r="21" spans="1:3">
      <c r="A21" s="4" t="s">
        <v>1148</v>
      </c>
      <c r="B21" s="8" t="n">
        <v>786.1</v>
      </c>
      <c r="C21" s="8" t="n">
        <v>465.1</v>
      </c>
    </row>
    <row r="22" spans="1:3">
      <c r="A22" s="3" t="s">
        <v>1149</v>
      </c>
    </row>
    <row r="23" spans="1:3">
      <c r="A23" s="4" t="s">
        <v>1144</v>
      </c>
      <c r="B23" s="8" t="n">
        <v>3.8</v>
      </c>
      <c r="C23" s="8" t="n">
        <v>0.9</v>
      </c>
    </row>
    <row r="24" spans="1:3">
      <c r="A24" s="4" t="s">
        <v>1150</v>
      </c>
      <c r="B24" s="8" t="n">
        <v>3.8</v>
      </c>
      <c r="C24" s="8" t="n">
        <v>0.9</v>
      </c>
    </row>
    <row r="25" spans="1:3">
      <c r="A25" s="4" t="s">
        <v>1152</v>
      </c>
    </row>
    <row r="26" spans="1:3">
      <c r="A26" s="3" t="s">
        <v>1147</v>
      </c>
    </row>
    <row r="27" spans="1:3">
      <c r="A27" s="4" t="s">
        <v>652</v>
      </c>
      <c r="B27" s="5" t="n">
        <v>26</v>
      </c>
      <c r="C27" s="8" t="n">
        <v>25.5</v>
      </c>
    </row>
    <row r="28" spans="1:3">
      <c r="A28" s="4" t="s">
        <v>628</v>
      </c>
      <c r="B28" s="8" t="n">
        <v>10.1</v>
      </c>
      <c r="C28" s="5" t="n">
        <v>5</v>
      </c>
    </row>
    <row r="29" spans="1:3">
      <c r="A29" s="4" t="s">
        <v>633</v>
      </c>
      <c r="B29" s="8" t="n">
        <v>49.9</v>
      </c>
      <c r="C29" s="8" t="n">
        <v>75.3</v>
      </c>
    </row>
    <row r="30" spans="1:3">
      <c r="A30" s="4" t="s">
        <v>1148</v>
      </c>
      <c r="B30" s="5" t="n">
        <v>86</v>
      </c>
      <c r="C30" s="8" t="n">
        <v>105.8</v>
      </c>
    </row>
    <row r="31" spans="1:3">
      <c r="A31" s="4" t="s">
        <v>1153</v>
      </c>
    </row>
    <row r="32" spans="1:3">
      <c r="A32" s="3" t="s">
        <v>1147</v>
      </c>
    </row>
    <row r="33" spans="1:3">
      <c r="A33" s="4" t="s">
        <v>653</v>
      </c>
      <c r="B33" s="8" t="n">
        <v>489.2</v>
      </c>
      <c r="C33" s="8" t="n">
        <v>240.8</v>
      </c>
    </row>
    <row r="34" spans="1:3">
      <c r="A34" s="4" t="s">
        <v>628</v>
      </c>
      <c r="B34" s="8" t="n">
        <v>194.9</v>
      </c>
      <c r="C34" s="8" t="n">
        <v>117.3</v>
      </c>
    </row>
    <row r="35" spans="1:3">
      <c r="A35" s="4" t="s">
        <v>1144</v>
      </c>
      <c r="B35" s="5" t="n">
        <v>16</v>
      </c>
      <c r="C35" s="8" t="n">
        <v>1.2</v>
      </c>
    </row>
    <row r="36" spans="1:3">
      <c r="A36" s="4" t="s">
        <v>1148</v>
      </c>
      <c r="B36" s="8" t="n">
        <v>700.1</v>
      </c>
      <c r="C36" s="8" t="n">
        <v>359.3</v>
      </c>
    </row>
    <row r="37" spans="1:3">
      <c r="A37" s="3" t="s">
        <v>1149</v>
      </c>
    </row>
    <row r="38" spans="1:3">
      <c r="A38" s="4" t="s">
        <v>1144</v>
      </c>
      <c r="B38" s="8" t="n">
        <v>3.8</v>
      </c>
      <c r="C38" s="8" t="n">
        <v>0.9</v>
      </c>
    </row>
    <row r="39" spans="1:3">
      <c r="A39" s="4" t="s">
        <v>1150</v>
      </c>
      <c r="B39" s="6" t="n">
        <v>3.8</v>
      </c>
      <c r="C39" s="6" t="n">
        <v>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0</v>
      </c>
    </row>
    <row r="2" spans="1:3">
      <c r="A2" s="3" t="s">
        <v>1155</v>
      </c>
    </row>
    <row r="3" spans="1:3">
      <c r="A3" s="4" t="s">
        <v>1156</v>
      </c>
      <c r="B3" s="7" t="n">
        <v>0</v>
      </c>
      <c r="C3" s="7" t="n">
        <v>0</v>
      </c>
    </row>
    <row r="4" spans="1:3">
      <c r="A4" s="4" t="s">
        <v>1157</v>
      </c>
      <c r="B4" s="5" t="n">
        <v>0</v>
      </c>
      <c r="C4" s="5" t="n">
        <v>0</v>
      </c>
    </row>
    <row r="5" spans="1:3">
      <c r="A5" s="4" t="s">
        <v>1158</v>
      </c>
      <c r="B5" s="5" t="n">
        <v>0</v>
      </c>
      <c r="C5" s="5" t="n">
        <v>0</v>
      </c>
    </row>
    <row r="6" spans="1:3">
      <c r="A6" s="4" t="s">
        <v>1159</v>
      </c>
      <c r="B6" s="7" t="n">
        <v>0</v>
      </c>
      <c r="C6"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0</v>
      </c>
    </row>
    <row r="2" spans="1:3">
      <c r="A2" s="3" t="s">
        <v>1140</v>
      </c>
    </row>
    <row r="3" spans="1:3">
      <c r="A3" s="4" t="s">
        <v>39</v>
      </c>
      <c r="B3" s="6" t="n">
        <v>18427.8</v>
      </c>
      <c r="C3" s="6" t="n">
        <v>16423.2</v>
      </c>
    </row>
    <row r="4" spans="1:3">
      <c r="A4" s="4" t="s">
        <v>40</v>
      </c>
      <c r="B4" s="8" t="n">
        <v>1067.6</v>
      </c>
      <c r="C4" s="8" t="n">
        <v>428.7</v>
      </c>
    </row>
    <row r="5" spans="1:3">
      <c r="A5" s="4" t="s">
        <v>1148</v>
      </c>
      <c r="B5" s="8" t="n">
        <v>19495.4</v>
      </c>
      <c r="C5" s="8" t="n">
        <v>16851.9</v>
      </c>
    </row>
    <row r="6" spans="1:3">
      <c r="A6" s="3" t="s">
        <v>1142</v>
      </c>
    </row>
    <row r="7" spans="1:3">
      <c r="A7" s="4" t="s">
        <v>61</v>
      </c>
      <c r="B7" s="8" t="n">
        <v>10937.1</v>
      </c>
      <c r="C7" s="8" t="n">
        <v>8432.200000000001</v>
      </c>
    </row>
    <row r="8" spans="1:3">
      <c r="A8" s="4" t="s">
        <v>62</v>
      </c>
      <c r="B8" s="8" t="n">
        <v>8805.299999999999</v>
      </c>
      <c r="C8" s="8" t="n">
        <v>6973.8</v>
      </c>
    </row>
    <row r="9" spans="1:3">
      <c r="A9" s="4" t="s">
        <v>63</v>
      </c>
      <c r="B9" s="8" t="n">
        <v>6186.4</v>
      </c>
      <c r="C9" s="5" t="n">
        <v>5641</v>
      </c>
    </row>
    <row r="10" spans="1:3">
      <c r="A10" s="4" t="s">
        <v>1150</v>
      </c>
      <c r="B10" s="8" t="n">
        <v>25928.8</v>
      </c>
      <c r="C10" s="5" t="n">
        <v>21047</v>
      </c>
    </row>
    <row r="11" spans="1:3">
      <c r="A11" s="13" t="n">
        <v>2</v>
      </c>
    </row>
    <row r="12" spans="1:3">
      <c r="A12" s="3" t="s">
        <v>1142</v>
      </c>
    </row>
    <row r="13" spans="1:3">
      <c r="A13" s="4" t="s">
        <v>61</v>
      </c>
      <c r="B13" s="8" t="n">
        <v>10937.1</v>
      </c>
      <c r="C13" s="8" t="n">
        <v>8432.200000000001</v>
      </c>
    </row>
    <row r="14" spans="1:3">
      <c r="A14" s="4" t="s">
        <v>62</v>
      </c>
      <c r="B14" s="8" t="n">
        <v>8805.299999999999</v>
      </c>
      <c r="C14" s="8" t="n">
        <v>6973.8</v>
      </c>
    </row>
    <row r="15" spans="1:3">
      <c r="A15" s="4" t="s">
        <v>63</v>
      </c>
      <c r="B15" s="8" t="n">
        <v>6186.4</v>
      </c>
      <c r="C15" s="5" t="n">
        <v>5641</v>
      </c>
    </row>
    <row r="16" spans="1:3">
      <c r="A16" s="4" t="s">
        <v>1150</v>
      </c>
      <c r="B16" s="8" t="n">
        <v>25928.8</v>
      </c>
      <c r="C16" s="5" t="n">
        <v>21047</v>
      </c>
    </row>
    <row r="17" spans="1:3">
      <c r="A17" s="13" t="n">
        <v>3</v>
      </c>
    </row>
    <row r="18" spans="1:3">
      <c r="A18" s="3" t="s">
        <v>1140</v>
      </c>
    </row>
    <row r="19" spans="1:3">
      <c r="A19" s="4" t="s">
        <v>39</v>
      </c>
      <c r="B19" s="8" t="n">
        <v>18427.8</v>
      </c>
      <c r="C19" s="8" t="n">
        <v>16423.2</v>
      </c>
    </row>
    <row r="20" spans="1:3">
      <c r="A20" s="4" t="s">
        <v>40</v>
      </c>
      <c r="B20" s="8" t="n">
        <v>1067.6</v>
      </c>
      <c r="C20" s="8" t="n">
        <v>428.7</v>
      </c>
    </row>
    <row r="21" spans="1:3">
      <c r="A21" s="4" t="s">
        <v>1148</v>
      </c>
      <c r="B21" s="6" t="n">
        <v>19495.4</v>
      </c>
      <c r="C21" s="6" t="n">
        <v>1685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1161</v>
      </c>
      <c r="B1" s="2" t="s">
        <v>422</v>
      </c>
      <c r="J1" s="2" t="s">
        <v>1</v>
      </c>
    </row>
    <row r="2" spans="1:16">
      <c r="B2" s="2" t="s">
        <v>2</v>
      </c>
      <c r="C2" s="2" t="s">
        <v>423</v>
      </c>
      <c r="D2" s="2" t="s">
        <v>4</v>
      </c>
      <c r="E2" s="2" t="s">
        <v>424</v>
      </c>
      <c r="F2" s="2" t="s">
        <v>30</v>
      </c>
      <c r="G2" s="2" t="s">
        <v>425</v>
      </c>
      <c r="H2" s="2" t="s">
        <v>426</v>
      </c>
      <c r="I2" s="2" t="s">
        <v>427</v>
      </c>
      <c r="J2" s="2" t="s">
        <v>2</v>
      </c>
      <c r="K2" s="2" t="s">
        <v>30</v>
      </c>
      <c r="L2" s="2" t="s">
        <v>84</v>
      </c>
      <c r="M2" s="2" t="s">
        <v>2</v>
      </c>
      <c r="N2" s="2" t="s">
        <v>30</v>
      </c>
      <c r="O2" s="2" t="s">
        <v>84</v>
      </c>
      <c r="P2" s="2" t="s">
        <v>981</v>
      </c>
    </row>
    <row r="3" spans="1:16">
      <c r="A3" s="3" t="s">
        <v>1162</v>
      </c>
    </row>
    <row r="4" spans="1:16">
      <c r="A4" s="4" t="s">
        <v>32</v>
      </c>
      <c r="B4" s="7" t="n">
        <v>4190</v>
      </c>
      <c r="E4" s="6" t="n">
        <v>1859.2</v>
      </c>
      <c r="F4" s="6" t="n">
        <v>1859.2</v>
      </c>
      <c r="I4" s="7" t="n">
        <v>1168</v>
      </c>
      <c r="J4" s="6" t="n">
        <v>1859.2</v>
      </c>
      <c r="K4" s="7" t="n">
        <v>1168</v>
      </c>
      <c r="L4" s="6" t="n">
        <v>1077.2</v>
      </c>
      <c r="M4" s="7" t="n">
        <v>4190</v>
      </c>
      <c r="N4" s="6" t="n">
        <v>1859.2</v>
      </c>
      <c r="O4" s="7" t="n">
        <v>1168</v>
      </c>
      <c r="P4" s="6" t="n">
        <v>1077.2</v>
      </c>
    </row>
    <row r="5" spans="1:16">
      <c r="A5" s="4" t="s">
        <v>50</v>
      </c>
      <c r="M5" s="8" t="n">
        <v>30684.8</v>
      </c>
      <c r="N5" s="8" t="n">
        <v>25514.1</v>
      </c>
      <c r="O5" s="8" t="n">
        <v>22349.9</v>
      </c>
    </row>
    <row r="6" spans="1:16">
      <c r="A6" s="3" t="s">
        <v>1163</v>
      </c>
    </row>
    <row r="7" spans="1:16">
      <c r="A7" s="4" t="s">
        <v>56</v>
      </c>
      <c r="M7" s="8" t="n">
        <v>131.3</v>
      </c>
      <c r="N7" s="8" t="n">
        <v>814.5</v>
      </c>
    </row>
    <row r="8" spans="1:16">
      <c r="A8" s="4" t="s">
        <v>65</v>
      </c>
      <c r="M8" s="8" t="n">
        <v>28829.5</v>
      </c>
      <c r="N8" s="8" t="n">
        <v>23855.9</v>
      </c>
    </row>
    <row r="9" spans="1:16">
      <c r="A9" s="4" t="s">
        <v>1164</v>
      </c>
      <c r="M9" s="8" t="n">
        <v>1855.3</v>
      </c>
      <c r="N9" s="8" t="n">
        <v>1658.2</v>
      </c>
      <c r="O9" s="5" t="n">
        <v>2010</v>
      </c>
      <c r="P9" s="8" t="n">
        <v>2396.4</v>
      </c>
    </row>
    <row r="10" spans="1:16">
      <c r="A10" s="4" t="s">
        <v>75</v>
      </c>
      <c r="M10" s="8" t="n">
        <v>30684.8</v>
      </c>
      <c r="N10" s="8" t="n">
        <v>25514.1</v>
      </c>
    </row>
    <row r="11" spans="1:16">
      <c r="A11" s="3" t="s">
        <v>1165</v>
      </c>
    </row>
    <row r="12" spans="1:16">
      <c r="A12" s="4" t="s">
        <v>89</v>
      </c>
      <c r="B12" s="8" t="n">
        <v>2106.2</v>
      </c>
      <c r="C12" s="6" t="n">
        <v>1912.4</v>
      </c>
      <c r="D12" s="6" t="n">
        <v>1821.8</v>
      </c>
      <c r="E12" s="5" t="n">
        <v>1879</v>
      </c>
      <c r="F12" s="8" t="n">
        <v>1827.6</v>
      </c>
      <c r="G12" s="6" t="n">
        <v>1885.6</v>
      </c>
      <c r="H12" s="6" t="n">
        <v>1748.8</v>
      </c>
      <c r="I12" s="8" t="n">
        <v>1676.1</v>
      </c>
      <c r="J12" s="8" t="n">
        <v>7719.4</v>
      </c>
      <c r="K12" s="8" t="n">
        <v>7138.1</v>
      </c>
      <c r="L12" s="8" t="n">
        <v>6439.7</v>
      </c>
    </row>
    <row r="13" spans="1:16">
      <c r="A13" s="4" t="s">
        <v>1166</v>
      </c>
      <c r="B13" s="8" t="n">
        <v>156.4</v>
      </c>
      <c r="C13" s="8" t="n">
        <v>145.3</v>
      </c>
      <c r="D13" s="8" t="n">
        <v>137.5</v>
      </c>
      <c r="E13" s="8" t="n">
        <v>125.2</v>
      </c>
      <c r="F13" s="8" t="n">
        <v>117.7</v>
      </c>
      <c r="G13" s="8" t="n">
        <v>108.3</v>
      </c>
      <c r="H13" s="8" t="n">
        <v>103.7</v>
      </c>
      <c r="I13" s="8" t="n">
        <v>98.8</v>
      </c>
      <c r="J13" s="8" t="n">
        <v>564.4</v>
      </c>
      <c r="K13" s="8" t="n">
        <v>428.5</v>
      </c>
      <c r="L13" s="8" t="n">
        <v>330.2</v>
      </c>
    </row>
    <row r="14" spans="1:16">
      <c r="A14" s="4" t="s">
        <v>1167</v>
      </c>
      <c r="B14" s="8" t="n">
        <v>306.4</v>
      </c>
      <c r="C14" s="8" t="n">
        <v>333.6</v>
      </c>
      <c r="D14" s="8" t="n">
        <v>213.9</v>
      </c>
      <c r="E14" s="8" t="n">
        <v>227.2</v>
      </c>
      <c r="F14" s="8" t="n">
        <v>61.9</v>
      </c>
      <c r="G14" s="8" t="n">
        <v>312.7</v>
      </c>
      <c r="H14" s="8" t="n">
        <v>216.9</v>
      </c>
      <c r="I14" s="8" t="n">
        <v>245.5</v>
      </c>
      <c r="J14" s="8" t="n">
        <v>1081.1</v>
      </c>
      <c r="K14" s="5" t="n">
        <v>837</v>
      </c>
      <c r="L14" s="8" t="n">
        <v>931.6</v>
      </c>
    </row>
    <row r="15" spans="1:16">
      <c r="A15" s="4" t="s">
        <v>1168</v>
      </c>
      <c r="B15" s="5" t="n">
        <v>-35</v>
      </c>
      <c r="C15" s="8" t="n">
        <v>-100.4</v>
      </c>
      <c r="D15" s="8" t="n">
        <v>-76.2</v>
      </c>
      <c r="E15" s="8" t="n">
        <v>-80.8</v>
      </c>
      <c r="F15" s="8" t="n">
        <v>-51.4</v>
      </c>
      <c r="G15" s="8" t="n">
        <v>-105.2</v>
      </c>
      <c r="H15" s="8" t="n">
        <v>-76.2</v>
      </c>
      <c r="I15" s="8" t="n">
        <v>-86.59999999999999</v>
      </c>
      <c r="J15" s="8" t="n">
        <v>-292.4</v>
      </c>
      <c r="K15" s="8" t="n">
        <v>-319.4</v>
      </c>
      <c r="L15" s="8" t="n">
        <v>-326.2</v>
      </c>
    </row>
    <row r="16" spans="1:16">
      <c r="A16" s="4" t="s">
        <v>106</v>
      </c>
      <c r="B16" s="8" t="n">
        <v>271.4</v>
      </c>
      <c r="C16" s="8" t="n">
        <v>233.2</v>
      </c>
      <c r="D16" s="8" t="n">
        <v>137.7</v>
      </c>
      <c r="E16" s="8" t="n">
        <v>146.4</v>
      </c>
      <c r="F16" s="8" t="n">
        <v>10.5</v>
      </c>
      <c r="G16" s="8" t="n">
        <v>207.5</v>
      </c>
      <c r="H16" s="8" t="n">
        <v>140.7</v>
      </c>
      <c r="I16" s="8" t="n">
        <v>158.9</v>
      </c>
      <c r="J16" s="8" t="n">
        <v>788.7</v>
      </c>
      <c r="K16" s="8" t="n">
        <v>517.6</v>
      </c>
      <c r="L16" s="8" t="n">
        <v>605.4</v>
      </c>
    </row>
    <row r="17" spans="1:16">
      <c r="A17" s="3" t="s">
        <v>118</v>
      </c>
    </row>
    <row r="18" spans="1:16">
      <c r="A18" s="4" t="s">
        <v>106</v>
      </c>
      <c r="B18" s="8" t="n">
        <v>271.4</v>
      </c>
      <c r="C18" s="8" t="n">
        <v>233.2</v>
      </c>
      <c r="D18" s="8" t="n">
        <v>137.7</v>
      </c>
      <c r="E18" s="8" t="n">
        <v>146.4</v>
      </c>
      <c r="F18" s="8" t="n">
        <v>10.5</v>
      </c>
      <c r="G18" s="6" t="n">
        <v>207.5</v>
      </c>
      <c r="H18" s="6" t="n">
        <v>140.7</v>
      </c>
      <c r="I18" s="8" t="n">
        <v>158.9</v>
      </c>
      <c r="J18" s="8" t="n">
        <v>788.7</v>
      </c>
      <c r="K18" s="8" t="n">
        <v>517.6</v>
      </c>
      <c r="L18" s="8" t="n">
        <v>605.4</v>
      </c>
    </row>
    <row r="19" spans="1:16">
      <c r="A19" s="4" t="s">
        <v>142</v>
      </c>
      <c r="J19" s="8" t="n">
        <v>10.5</v>
      </c>
      <c r="K19" s="8" t="n">
        <v>-13.4</v>
      </c>
      <c r="L19" s="8" t="n">
        <v>-61.8</v>
      </c>
    </row>
    <row r="20" spans="1:16">
      <c r="A20" s="4" t="s">
        <v>128</v>
      </c>
      <c r="J20" s="8" t="n">
        <v>799.2</v>
      </c>
      <c r="K20" s="8" t="n">
        <v>504.2</v>
      </c>
      <c r="L20" s="8" t="n">
        <v>543.6</v>
      </c>
    </row>
    <row r="21" spans="1:16">
      <c r="A21" s="3" t="s">
        <v>1169</v>
      </c>
    </row>
    <row r="22" spans="1:16">
      <c r="A22" s="4" t="s">
        <v>459</v>
      </c>
      <c r="J22" s="8" t="n">
        <v>2609.6</v>
      </c>
      <c r="K22" s="8" t="n">
        <v>2114.4</v>
      </c>
      <c r="L22" s="8" t="n">
        <v>1759.8</v>
      </c>
    </row>
    <row r="23" spans="1:16">
      <c r="A23" s="3" t="s">
        <v>1170</v>
      </c>
    </row>
    <row r="24" spans="1:16">
      <c r="A24" s="4" t="s">
        <v>1171</v>
      </c>
      <c r="J24" s="8" t="n">
        <v>-945.6</v>
      </c>
      <c r="L24" s="8" t="n">
        <v>-45.4</v>
      </c>
    </row>
    <row r="25" spans="1:16">
      <c r="A25" s="4" t="s">
        <v>183</v>
      </c>
      <c r="J25" s="8" t="n">
        <v>-4288.5</v>
      </c>
      <c r="K25" s="5" t="n">
        <v>-4063</v>
      </c>
      <c r="L25" s="8" t="n">
        <v>-3362.6</v>
      </c>
    </row>
    <row r="26" spans="1:16">
      <c r="A26" s="3" t="s">
        <v>1172</v>
      </c>
    </row>
    <row r="27" spans="1:16">
      <c r="A27" s="4" t="s">
        <v>185</v>
      </c>
      <c r="J27" s="8" t="n">
        <v>7696.7</v>
      </c>
      <c r="K27" s="8" t="n">
        <v>3823.7</v>
      </c>
      <c r="L27" s="8" t="n">
        <v>3087.4</v>
      </c>
    </row>
    <row r="28" spans="1:16">
      <c r="A28" s="4" t="s">
        <v>186</v>
      </c>
      <c r="J28" s="8" t="n">
        <v>-7341.4</v>
      </c>
      <c r="K28" s="8" t="n">
        <v>-3222.8</v>
      </c>
      <c r="L28" s="8" t="n">
        <v>-2228.3</v>
      </c>
    </row>
    <row r="29" spans="1:16">
      <c r="A29" s="4" t="s">
        <v>191</v>
      </c>
      <c r="J29" s="8" t="n">
        <v>-65.7</v>
      </c>
      <c r="K29" s="8" t="n">
        <v>-33.9</v>
      </c>
      <c r="L29" s="8" t="n">
        <v>-29.5</v>
      </c>
    </row>
    <row r="30" spans="1:16">
      <c r="A30" s="4" t="s">
        <v>194</v>
      </c>
      <c r="J30" s="8" t="n">
        <v>-553.7</v>
      </c>
      <c r="K30" s="8" t="n">
        <v>-798.8</v>
      </c>
      <c r="L30" s="8" t="n">
        <v>-951.6</v>
      </c>
    </row>
    <row r="31" spans="1:16">
      <c r="A31" s="4" t="s">
        <v>193</v>
      </c>
      <c r="B31" s="8" t="n">
        <v>-28.7</v>
      </c>
      <c r="C31" s="6" t="n">
        <v>-28.8</v>
      </c>
      <c r="D31" s="7" t="n">
        <v>-29</v>
      </c>
      <c r="E31" s="5" t="n">
        <v>-29</v>
      </c>
      <c r="F31" s="5" t="n">
        <v>-30</v>
      </c>
      <c r="J31" s="8" t="n">
        <v>-115.5</v>
      </c>
      <c r="K31" s="5" t="n">
        <v>-30</v>
      </c>
    </row>
    <row r="32" spans="1:16">
      <c r="A32" s="4" t="s">
        <v>192</v>
      </c>
      <c r="J32" s="8" t="n">
        <v>18.4</v>
      </c>
      <c r="K32" s="8" t="n">
        <v>18.4</v>
      </c>
      <c r="L32" s="5" t="n">
        <v>18</v>
      </c>
    </row>
    <row r="33" spans="1:16">
      <c r="A33" s="4" t="s">
        <v>145</v>
      </c>
      <c r="J33" s="8" t="n">
        <v>-29.3</v>
      </c>
      <c r="K33" s="8" t="n">
        <v>-22.8</v>
      </c>
      <c r="L33" s="8" t="n">
        <v>-33.8</v>
      </c>
    </row>
    <row r="34" spans="1:16">
      <c r="A34" s="4" t="s">
        <v>195</v>
      </c>
      <c r="J34" s="8" t="n">
        <v>4004.9</v>
      </c>
      <c r="K34" s="8" t="n">
        <v>2637.4</v>
      </c>
      <c r="L34" s="8" t="n">
        <v>1718.9</v>
      </c>
    </row>
    <row r="35" spans="1:16">
      <c r="A35" s="4" t="s">
        <v>197</v>
      </c>
      <c r="J35" s="8" t="n">
        <v>2330.8</v>
      </c>
      <c r="K35" s="8" t="n">
        <v>691.2</v>
      </c>
      <c r="L35" s="8" t="n">
        <v>90.8</v>
      </c>
    </row>
    <row r="36" spans="1:16">
      <c r="A36" s="4" t="s">
        <v>198</v>
      </c>
      <c r="E36" s="8" t="n">
        <v>1859.2</v>
      </c>
      <c r="I36" s="5" t="n">
        <v>1168</v>
      </c>
      <c r="J36" s="8" t="n">
        <v>1859.2</v>
      </c>
      <c r="K36" s="5" t="n">
        <v>1168</v>
      </c>
      <c r="L36" s="8" t="n">
        <v>1077.2</v>
      </c>
    </row>
    <row r="37" spans="1:16">
      <c r="A37" s="4" t="s">
        <v>199</v>
      </c>
      <c r="B37" s="5" t="n">
        <v>4190</v>
      </c>
      <c r="F37" s="8" t="n">
        <v>1859.2</v>
      </c>
      <c r="J37" s="5" t="n">
        <v>4190</v>
      </c>
      <c r="K37" s="8" t="n">
        <v>1859.2</v>
      </c>
      <c r="L37" s="5" t="n">
        <v>1168</v>
      </c>
    </row>
    <row r="38" spans="1:16">
      <c r="A38" s="4" t="s">
        <v>1173</v>
      </c>
    </row>
    <row r="39" spans="1:16">
      <c r="A39" s="3" t="s">
        <v>1162</v>
      </c>
    </row>
    <row r="40" spans="1:16">
      <c r="A40" s="4" t="s">
        <v>32</v>
      </c>
      <c r="B40" s="8" t="n">
        <v>0.1</v>
      </c>
      <c r="E40" s="8" t="n">
        <v>0.1</v>
      </c>
      <c r="F40" s="8" t="n">
        <v>0.1</v>
      </c>
      <c r="I40" s="5" t="n">
        <v>104</v>
      </c>
      <c r="J40" s="8" t="n">
        <v>0.1</v>
      </c>
      <c r="K40" s="5" t="n">
        <v>104</v>
      </c>
      <c r="L40" s="8" t="n">
        <v>0.5</v>
      </c>
      <c r="M40" s="8" t="n">
        <v>0.1</v>
      </c>
      <c r="N40" s="8" t="n">
        <v>0.1</v>
      </c>
      <c r="O40" s="7" t="n">
        <v>104</v>
      </c>
      <c r="P40" s="6" t="n">
        <v>0.5</v>
      </c>
    </row>
    <row r="41" spans="1:16">
      <c r="A41" s="4" t="s">
        <v>1174</v>
      </c>
      <c r="M41" s="8" t="n">
        <v>8203.9</v>
      </c>
      <c r="N41" s="8" t="n">
        <v>7589.6</v>
      </c>
    </row>
    <row r="42" spans="1:16">
      <c r="A42" s="4" t="s">
        <v>1175</v>
      </c>
      <c r="N42" s="8" t="n">
        <v>51.2</v>
      </c>
    </row>
    <row r="43" spans="1:16">
      <c r="A43" s="4" t="s">
        <v>1176</v>
      </c>
      <c r="M43" s="8" t="n">
        <v>95.3</v>
      </c>
      <c r="N43" s="8" t="n">
        <v>159.4</v>
      </c>
    </row>
    <row r="44" spans="1:16">
      <c r="A44" s="4" t="s">
        <v>50</v>
      </c>
      <c r="M44" s="8" t="n">
        <v>8299.299999999999</v>
      </c>
      <c r="N44" s="8" t="n">
        <v>7800.3</v>
      </c>
    </row>
    <row r="45" spans="1:16">
      <c r="A45" s="3" t="s">
        <v>1163</v>
      </c>
    </row>
    <row r="46" spans="1:16">
      <c r="A46" s="4" t="s">
        <v>56</v>
      </c>
      <c r="M46" s="8" t="n">
        <v>76.2</v>
      </c>
      <c r="N46" s="8" t="n">
        <v>745.9</v>
      </c>
    </row>
    <row r="47" spans="1:16">
      <c r="A47" s="4" t="s">
        <v>1177</v>
      </c>
      <c r="M47" s="8" t="n">
        <v>5797.5</v>
      </c>
      <c r="N47" s="8" t="n">
        <v>4596.2</v>
      </c>
    </row>
    <row r="48" spans="1:16">
      <c r="A48" s="4" t="s">
        <v>1178</v>
      </c>
      <c r="M48" s="8" t="n">
        <v>177.8</v>
      </c>
    </row>
    <row r="49" spans="1:16">
      <c r="A49" s="4" t="s">
        <v>64</v>
      </c>
      <c r="M49" s="8" t="n">
        <v>392.5</v>
      </c>
      <c r="N49" s="5" t="n">
        <v>800</v>
      </c>
    </row>
    <row r="50" spans="1:16">
      <c r="A50" s="4" t="s">
        <v>65</v>
      </c>
      <c r="M50" s="5" t="n">
        <v>6444</v>
      </c>
      <c r="N50" s="8" t="n">
        <v>6142.1</v>
      </c>
    </row>
    <row r="51" spans="1:16">
      <c r="A51" s="4" t="s">
        <v>1164</v>
      </c>
      <c r="M51" s="8" t="n">
        <v>1855.3</v>
      </c>
      <c r="N51" s="8" t="n">
        <v>1658.2</v>
      </c>
    </row>
    <row r="52" spans="1:16">
      <c r="A52" s="4" t="s">
        <v>75</v>
      </c>
      <c r="M52" s="6" t="n">
        <v>8299.299999999999</v>
      </c>
      <c r="N52" s="6" t="n">
        <v>7800.3</v>
      </c>
    </row>
    <row r="53" spans="1:16">
      <c r="A53" s="3" t="s">
        <v>1165</v>
      </c>
    </row>
    <row r="54" spans="1:16">
      <c r="A54" s="4" t="s">
        <v>1179</v>
      </c>
      <c r="J54" s="8" t="n">
        <v>13.8</v>
      </c>
      <c r="K54" s="8" t="n">
        <v>11.8</v>
      </c>
      <c r="L54" s="5" t="n">
        <v>10</v>
      </c>
    </row>
    <row r="55" spans="1:16">
      <c r="A55" s="4" t="s">
        <v>1180</v>
      </c>
      <c r="J55" s="8" t="n">
        <v>360.6</v>
      </c>
      <c r="K55" s="8" t="n">
        <v>438.4</v>
      </c>
      <c r="L55" s="8" t="n">
        <v>209.2</v>
      </c>
    </row>
    <row r="56" spans="1:16">
      <c r="A56" s="4" t="s">
        <v>89</v>
      </c>
      <c r="J56" s="8" t="n">
        <v>374.4</v>
      </c>
      <c r="K56" s="8" t="n">
        <v>450.2</v>
      </c>
      <c r="L56" s="8" t="n">
        <v>219.2</v>
      </c>
    </row>
    <row r="57" spans="1:16">
      <c r="A57" s="4" t="s">
        <v>1166</v>
      </c>
      <c r="J57" s="8" t="n">
        <v>278.9</v>
      </c>
      <c r="K57" s="8" t="n">
        <v>214.9</v>
      </c>
      <c r="L57" s="8" t="n">
        <v>177.2</v>
      </c>
    </row>
    <row r="58" spans="1:16">
      <c r="A58" s="4" t="s">
        <v>1181</v>
      </c>
      <c r="J58" s="8" t="n">
        <v>12.9</v>
      </c>
      <c r="K58" s="8" t="n">
        <v>-1.3</v>
      </c>
      <c r="L58" s="8" t="n">
        <v>15.8</v>
      </c>
    </row>
    <row r="59" spans="1:16">
      <c r="A59" s="4" t="s">
        <v>1182</v>
      </c>
      <c r="J59" s="8" t="n">
        <v>291.8</v>
      </c>
      <c r="K59" s="8" t="n">
        <v>213.6</v>
      </c>
      <c r="L59" s="5" t="n">
        <v>193</v>
      </c>
    </row>
    <row r="60" spans="1:16">
      <c r="A60" s="4" t="s">
        <v>1167</v>
      </c>
      <c r="J60" s="8" t="n">
        <v>82.59999999999999</v>
      </c>
      <c r="K60" s="8" t="n">
        <v>236.6</v>
      </c>
      <c r="L60" s="8" t="n">
        <v>26.2</v>
      </c>
    </row>
    <row r="61" spans="1:16">
      <c r="A61" s="4" t="s">
        <v>1168</v>
      </c>
      <c r="J61" s="8" t="n">
        <v>322.7</v>
      </c>
      <c r="K61" s="8" t="n">
        <v>75.2</v>
      </c>
      <c r="L61" s="8" t="n">
        <v>70.2</v>
      </c>
    </row>
    <row r="62" spans="1:16">
      <c r="A62" s="4" t="s">
        <v>1183</v>
      </c>
      <c r="J62" s="8" t="n">
        <v>405.3</v>
      </c>
      <c r="K62" s="8" t="n">
        <v>311.8</v>
      </c>
      <c r="L62" s="8" t="n">
        <v>96.40000000000001</v>
      </c>
    </row>
    <row r="63" spans="1:16">
      <c r="A63" s="4" t="s">
        <v>1184</v>
      </c>
      <c r="J63" s="8" t="n">
        <v>383.4</v>
      </c>
      <c r="K63" s="8" t="n">
        <v>205.8</v>
      </c>
      <c r="L63" s="5" t="n">
        <v>509</v>
      </c>
    </row>
    <row r="64" spans="1:16">
      <c r="A64" s="4" t="s">
        <v>106</v>
      </c>
      <c r="J64" s="8" t="n">
        <v>788.7</v>
      </c>
      <c r="K64" s="8" t="n">
        <v>517.6</v>
      </c>
      <c r="L64" s="8" t="n">
        <v>605.4</v>
      </c>
    </row>
    <row r="65" spans="1:16">
      <c r="A65" s="3" t="s">
        <v>118</v>
      </c>
    </row>
    <row r="66" spans="1:16">
      <c r="A66" s="4" t="s">
        <v>106</v>
      </c>
      <c r="J66" s="8" t="n">
        <v>788.7</v>
      </c>
      <c r="K66" s="8" t="n">
        <v>517.6</v>
      </c>
      <c r="L66" s="8" t="n">
        <v>605.4</v>
      </c>
    </row>
    <row r="67" spans="1:16">
      <c r="A67" s="4" t="s">
        <v>142</v>
      </c>
      <c r="J67" s="8" t="n">
        <v>-46.1</v>
      </c>
      <c r="K67" s="8" t="n">
        <v>6.6</v>
      </c>
      <c r="L67" s="8" t="n">
        <v>-3.8</v>
      </c>
    </row>
    <row r="68" spans="1:16">
      <c r="A68" s="4" t="s">
        <v>128</v>
      </c>
      <c r="J68" s="8" t="n">
        <v>742.6</v>
      </c>
      <c r="K68" s="8" t="n">
        <v>524.2</v>
      </c>
      <c r="L68" s="8" t="n">
        <v>601.6</v>
      </c>
    </row>
    <row r="69" spans="1:16">
      <c r="A69" s="3" t="s">
        <v>1169</v>
      </c>
    </row>
    <row r="70" spans="1:16">
      <c r="A70" s="4" t="s">
        <v>459</v>
      </c>
      <c r="J70" s="8" t="n">
        <v>72.3</v>
      </c>
      <c r="K70" s="5" t="n">
        <v>2</v>
      </c>
      <c r="L70" s="8" t="n">
        <v>185.7</v>
      </c>
    </row>
    <row r="71" spans="1:16">
      <c r="A71" s="3" t="s">
        <v>1170</v>
      </c>
    </row>
    <row r="72" spans="1:16">
      <c r="A72" s="4" t="s">
        <v>1185</v>
      </c>
      <c r="K72" s="5" t="n">
        <v>-102</v>
      </c>
    </row>
    <row r="73" spans="1:16">
      <c r="A73" s="4" t="s">
        <v>1174</v>
      </c>
      <c r="J73" s="5" t="n">
        <v>-164</v>
      </c>
      <c r="L73" s="8" t="n">
        <v>-205.8</v>
      </c>
    </row>
    <row r="74" spans="1:16">
      <c r="A74" s="4" t="s">
        <v>1186</v>
      </c>
      <c r="J74" s="8" t="n">
        <v>360.6</v>
      </c>
      <c r="K74" s="8" t="n">
        <v>436.4</v>
      </c>
      <c r="L74" s="8" t="n">
        <v>209.2</v>
      </c>
    </row>
    <row r="75" spans="1:16">
      <c r="A75" s="4" t="s">
        <v>183</v>
      </c>
      <c r="J75" s="8" t="n">
        <v>196.6</v>
      </c>
      <c r="K75" s="8" t="n">
        <v>334.4</v>
      </c>
      <c r="L75" s="8" t="n">
        <v>3.4</v>
      </c>
    </row>
    <row r="76" spans="1:16">
      <c r="A76" s="3" t="s">
        <v>1172</v>
      </c>
    </row>
    <row r="77" spans="1:16">
      <c r="A77" s="4" t="s">
        <v>185</v>
      </c>
      <c r="J77" s="8" t="n">
        <v>7673.6</v>
      </c>
      <c r="K77" s="8" t="n">
        <v>3571.5</v>
      </c>
      <c r="L77" s="5" t="n">
        <v>2971</v>
      </c>
    </row>
    <row r="78" spans="1:16">
      <c r="A78" s="4" t="s">
        <v>186</v>
      </c>
      <c r="J78" s="8" t="n">
        <v>-7232.4</v>
      </c>
      <c r="K78" s="8" t="n">
        <v>-3167.9</v>
      </c>
      <c r="L78" s="8" t="n">
        <v>-2083.4</v>
      </c>
    </row>
    <row r="79" spans="1:16">
      <c r="A79" s="4" t="s">
        <v>191</v>
      </c>
      <c r="J79" s="8" t="n">
        <v>-33.7</v>
      </c>
      <c r="K79" s="8" t="n">
        <v>-11.6</v>
      </c>
      <c r="L79" s="8" t="n">
        <v>-5.8</v>
      </c>
    </row>
    <row r="80" spans="1:16">
      <c r="A80" s="4" t="s">
        <v>194</v>
      </c>
      <c r="J80" s="8" t="n">
        <v>-553.7</v>
      </c>
      <c r="K80" s="8" t="n">
        <v>-798.8</v>
      </c>
      <c r="L80" s="8" t="n">
        <v>-951.6</v>
      </c>
    </row>
    <row r="81" spans="1:16">
      <c r="A81" s="4" t="s">
        <v>193</v>
      </c>
      <c r="J81" s="8" t="n">
        <v>-115.5</v>
      </c>
      <c r="K81" s="5" t="n">
        <v>-30</v>
      </c>
    </row>
    <row r="82" spans="1:16">
      <c r="A82" s="4" t="s">
        <v>192</v>
      </c>
      <c r="J82" s="8" t="n">
        <v>18.4</v>
      </c>
      <c r="K82" s="8" t="n">
        <v>18.4</v>
      </c>
      <c r="L82" s="5" t="n">
        <v>18</v>
      </c>
    </row>
    <row r="83" spans="1:16">
      <c r="A83" s="4" t="s">
        <v>145</v>
      </c>
      <c r="J83" s="8" t="n">
        <v>-25.6</v>
      </c>
      <c r="K83" s="8" t="n">
        <v>-21.9</v>
      </c>
      <c r="L83" s="8" t="n">
        <v>-33.8</v>
      </c>
    </row>
    <row r="84" spans="1:16">
      <c r="A84" s="4" t="s">
        <v>195</v>
      </c>
      <c r="J84" s="8" t="n">
        <v>-268.9</v>
      </c>
      <c r="K84" s="8" t="n">
        <v>-440.3</v>
      </c>
      <c r="L84" s="8" t="n">
        <v>-85.59999999999999</v>
      </c>
    </row>
    <row r="85" spans="1:16">
      <c r="A85" s="4" t="s">
        <v>197</v>
      </c>
      <c r="K85" s="8" t="n">
        <v>-103.9</v>
      </c>
      <c r="L85" s="8" t="n">
        <v>103.5</v>
      </c>
    </row>
    <row r="86" spans="1:16">
      <c r="A86" s="4" t="s">
        <v>198</v>
      </c>
      <c r="E86" s="6" t="n">
        <v>0.1</v>
      </c>
      <c r="I86" s="7" t="n">
        <v>104</v>
      </c>
      <c r="J86" s="8" t="n">
        <v>0.1</v>
      </c>
      <c r="K86" s="5" t="n">
        <v>104</v>
      </c>
      <c r="L86" s="8" t="n">
        <v>0.5</v>
      </c>
    </row>
    <row r="87" spans="1:16">
      <c r="A87" s="4" t="s">
        <v>199</v>
      </c>
      <c r="B87" s="6" t="n">
        <v>0.1</v>
      </c>
      <c r="F87" s="6" t="n">
        <v>0.1</v>
      </c>
      <c r="J87" s="6" t="n">
        <v>0.1</v>
      </c>
      <c r="K87" s="8" t="n">
        <v>0.1</v>
      </c>
      <c r="L87" s="5" t="n">
        <v>104</v>
      </c>
    </row>
    <row r="88" spans="1:16">
      <c r="A88" s="4" t="s">
        <v>1187</v>
      </c>
    </row>
    <row r="89" spans="1:16">
      <c r="A89" s="3" t="s">
        <v>1169</v>
      </c>
    </row>
    <row r="90" spans="1:16">
      <c r="A90" s="4" t="s">
        <v>459</v>
      </c>
      <c r="K90" s="5" t="n">
        <v>26</v>
      </c>
      <c r="L90" s="5" t="n">
        <v>54</v>
      </c>
    </row>
    <row r="91" spans="1:16">
      <c r="A91" s="3" t="s">
        <v>1172</v>
      </c>
    </row>
    <row r="92" spans="1:16">
      <c r="A92" s="4" t="s">
        <v>195</v>
      </c>
      <c r="K92" s="7" t="n">
        <v>-26</v>
      </c>
      <c r="L92" s="7" t="n">
        <v>-5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422</v>
      </c>
      <c r="J1" s="2" t="s">
        <v>1</v>
      </c>
    </row>
    <row r="2" spans="1:12">
      <c r="B2" s="2" t="s">
        <v>2</v>
      </c>
      <c r="C2" s="2" t="s">
        <v>423</v>
      </c>
      <c r="D2" s="2" t="s">
        <v>4</v>
      </c>
      <c r="E2" s="2" t="s">
        <v>424</v>
      </c>
      <c r="F2" s="2" t="s">
        <v>30</v>
      </c>
      <c r="G2" s="2" t="s">
        <v>425</v>
      </c>
      <c r="H2" s="2" t="s">
        <v>426</v>
      </c>
      <c r="I2" s="2" t="s">
        <v>427</v>
      </c>
      <c r="J2" s="2" t="s">
        <v>2</v>
      </c>
      <c r="K2" s="2" t="s">
        <v>30</v>
      </c>
      <c r="L2" s="2" t="s">
        <v>84</v>
      </c>
    </row>
    <row r="3" spans="1:12">
      <c r="A3" s="3" t="s">
        <v>1189</v>
      </c>
    </row>
    <row r="4" spans="1:12">
      <c r="A4" s="4" t="s">
        <v>85</v>
      </c>
      <c r="B4" s="6" t="n">
        <v>2106.2</v>
      </c>
      <c r="C4" s="6" t="n">
        <v>1912.4</v>
      </c>
      <c r="D4" s="6" t="n">
        <v>1821.8</v>
      </c>
      <c r="E4" s="7" t="n">
        <v>1879</v>
      </c>
      <c r="F4" s="6" t="n">
        <v>1827.6</v>
      </c>
      <c r="G4" s="6" t="n">
        <v>1885.6</v>
      </c>
      <c r="H4" s="6" t="n">
        <v>1748.8</v>
      </c>
      <c r="I4" s="6" t="n">
        <v>1676.1</v>
      </c>
      <c r="J4" s="6" t="n">
        <v>7719.4</v>
      </c>
      <c r="K4" s="6" t="n">
        <v>7138.1</v>
      </c>
      <c r="L4" s="6" t="n">
        <v>6439.7</v>
      </c>
    </row>
    <row r="5" spans="1:12">
      <c r="A5" s="4" t="s">
        <v>1190</v>
      </c>
      <c r="B5" s="8" t="n">
        <v>306.4</v>
      </c>
      <c r="C5" s="8" t="n">
        <v>333.6</v>
      </c>
      <c r="D5" s="8" t="n">
        <v>213.9</v>
      </c>
      <c r="E5" s="8" t="n">
        <v>227.2</v>
      </c>
      <c r="F5" s="8" t="n">
        <v>61.9</v>
      </c>
      <c r="G5" s="8" t="n">
        <v>312.7</v>
      </c>
      <c r="H5" s="8" t="n">
        <v>216.9</v>
      </c>
      <c r="I5" s="8" t="n">
        <v>245.5</v>
      </c>
      <c r="J5" s="8" t="n">
        <v>1081.1</v>
      </c>
      <c r="K5" s="5" t="n">
        <v>837</v>
      </c>
      <c r="L5" s="8" t="n">
        <v>931.6</v>
      </c>
    </row>
    <row r="6" spans="1:12">
      <c r="A6" s="4" t="s">
        <v>1166</v>
      </c>
      <c r="J6" s="8" t="n">
        <v>564.4</v>
      </c>
      <c r="K6" s="8" t="n">
        <v>428.5</v>
      </c>
      <c r="L6" s="8" t="n">
        <v>330.2</v>
      </c>
    </row>
    <row r="7" spans="1:12">
      <c r="A7" s="4" t="s">
        <v>1191</v>
      </c>
      <c r="B7" s="8" t="n">
        <v>462.8</v>
      </c>
      <c r="C7" s="6" t="n">
        <v>478.9</v>
      </c>
      <c r="D7" s="6" t="n">
        <v>351.4</v>
      </c>
      <c r="E7" s="6" t="n">
        <v>352.4</v>
      </c>
      <c r="F7" s="8" t="n">
        <v>179.6</v>
      </c>
      <c r="G7" s="7" t="n">
        <v>421</v>
      </c>
      <c r="H7" s="6" t="n">
        <v>320.6</v>
      </c>
      <c r="I7" s="6" t="n">
        <v>344.3</v>
      </c>
      <c r="J7" s="8" t="n">
        <v>1645.5</v>
      </c>
      <c r="K7" s="8" t="n">
        <v>1265.5</v>
      </c>
      <c r="L7" s="8" t="n">
        <v>1261.8</v>
      </c>
    </row>
    <row r="8" spans="1:12">
      <c r="A8" s="4" t="s">
        <v>158</v>
      </c>
      <c r="J8" s="8" t="n">
        <v>497.6</v>
      </c>
      <c r="K8" s="8" t="n">
        <v>512.1</v>
      </c>
      <c r="L8" s="8" t="n">
        <v>492.2</v>
      </c>
    </row>
    <row r="9" spans="1:12">
      <c r="A9" s="4" t="s">
        <v>1192</v>
      </c>
      <c r="J9" s="8" t="n">
        <v>75.09999999999999</v>
      </c>
      <c r="K9" s="8" t="n">
        <v>76.5</v>
      </c>
      <c r="L9" s="8" t="n">
        <v>91.3</v>
      </c>
    </row>
    <row r="10" spans="1:12">
      <c r="A10" s="4" t="s">
        <v>1193</v>
      </c>
      <c r="K10" s="8" t="n">
        <v>241.7</v>
      </c>
    </row>
    <row r="11" spans="1:12">
      <c r="A11" s="4" t="s">
        <v>94</v>
      </c>
      <c r="L11" s="8" t="n">
        <v>64.59999999999999</v>
      </c>
    </row>
    <row r="12" spans="1:12">
      <c r="A12" s="4" t="s">
        <v>1194</v>
      </c>
      <c r="J12" s="8" t="n">
        <v>2218.2</v>
      </c>
      <c r="K12" s="8" t="n">
        <v>2095.8</v>
      </c>
      <c r="L12" s="8" t="n">
        <v>1909.9</v>
      </c>
    </row>
    <row r="13" spans="1:12">
      <c r="A13" s="4" t="s">
        <v>1195</v>
      </c>
      <c r="J13" s="8" t="n">
        <v>156.6</v>
      </c>
      <c r="K13" s="8" t="n">
        <v>125.6</v>
      </c>
      <c r="L13" s="8" t="n">
        <v>97.09999999999999</v>
      </c>
    </row>
    <row r="14" spans="1:12">
      <c r="A14" s="4" t="s">
        <v>1196</v>
      </c>
      <c r="J14" s="8" t="n">
        <v>125.1</v>
      </c>
      <c r="K14" s="8" t="n">
        <v>84.7</v>
      </c>
      <c r="L14" s="8" t="n">
        <v>53.6</v>
      </c>
    </row>
    <row r="15" spans="1:12">
      <c r="A15" s="4" t="s">
        <v>1197</v>
      </c>
      <c r="K15" s="8" t="n">
        <v>5.5</v>
      </c>
      <c r="L15" s="8" t="n">
        <v>30.9</v>
      </c>
    </row>
    <row r="16" spans="1:12">
      <c r="A16" s="4" t="s">
        <v>1198</v>
      </c>
      <c r="J16" s="8" t="n">
        <v>1936.5</v>
      </c>
      <c r="K16" s="5" t="n">
        <v>1880</v>
      </c>
      <c r="L16" s="8" t="n">
        <v>1728.3</v>
      </c>
    </row>
    <row r="17" spans="1:12">
      <c r="A17" s="4" t="s">
        <v>180</v>
      </c>
      <c r="J17" s="8" t="n">
        <v>225.4</v>
      </c>
      <c r="K17" s="5" t="n">
        <v>207</v>
      </c>
      <c r="L17" s="8" t="n">
        <v>191.7</v>
      </c>
    </row>
    <row r="18" spans="1:12">
      <c r="A18" s="4" t="s">
        <v>50</v>
      </c>
      <c r="B18" s="8" t="n">
        <v>30684.8</v>
      </c>
      <c r="F18" s="8" t="n">
        <v>25514.1</v>
      </c>
      <c r="J18" s="8" t="n">
        <v>30684.8</v>
      </c>
      <c r="K18" s="8" t="n">
        <v>25514.1</v>
      </c>
      <c r="L18" s="8" t="n">
        <v>22349.9</v>
      </c>
    </row>
    <row r="19" spans="1:12">
      <c r="A19" s="3" t="s">
        <v>289</v>
      </c>
    </row>
    <row r="20" spans="1:12">
      <c r="A20" s="4" t="s">
        <v>49</v>
      </c>
      <c r="B20" s="8" t="n">
        <v>656.5</v>
      </c>
      <c r="F20" s="8" t="n">
        <v>514.7</v>
      </c>
      <c r="J20" s="8" t="n">
        <v>656.5</v>
      </c>
      <c r="K20" s="8" t="n">
        <v>514.7</v>
      </c>
    </row>
    <row r="21" spans="1:12">
      <c r="A21" s="4" t="s">
        <v>751</v>
      </c>
      <c r="B21" s="8" t="n">
        <v>6079.6</v>
      </c>
      <c r="J21" s="8" t="n">
        <v>6079.6</v>
      </c>
    </row>
    <row r="22" spans="1:12">
      <c r="A22" s="4" t="s">
        <v>1199</v>
      </c>
    </row>
    <row r="23" spans="1:12">
      <c r="A23" s="3" t="s">
        <v>1189</v>
      </c>
    </row>
    <row r="24" spans="1:12">
      <c r="A24" s="4" t="s">
        <v>85</v>
      </c>
      <c r="J24" s="8" t="n">
        <v>1303.5</v>
      </c>
      <c r="K24" s="8" t="n">
        <v>1337.9</v>
      </c>
      <c r="L24" s="8" t="n">
        <v>1352.6</v>
      </c>
    </row>
    <row r="25" spans="1:12">
      <c r="A25" s="4" t="s">
        <v>1190</v>
      </c>
      <c r="J25" s="8" t="n">
        <v>161.6</v>
      </c>
      <c r="K25" s="8" t="n">
        <v>-27.3</v>
      </c>
      <c r="L25" s="8" t="n">
        <v>205.7</v>
      </c>
    </row>
    <row r="26" spans="1:12">
      <c r="A26" s="4" t="s">
        <v>1166</v>
      </c>
      <c r="J26" s="8" t="n">
        <v>5.4</v>
      </c>
      <c r="K26" s="8" t="n">
        <v>3.3</v>
      </c>
      <c r="L26" s="8" t="n">
        <v>2.5</v>
      </c>
    </row>
    <row r="27" spans="1:12">
      <c r="A27" s="4" t="s">
        <v>1191</v>
      </c>
      <c r="J27" s="5" t="n">
        <v>167</v>
      </c>
      <c r="K27" s="5" t="n">
        <v>-24</v>
      </c>
      <c r="L27" s="8" t="n">
        <v>208.2</v>
      </c>
    </row>
    <row r="28" spans="1:12">
      <c r="A28" s="4" t="s">
        <v>158</v>
      </c>
      <c r="J28" s="8" t="n">
        <v>81.7</v>
      </c>
      <c r="K28" s="8" t="n">
        <v>86.59999999999999</v>
      </c>
      <c r="L28" s="8" t="n">
        <v>82.5</v>
      </c>
    </row>
    <row r="29" spans="1:12">
      <c r="A29" s="4" t="s">
        <v>1192</v>
      </c>
      <c r="J29" s="5" t="n">
        <v>8</v>
      </c>
      <c r="K29" s="8" t="n">
        <v>10.1</v>
      </c>
      <c r="L29" s="8" t="n">
        <v>10.8</v>
      </c>
    </row>
    <row r="30" spans="1:12">
      <c r="A30" s="4" t="s">
        <v>1193</v>
      </c>
      <c r="K30" s="8" t="n">
        <v>241.7</v>
      </c>
    </row>
    <row r="31" spans="1:12">
      <c r="A31" s="4" t="s">
        <v>1194</v>
      </c>
      <c r="J31" s="8" t="n">
        <v>256.7</v>
      </c>
      <c r="K31" s="8" t="n">
        <v>314.4</v>
      </c>
      <c r="L31" s="8" t="n">
        <v>301.5</v>
      </c>
    </row>
    <row r="32" spans="1:12">
      <c r="A32" s="4" t="s">
        <v>1197</v>
      </c>
      <c r="K32" s="8" t="n">
        <v>5.5</v>
      </c>
      <c r="L32" s="8" t="n">
        <v>30.9</v>
      </c>
    </row>
    <row r="33" spans="1:12">
      <c r="A33" s="4" t="s">
        <v>1198</v>
      </c>
      <c r="J33" s="8" t="n">
        <v>256.7</v>
      </c>
      <c r="K33" s="8" t="n">
        <v>308.9</v>
      </c>
      <c r="L33" s="8" t="n">
        <v>270.6</v>
      </c>
    </row>
    <row r="34" spans="1:12">
      <c r="A34" s="4" t="s">
        <v>180</v>
      </c>
      <c r="J34" s="8" t="n">
        <v>55.2</v>
      </c>
      <c r="K34" s="8" t="n">
        <v>31.9</v>
      </c>
      <c r="L34" s="8" t="n">
        <v>35.7</v>
      </c>
    </row>
    <row r="35" spans="1:12">
      <c r="A35" s="4" t="s">
        <v>50</v>
      </c>
      <c r="B35" s="8" t="n">
        <v>2215.5</v>
      </c>
      <c r="F35" s="8" t="n">
        <v>1901.7</v>
      </c>
      <c r="J35" s="8" t="n">
        <v>2215.5</v>
      </c>
      <c r="K35" s="8" t="n">
        <v>1901.7</v>
      </c>
      <c r="L35" s="8" t="n">
        <v>1988.5</v>
      </c>
    </row>
    <row r="36" spans="1:12">
      <c r="A36" s="4" t="s">
        <v>1200</v>
      </c>
    </row>
    <row r="37" spans="1:12">
      <c r="A37" s="3" t="s">
        <v>1189</v>
      </c>
    </row>
    <row r="38" spans="1:12">
      <c r="A38" s="4" t="s">
        <v>85</v>
      </c>
      <c r="J38" s="8" t="n">
        <v>2272.1</v>
      </c>
      <c r="K38" s="8" t="n">
        <v>2155.2</v>
      </c>
      <c r="L38" s="8" t="n">
        <v>2140.7</v>
      </c>
    </row>
    <row r="39" spans="1:12">
      <c r="A39" s="4" t="s">
        <v>1190</v>
      </c>
      <c r="J39" s="8" t="n">
        <v>134.3</v>
      </c>
      <c r="K39" s="8" t="n">
        <v>123.2</v>
      </c>
      <c r="L39" s="8" t="n">
        <v>134.9</v>
      </c>
    </row>
    <row r="40" spans="1:12">
      <c r="A40" s="4" t="s">
        <v>1166</v>
      </c>
      <c r="J40" s="8" t="n">
        <v>0.2</v>
      </c>
    </row>
    <row r="41" spans="1:12">
      <c r="A41" s="4" t="s">
        <v>1191</v>
      </c>
      <c r="J41" s="8" t="n">
        <v>134.5</v>
      </c>
      <c r="K41" s="8" t="n">
        <v>123.2</v>
      </c>
      <c r="L41" s="8" t="n">
        <v>134.9</v>
      </c>
    </row>
    <row r="42" spans="1:12">
      <c r="A42" s="4" t="s">
        <v>158</v>
      </c>
      <c r="J42" s="8" t="n">
        <v>309.7</v>
      </c>
      <c r="K42" s="8" t="n">
        <v>325.2</v>
      </c>
      <c r="L42" s="5" t="n">
        <v>327</v>
      </c>
    </row>
    <row r="43" spans="1:12">
      <c r="A43" s="4" t="s">
        <v>1192</v>
      </c>
      <c r="J43" s="8" t="n">
        <v>31.5</v>
      </c>
      <c r="K43" s="8" t="n">
        <v>31.8</v>
      </c>
      <c r="L43" s="8" t="n">
        <v>46.5</v>
      </c>
    </row>
    <row r="44" spans="1:12">
      <c r="A44" s="4" t="s">
        <v>1194</v>
      </c>
      <c r="J44" s="8" t="n">
        <v>475.7</v>
      </c>
      <c r="K44" s="8" t="n">
        <v>480.2</v>
      </c>
      <c r="L44" s="8" t="n">
        <v>508.4</v>
      </c>
    </row>
    <row r="45" spans="1:12">
      <c r="A45" s="4" t="s">
        <v>1198</v>
      </c>
      <c r="J45" s="8" t="n">
        <v>475.7</v>
      </c>
      <c r="K45" s="8" t="n">
        <v>480.2</v>
      </c>
      <c r="L45" s="8" t="n">
        <v>508.4</v>
      </c>
    </row>
    <row r="46" spans="1:12">
      <c r="A46" s="4" t="s">
        <v>180</v>
      </c>
      <c r="J46" s="8" t="n">
        <v>107.2</v>
      </c>
      <c r="K46" s="8" t="n">
        <v>119.8</v>
      </c>
      <c r="L46" s="8" t="n">
        <v>106.4</v>
      </c>
    </row>
    <row r="47" spans="1:12">
      <c r="A47" s="4" t="s">
        <v>50</v>
      </c>
      <c r="B47" s="8" t="n">
        <v>4391.8</v>
      </c>
      <c r="F47" s="8" t="n">
        <v>4543.1</v>
      </c>
      <c r="J47" s="8" t="n">
        <v>4391.8</v>
      </c>
      <c r="K47" s="8" t="n">
        <v>4543.1</v>
      </c>
      <c r="L47" s="8" t="n">
        <v>4737.7</v>
      </c>
    </row>
    <row r="48" spans="1:12">
      <c r="A48" s="4" t="s">
        <v>1201</v>
      </c>
    </row>
    <row r="49" spans="1:12">
      <c r="A49" s="3" t="s">
        <v>1189</v>
      </c>
    </row>
    <row r="50" spans="1:12">
      <c r="A50" s="4" t="s">
        <v>85</v>
      </c>
      <c r="J50" s="8" t="n">
        <v>4170.6</v>
      </c>
      <c r="K50" s="5" t="n">
        <v>3675</v>
      </c>
      <c r="L50" s="8" t="n">
        <v>2974.4</v>
      </c>
    </row>
    <row r="51" spans="1:12">
      <c r="A51" s="4" t="s">
        <v>1190</v>
      </c>
      <c r="J51" s="8" t="n">
        <v>1235.7</v>
      </c>
      <c r="K51" s="5" t="n">
        <v>1108</v>
      </c>
      <c r="L51" s="8" t="n">
        <v>915.9</v>
      </c>
    </row>
    <row r="52" spans="1:12">
      <c r="A52" s="4" t="s">
        <v>1166</v>
      </c>
      <c r="J52" s="8" t="n">
        <v>281.7</v>
      </c>
      <c r="K52" s="8" t="n">
        <v>210.3</v>
      </c>
      <c r="L52" s="8" t="n">
        <v>150.7</v>
      </c>
    </row>
    <row r="53" spans="1:12">
      <c r="A53" s="4" t="s">
        <v>1191</v>
      </c>
      <c r="J53" s="8" t="n">
        <v>1517.4</v>
      </c>
      <c r="K53" s="8" t="n">
        <v>1318.3</v>
      </c>
      <c r="L53" s="8" t="n">
        <v>1066.6</v>
      </c>
    </row>
    <row r="54" spans="1:12">
      <c r="A54" s="4" t="s">
        <v>158</v>
      </c>
      <c r="J54" s="8" t="n">
        <v>98.40000000000001</v>
      </c>
      <c r="K54" s="8" t="n">
        <v>91.2</v>
      </c>
      <c r="L54" s="5" t="n">
        <v>73</v>
      </c>
    </row>
    <row r="55" spans="1:12">
      <c r="A55" s="4" t="s">
        <v>1192</v>
      </c>
      <c r="J55" s="8" t="n">
        <v>10.8</v>
      </c>
      <c r="K55" s="8" t="n">
        <v>14.1</v>
      </c>
      <c r="L55" s="8" t="n">
        <v>15.2</v>
      </c>
    </row>
    <row r="56" spans="1:12">
      <c r="A56" s="4" t="s">
        <v>94</v>
      </c>
      <c r="L56" s="8" t="n">
        <v>64.59999999999999</v>
      </c>
    </row>
    <row r="57" spans="1:12">
      <c r="A57" s="4" t="s">
        <v>1194</v>
      </c>
      <c r="J57" s="8" t="n">
        <v>1626.6</v>
      </c>
      <c r="K57" s="8" t="n">
        <v>1423.6</v>
      </c>
      <c r="L57" s="8" t="n">
        <v>1219.4</v>
      </c>
    </row>
    <row r="58" spans="1:12">
      <c r="A58" s="4" t="s">
        <v>1195</v>
      </c>
      <c r="J58" s="8" t="n">
        <v>156.6</v>
      </c>
      <c r="K58" s="8" t="n">
        <v>125.6</v>
      </c>
      <c r="L58" s="8" t="n">
        <v>97.09999999999999</v>
      </c>
    </row>
    <row r="59" spans="1:12">
      <c r="A59" s="4" t="s">
        <v>1196</v>
      </c>
      <c r="J59" s="8" t="n">
        <v>125.1</v>
      </c>
      <c r="K59" s="8" t="n">
        <v>84.7</v>
      </c>
      <c r="L59" s="8" t="n">
        <v>53.6</v>
      </c>
    </row>
    <row r="60" spans="1:12">
      <c r="A60" s="4" t="s">
        <v>1198</v>
      </c>
      <c r="J60" s="8" t="n">
        <v>1344.9</v>
      </c>
      <c r="K60" s="8" t="n">
        <v>1213.3</v>
      </c>
      <c r="L60" s="8" t="n">
        <v>1068.7</v>
      </c>
    </row>
    <row r="61" spans="1:12">
      <c r="A61" s="4" t="s">
        <v>180</v>
      </c>
      <c r="J61" s="8" t="n">
        <v>54.2</v>
      </c>
      <c r="K61" s="8" t="n">
        <v>49.4</v>
      </c>
      <c r="L61" s="8" t="n">
        <v>35.7</v>
      </c>
    </row>
    <row r="62" spans="1:12">
      <c r="A62" s="4" t="s">
        <v>50</v>
      </c>
      <c r="B62" s="8" t="n">
        <v>23974.1</v>
      </c>
      <c r="F62" s="8" t="n">
        <v>18949.7</v>
      </c>
      <c r="J62" s="8" t="n">
        <v>23974.1</v>
      </c>
      <c r="K62" s="8" t="n">
        <v>18949.7</v>
      </c>
      <c r="L62" s="8" t="n">
        <v>15394.3</v>
      </c>
    </row>
    <row r="63" spans="1:12">
      <c r="A63" s="4" t="s">
        <v>1202</v>
      </c>
    </row>
    <row r="64" spans="1:12">
      <c r="A64" s="3" t="s">
        <v>1189</v>
      </c>
    </row>
    <row r="65" spans="1:12">
      <c r="A65" s="4" t="s">
        <v>85</v>
      </c>
      <c r="J65" s="8" t="n">
        <v>0.6</v>
      </c>
      <c r="K65" s="8" t="n">
        <v>0.3</v>
      </c>
      <c r="L65" s="8" t="n">
        <v>0.3</v>
      </c>
    </row>
    <row r="66" spans="1:12">
      <c r="A66" s="4" t="s">
        <v>1190</v>
      </c>
      <c r="J66" s="8" t="n">
        <v>-450.5</v>
      </c>
      <c r="K66" s="8" t="n">
        <v>-366.9</v>
      </c>
      <c r="L66" s="8" t="n">
        <v>-324.9</v>
      </c>
    </row>
    <row r="67" spans="1:12">
      <c r="A67" s="4" t="s">
        <v>1166</v>
      </c>
      <c r="J67" s="8" t="n">
        <v>277.1</v>
      </c>
      <c r="K67" s="8" t="n">
        <v>214.9</v>
      </c>
      <c r="L67" s="5" t="n">
        <v>177</v>
      </c>
    </row>
    <row r="68" spans="1:12">
      <c r="A68" s="4" t="s">
        <v>1191</v>
      </c>
      <c r="J68" s="8" t="n">
        <v>-173.4</v>
      </c>
      <c r="K68" s="5" t="n">
        <v>-152</v>
      </c>
      <c r="L68" s="8" t="n">
        <v>-147.9</v>
      </c>
    </row>
    <row r="69" spans="1:12">
      <c r="A69" s="4" t="s">
        <v>158</v>
      </c>
      <c r="J69" s="8" t="n">
        <v>7.8</v>
      </c>
      <c r="K69" s="8" t="n">
        <v>9.1</v>
      </c>
      <c r="L69" s="8" t="n">
        <v>9.699999999999999</v>
      </c>
    </row>
    <row r="70" spans="1:12">
      <c r="A70" s="4" t="s">
        <v>1192</v>
      </c>
      <c r="J70" s="8" t="n">
        <v>24.8</v>
      </c>
      <c r="K70" s="8" t="n">
        <v>20.5</v>
      </c>
      <c r="L70" s="8" t="n">
        <v>18.8</v>
      </c>
    </row>
    <row r="71" spans="1:12">
      <c r="A71" s="4" t="s">
        <v>1194</v>
      </c>
      <c r="J71" s="8" t="n">
        <v>-140.8</v>
      </c>
      <c r="K71" s="8" t="n">
        <v>-122.4</v>
      </c>
      <c r="L71" s="8" t="n">
        <v>-119.4</v>
      </c>
    </row>
    <row r="72" spans="1:12">
      <c r="A72" s="4" t="s">
        <v>1198</v>
      </c>
      <c r="J72" s="8" t="n">
        <v>-140.8</v>
      </c>
      <c r="K72" s="8" t="n">
        <v>-122.4</v>
      </c>
      <c r="L72" s="8" t="n">
        <v>-119.4</v>
      </c>
    </row>
    <row r="73" spans="1:12">
      <c r="A73" s="4" t="s">
        <v>180</v>
      </c>
      <c r="J73" s="8" t="n">
        <v>8.800000000000001</v>
      </c>
      <c r="K73" s="8" t="n">
        <v>5.9</v>
      </c>
      <c r="L73" s="8" t="n">
        <v>13.9</v>
      </c>
    </row>
    <row r="74" spans="1:12">
      <c r="A74" s="4" t="s">
        <v>50</v>
      </c>
      <c r="B74" s="6" t="n">
        <v>103.4</v>
      </c>
      <c r="F74" s="6" t="n">
        <v>119.6</v>
      </c>
      <c r="J74" s="8" t="n">
        <v>103.4</v>
      </c>
      <c r="K74" s="8" t="n">
        <v>119.6</v>
      </c>
      <c r="L74" s="8" t="n">
        <v>229.4</v>
      </c>
    </row>
    <row r="75" spans="1:12">
      <c r="A75" s="4" t="s">
        <v>1203</v>
      </c>
    </row>
    <row r="76" spans="1:12">
      <c r="A76" s="3" t="s">
        <v>1189</v>
      </c>
    </row>
    <row r="77" spans="1:12">
      <c r="A77" s="4" t="s">
        <v>85</v>
      </c>
      <c r="J77" s="6" t="n">
        <v>-27.4</v>
      </c>
      <c r="K77" s="6" t="n">
        <v>-30.3</v>
      </c>
      <c r="L77" s="6" t="n">
        <v>-28.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422</v>
      </c>
      <c r="J1" s="2" t="s">
        <v>1</v>
      </c>
    </row>
    <row r="2" spans="1:12">
      <c r="B2" s="2" t="s">
        <v>2</v>
      </c>
      <c r="C2" s="2" t="s">
        <v>423</v>
      </c>
      <c r="D2" s="2" t="s">
        <v>4</v>
      </c>
      <c r="E2" s="2" t="s">
        <v>424</v>
      </c>
      <c r="F2" s="2" t="s">
        <v>30</v>
      </c>
      <c r="G2" s="2" t="s">
        <v>425</v>
      </c>
      <c r="H2" s="2" t="s">
        <v>426</v>
      </c>
      <c r="I2" s="2" t="s">
        <v>427</v>
      </c>
      <c r="J2" s="2" t="s">
        <v>2</v>
      </c>
      <c r="K2" s="2" t="s">
        <v>30</v>
      </c>
      <c r="L2" s="2" t="s">
        <v>84</v>
      </c>
    </row>
    <row r="3" spans="1:12">
      <c r="A3" s="3" t="s">
        <v>1205</v>
      </c>
    </row>
    <row r="4" spans="1:12">
      <c r="A4" s="4" t="s">
        <v>85</v>
      </c>
      <c r="B4" s="6" t="n">
        <v>2106.2</v>
      </c>
      <c r="C4" s="6" t="n">
        <v>1912.4</v>
      </c>
      <c r="D4" s="6" t="n">
        <v>1821.8</v>
      </c>
      <c r="E4" s="7" t="n">
        <v>1879</v>
      </c>
      <c r="F4" s="6" t="n">
        <v>1827.6</v>
      </c>
      <c r="G4" s="6" t="n">
        <v>1885.6</v>
      </c>
      <c r="H4" s="6" t="n">
        <v>1748.8</v>
      </c>
      <c r="I4" s="6" t="n">
        <v>1676.1</v>
      </c>
      <c r="J4" s="6" t="n">
        <v>7719.4</v>
      </c>
      <c r="K4" s="6" t="n">
        <v>7138.1</v>
      </c>
      <c r="L4" s="6" t="n">
        <v>6439.7</v>
      </c>
    </row>
    <row r="5" spans="1:12">
      <c r="A5" s="4" t="s">
        <v>1206</v>
      </c>
      <c r="B5" s="8" t="n">
        <v>5979.2</v>
      </c>
      <c r="F5" s="8" t="n">
        <v>5924.8</v>
      </c>
      <c r="J5" s="8" t="n">
        <v>5979.2</v>
      </c>
      <c r="K5" s="8" t="n">
        <v>5924.8</v>
      </c>
    </row>
    <row r="6" spans="1:12">
      <c r="A6" s="4" t="s">
        <v>1207</v>
      </c>
    </row>
    <row r="7" spans="1:12">
      <c r="A7" s="3" t="s">
        <v>1205</v>
      </c>
    </row>
    <row r="8" spans="1:12">
      <c r="A8" s="4" t="s">
        <v>85</v>
      </c>
      <c r="J8" s="8" t="n">
        <v>6336.1</v>
      </c>
      <c r="K8" s="8" t="n">
        <v>5730.3</v>
      </c>
      <c r="L8" s="8" t="n">
        <v>5020.2</v>
      </c>
    </row>
    <row r="9" spans="1:12">
      <c r="A9" s="4" t="s">
        <v>1206</v>
      </c>
      <c r="B9" s="8" t="n">
        <v>4910.5</v>
      </c>
      <c r="F9" s="5" t="n">
        <v>4953</v>
      </c>
      <c r="J9" s="8" t="n">
        <v>4910.5</v>
      </c>
      <c r="K9" s="5" t="n">
        <v>4953</v>
      </c>
    </row>
    <row r="10" spans="1:12">
      <c r="A10" s="4" t="s">
        <v>1208</v>
      </c>
    </row>
    <row r="11" spans="1:12">
      <c r="A11" s="3" t="s">
        <v>1205</v>
      </c>
    </row>
    <row r="12" spans="1:12">
      <c r="A12" s="4" t="s">
        <v>85</v>
      </c>
      <c r="J12" s="8" t="n">
        <v>742.8</v>
      </c>
      <c r="K12" s="8" t="n">
        <v>706.5</v>
      </c>
      <c r="L12" s="8" t="n">
        <v>761.2</v>
      </c>
    </row>
    <row r="13" spans="1:12">
      <c r="A13" s="4" t="s">
        <v>1206</v>
      </c>
      <c r="B13" s="5" t="n">
        <v>297</v>
      </c>
      <c r="F13" s="8" t="n">
        <v>256.1</v>
      </c>
      <c r="J13" s="5" t="n">
        <v>297</v>
      </c>
      <c r="K13" s="8" t="n">
        <v>256.1</v>
      </c>
    </row>
    <row r="14" spans="1:12">
      <c r="A14" s="4" t="s">
        <v>1209</v>
      </c>
    </row>
    <row r="15" spans="1:12">
      <c r="A15" s="3" t="s">
        <v>1205</v>
      </c>
    </row>
    <row r="16" spans="1:12">
      <c r="A16" s="4" t="s">
        <v>85</v>
      </c>
      <c r="J16" s="8" t="n">
        <v>485.1</v>
      </c>
      <c r="K16" s="8" t="n">
        <v>537.4</v>
      </c>
      <c r="L16" s="8" t="n">
        <v>536.7</v>
      </c>
    </row>
    <row r="17" spans="1:12">
      <c r="A17" s="4" t="s">
        <v>1206</v>
      </c>
      <c r="B17" s="8" t="n">
        <v>750.2</v>
      </c>
      <c r="F17" s="8" t="n">
        <v>701.8</v>
      </c>
      <c r="J17" s="8" t="n">
        <v>750.2</v>
      </c>
      <c r="K17" s="8" t="n">
        <v>701.8</v>
      </c>
    </row>
    <row r="18" spans="1:12">
      <c r="A18" s="4" t="s">
        <v>1210</v>
      </c>
    </row>
    <row r="19" spans="1:12">
      <c r="A19" s="3" t="s">
        <v>1205</v>
      </c>
    </row>
    <row r="20" spans="1:12">
      <c r="A20" s="4" t="s">
        <v>85</v>
      </c>
      <c r="J20" s="8" t="n">
        <v>140.4</v>
      </c>
      <c r="K20" s="8" t="n">
        <v>154.5</v>
      </c>
      <c r="L20" s="8" t="n">
        <v>113.7</v>
      </c>
    </row>
    <row r="21" spans="1:12">
      <c r="A21" s="4" t="s">
        <v>1206</v>
      </c>
      <c r="B21" s="8" t="n">
        <v>20.5</v>
      </c>
      <c r="F21" s="8" t="n">
        <v>12.4</v>
      </c>
      <c r="J21" s="8" t="n">
        <v>20.5</v>
      </c>
      <c r="K21" s="8" t="n">
        <v>12.4</v>
      </c>
    </row>
    <row r="22" spans="1:12">
      <c r="A22" s="4" t="s">
        <v>145</v>
      </c>
    </row>
    <row r="23" spans="1:12">
      <c r="A23" s="3" t="s">
        <v>1205</v>
      </c>
    </row>
    <row r="24" spans="1:12">
      <c r="A24" s="4" t="s">
        <v>85</v>
      </c>
      <c r="J24" s="5" t="n">
        <v>15</v>
      </c>
      <c r="K24" s="8" t="n">
        <v>9.4</v>
      </c>
      <c r="L24" s="6" t="n">
        <v>7.9</v>
      </c>
    </row>
    <row r="25" spans="1:12">
      <c r="A25" s="4" t="s">
        <v>1206</v>
      </c>
      <c r="B25" s="7" t="n">
        <v>1</v>
      </c>
      <c r="F25" s="6" t="n">
        <v>1.5</v>
      </c>
      <c r="J25" s="7" t="n">
        <v>1</v>
      </c>
      <c r="K25" s="6" t="n">
        <v>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11</v>
      </c>
      <c r="B1" s="2" t="s">
        <v>894</v>
      </c>
      <c r="C1" s="2" t="s">
        <v>2</v>
      </c>
      <c r="D1" s="2" t="s">
        <v>423</v>
      </c>
      <c r="E1" s="2" t="s">
        <v>4</v>
      </c>
      <c r="F1" s="2" t="s">
        <v>424</v>
      </c>
      <c r="G1" s="2" t="s">
        <v>30</v>
      </c>
      <c r="H1" s="2" t="s">
        <v>425</v>
      </c>
      <c r="I1" s="2" t="s">
        <v>426</v>
      </c>
      <c r="J1" s="2" t="s">
        <v>427</v>
      </c>
      <c r="K1" s="2" t="s">
        <v>2</v>
      </c>
      <c r="L1" s="2" t="s">
        <v>30</v>
      </c>
      <c r="M1" s="2" t="s">
        <v>84</v>
      </c>
    </row>
    <row r="2" spans="1:13">
      <c r="A2" s="3" t="s">
        <v>248</v>
      </c>
    </row>
    <row r="3" spans="1:13">
      <c r="A3" s="4" t="s">
        <v>85</v>
      </c>
      <c r="C3" s="6" t="n">
        <v>2106.2</v>
      </c>
      <c r="D3" s="6" t="n">
        <v>1912.4</v>
      </c>
      <c r="E3" s="6" t="n">
        <v>1821.8</v>
      </c>
      <c r="F3" s="7" t="n">
        <v>1879</v>
      </c>
      <c r="G3" s="6" t="n">
        <v>1827.6</v>
      </c>
      <c r="H3" s="6" t="n">
        <v>1885.6</v>
      </c>
      <c r="I3" s="6" t="n">
        <v>1748.8</v>
      </c>
      <c r="J3" s="6" t="n">
        <v>1676.1</v>
      </c>
      <c r="K3" s="6" t="n">
        <v>7719.4</v>
      </c>
      <c r="L3" s="6" t="n">
        <v>7138.1</v>
      </c>
      <c r="M3" s="6" t="n">
        <v>6439.7</v>
      </c>
    </row>
    <row r="4" spans="1:13">
      <c r="A4" s="4" t="s">
        <v>90</v>
      </c>
      <c r="C4" s="8" t="n">
        <v>1643.4</v>
      </c>
      <c r="D4" s="8" t="n">
        <v>1433.5</v>
      </c>
      <c r="E4" s="8" t="n">
        <v>1470.4</v>
      </c>
      <c r="F4" s="8" t="n">
        <v>1526.6</v>
      </c>
      <c r="G4" s="5" t="n">
        <v>1648</v>
      </c>
      <c r="H4" s="8" t="n">
        <v>1464.6</v>
      </c>
      <c r="I4" s="8" t="n">
        <v>1428.2</v>
      </c>
      <c r="J4" s="8" t="n">
        <v>1331.8</v>
      </c>
      <c r="K4" s="8" t="n">
        <v>6073.9</v>
      </c>
      <c r="L4" s="8" t="n">
        <v>5872.6</v>
      </c>
      <c r="M4" s="8" t="n">
        <v>5177.9</v>
      </c>
    </row>
    <row r="5" spans="1:13">
      <c r="A5" s="4" t="s">
        <v>98</v>
      </c>
      <c r="C5" s="8" t="n">
        <v>462.8</v>
      </c>
      <c r="D5" s="8" t="n">
        <v>478.9</v>
      </c>
      <c r="E5" s="8" t="n">
        <v>351.4</v>
      </c>
      <c r="F5" s="8" t="n">
        <v>352.4</v>
      </c>
      <c r="G5" s="8" t="n">
        <v>179.6</v>
      </c>
      <c r="H5" s="5" t="n">
        <v>421</v>
      </c>
      <c r="I5" s="8" t="n">
        <v>320.6</v>
      </c>
      <c r="J5" s="8" t="n">
        <v>344.3</v>
      </c>
      <c r="K5" s="8" t="n">
        <v>1645.5</v>
      </c>
      <c r="L5" s="8" t="n">
        <v>1265.5</v>
      </c>
      <c r="M5" s="8" t="n">
        <v>1261.8</v>
      </c>
    </row>
    <row r="6" spans="1:13">
      <c r="A6" s="4" t="s">
        <v>1166</v>
      </c>
      <c r="C6" s="8" t="n">
        <v>156.4</v>
      </c>
      <c r="D6" s="8" t="n">
        <v>145.3</v>
      </c>
      <c r="E6" s="8" t="n">
        <v>137.5</v>
      </c>
      <c r="F6" s="8" t="n">
        <v>125.2</v>
      </c>
      <c r="G6" s="8" t="n">
        <v>117.7</v>
      </c>
      <c r="H6" s="8" t="n">
        <v>108.3</v>
      </c>
      <c r="I6" s="8" t="n">
        <v>103.7</v>
      </c>
      <c r="J6" s="8" t="n">
        <v>98.8</v>
      </c>
      <c r="K6" s="8" t="n">
        <v>564.4</v>
      </c>
      <c r="L6" s="8" t="n">
        <v>428.5</v>
      </c>
      <c r="M6" s="8" t="n">
        <v>330.2</v>
      </c>
    </row>
    <row r="7" spans="1:13">
      <c r="A7" s="4" t="s">
        <v>104</v>
      </c>
      <c r="C7" s="8" t="n">
        <v>306.4</v>
      </c>
      <c r="D7" s="8" t="n">
        <v>333.6</v>
      </c>
      <c r="E7" s="8" t="n">
        <v>213.9</v>
      </c>
      <c r="F7" s="8" t="n">
        <v>227.2</v>
      </c>
      <c r="G7" s="8" t="n">
        <v>61.9</v>
      </c>
      <c r="H7" s="8" t="n">
        <v>312.7</v>
      </c>
      <c r="I7" s="8" t="n">
        <v>216.9</v>
      </c>
      <c r="J7" s="8" t="n">
        <v>245.5</v>
      </c>
      <c r="K7" s="8" t="n">
        <v>1081.1</v>
      </c>
      <c r="L7" s="5" t="n">
        <v>837</v>
      </c>
      <c r="M7" s="8" t="n">
        <v>931.6</v>
      </c>
    </row>
    <row r="8" spans="1:13">
      <c r="A8" s="4" t="s">
        <v>105</v>
      </c>
      <c r="C8" s="5" t="n">
        <v>35</v>
      </c>
      <c r="D8" s="8" t="n">
        <v>100.4</v>
      </c>
      <c r="E8" s="8" t="n">
        <v>76.2</v>
      </c>
      <c r="F8" s="8" t="n">
        <v>80.8</v>
      </c>
      <c r="G8" s="8" t="n">
        <v>51.4</v>
      </c>
      <c r="H8" s="8" t="n">
        <v>105.2</v>
      </c>
      <c r="I8" s="8" t="n">
        <v>76.2</v>
      </c>
      <c r="J8" s="8" t="n">
        <v>86.59999999999999</v>
      </c>
      <c r="K8" s="8" t="n">
        <v>292.4</v>
      </c>
      <c r="L8" s="8" t="n">
        <v>319.4</v>
      </c>
      <c r="M8" s="8" t="n">
        <v>326.2</v>
      </c>
    </row>
    <row r="9" spans="1:13">
      <c r="A9" s="4" t="s">
        <v>106</v>
      </c>
      <c r="C9" s="8" t="n">
        <v>271.4</v>
      </c>
      <c r="D9" s="8" t="n">
        <v>233.2</v>
      </c>
      <c r="E9" s="8" t="n">
        <v>137.7</v>
      </c>
      <c r="F9" s="8" t="n">
        <v>146.4</v>
      </c>
      <c r="G9" s="8" t="n">
        <v>10.5</v>
      </c>
      <c r="H9" s="8" t="n">
        <v>207.5</v>
      </c>
      <c r="I9" s="8" t="n">
        <v>140.7</v>
      </c>
      <c r="J9" s="8" t="n">
        <v>158.9</v>
      </c>
      <c r="K9" s="8" t="n">
        <v>788.7</v>
      </c>
      <c r="L9" s="8" t="n">
        <v>517.6</v>
      </c>
      <c r="M9" s="8" t="n">
        <v>605.4</v>
      </c>
    </row>
    <row r="10" spans="1:13">
      <c r="A10" s="4" t="s">
        <v>107</v>
      </c>
      <c r="J10" s="8" t="n">
        <v>1.8</v>
      </c>
      <c r="L10" s="8" t="n">
        <v>1.8</v>
      </c>
      <c r="M10" s="8" t="n">
        <v>8.9</v>
      </c>
    </row>
    <row r="11" spans="1:13">
      <c r="A11" s="4" t="s">
        <v>108</v>
      </c>
      <c r="C11" s="6" t="n">
        <v>271.4</v>
      </c>
      <c r="D11" s="6" t="n">
        <v>233.2</v>
      </c>
      <c r="E11" s="6" t="n">
        <v>137.7</v>
      </c>
      <c r="F11" s="6" t="n">
        <v>146.4</v>
      </c>
      <c r="G11" s="6" t="n">
        <v>10.5</v>
      </c>
      <c r="H11" s="6" t="n">
        <v>207.5</v>
      </c>
      <c r="I11" s="6" t="n">
        <v>140.7</v>
      </c>
      <c r="J11" s="6" t="n">
        <v>157.1</v>
      </c>
      <c r="K11" s="6" t="n">
        <v>788.7</v>
      </c>
      <c r="L11" s="6" t="n">
        <v>515.8</v>
      </c>
      <c r="M11" s="6" t="n">
        <v>596.5</v>
      </c>
    </row>
    <row r="12" spans="1:13">
      <c r="A12" s="3" t="s">
        <v>109</v>
      </c>
    </row>
    <row r="13" spans="1:13">
      <c r="A13" s="4" t="s">
        <v>110</v>
      </c>
      <c r="C13" s="9" t="n">
        <v>4.91</v>
      </c>
      <c r="D13" s="9" t="n">
        <v>4.21</v>
      </c>
      <c r="E13" s="9" t="n">
        <v>2.48</v>
      </c>
      <c r="F13" s="9" t="n">
        <v>2.6</v>
      </c>
      <c r="G13" s="9" t="n">
        <v>0.18</v>
      </c>
      <c r="H13" s="9" t="n">
        <v>3.56</v>
      </c>
      <c r="I13" s="9" t="n">
        <v>1.24</v>
      </c>
      <c r="J13" s="9" t="n">
        <v>2.36</v>
      </c>
      <c r="K13" s="9" t="n">
        <v>14.17</v>
      </c>
      <c r="L13" s="9" t="n">
        <v>7.37</v>
      </c>
      <c r="M13" s="9" t="n">
        <v>8.91</v>
      </c>
    </row>
    <row r="14" spans="1:13">
      <c r="A14" s="4" t="s">
        <v>111</v>
      </c>
      <c r="C14" s="9" t="n">
        <v>4.88</v>
      </c>
      <c r="D14" s="9" t="n">
        <v>4.2</v>
      </c>
      <c r="E14" s="9" t="n">
        <v>2.47</v>
      </c>
      <c r="F14" s="9" t="n">
        <v>2.58</v>
      </c>
      <c r="G14" s="9" t="n">
        <v>0.18</v>
      </c>
      <c r="H14" s="9" t="n">
        <v>3.55</v>
      </c>
      <c r="I14" s="9" t="n">
        <v>1.24</v>
      </c>
      <c r="J14" s="9" t="n">
        <v>2.35</v>
      </c>
      <c r="K14" s="9" t="n">
        <v>14.1</v>
      </c>
      <c r="L14" s="9" t="n">
        <v>7.34</v>
      </c>
      <c r="M14" s="9" t="n">
        <v>8.85</v>
      </c>
    </row>
    <row r="15" spans="1:13">
      <c r="A15" s="3" t="s">
        <v>1212</v>
      </c>
    </row>
    <row r="16" spans="1:13">
      <c r="A16" s="4" t="s">
        <v>904</v>
      </c>
      <c r="B16" s="6" t="n">
        <v>-284.5</v>
      </c>
      <c r="G16" s="6" t="n">
        <v>-284.5</v>
      </c>
    </row>
    <row r="17" spans="1:13">
      <c r="A17" s="4" t="s">
        <v>429</v>
      </c>
      <c r="C17" s="4" t="s">
        <v>430</v>
      </c>
      <c r="G17" s="4" t="s">
        <v>430</v>
      </c>
      <c r="H17" s="4" t="s">
        <v>431</v>
      </c>
      <c r="K17" s="4" t="s">
        <v>430</v>
      </c>
      <c r="L17" s="4" t="s">
        <v>430</v>
      </c>
      <c r="M17" s="4" t="s">
        <v>431</v>
      </c>
    </row>
    <row r="18" spans="1:13">
      <c r="A18" s="4" t="s">
        <v>94</v>
      </c>
      <c r="M18" s="6" t="n">
        <v>64.599999999999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84</v>
      </c>
    </row>
    <row r="3" spans="1:4">
      <c r="A3" s="3" t="s">
        <v>1214</v>
      </c>
    </row>
    <row r="4" spans="1:4">
      <c r="A4" s="4" t="s">
        <v>1215</v>
      </c>
      <c r="B4" s="6" t="n">
        <v>4.5</v>
      </c>
      <c r="C4" s="7" t="n">
        <v>4</v>
      </c>
      <c r="D4" s="6" t="n">
        <v>3.8</v>
      </c>
    </row>
    <row r="5" spans="1:4">
      <c r="A5" s="4" t="s">
        <v>1216</v>
      </c>
      <c r="B5" s="8" t="n">
        <v>7.7</v>
      </c>
      <c r="C5" s="8" t="n">
        <v>2.4</v>
      </c>
      <c r="D5" s="8" t="n">
        <v>2.5</v>
      </c>
    </row>
    <row r="6" spans="1:4">
      <c r="A6" s="4" t="s">
        <v>1217</v>
      </c>
      <c r="C6" s="8" t="n">
        <v>0.8</v>
      </c>
      <c r="D6" s="8" t="n">
        <v>2.1</v>
      </c>
    </row>
    <row r="7" spans="1:4">
      <c r="A7" s="4" t="s">
        <v>1218</v>
      </c>
      <c r="B7" s="8" t="n">
        <v>-5.5</v>
      </c>
      <c r="C7" s="8" t="n">
        <v>-2.7</v>
      </c>
      <c r="D7" s="8" t="n">
        <v>-4.4</v>
      </c>
    </row>
    <row r="8" spans="1:4">
      <c r="A8" s="4" t="s">
        <v>1219</v>
      </c>
      <c r="B8" s="6" t="n">
        <v>6.7</v>
      </c>
      <c r="C8" s="6" t="n">
        <v>4.5</v>
      </c>
      <c r="D8" s="7" t="n">
        <v>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08:43:41Z</dcterms:created>
  <dcterms:modified xmlns:dcterms="http://purl.org/dc/terms/" xmlns:xsi="http://www.w3.org/2001/XMLSchema-instance" xsi:type="dcterms:W3CDTF">2018-02-27T08:43:41Z</dcterms:modified>
</cp:coreProperties>
</file>